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Restricted Securities Available" sheetId="10" state="visible" r:id="rId10"/>
    <sheet xmlns:r="http://schemas.openxmlformats.org/officeDocument/2006/relationships" name="Loans Receivable" sheetId="11" state="visible" r:id="rId11"/>
    <sheet xmlns:r="http://schemas.openxmlformats.org/officeDocument/2006/relationships" name="Property And Equipment" sheetId="12" state="visible" r:id="rId12"/>
    <sheet xmlns:r="http://schemas.openxmlformats.org/officeDocument/2006/relationships" name="Reinsurance" sheetId="13" state="visible" r:id="rId13"/>
    <sheet xmlns:r="http://schemas.openxmlformats.org/officeDocument/2006/relationships" name="Other Incom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tock Repurchases" sheetId="19" state="visible" r:id="rId19"/>
    <sheet xmlns:r="http://schemas.openxmlformats.org/officeDocument/2006/relationships" name="Stock-Based Compensation Plans" sheetId="20" state="visible" r:id="rId20"/>
    <sheet xmlns:r="http://schemas.openxmlformats.org/officeDocument/2006/relationships" name="Business Segment And Other Info" sheetId="21" state="visible" r:id="rId21"/>
    <sheet xmlns:r="http://schemas.openxmlformats.org/officeDocument/2006/relationships" name="Commitments and Contingencies" sheetId="22" state="visible" r:id="rId22"/>
    <sheet xmlns:r="http://schemas.openxmlformats.org/officeDocument/2006/relationships" name="Quarterly Financial Dat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Restricted Securities Availab_2" sheetId="29" state="visible" r:id="rId29"/>
    <sheet xmlns:r="http://schemas.openxmlformats.org/officeDocument/2006/relationships" name="Loans Receivable (Tables)" sheetId="30" state="visible" r:id="rId30"/>
    <sheet xmlns:r="http://schemas.openxmlformats.org/officeDocument/2006/relationships" name="Property And Equipment (Tables)" sheetId="31" state="visible" r:id="rId31"/>
    <sheet xmlns:r="http://schemas.openxmlformats.org/officeDocument/2006/relationships" name="Reinsurance (Tables)" sheetId="32" state="visible" r:id="rId32"/>
    <sheet xmlns:r="http://schemas.openxmlformats.org/officeDocument/2006/relationships" name="Other Income (Tables)" sheetId="33" state="visible" r:id="rId33"/>
    <sheet xmlns:r="http://schemas.openxmlformats.org/officeDocument/2006/relationships" name="Debt (Tables)" sheetId="34" state="visible" r:id="rId34"/>
    <sheet xmlns:r="http://schemas.openxmlformats.org/officeDocument/2006/relationships" name="Derivative And Hedging Instru_2"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tock Repurchases (Tables)" sheetId="38" state="visible" r:id="rId38"/>
    <sheet xmlns:r="http://schemas.openxmlformats.org/officeDocument/2006/relationships" name="Stock-Based Compensation Plans " sheetId="39" state="visible" r:id="rId39"/>
    <sheet xmlns:r="http://schemas.openxmlformats.org/officeDocument/2006/relationships" name="Commitments and Contingencies (" sheetId="40" state="visible" r:id="rId40"/>
    <sheet xmlns:r="http://schemas.openxmlformats.org/officeDocument/2006/relationships" name="Quarterly Financial Data (Table" sheetId="41" state="visible" r:id="rId41"/>
    <sheet xmlns:r="http://schemas.openxmlformats.org/officeDocument/2006/relationships" name="Description Of Business (Narrat" sheetId="42" state="visible" r:id="rId42"/>
    <sheet xmlns:r="http://schemas.openxmlformats.org/officeDocument/2006/relationships" name="Description of Business (Percen" sheetId="43" state="visible" r:id="rId43"/>
    <sheet xmlns:r="http://schemas.openxmlformats.org/officeDocument/2006/relationships" name="Description Of Business (Per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Restricted Securities Availab_3" sheetId="49" state="visible" r:id="rId49"/>
    <sheet xmlns:r="http://schemas.openxmlformats.org/officeDocument/2006/relationships" name="Restricted Securities Availab_4" sheetId="50" state="visible" r:id="rId50"/>
    <sheet xmlns:r="http://schemas.openxmlformats.org/officeDocument/2006/relationships" name="Restricted Securities Availab_5" sheetId="51" state="visible" r:id="rId51"/>
    <sheet xmlns:r="http://schemas.openxmlformats.org/officeDocument/2006/relationships" name="Loans Receivable (Narrative) (D" sheetId="52" state="visible" r:id="rId52"/>
    <sheet xmlns:r="http://schemas.openxmlformats.org/officeDocument/2006/relationships" name="Loans Receivable (Schedule Of L" sheetId="53" state="visible" r:id="rId53"/>
    <sheet xmlns:r="http://schemas.openxmlformats.org/officeDocument/2006/relationships" name="Loans Receivable (Summary Of Ch" sheetId="54" state="visible" r:id="rId54"/>
    <sheet xmlns:r="http://schemas.openxmlformats.org/officeDocument/2006/relationships" name="Loans Receivable (Summary of Pr" sheetId="55" state="visible" r:id="rId55"/>
    <sheet xmlns:r="http://schemas.openxmlformats.org/officeDocument/2006/relationships" name="Loans Receivable (Summary Of In" sheetId="56" state="visible" r:id="rId56"/>
    <sheet xmlns:r="http://schemas.openxmlformats.org/officeDocument/2006/relationships" name="Loans Receivable (Summary of _2" sheetId="57" state="visible" r:id="rId57"/>
    <sheet xmlns:r="http://schemas.openxmlformats.org/officeDocument/2006/relationships" name="Loans Receivable (Schedule Of C" sheetId="58" state="visible" r:id="rId58"/>
    <sheet xmlns:r="http://schemas.openxmlformats.org/officeDocument/2006/relationships" name="Loans Receivable Loans Receivab" sheetId="59" state="visible" r:id="rId59"/>
    <sheet xmlns:r="http://schemas.openxmlformats.org/officeDocument/2006/relationships" name="Loans Receivable (Summary Of _3" sheetId="60" state="visible" r:id="rId60"/>
    <sheet xmlns:r="http://schemas.openxmlformats.org/officeDocument/2006/relationships" name="Loans Receivable (Schedule Of_2" sheetId="61" state="visible" r:id="rId61"/>
    <sheet xmlns:r="http://schemas.openxmlformats.org/officeDocument/2006/relationships" name="Property And Equipment (Narrati" sheetId="62" state="visible" r:id="rId62"/>
    <sheet xmlns:r="http://schemas.openxmlformats.org/officeDocument/2006/relationships" name="Property And Equipment (Schedul" sheetId="63" state="visible" r:id="rId63"/>
    <sheet xmlns:r="http://schemas.openxmlformats.org/officeDocument/2006/relationships" name="Reinsurance (Schedule Of Reinsu" sheetId="64" state="visible" r:id="rId64"/>
    <sheet xmlns:r="http://schemas.openxmlformats.org/officeDocument/2006/relationships" name="Reinsurance (Schedule Of Trust " sheetId="65" state="visible" r:id="rId65"/>
    <sheet xmlns:r="http://schemas.openxmlformats.org/officeDocument/2006/relationships" name="Reinsurance (Cumulative Incurre" sheetId="66" state="visible" r:id="rId66"/>
    <sheet xmlns:r="http://schemas.openxmlformats.org/officeDocument/2006/relationships" name="Reinsurance (Cumulative Paid Cl" sheetId="67" state="visible" r:id="rId67"/>
    <sheet xmlns:r="http://schemas.openxmlformats.org/officeDocument/2006/relationships" name="Reinsurance (Percentage Payout " sheetId="68" state="visible" r:id="rId68"/>
    <sheet xmlns:r="http://schemas.openxmlformats.org/officeDocument/2006/relationships" name="Other income (Schedule of Other" sheetId="69" state="visible" r:id="rId69"/>
    <sheet xmlns:r="http://schemas.openxmlformats.org/officeDocument/2006/relationships" name="Other Income (Disaggregation of" sheetId="70" state="visible" r:id="rId70"/>
    <sheet xmlns:r="http://schemas.openxmlformats.org/officeDocument/2006/relationships" name="Other Income (Narrative) (Detai" sheetId="71" state="visible" r:id="rId71"/>
    <sheet xmlns:r="http://schemas.openxmlformats.org/officeDocument/2006/relationships" name="Debt (Narrative) (Details)" sheetId="72" state="visible" r:id="rId72"/>
    <sheet xmlns:r="http://schemas.openxmlformats.org/officeDocument/2006/relationships" name="Debt Debt (Schedule of Principa" sheetId="73" state="visible" r:id="rId73"/>
    <sheet xmlns:r="http://schemas.openxmlformats.org/officeDocument/2006/relationships" name="Debt (Schedule Of General Infor" sheetId="74" state="visible" r:id="rId74"/>
    <sheet xmlns:r="http://schemas.openxmlformats.org/officeDocument/2006/relationships" name="Debt (Summary Of Additional Inf" sheetId="75" state="visible" r:id="rId75"/>
    <sheet xmlns:r="http://schemas.openxmlformats.org/officeDocument/2006/relationships" name="Debt (Schedule Of Outstanding D" sheetId="76" state="visible" r:id="rId76"/>
    <sheet xmlns:r="http://schemas.openxmlformats.org/officeDocument/2006/relationships" name="Debt (Schedule Of Outstanding T" sheetId="77" state="visible" r:id="rId77"/>
    <sheet xmlns:r="http://schemas.openxmlformats.org/officeDocument/2006/relationships" name="Debt (Scheduled Principal Matur" sheetId="78" state="visible" r:id="rId78"/>
    <sheet xmlns:r="http://schemas.openxmlformats.org/officeDocument/2006/relationships" name="Derivative And Hedging Instru_3" sheetId="79" state="visible" r:id="rId79"/>
    <sheet xmlns:r="http://schemas.openxmlformats.org/officeDocument/2006/relationships" name="Derivative And Hedging Instru_4" sheetId="80" state="visible" r:id="rId80"/>
    <sheet xmlns:r="http://schemas.openxmlformats.org/officeDocument/2006/relationships" name="Income Taxes (Narrative) (Detai" sheetId="81" state="visible" r:id="rId81"/>
    <sheet xmlns:r="http://schemas.openxmlformats.org/officeDocument/2006/relationships" name="Income Taxes (Schedule Of Incom" sheetId="82" state="visible" r:id="rId82"/>
    <sheet xmlns:r="http://schemas.openxmlformats.org/officeDocument/2006/relationships" name="Income Taxes (Schedule Of Defer" sheetId="83" state="visible" r:id="rId83"/>
    <sheet xmlns:r="http://schemas.openxmlformats.org/officeDocument/2006/relationships" name="Income Taxes (Schedule Of Recon" sheetId="84" state="visible" r:id="rId84"/>
    <sheet xmlns:r="http://schemas.openxmlformats.org/officeDocument/2006/relationships" name="Income Taxes (Schedule Of Unrec" sheetId="85" state="visible" r:id="rId85"/>
    <sheet xmlns:r="http://schemas.openxmlformats.org/officeDocument/2006/relationships" name="Net Income Per Share (Details)" sheetId="86" state="visible" r:id="rId86"/>
    <sheet xmlns:r="http://schemas.openxmlformats.org/officeDocument/2006/relationships" name="Stock Repurchases (Details)"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Stock-Based Compensation Plan_6" sheetId="92" state="visible" r:id="rId92"/>
    <sheet xmlns:r="http://schemas.openxmlformats.org/officeDocument/2006/relationships" name="Commitments and Contingencies_2" sheetId="93" state="visible" r:id="rId93"/>
    <sheet xmlns:r="http://schemas.openxmlformats.org/officeDocument/2006/relationships" name="Quarterly Financial Data (Detai"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4,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0202</t>
        </is>
      </c>
    </row>
    <row r="9">
      <c r="A9" s="4" t="inlineStr">
        <is>
          <t>Entity Registrant Name</t>
        </is>
      </c>
      <c r="B9" s="4" t="inlineStr">
        <is>
          <t>CREDIT ACCEPTANCE CORP</t>
        </is>
      </c>
    </row>
    <row r="10">
      <c r="A10" s="4" t="inlineStr">
        <is>
          <t>Entity Central Index Key</t>
        </is>
      </c>
      <c r="B10" s="4" t="inlineStr">
        <is>
          <t>0000885550</t>
        </is>
      </c>
    </row>
    <row r="11">
      <c r="A11" s="4" t="inlineStr">
        <is>
          <t>Entity Incorporation, State or Country Code</t>
        </is>
      </c>
      <c r="B11" s="4" t="inlineStr">
        <is>
          <t>MI</t>
        </is>
      </c>
    </row>
    <row r="12">
      <c r="A12" s="4" t="inlineStr">
        <is>
          <t>Entity Tax Identification Number</t>
        </is>
      </c>
      <c r="B12" s="4" t="inlineStr">
        <is>
          <t>38-1999511</t>
        </is>
      </c>
    </row>
    <row r="13">
      <c r="A13" s="4" t="inlineStr">
        <is>
          <t>Entity Address, Address Line One</t>
        </is>
      </c>
      <c r="B13" s="4" t="inlineStr">
        <is>
          <t>25505 W. Twelve Mile Road</t>
        </is>
      </c>
    </row>
    <row r="14">
      <c r="A14" s="4" t="inlineStr">
        <is>
          <t>Entity Address, City or Town</t>
        </is>
      </c>
      <c r="B14" s="4" t="inlineStr">
        <is>
          <t>Southfield,</t>
        </is>
      </c>
    </row>
    <row r="15">
      <c r="A15" s="4" t="inlineStr">
        <is>
          <t>Entity Address, State or Province</t>
        </is>
      </c>
      <c r="B15" s="4" t="inlineStr">
        <is>
          <t>MI</t>
        </is>
      </c>
    </row>
    <row r="16">
      <c r="A16" s="4" t="inlineStr">
        <is>
          <t>Entity Address, Postal Zip Code</t>
        </is>
      </c>
      <c r="B16" s="4" t="inlineStr">
        <is>
          <t>48034-8339</t>
        </is>
      </c>
    </row>
    <row r="17">
      <c r="A17" s="4" t="inlineStr">
        <is>
          <t>City Area Code</t>
        </is>
      </c>
      <c r="B17" s="4" t="inlineStr">
        <is>
          <t>248</t>
        </is>
      </c>
    </row>
    <row r="18">
      <c r="A18" s="4" t="inlineStr">
        <is>
          <t>Local Phone Number</t>
        </is>
      </c>
      <c r="B18" s="4" t="inlineStr">
        <is>
          <t>353-2700</t>
        </is>
      </c>
    </row>
    <row r="19">
      <c r="A19" s="4" t="inlineStr">
        <is>
          <t>Title of 12(b) Security</t>
        </is>
      </c>
      <c r="B19" s="4" t="inlineStr">
        <is>
          <t>Common Stock, $.01 par value</t>
        </is>
      </c>
    </row>
    <row r="20">
      <c r="A20" s="4" t="inlineStr">
        <is>
          <t>Trading Symbol</t>
        </is>
      </c>
      <c r="B20" s="4" t="inlineStr">
        <is>
          <t>CAC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42.7</v>
      </c>
    </row>
    <row r="32">
      <c r="A32" s="4" t="inlineStr">
        <is>
          <t>Entity Common Stock, Shares Outstanding</t>
        </is>
      </c>
      <c r="C32" s="6" t="n">
        <v>16818933</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ecurities Available For Sale</t>
        </is>
      </c>
      <c r="B1" s="2" t="inlineStr">
        <is>
          <t>12 Months Ended</t>
        </is>
      </c>
    </row>
    <row r="2">
      <c r="B2" s="2" t="inlineStr">
        <is>
          <t>Dec. 31, 2020</t>
        </is>
      </c>
    </row>
    <row r="3">
      <c r="A3" s="3" t="inlineStr">
        <is>
          <t>Investments, Debt and Equity Securities [Abstract]</t>
        </is>
      </c>
    </row>
    <row r="4">
      <c r="A4" s="4" t="inlineStr">
        <is>
          <t>Restricted Securities Available For Sale</t>
        </is>
      </c>
      <c r="B4" s="4" t="inlineStr">
        <is>
          <t xml:space="preserve">RESTRICTED SECURITIES AVAILABLE FOR SALE Restricted securities available for sale consist of the following: (In millions) As of December 31, 2020 Amortized Gross Unrealized Gains Gross Unrealized Losses Estimated Corporate bonds $ 31.3 $ 1.1 $ — $ 32.4 U.S. Government and agency securities 19.7 0.7 — 20.4 Asset-backed securities 12.7 0.2 — 12.9 Mortgage-backed securities 0.4 — — 0.4 Total restricted securities available for sale $ 64.1 $ 2.0 $ — $ 66.1 (In millions) As of December 31, 2019 Amortized Gross Unrealized Gains Gross Unrealized Losses Estimated Corporate bonds $ 25.3 $ 0.5 $ — $ 25.8 U.S. Government and agency securities 21.3 0.4 — 21.7 Asset-backed securities 11.2 0.1 — 11.3 Mortgage-backed securities 0.5 — — 0.5 Total restricted securities available for sale $ 58.3 $ 1.0 $ — $ 59.3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0 Less than 12 Months 12 Months or More Estimated Gross Estimated Gross Total Estimated Total Gross Unrealized Losses Corporate bonds $ 2.2 $ — $ — $ — $ 2.2 $ — U.S. Government and agency securities — — — — — — Asset-backed securities — — — — — — Mortgage-backed securities — — — — — — Total restricted securities available for sale $ 2.2 $ — $ — $ — $ 2.2 $ — (In millions) Securities Available for Sale with Gross Unrealized Losses as of December 31, 2019 Less than 12 Months 12 Months or More Estimated Gross Estimated Gross Total Estimated Total Gross Corporate bonds $ 1.4 $ — $ — $ — $ 1.4 $ — U.S. Government and agency securities 1.9 — — — 1.9 — Asset-backed securities 1.9 — — — 1.9 — Mortgage-backed securities — — — — — — Total restricted securities available for sale $ 5.2 $ — $ — $ — $ 5.2 $ —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0 2019 Contractual Maturity Amortized Cost Estimated Fair Value Amortized Cost Estimated Fair Value Within one year $ 1.1 $ 1.1 $ 5.7 $ 5.7 Over one year to five years 58.1 60.0 50.8 51.8 Over five years to ten years 4.7 4.8 1.5 1.5 Over ten years 0.2 0.2 0.3 0.3 Total restricted securities available for sale $ 64.1 $ 66.1 $ 58.3 $ 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 xml:space="preserve">LOANS RECEIVABLE Loans receivable and allowance for credit losses consist of the following: (In millions) As of December 31, 2020 Dealer Loans Purchased Loans Total Loans receivable $ 5,869.6 $ 4,255.2 $ 10,124.8 Allowance for credit losses (1,702.1) (1,634.8) (3,336.9) Loans receivable, net $ 4,167.5 $ 2,620.4 $ 6,787.9 (In millions) As of December 31, 2019 Dealer Loans Purchased Loans Total Loans receivable $ 4,623.3 $ 2,597.9 $ 7,221.2 Allowance for credit losses (428.0) (108.0) (536.0) Loans receivable, net $ 4,195.3 $ 2,489.9 $ 6,685.2 A summary of changes in Loans receivable and allowance for credit losses is as follows: (In millions) For the Year Ended December 31, 2020 Loans Receivable Allowance for Credit Losses Loans Receivable, Net Dealer Loans Purchased Loans Total Dealer Loans Purchased Loans Total Dealer Loans Purchased Loans Total Balance, beginning of period $ 4,623.3 $ 2,597.9 $ 7,221.2 $ (428.0) $ (108.0) $ (536.0) $ 4,195.3 $ 2,489.9 $ 6,685.2 Adoption of CECL (1) 940.2 1,523.4 2,463.6 (940.2) (1,523.4) (2,463.6) — — — Finance charges 1,313.9 991.0 2,304.9 (368.0) (374.5) (742.5) 945.9 616.5 1,562.4 Provision for credit losses — — — (239.7) (317.2) (556.9) (239.7) (317.2) (556.9) New Consumer Loan assignments (2) 2,207.8 1,433.4 3,641.2 — — — 2,207.8 1,433.4 3,641.2 Collections (3) (3,059.1) (1,682.3) (4,741.4) — — — (3,059.1) (1,682.3) (4,741.4) Accelerated Dealer Holdback payments 45.9 — 45.9 — — — 45.9 — 45.9 Dealer Holdback payments 142.6 — 142.6 — — — 142.6 — 142.6 Transfers (4) (119.8) 119.8 — 39.7 (39.7) — (80.1) 80.1 — Write-offs (235.1) (729.8) (964.9) 235.1 729.8 964.9 — — — Recoveries (5) 1.0 1.8 2.8 (1.0) (1.8) (2.8) — — — Deferral of Loan origination costs 8.9 — 8.9 — — — 8.9 — 8.9 Balance, end of period $ 5,869.6 $ 4,255.2 $ 10,124.8 $ (1,702.1) $ (1,634.8) $ (3,336.9) $ 4,167.5 $ 2,620.4 $ 6,787.9 (In millions) For the Year Ended December 31, 2019 Loans Receivable Allowance for Credit Losses Loans Receivable, Net Dealer Loans Purchased Loans Total Dealer Loans Purchased Loans Total Dealer Loans Purchased Loans Total Balance, beginning of period $ 4,141.0 $ 2,084.2 $ 6,225.2 $ (378.1) $ (83.8) $ (461.9) $ 3,762.9 $ 2,000.4 $ 5,763.3 Finance charges 888.7 480.7 1,369.4 — — — 888.7 480.7 1,369.4 Provision for credit losses — — — (65.9) (10.5) (76.4) (65.9) (10.5) (76.4) New Consumer Loan assignments (2) 2,424.5 1,347.7 3,772.2 — — — 2,424.5 1,347.7 3,772.2 Collections (3) (2,947.0) (1,402.5) (4,349.5) — — — (2,947.0) (1,402.5) (4,349.5) Accelerated Dealer Holdback payments 58.8 — 58.8 — — — 58.8 — 58.8 Dealer Holdback payments 138.5 — 138.5 — — — 138.5 — 138.5 Transfers (4) (87.2) 87.2 — 13.1 (13.1) — (74.1) 74.1 — Write-offs (4.4) (0.5) (4.9) 4.4 0.5 4.9 — — — Recoveries (5) 1.5 1.1 2.6 (1.5) (1.1) (2.6) — — — Deferral of Loan origination costs 8.9 — 8.9 — — — 8.9 — 8.9 Balance, end of period $ 4,623.3 $ 2,597.9 $ 7,221.2 $ (428.0) $ (108.0) $ (536.0) $ 4,195.3 $ 2,489.9 $ 6,685.2 (In millions) For the Year Ended December 31, 2018 Loans Receivable Allowance for Credit Losses Loans Receivable, Net Dealer Loans Purchased Loans Total Dealer Loans Purchased Loans Total Dealer Loans Purchased Loans Total Balance, beginning of period $ 3,518.1 $ 1,530.9 $ 5,049.0 $ (366.0) $ (63.4) $ (429.4) $ 3,152.1 $ 1,467.5 $ 4,619.6 Finance charges 807.5 369.3 1,176.8 — — — 807.5 369.3 1,176.8 Provision for credit losses — — — (48.0) (8.9) (56.9) (48.0) (8.9) (56.9) New Consumer Loan assignments (2) 2,414.8 1,181.0 3,595.8 — — — 2,414.8 1,181.0 3,595.8 Collections (3) (2,689.3) (1,073.0) (3,762.3) — — — (2,689.3) (1,073.0) (3,762.3) Accelerated Dealer Holdback payments 52.6 — 52.6 — — — 52.6 — 52.6 Dealer Holdback payments 128.9 — 128.9 — — — 128.9 — 128.9 Transfers (4) (78.2) 78.2 — 13.7 (13.7) — (64.5) 64.5 — Write-offs (25.2) (3.4) (28.6) 25.2 3.4 28.6 — — — Recoveries (5) 3.0 1.2 4.2 (3.0) (1.2) (4.2) — — — Deferral of Loan origination costs 8.8 — 8.8 — — — 8.8 — 8.8 Balance, end of period $ 4,141.0 $ 2,084.2 $ 6,225.2 $ (378.1) $ (83.8) $ (461.9) $ 3,762.9 $ 2,000.4 $ 5,763.3 (1) Represents the gross-up of Loans receivable and allowance for credit losses on January 1, 2020 upon the adoption of CECL for the present value of the difference between contractual future net cash flows and expected future net cash flows discounted at the effective interest rate. (2) The Dealer Loans amount represents advances paid to Dealers on Consumer Loans assigned under our Portfolio Program. The Purchased Loans amount represents one-time payments made to Dealers to purchase Consumer Loans assigned under our Purchase Program. (3) Represents repayments that we collected on Consumer Loans assigned under our programs. (4) Under our Portfolio Program, certain events may result in Dealers forfeiting their rights to Dealer Holdback. We transfer the Dealer’s outstanding Dealer Loan balance and related allowance for credit losses balance to Purchased Loans in the period this forfeiture occurs. (5)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 Under CECL, which we adopted on January 1, 2020, we are required to recognize provision for credit losses on new Consumer Loan assignments for contractual net cash flows that were not expected to be realized at the time of assignment. Under both CECL and our prior accounting method, we also recognize provision for credit losses for forecast changes in the amount and timing of expected future net cash flows subsequent to assignment. The following table summarizes the provision for credit losses for each of these components: (In millions) For the Year Ended December 31, 2020 Provision for Credit Losses Dealer Loans Purchased Loans Total New Consumer Loan assignments $ 209.7 $ 308.9 $ 518.6 Forecast changes 30.0 8.3 38.3 Total $ 239.7 $ 317.2 $ 556.9 The net Loan income (finance charge revenue less provision for credit losses expense) that we will recognize over the life of a Loan equals the cash we collect from the underlying Consumer Loan less the cash we pay to the Dealer. While the total amount of net Loan income we will recognize over the life of the Loan is not impacted by the adoption of CECL on January 1, 2020, the timing of when we will recognize this income changes significantly from our prior accounting method, as CECL requires us to recognize a significant provision for credit losses expense at the time of assignment for amounts we never expected to realize and finance charge revenue in subsequent periods that significantly exceeds our expected yields. Additional information related to new Consumer Loan assignments is as follows: (In millions) For the Year Ended December 31, 2020 New Consumer Loan Assignments Dealer Loans Purchased Loans Total Contractual net cash flows at the time of assignment (1) $ 3,506.9 $ 3,151.2 $ 6,658.1 Expected net cash flows at the time of assignment (2) 3,113.4 2,018.2 5,131.6 Loans receivable at the time of assignment (3) 2,207.8 1,433.4 3,641.2 Provision for credit losses expense at the time of assignment $ (209.7) $ (308.9) $ (518.6) Expected future finance charges at the time of assignment (4) 1,115.3 893.7 2,009.0 Expected net Loan income at the time of assignment (5) $ 905.6 $ 584.8 $ 1,490.4 (In millions) For the Year Ended December 31, 2019 New Consumer Loan Assignments Dealer Loans Purchased Loans Total Contractual net cash flows at the time of assignment (1) $ 3,810.6 $ 2,953.3 $ 6,763.9 Expected net cash flows at the time of assignment (2) 3,396.1 1,908.9 5,305.0 Loans receivable at the time of assignment (3) 2,424.5 1,347.7 3,772.2 Provision for credit losses expense at the time of assignment $ — $ — $ — Expected future finance charges at the time of assignment (4) 971.6 561.2 1,532.8 Expected net Loan income at the time of assignment (5) $ 971.6 $ 561.2 $ 1,532.8 (In millions) For the Year Ended December 31, 2018 New Consumer Loan Assignments Dealer Loans Purchased Loans Total Contractual net cash flows at the time of assignment (1) $ 3,827.4 $ 2,610.7 $ 6,438.1 Expected net cash flows at the time of assignment (2) 3,405.0 1,669.4 5,074.4 Loans receivable at the time of assignment (3) 2,414.8 1,181.0 3,595.8 Provision for credit losses expense at the time of assignment $ — $ — $ — Expected future finance charges at the time of assignment (4) 990.2 488.4 1,478.6 Expected net Loan income at the time of assignment (5) $ 990.2 $ 488.4 $ 1,478.6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The Loan amounts also represent the fair value at the time of assignment. (4) Represents revenue that is expected to be recognized on a level-yield basis over the lives of the Loans. (5) Represents the amount that expected net cash flows at the time of assignment (2) exceed Loans receivable at the time of assignment (3). A summary of changes in expected future net cash flows is as follows: (In millions) For the Year Ended December 31, 2020 Expected Future Net Cash Flows Dealer Loans Purchased Loans Total Balance, beginning of period $ 5,577.0 $ 3,428.2 $ 9,005.2 New Consumer Loan assignments (1) 3,113.4 2,018.2 5,131.6 Realized net cash flows (2) (2,870.6) (1,682.3) (4,552.9) Forecast changes (41.1) (5.2) (46.3) Transfers (3) (114.4) 121.2 6.8 Balance, end of period $ 5,664.3 $ 3,880.1 $ 9,544.4 (In millions) For the Year Ended December 31, 2019 Expected Future Net Cash Flows Dealer Loans Purchased Loans Total Balance, beginning of period $ 5,045.9 $ 2,782.9 $ 7,828.8 New Consumer Loan assignments (1) 3,396.1 1,908.9 5,305.0 Realized net cash flows (2) (2,749.7) (1,402.5) (4,152.2) Forecast changes (7.9) 22.5 14.6 Transfers (3) (107.4) 116.4 9.0 Balance, end of period $ 5,577.0 $ 3,428.2 $ 9,005.2 (In millions) For the Year Ended December 31, 2018 Expected Future Net Cash Flows Dealer Loans Purchased Loans Total Balance, beginning of period $ 4,240.7 $ 2,044.4 $ 6,285.1 New Consumer Loan assignments (1) 3,405.0 1,669.4 5,074.4 Realized net cash flows (2) (2,507.8) (1,073.0) (3,580.8) Forecast changes 2.0 40.3 42.3 Transfers (3) (94.0) 101.8 7.8 Balance, end of period $ 5,045.9 $ 2,782.9 $ 7,828.8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 Credit Quality We monitor and evaluate the credit quality of Consumer Loans assigned under our Portfolio and Purchase Programs on a monthly basis by comparing our current forecasted collection rates to our prior forecasted collection rates and our initial expectations. For additional information regarding credit quality, see Note 2 to the consolidated financial statements. The following table compares our forecast of Consumer Loan collection rates as of December 31, 2020, with the forecasts as of December 31, 2019, as of December 31, 2018, and at the time of assignment, segmented by year of assignment: Total Loans as of December 31, 2020 Forecasted Collection Percentage as of (1) Current Forecast Variance from Consumer Loan Assignment Year December 31, 2020 December 31, 2019 December 31, 2018 Initial December 31, 2019 December 31, 2018 Initial 2011 74.8 % 74.8 % 74.7 % 72.5 % 0.0 % 0.1 % 2.3 % 2012 73.8 % 73.9 % 73.8 % 71.4 % -0.1 % 0.0 % 2.4 % 2013 73.4 % 73.5 % 73.5 % 72.0 % -0.1 % -0.1 % 1.4 % 2014 71.6 % 71.7 % 71.7 % 71.8 % -0.1 % -0.1 % -0.2 % 2015 65.2 % 65.4 % 65.4 % 67.7 % -0.2 % -0.2 % -2.5 % 2016 63.6 % 64.1 % 64.2 % 65.4 % -0.5 % -0.6 % -1.8 % 2017 64.1 % 64.8 % 65.5 % 64.0 % -0.7 % -1.4 % 0.1 % 2018 64.0 % 65.1 % 65.0 % 63.6 % -1.1 % -1.0 % 0.4 % 2019 64.4 % 64.6 % — 64.0 % -0.2 % — 0.4 % 2020 64.8 % — — 63.4 % — — 1.4 % Dealer Loans as of December 31, 2020 Forecasted Collection Percentage as of (1) (2) Current Forecast Variance from Consumer Loan Assignment Year December 31, 2020 December 31, 2019 December 31, 2018 Initial December 31, 2019 December 31, 2018 Initial 2011 74.6 % 74.6 % 74.6 % 72.4 % 0.0 % 0.0 % 2.2 % 2012 73.6 % 73.7 % 73.7 % 71.3 % -0.1 % -0.1 % 2.3 % 2013 73.4 % 73.4 % 73.4 % 72.1 % 0.0 % 0.0 % 1.3 % 2014 71.5 % 71.6 % 71.6 % 71.9 % -0.1 % -0.1 % -0.4 % 2015 64.5 % 64.8 % 64.6 % 67.5 % -0.3 % -0.1 % -3.0 % 2016 62.8 % 63.2 % 63.3 % 65.1 % -0.4 % -0.5 % -2.3 % 2017 63.4 % 64.2 % 64.8 % 63.8 % -0.8 % -1.4 % -0.4 % 2018 63.5 % 64.7 % 64.7 % 63.6 % -1.2 % -1.2 % -0.1 % 2019 64.1 % 64.4 % — 63.9 % -0.3 % — 0.2 % 2020 64.5 % — — 63.3 % — — 1.2 % Purchased Loans as of December 31, 2020 Forecasted Collection Percentage as of (1) (2) Current Forecast Variance from Consumer Loan Assignment Year December 31, 2020 December 31, 2019 December 31, 2018 Initial December 31, 2019 December 31, 2018 Initial 2011 76.4 % 76.4 % 76.3 % 72.7 % 0.0 % 0.1 % 3.7 % 2012 75.9 % 75.9 % 75.9 % 71.4 % 0.0 % 0.0 % 4.5 % 2013 74.3 % 74.4 % 74.3 % 71.6 % -0.1 % 0.0 % 2.7 % 2014 72.4 % 72.5 % 72.6 % 70.9 % -0.1 % -0.2 % 1.5 % 2015 68.8 % 69.3 % 69.5 % 68.5 % -0.5 % -0.7 % 0.3 % 2016 65.8 % 66.6 % 66.8 % 66.5 % -0.8 % -1.0 % -0.7 % 2017 65.6 % 66.3 % 67.0 % 64.6 % -0.7 % -1.4 % 1.0 % 2018 65.1 % 66.0 % 65.6 % 63.5 % -0.9 % -0.5 % 1.6 % 2019 65.1 % 65.1 % — 64.2 % 0.0 % — 0.9 % 2020 65.4 % — — 63.6 % — — 1.8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s presented for Dealer Loans and Purchased Loans reflect the Consumer Loan classification at the time of assignment. We evaluate and adjust the expected collection rate of each Consumer Loan subsequent to assignment primarily through the monitoring of consumer payment behavior. The following table summarizes the past-due status of Consumer Loan assignments segmented by year of assignment: (In millions) Total Loans as of December 31, 2020 (1) (2) Pre-term Consumer Loans (3) Post-term Consumer Loans (4) Total Consumer Loan Assignment Year Current (5) Past Due Past Due Over 90 Days 2015 and prior $ 4.8 $ 2.2 $ 16.1 $ 99.0 $ 122.1 2016 73.5 29.1 119.3 41.7 263.6 2017 320.9 121.0 277.5 7.2 726.6 2018 962.8 374.6 513.9 1.0 1,852.3 2019 1,985.2 745.6 610.8 — 3,341.6 2020 3,002.0 663.8 152.8 — 3,818.6 $ 6,349.2 $ 1,936.3 $ 1,690.4 $ 148.9 $ 10,124.8 (In millions) Dealer Loans as of December 31, 2020 (1) Pre-term Consumer Loans (3) Post-term Consumer Loans (4) Total Consumer Loan Assignment Year Current (5) Past Due Past Due 2015 and prior $ 2.1 $ 1.0 $ 7.9 $ 76.1 $ 87.1 2016 31.9 12.3 55.7 31.1 131.0 2017 170.5 62.7 143.3 5.1 381.6 2018 523.3 197.5 267.4 0.7 988.9 2019 1,046.9 383.5 310.2 — 1,740.6 2020 2,009.5 433.1 97.8 — 2,540.4 $ 3,784.2 $ 1,090.1 $ 882.3 $ 113.0 $ 5,869.6 (In millions) Purchased Loans as of December 31, 2020 (2) Pre-term Consumer Loans (3) Post-term Consumer Loans (4) Total Consumer Loan Assignment Year Current (5) Past Due Past Due 2015 and prior $ 2.7 $ 1.2 $ 8.2 $ 22.9 $ 35.0 2016 41.6 16.8 63.6 10.6 132.6 2017 150.4 58.3 134.2 2.1 345.0 2018 439.5 177.1 246.5 0.3 863.4 2019 938.3 362.1 300.6 — 1,601.0 2020 992.5 230.7 55.0 — 1,278.2 $ 2,565.0 $ 846.2 $ 808.1 $ 35.9 $ 4,255.2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 COVID-19 continues to be widespread in the United States. In an effort to contain the virus, authorities have implemented various measures, including travel bans, stay-at-home orders and shutdowns of non-essential businesses. These measures have caused a significant decline in economic activity and a dramatic increase in unemployment. While the prevalence, severity and impact of such restrictions have lessened and unemployment rates have improved, uncertainty remains as to when economic conditions will return to normalcy and whether further restrictions may be required. Starting in mid-March, we experienced a substantial reduction in demand for our product and a significant decline in cash flows from our Loan portfolio that lasted through mid-April, after which collections and new loan volumes improved significantly. Starting in late July and continuing through the end of the year, we experienced another substantial reduction in demand for our product. As the virus is not yet fully contained, the ultimate impact of the pandemic on our business is not yet known. The impact will depend on future developments, including, but not limited to, the duration of the pandemic, its severity, the actions to contain the disease or mitigate its impact, additional federal stimulus measures and enhanced unemployment benefits, if any, and the duration, timing and severity of the impact on consumer behavior and economic activity. During the first quarter of 2020, we reduced our estimate of future net cash flows from our Loan portfolio by $206.5 million, or 2.3% of the forecasted net cash flows at the start of the period, primarily due to the impact of the COVID-19 pandemic. The reduction was comprised of: (1) $44.3 million calculated by our forecasting model, which reflected lower realized collections during the first quarter of 2020 and (2) an additional $162.2 million, which represented our best estimate of the future impact of the COVID-19 pandemic on future net cash flows. Under CECL, changes in the amount and timing of forecasted net cash flows are recorded as a provision for credit losses in the current period. While the adjustment to our forecast, which we continued to apply through the end of 2020, represents our best estimate at this time, the COVID-19 pandemic has created conditions that increase the level of uncertainty associated with our estimate of the amount and timing of future net cash flows from our Loan portfolio. Additional Prior Year Loan Disclosures The adoption of CECL on January 1, 2020 eliminated the following disclosures for 2020 that were required in prior years. 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Year Ended December 31, 2019 Dealer Loans Purchased Loans Total Balance, beginning of period $ 1,283.0 $ 782.5 $ 2,065.5 New Consumer Loan assignments (1) 971.6 561.2 1,532.8 Accretion (2) (897.5) (480.7) (1,378.2) Provision for credit losses 65.9 10.5 76.4 Forecast changes (7.9) 22.5 14.6 Transfers (3) (33.3) 42.2 8.9 Balance, end of period $ 1,381.8 $ 938.2 $ 2,320.0 (In millions) For the Year Ended December 31, 2018 Dealer Loans Purchased Loans Total Balance, beginning of period $ 1,088.6 $ 576.9 $ 1,665.5 New Consumer Loan assignments (1) 990.2 488.4 1,478.6 Accretion (2) (816.3) (369.3) (1,185.6) Provision for credit losses 48.0 8.9 56.9 Forecast changes 2.0 40.3 42.3 Transfers (3) (29.5) 37.3 7.8 Balance, end of period $ 1,283.0 $ 782.5 $ 2,065.5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the related allowance for credit losses balance and related expected future net cash flows to Purchased Loans in the period this forfeiture occurs. Advances paid to Dealers on Consumer Loans assigned under our Portfolio Program and one-time payments made to Dealers to purchase Consumer Loans assigned under our Purchase Program are aggregated into pools for purposes of recognizing revenue and measuring credit losses. As a result of this aggregation, we are not able to segment the carrying amounts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 (In millions) As of December 31, 2019 Loan Pool Performance Loan Pool Performance Dealer Purchased Loans Total Dealer Purchased Loans Total Loans receivable $ 1,591.3 $ 2,006.9 $ 3,598.2 $ 3,032.0 $ 591.0 $ 3,623.0 Allowance for credit losses — — — (428.0) (108.0) (536.0) Loans receivable, net $ 1,591.3 $ 2,006.9 $ 3,598.2 $ 2,604.0 $ 483.0 $ 3,0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In millions) As of December 31, 2020 2019 Land and land improvements $ 2.9 $ 2.7 Building and improvements 59.3 54.5 Data processing equipment and software 41.1 41.3 Office furniture and equipment 3.4 3.9 Leasehold improvements 2.3 2.4 Total property and equipment 109.0 104.8 Less: Accumulated depreciation on property and equipment (49.6) (45.1) Total property and equipment, net $ 59.4 $ 59.7 Depreciation expense on property and equipment was $8.8 million, $7.3 million and $5.4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REINSURANCE A summary of reinsurance activity is as follows: (In millions) For the Years Ended December 31, 2020 2019 2018 Net assumed written premiums $ 61.7 $ 51.8 $ 55.8 Net premiums earned 57.3 51.0 46.6 Provision for claims 37.9 30.1 26.0 Amortization of capitalized acquisition costs 1.4 1.3 1.2 The trust assets and related reinsurance liabilities are as follows: (In millions) As of December 31, Balance Sheet location 2020 2019 Trust assets Restricted cash and cash equivalents $ 0.7 $ 0.9 Trust assets Restricted securities available for sale 66.1 59.3 Unearned premium Accounts payable and accrued liabilities 48.5 44.1 Claims reserve (1) Accounts payable and accrued liabilities 2.3 1.8 (1) The claims reserve represents our liability for incurred-but-not-reported claims and is estimated based on historical claims experience. The following tables present information about incurred and paid claims development for the five-year period ended December 31, 2020: (Dollars in millions) Cumulative Incurred Claims As of December 31, 2020 Incident Year As of December 31, Claims Reserve Cumulative Number of Reported Claims 2016 2017 2018 2019 2020 2016 $ 25.7 $ 26.0 $ 26.0 $ 26.0 $ 26.0 $ — 25,215 2017 22.3 22.5 22.6 22.6 — 20,462 2018 25.8 25.7 25.8 — 22,309 2019 30.1 30.2 — 24,411 2020 37.7 2.3 27,404 Total $ 142.3 $ 2.3 119,801 (In millions) Cumulative Paid Claims As of December 31, Incident Year 2016 2017 2018 2019 2020 2016 $ 24.7 $ 26.0 $ 26.0 $ 26.0 $ 26.0 2017 21.3 22.5 22.6 22.6 2018 24.2 25.7 25.8 2019 28.3 30.2 2020 35.4 Total $ 140.0 Average Annual Percentage Payout of Incurred Claims by Age Claim Age (Years) 1 2 3 4 5 Payout Percentage 94.0 % 5.7 % 0.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 and Other Expense Disclosure [Text Block]</t>
        </is>
      </c>
      <c r="B4" s="4" t="inlineStr">
        <is>
          <t xml:space="preserve">OTHER INCOME Other income consists of the following: (In millions) For the Years Ended December 31, 2020 2019 2018 Ancillary product profit sharing $ 33.5 $ 37.9 $ 30.6 Remarketing fees 7.1 12.0 11.2 Dealer enrollment fees 3.0 4.7 4.3 Interest 2.9 8.5 5.0 Dealer support products and services 1.9 2.5 4.1 GPS-SID fees — 1.9 6.4 Other 1.2 1.1 0.8 Total $ 49.6 $ 68.6 $ 62.4 Ancillary product profit sharing consists of payments received from Third Party Providers (“TPPs”) based upon the performance of vehicle service contracts and Guaranteed Asset Protection (“GAP”) contracts, and is recognized as income over the life of the vehicle service contracts and GAP contracts. Remarketing fees consist of fees retained from the sale of repossessed vehicles by Vehicle Remarketing Services, Inc. (“VRS”), our wholly-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Dealer enrollment fees include fees from Dealers that enrolled in our Portfolio Program prior to August 5, 2019. Depending on the enrollment option selected by the Dealer, Dealers may have enrolled by paying us an upfront, one-time fee, or by agreeing to allow us to retain 50% of their accelerated Dealer Holdback payment(s) on the first 100 Consumer Loan assignments. For additional information regarding program enrollment, see Note 2 to the consolidated financial statements. A portion of the $9,850 upfront, one-time fee is considered to be Dealer support products and services revenue. The remaining portion of the $9,850 fee is considered to be a Dealer enrollment fee, which is amortized on a straight-line basis over the estimated life of the Dealer relationship. The 50% portion of the accelerated Dealer Holdback payment(s) on the first 100 Consumer Loan assignments is also considered to be a Dealer enrollment fee. We do not recognize any of this Dealer enrollment fee until the Dealer has met the eligibility requirements to receive an accelerated Dealer Holdback payment and the amount of the first payment, if any, has been calculated. Once an accelerated Dealer Holdback payment has been calculated, we defer the 50% portion that we keep and recognize it on a straight-line basis over the remaining estimated life of the Dealer relationship. Beginning August 5, 2019, Dealers may enroll in our Portfolio Program without incurring an enrollment fee. Interest consists of income earned on cash and cash equivalents, restricted cash and cash equivalents, and restricted securities available for sale. Interest income is generally recognized over time as it is earned. Interest income on restricted securities available for sale is recognized over the life of the underlying financial instruments using the interest method. Dealer support products and services consist of income earned from products and services provided to Dealers to assist with their operations, including sales and marketing, purchasing supplies and materials and acquiring vehicle inventory. Income is recognized in the period the product or service is provided. GPS-SID fees consist of fees we received from a TPP for providing Dealers in certain states the ability to purchase GPS Starter Interrupt Devices (“GPS-SID”). Through this program, Dealers could install GPS-SID on vehicles financed by us that can be activated if the consumer fails to make payments on their account, and can result in the prompt repossession of the vehicle. Dealers purchased GPS-SID directly from the TPP and the TPP paid us a vendor fee for each device sold. GPS-SID fee income was recognized when the units were sold. Effective during the second quarter of 2019, we no longer provide Dealers the ability to purchase GPS-SID through this program. We allowed Dealers to install previously purchased GPS-SID on vehicles financed by us until September 1, 2019. The following table disaggregates our other income by major source of income and timing of the revenue recognition: (In millions) For the Year Ended December 31, 2020 Ancillary product profit sharing Remarketing fees Dealer enrollment fees Interest Dealer support products and services Other Total Other Income Source of income Third Party Providers $ 33.5 $ — $ — $ 2.9 $ — $ 1.2 $ 37.6 Dealers — 7.1 3.0 — 1.9 — 12.0 Total $ 33.5 $ 7.1 $ 3.0 $ 2.9 $ 1.9 $ 1.2 $ 49.6 Timing of revenue recognition Over time $ 33.5 $ — $ 3.0 $ 2.9 $ — $ — $ 39.4 At a point in time — 7.1 — — 1.9 1.2 10.2 Total $ 33.5 $ 7.1 $ 3.0 $ 2.9 $ 1.9 $ 1.2 $ 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sists of the following: (In millions) As of December 31, 2020 Principal Outstanding Unamortized Debt Issuance Costs Unamortized Discount Carrying Revolving secured line of credit (1) $ 95.9 $ — $ — $ 95.9 Secured financing (2) 3,728.7 (17.1) — 3,711.6 Senior notes 800.0 (9.4) — 790.6 Mortgage note 10.5 — — 10.5 Total debt $ 4,635.1 $ (26.5) $ — $ 4,608.6 (In millions) As of December 31, 2019 Principal Outstanding Unamortized Debt Issuance Costs Unamortized Discount Carrying Revolving secured line of credit (1) $ — $ — $ — $ — Secured financing (2) 3,355.6 (15.9) — 3,339.7 Senior notes 1,201.8 (13.2) (0.8) 1,187.8 Mortgage note 11.3 — — 11.3 Total debt $ 4,568.7 $ (29.1) $ (0.8) $ 4,538.8 (1) Excludes deferred debt issuance costs of $3.2 million and $3.2 million as of December 31, 2020 and December 31, 2019, respectively, which are included in other assets. (2) Warehouse facilities and Term ABS. General information for each of our financing transactions in place as of December 31, 2020 is as follows: (Dollars in millions) Financings Wholly-owned Subsidiary Maturity Date Financing Amount Interest Rate Basis as of December 31, 2020 Revolving Secured n/a 06/22/23 $ 340.0 (1) At our option, either LIBOR plus 187.5 basis points or the prime rate plus 87.5 basis points Warehouse Facility II (2) CAC Warehouse Funding Corp. II 07/12/22 (3) $ 400.0 LIBOR plus 175 basis points (4) Warehouse Facility IV (2) CAC Warehouse Funding LLC IV 07/26/22 (3) $ 300.0 LIBOR plus 200 basis points (4) Warehouse Facility V (2) CAC Warehouse Funding LLC V 12/18/23 (5) $ 125.0 LIBOR plus 225 basis points (4) Warehouse Facility VI (2) CAC Warehouse Funding LLC VI 09/30/22 (3) $ 75.0 LIBOR plus 200 basis points Warehouse Facility VII (2) CAC Warehouse Funding LLC VII 12/16/21 (6) $ 150.0 Commercial paper rate plus 200 basis points (4) Warehouse Facility VIII (2) CAC Warehouse Funding LLC VIII 07/26/22 (3) $ 200.0 LIBOR plus 190 basis points (4) Term ABS 2017-3 (2) Credit Acceptance Funding LLC 2017-3 10/15/19 (3) $ 350.0 Fixed rate Term ABS 2018-1 (2) Credit Acceptance Funding LLC 2018-1 02/17/20 (3) $ 500.0 Fixed rate Term ABS 2018-2 (2) Credit Acceptance Funding LLC 2018-2 05/15/20 (3) $ 450.0 Fixed rate Term ABS 2018-3 (2) Credit Acceptance Funding LLC 2018-3 08/17/20 (3) $ 398.3 Fixed rate Term ABS 2019-1 (2) Credit Acceptance Funding LLC 2019-1 02/15/21 (3) $ 402.5 Fixed rate Term ABS 2019-2 (2) Credit Acceptance Funding LLC 2019-2 08/15/22 (7) $ 500.0 Fixed rate Term ABS 2019-3 (2) Credit Acceptance Funding LLC 2019-3 11/15/21 (3) $ 351.7 Fixed rate Term ABS 2020-1 (2) Credit Acceptance Funding LLC 2020-1 02/15/22 (3) $ 500.0 Fixed rate Term ABS 2020-2 (2) Credit Acceptance Funding LLC 2020-2 07/15/22 (3) $ 481.8 Fixed rate Term ABS 2020-3 (2) Credit Acceptance Funding LLC 2020-3 10/17/22 (3) $ 600.0 Fixed rate 2024 Senior Notes n/a 12/31/24 $ 400.0 Fixed rate 2026 Senior Notes n/a 03/15/26 $ 400.0 Fixed rate Mortgage Note (2) Chapter 4 Properties, LLC 08/06/23 $ 12.0 LIBOR plus 150 basis points (1) The amount of the facility will decrease to $305.0 million on June 22, 2022.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December 16, 2025 will be due on that date. (6) Represents the revolving maturity date. The outstanding balance will amortize after the revolving maturity date and any amounts remaining on December 16, 2023 will be due on that date. (7) Represents the revolving maturity date. The Company has the option to redeem and retire the indebtedness after the revolving maturity date. If we do not elect this option, the outstanding balance will amortize based on the cash flows of the pledged assets. Additional information related to the amounts outstanding on each facility is as follows: (In millions) For the Years Ended December 31, 2020 2019 Revolving Secured Line of Credit Maximum outstanding principal balance $ 296.6 $ 282.9 Average outstanding principal balance 108.3 77.2 Warehouse Facility II Maximum outstanding principal balance $ 201.0 $ 201.0 Average outstanding principal balance 106.7 78.0 Warehouse Facility IV Maximum outstanding principal balance $ — $ 100.0 Average outstanding principal balance — 1.1 Warehouse Facility V Maximum outstanding principal balance $ 75.0 $ 35.0 Average outstanding principal balance 19.1 0.9 Warehouse Facility VI Maximum outstanding principal balance $ 50.0 $ — Average outstanding principal balance 18.0 — Warehouse Facility VII Maximum outstanding principal balance $ 125.0 $ 101.5 Average outstanding principal balance 61.9 7.1 Warehouse Facility VIII Maximum outstanding principal balance $ 149.0 $ 145.3 Average outstanding principal balance 28.2 7.2 (Dollars in millions) As of December 31, 2020 2019 Revolving Secured Line of Credit Principal balance outstanding $ 95.9 $ — Amount available for borrowing (1) 244.1 340.0 Interest rate 2.02 % — % Warehouse Facility II Principal balance outstanding $ 75.0 $ — Amount available for borrowing (1) 325.0 400.0 Loans pledged as collateral 91.8 — Restricted cash and cash equivalents pledged as collateral 3.0 1.0 Interest rate 1.90 % — % Warehouse Facility IV Principal balance outstanding $ — $ — Amount available for borrowing (1) 300.0 300.0 Loans pledged as collateral — — Restricted cash and cash equivalents pledged as collateral 1.0 1.0 Interest rate — % — % Warehouse Facility V Principal balance outstanding $ — $ — Amount available for borrowing (1) 125.0 1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 Principal balance outstanding $ — $ — Amount available for borrowing (1) 150.0 150.0 Loans pledged as collateral — — Restricted cash and cash equivalents pledged as collateral 1.0 1.0 Interest rate — % — % Warehouse Facility VIII Principal balance outstanding $ — $ — Amount available for borrowing (1) 200.0 200.0 Loans pledged as collateral — — Restricted cash and cash equivalents pledged as collateral — — Interest rate — % — % Term ABS 2016-3 Principal balance outstanding $ — $ 51.8 Loans pledged as collateral — 219.5 Restricted cash and cash equivalents pledged as collateral — 23.5 Interest rate — % 3.60 % Term ABS 2017-1 Principal balance outstanding $ — $ 120.9 Loans pledged as collateral — 292.8 Restricted cash and cash equivalents pledged as collateral — 26.1 Interest rate — % 3.19 % (1) Availability may be limited by the amount of assets pledged as collateral. (Dollars in millions) As of December 31, 2020 2019 Term ABS 2017-2 Principal balance outstanding $ — $ 277.2 Loans pledged as collateral — 426.7 Restricted cash and cash equivalents pledged as collateral — 35.1 Interest rate — % 2.83 % Term ABS 2017-3 Principal balance outstanding $ 70.9 $ 303.2 Loans pledged as collateral 215.8 393.0 Restricted cash and cash equivalents pledged as collateral 23.2 29.3 Interest rate 3.41 % 2.91 % Term ABS 2018-1 Principal balance outstanding $ 196.4 $ 500.0 Loans pledged as collateral 394.1 609.5 Restricted cash and cash equivalents pledged as collateral 36.2 43.8 Interest rate 3.61 % 3.24 % Term ABS 2018-2 Principal balance outstanding $ 254.3 $ 450.0 Loans pledged as collateral 410.0 550.4 Restricted cash and cash equivalents pledged as collateral 34.6 37.6 Interest rate 3.85 % 3.68 % Term ABS 2018-3 Principal balance outstanding $ 296.1 $ 398.3 Loans pledged as collateral 408.8 487.7 Restricted cash and cash equivalents pledged as collateral 32.9 32.3 Interest rate 3.78 % 3.72 % Term ABS 2019-1 Principal balance outstanding $ 402.5 $ 402.5 Loans pledged as collateral 482.3 490.2 Restricted cash and cash equivalents pledged as collateral 35.4 31.9 Interest rate 3.53 % 3.53 % Term ABS 2019-2 Principal balance outstanding $ 500.0 $ 500.0 Loans pledged as collateral 575.4 628.5 Restricted cash and cash equivalents pledged as collateral 41.2 38.6 Interest rate 3.13 % 3.13 % Term ABS 2019-3 Principal balance outstanding $ 351.7 $ 351.7 Loans pledged as collateral 420.9 428.6 Restricted cash and cash equivalents pledged as collateral 30.8 27.2 Interest rate 2.56 % 2.56 % Term ABS 2020-1 Principal balance outstanding $ 500.0 $ — Loans pledged as collateral 749.3 — Restricted cash and cash equivalents pledged as collateral 48.8 — Interest rate 2.18 % — % (Dollars in millions) As of December 31, 2020 2019 Term ABS 2020-2 Principal balance outstanding $ 481.8 $ — Loans pledged as collateral 606.6 — Restricted cash and cash equivalents pledged as collateral 41.1 — Interest rate 1.65 % — % Term ABS 2020-3 Principal balance outstanding $ 600.0 $ — Loans pledged as collateral 759.1 — Restricted cash and cash equivalents pledged as collateral 49.3 — Interest rate 1.44 % — % 2021 Senior Notes Principal balance outstanding $ — $ 151.8 Interest rate — % 6.125 % 2023 Senior Notes Principal balance outstanding $ — $ 250.0 Interest rate — % 7.375 % 2024 Senior Notes Principal balance outstanding $ 400.0 $ 400.0 Interest rate 5.125 % 5.125 % 2026 Senior Notes Principal balance outstanding $ 400.0 $ 400.0 Interest rate 6.625 % 6.625 % Mortgage Note Principal balance outstanding $ 10.5 $ 11.3 Interest rate 1.65 % 3.21 % Revolving Secured Line of Credit Facility We have a $340.0 million revolving secured line of credit facility with a commercial bank syndicate. The amount of the facility will decrease to $305.0 million on June 22, 2022. Borrowings under the revolving secured line of credit facility, including any letters of credit issued under the facility, are subject to a borrowing-base limitation. This limitation equals 80% of the value of Loans, as defined in the agreement, less a hedging reserve (not exceeding $1.0 million), and the amount of other debt secured by the collateral which secures the revolving secured line of credit facility. Borrowings under the revolving secured line of credit facility agreement are secured by a lien on most of our assets. Warehouse Facilities We have six Warehouse facilities with total borrowing capacity of $1,250.0 million. Each of the facilities is with a different lender or group of lenders. Under each Warehouse facility, we can contribute Loans to our wholly-owned subsidiaries in return for cash and equity in each subsidiary. In turn, each subsidiary pledges the Loans as collateral to lenders to secure financing that will fund the cash portion of the purchase price of the Loans. The financing provided to each subsidiary under the applicable facility is generally limited to the lesser of 80% of the value of the contributed Loans, as defined in the agreement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6% of the collections received with respect to the contribut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Term ABS Financings We have wholly-owned subsidiaries (the “Funding LLCs”) that have completed secured financing transactions with qualified institutional investors or lenders. In connection with these transactions, we contributed Loans on an arms-length basis to each Funding LLC for cash and the sole membership interest in that Funding LLC. In turn, each Funding LLC, other than that of Term ABS 2019-2, contributed the Loans to a respective trust that issued notes to qualified institutional investors. The Funding LLC for the Term ABS 2019-2 transaction pledged the Loans to a lender. The Term ABS 2017-3, 2018-1, 2018-2, 2018-3, 2019-1, 2019-3, 2020-1, 2020-2 and 2020-3 transactions each consist of three classes of notes. Each financing at the time of issuance has a specified revolving period during which we are likely to contribute additional Loans to each Funding LLC. Each Funding LLC (other than that of Term ABS 2019-2) will then contribute the Loans to its respective trust. At the end of the applicable revolving period, the debt outstanding under each financing will begin to amortize. The financings create indebtedness for which the trusts or Funding LLCs are liable and which is secured by all the assets of each trust or Funding LLC.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For those Funding LLCs with a trust, when the trust’s underlying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e Date Net Book Value of Loans Revolving Period Term ABS 2017-3 October 26, 2017 $ 437.6 Through October 15, 2019 Term ABS 2018-1 February 22, 2018 625.1 Through February 17, 2020 Term ABS 2018-2 May 24, 2018 562.6 Through May 15, 2020 Term ABS 2018-3 August 23, 2018 500.1 Through August 17, 2020 Term ABS 2019-1 February 21, 2019 503.1 Through February 15, 2021 Term ABS 2019-2 August 28, 2019 625.1 Through August 15, 2022 Term ABS 2019-3 November 21, 2019 439.6 Through November 15, 2021 Term ABS 2020-1 February 20, 2020 625.1 Through February 15, 2022 Term ABS 2020-2 July 23, 2020 602.3 Through July 15, 2022 Term ABS 2020-3 October 22, 2020 750.1 Through October 17, 2022 Senior Notes On December 18, 2019, we issued $400.0 million aggregate principal amount of 5.125% senior notes due 2024 (the “2024 senior notes”). The 2024 senior notes were issued pursuant to an indenture, dated as of December 18, 2019, among the Company, as issuer, the Company’s subsidiaries Buyers Vehicle Protection Plan, Inc. and Vehicle Remarketing Services, Inc., as guarantors (collectively, the “Guarantors”), and U.S. Bank National Association, as trustee. The 2024 senior notes mature on December 31, 2024 and bear interest at a rate of 5.125% per annum, computed on the basis of a 360-day year composed of twelve 30-day months and payable semi-annually on June 30 and December 31 of each year, beginning on June 30, 2020. We used a portion of the net proceeds from the 2024 senior notes to repurchase or redeem all of the $300.0 million outstanding principal amount of our 6.125% senior notes due 2021 (the “2021 senior notes”), of which $148.2 million was repurchased on December 18, 2019 and the remaining $151.8 million was redeemed on January 17, 2020. We used the remaining net proceeds from the 2024 senior notes, together with borrowings under our revolving credit facility and cash on hand to the extent available, to redeem in full the $250.0 million outstanding principal amount of our 7.375% senior notes due 2023 (the “2023 senior notes”) on March 15, 2020. During the fourth quarter of 2019, we recognized a pre-tax loss on extinguishment of debt of $1.8 million related to the repurchase of the 2021 senior notes in the fourth quarter of 2019 and the irrevocable notice given in December 2019 for the redemption of the remaining 2021 senior notes in the first quarter of 2020. During the first quarter of 2020, we recognized a pre-tax loss on extinguishment of debt of $7.4 million related to the redemption of the 2023 senior notes. On March 7, 2019, we issued $400.0 million aggregate principal amount of 6.625% senior notes due 2026 (the “2026 senior notes”). The 2026 senior notes were issued pursuant to an indenture, dated as of March 7, 2019, among the Company, as issuer, the Guarantors, and U.S. Bank National Association, as trustee. The 2026 senior notes mature on March 15, 2026 and bear interest at a rate of 6.625% per annum, computed on the basis of a 360-day year composed of twelve 30-day months and payable semi-annually on March 15 and September 15 of each year, beginning on September 15, 2019. We used the net proceeds from the offering of the 2026 senior notes for general corporate purposes, including repayment of outstanding borrowings under our revolving secured line of credit facility. The 2024 senior notes and 2026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Mortgage Note On August 6, 2018, we entered into a $12.0 million mortgage note with a commercial bank that is secured by a first mortgage lien on a building acquired by us and an assignment of all leases, rents, revenues and profits under all present and future leases of the building. The note matures on August 6, 2023, and bears interest at LIBOR plus 150 basis points. Principal Debt Maturities The scheduled principal maturities of our debt as of December 31, 2020 are as follows: (In millions) Year Revolving Secured Line of Credit Facility Warehouse Facilities Term ABS Senior Notes Mortgage Note Total 2021 $ — $ — $ 1,091.2 $ — $ 0.8 $ 1,092.0 2022 — 28.1 1,452.8 — 0.9 1,481.8 2023 95.9 46.9 1,034.7 — 8.8 1,186.3 2024 — — 75.0 400.0 — 475.0 2025 — — — — — — Thereafter — — — 400.0 — 400.0 Total $ 95.9 $ 75.0 $ 3,653.7 $ 800.0 $ 10.5 $ 4,635.1 (1) The principal maturities of the Term ABS transactions are estimated based on forecasted collections. Debt Covenants As of December 31, 2020, we were in compliance with our covenants under the revolving secured line of credit facility and our Warehouse facilities,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as defined in the agreements. These covenants also limit the maximum ratio of our funded debt less unrestricted cash and cash equivalents to tangible net worth. Additionally, we must maintain consolidated net income, as defined in the agreements, of not less than $1 for the two most recently ended fiscal quarters. Some of these covenants may indirectly limit the repurchase of common stock or payment of dividends on common stock. Our Warehouse facilities also contain covenants that measure the performance of the contributed assets. Our Term ABS financings also contain covenants that measure the performance of the contributed assets. As of December 31, 2020, we were in compliance with all such covenants. As of the end of the year, we were also in compliance with our covenants under the senior notes ind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 And Hedging Instruments</t>
        </is>
      </c>
      <c r="B4" s="4" t="inlineStr">
        <is>
          <t>DERIVATIVE AND HEDGING INSTRUMENTS Interest Rate Caps. We utilize interest rate cap agreements to manage the interest rate risk on certain secured financings. The following tables provide the terms of our interest rate cap agreements that were in effect as of December 31, 2020 and 2019: (Dollars in millions) As of December 31, 2020 Facility Amount Facility Name Purpose Start End Notional Cap Interest Rate (1) $ 400.0 Warehouse Facility II Cap Floating Rate 12/2020 07/2022 $ 205.0 5.50 % 300.0 Warehouse Facility IV Cap Floating Rate 05/2017 04/2021 33.3 6.50 % Cap Floating Rate 05/2018 04/2021 50.0 6.50 % Cap Floating Rate 07/2019 07/2023 216.7 6.50 % 300.0 125.0 Warehouse Facility V Cap Floating Rate 12/2020 01/2026 94.0 5.50 % 150.0 Warehouse Facility VII Cap Floating Rate 12/2017 11/2021 68.7 5.50 % Cap Floating Rate 01/2020 12/2023 81.3 5.50 % 150.0 200.0 Warehouse Facility VIII Cap Floating Rate 08/2019 08/2023 200.0 5.50 % (Dollars in millions) As of December 31, 2019 Facility Amount Facility Name Purpose Start End Notional Cap Interest Rate (1) $ 400.0 Warehouse Facility II Cap Floating Rate 12/2017 12/2020 $ 205.0 5.50 % 300.0 Warehouse Facility IV Cap Floating Rate 05/2017 04/2021 100.0 6.50 % Cap Floating Rate 05/2018 04/2021 150.0 6.50 % Cap Floating Rate 07/2019 07/2023 50.0 6.50 % 300.0 100.0 Warehouse Facility V Cap Floating Rate 08/2018 08/2023 75.0 6.50 % 150.0 Warehouse Facility VII Cap Floating Rate 12/2017 11/2021 143.8 5.50 % 200.0 Warehouse Facility VIII Cap Floating Rate 08/2019 08/2023 200.0 5.50 % (1) Rate excludes the spread over the corresponding LIBOR or commercial paper rate. The interest rate caps have not been designated as hedging instruments. As of December 31, 2020 and 2019, the interest rate caps had a fair value of $0.1 million, as the capped rates were significantly above market rates. Information related to the effect of derivative instruments not designated as hedging instruments on our consolidated statements of income for the years ended December 31, 2020, 2019 and 2018 is as follows: (In millions) Amount of Loss Recognized in Income on Derivatives Derivatives Not Designated as For the Years Ended December 31, Location 2020 2019 2018 Interest rate caps Interest expense $ — $ (0.1) $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The income tax provision consists of the following: (In millions) For the Years Ended December 31, 2020 2019 2018 Income before provision for income taxes: $ 549.5 $ 855.9 $ 755.1 Current provision for income taxes: Federal 53.8 94.1 110.9 State 6.6 18.7 19.5 60.4 112.8 130.4 Deferred provision for income taxes: Federal 57.3 70.7 35.0 State 11.0 14.8 14.3 68.3 85.5 49.3 Interest and penalties expense: Interest (0.2) 1.5 1.4 Penalties — — — (0.2) 1.5 1.4 Provision for income taxes $ 128.5 $ 199.8 $ 181.1 Deferred Taxes The tax effects of temporary differences that give rise to significant portions of the deferred tax assets and deferred tax liabilities consist of the following: (In millions) As of December 31, 2020 2019 Deferred tax assets: Allowance for credit losses $ 801.4 $ 128.3 Stock-based compensation 15.8 15.5 Deferred state net operating loss 4.3 3.6 Other, net 12.3 13.2 Total deferred tax assets 833.8 160.6 Deferred tax liabilities: Valuation of Loans receivable 1,208.5 471.3 Deferred Loan origination costs 1.6 1.6 Other, net 14.7 10.2 Total deferred tax liabilities 1,224.8 483.1 Net deferred tax liability $ 391.0 $ 322.5 The increases in our deferred tax assets and deferred tax liabilities from 2019 to 2020 were primarily due to the adoption of CECL on January 1, 2020, which significantly increased the outstanding balances of Loans receivable and the related allowance for credit losses. The deferred state net operating loss tax asset arising from the operating loss carryforward for state income tax purposes is expected to expire at various times beginning in 2028, if not utilized. During 2018, we wrote off $3.4 million of this deferred tax asset as we determined that we would not be able to utilize a state net operating loss carryforward prior to its expiration. We do not anticipate expiration of the remaining net operating loss carryforwards prior to their utilization. Effective Income Tax Rate A reconciliation of the U.S. federal statutory income tax rate to our effective income tax rate is as follows: For the Years Ended December 31, 2020 2019 2018 U.S. federal statutory income tax rate 21.0 % 21.0 % 21.0 % State income taxes 2.7 % 3.1 % 3.5 % Excess tax benefits from stock-based compensation plans -0.5 % -0.9 % -0.1 % Effect of the 2017 Tax Act — % — % -0.7 % Other 0.2 % 0.1 % 0.3 % Effective income tax rate 23.4 % 23.3 % 24.0 % State income taxes The decrease in our state income tax rate from 2019 to 2020 was primarily the result of the settlement of an uncertain tax position for state income taxes during 2020. The decrease in our state income tax rate from 2018 to 2019 was primarily the result of the write-off of a deferred state net operating loss tax asset during 2018. Excess tax benefits from stock-based compensation plans During the first quarter of each year, we receive a tax benefit upon the vesting of restricted stock and the conversion of restricted stock units to common stock based on the fair value of the shares. The amount by which this tax benefit exceeds the grant-date fair value that was recognized as stock-based compensation expense is referred to as an excess tax benefit. Excess tax benefits are recognized in provision for income taxes and reduce our effective income tax rate. The impact of excess tax benefits on our effective income tax rate decreased in magnitude from 2019 to 2020, and increased in magnitude from 2018 to 2019, primarily due to the number of restricted stock units that were converted to common stock in each period, due to the timing of our long-term stock award grants. Effect of the 2017 Tax Act In 2018, we reversed a provisional valuation allowance related to stock-based compensation that we had established in 2017 upon enactment of the 2017 Tax Act, which resulted in a $5.5 million reversal of provision for income taxes in 2018. Unrecognized Tax Benefits The following table is a summary of changes in gross unrecognized tax benefits: (In millions) For the Years Ended December 31, 2020 2019 2018 Unrecognized tax benefits at January 1, $ 41.7 $ 38.7 $ 31.9 Additions for tax positions of the current year 10.2 10.0 10.2 Additions for tax positions of prior years 0.1 — — Reductions for tax positions of prior years — — — Settlements (4.6) (2.3) — Reductions as a result of a lapse of the statute of limitations (5.6) (4.7) (3.4) Unrecognized tax benefits at December 31, $ 41.8 $ 41.7 $ 38.7 The total amount of gross unrecognized tax benefit that, if recognized, would favorably affect our effective income tax rate in future periods, was $41.8 million as of December 31, 2020. Accrued interest related to uncertain tax positions was $9.2 million and $8.9 million as of December 31, 2020 and 2019, respectively. We are subject to income tax in federal and state jurisdictions. We are generally no longer subject to tax examinations on federal returns filed for years prior to 2017 and state returns filed for years prior to 2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Years Ended December 31, 2020 2019 2018 Weighted average shares outstanding: Common shares 17,544,837 18,614,719 19,144,785 Vested restricted stock units 314,098 285,537 301,282 Basic number of weighted average shares outstanding 17,858,935 18,900,256 19,446,067 Dilutive effect of restricted stock and restricted stock units 76,844 76,304 86,245 Dilutive number of weighted average shares outstanding 17,935,779 18,976,560 19,532,312 For the years ended December 31, 2020, 2019 and 2018 there were no shares of restricted stock or restricted stock units that were not included in the computation of diluted net income per share because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0</t>
        </is>
      </c>
    </row>
    <row r="3">
      <c r="A3" s="3" t="inlineStr">
        <is>
          <t>Equity [Abstract]</t>
        </is>
      </c>
    </row>
    <row r="4">
      <c r="A4" s="4" t="inlineStr">
        <is>
          <t>Stock Repurchases</t>
        </is>
      </c>
      <c r="B4" s="4" t="inlineStr">
        <is>
          <t>STOCK REPURCHASES The following table summarizes our stock repurchases for the years ended December 31, 2020, 2019, and 2018: (Dollars in millions) For the Years Ended December 31, 2020 2019 2018 Stock Repurchases Number of Shares Repurchased Cost Number of Shares Repurchased Cost Number of Shares Repurchased Cost Open Market (1) 1,267,103 $ 474.3 669,752 $ 282.2 336,743 $ 127.1 Other (2) 15,063 6.5 42,696 18.2 6,185 2.0 Total 1,282,166 $ 480.8 712,448 $ 300.4 342,928 $ 129.1 (1) Represents repurchases under authorizations by the board of directors for the repurchase of shares by us from time to time in the open market or in privately negotiated transactions. On March 5, 2020, the board of directors authorized the repurchase of up to three million shares of our common stock in addition to the board’s prior authorizations. As of December 31, 2020, we had authorization to repurchase 2,502,610 shares of our common stock. (2) Represents shares of common stock released to us by team members as payment of tax withholdings upon the vesting of restricted stock and restricted stock units and the conversion of restricted stock units 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Dec. 31, 2020</t>
        </is>
      </c>
      <c r="E1" s="2" t="inlineStr">
        <is>
          <t>Dec. 31, 2019</t>
        </is>
      </c>
    </row>
    <row r="2">
      <c r="A2" s="3" t="inlineStr">
        <is>
          <t>ASSETS:</t>
        </is>
      </c>
    </row>
    <row r="3">
      <c r="A3" s="4" t="inlineStr">
        <is>
          <t>Cash and cash equivalents</t>
        </is>
      </c>
      <c r="C3" s="7" t="n">
        <v>16</v>
      </c>
      <c r="E3" s="5" t="n">
        <v>187.4</v>
      </c>
    </row>
    <row r="4">
      <c r="A4" s="4" t="inlineStr">
        <is>
          <t>Restricted cash and cash equivalents</t>
        </is>
      </c>
      <c r="C4" s="8" t="n">
        <v>380.2</v>
      </c>
      <c r="E4" s="8" t="n">
        <v>330.3</v>
      </c>
    </row>
    <row r="5">
      <c r="A5" s="4" t="inlineStr">
        <is>
          <t>Restricted securities available for sale</t>
        </is>
      </c>
      <c r="B5" s="4" t="inlineStr">
        <is>
          <t>[1]</t>
        </is>
      </c>
      <c r="C5" s="8" t="n">
        <v>66.09999999999999</v>
      </c>
      <c r="E5" s="8" t="n">
        <v>59.3</v>
      </c>
    </row>
    <row r="6">
      <c r="A6" s="4" t="inlineStr">
        <is>
          <t>Loans receivable (including $1.4 from affiliates as of December 31, 2016)</t>
        </is>
      </c>
      <c r="C6" s="8" t="n">
        <v>10124.8</v>
      </c>
      <c r="D6" s="4" t="inlineStr">
        <is>
          <t>[2],[3]</t>
        </is>
      </c>
      <c r="E6" s="8" t="n">
        <v>7221.2</v>
      </c>
    </row>
    <row r="7">
      <c r="A7" s="4" t="inlineStr">
        <is>
          <t>Allowance for credit losses</t>
        </is>
      </c>
      <c r="C7" s="8" t="n">
        <v>-3336.9</v>
      </c>
      <c r="E7" s="6" t="n">
        <v>-536</v>
      </c>
    </row>
    <row r="8">
      <c r="A8" s="4" t="inlineStr">
        <is>
          <t>Loans receivable, net</t>
        </is>
      </c>
      <c r="C8" s="8" t="n">
        <v>6787.9</v>
      </c>
      <c r="E8" s="8" t="n">
        <v>6685.2</v>
      </c>
    </row>
    <row r="9">
      <c r="A9" s="4" t="inlineStr">
        <is>
          <t>Property and equipment, net</t>
        </is>
      </c>
      <c r="C9" s="8" t="n">
        <v>59.4</v>
      </c>
      <c r="E9" s="8" t="n">
        <v>59.7</v>
      </c>
    </row>
    <row r="10">
      <c r="A10" s="4" t="inlineStr">
        <is>
          <t>Income taxes receivable</t>
        </is>
      </c>
      <c r="C10" s="6" t="n">
        <v>147</v>
      </c>
      <c r="E10" s="8" t="n">
        <v>66.2</v>
      </c>
    </row>
    <row r="11">
      <c r="A11" s="4" t="inlineStr">
        <is>
          <t>Other assets</t>
        </is>
      </c>
      <c r="C11" s="8" t="n">
        <v>32.4</v>
      </c>
      <c r="E11" s="8" t="n">
        <v>35.1</v>
      </c>
    </row>
    <row r="12">
      <c r="A12" s="4" t="inlineStr">
        <is>
          <t>Total Assets</t>
        </is>
      </c>
      <c r="C12" s="6" t="n">
        <v>7489</v>
      </c>
      <c r="E12" s="8" t="n">
        <v>7423.2</v>
      </c>
    </row>
    <row r="13">
      <c r="A13" s="3" t="inlineStr">
        <is>
          <t>Liabilities:</t>
        </is>
      </c>
    </row>
    <row r="14">
      <c r="A14" s="4" t="inlineStr">
        <is>
          <t>Accounts payable and accrued liabilities</t>
        </is>
      </c>
      <c r="C14" s="8" t="n">
        <v>186.7</v>
      </c>
      <c r="E14" s="8" t="n">
        <v>206.4</v>
      </c>
    </row>
    <row r="15">
      <c r="A15" s="4" t="inlineStr">
        <is>
          <t>Revolving secured line of credit</t>
        </is>
      </c>
      <c r="C15" s="8" t="n">
        <v>95.90000000000001</v>
      </c>
      <c r="E15" s="6" t="n">
        <v>0</v>
      </c>
    </row>
    <row r="16">
      <c r="A16" s="4" t="inlineStr">
        <is>
          <t>Secured financing</t>
        </is>
      </c>
      <c r="C16" s="8" t="n">
        <v>3711.6</v>
      </c>
      <c r="E16" s="8" t="n">
        <v>3339.7</v>
      </c>
    </row>
    <row r="17">
      <c r="A17" s="4" t="inlineStr">
        <is>
          <t>Senior notes</t>
        </is>
      </c>
      <c r="C17" s="8" t="n">
        <v>790.6</v>
      </c>
      <c r="E17" s="8" t="n">
        <v>1187.8</v>
      </c>
    </row>
    <row r="18">
      <c r="A18" s="4" t="inlineStr">
        <is>
          <t>Other Borrowings</t>
        </is>
      </c>
      <c r="B18" s="4" t="inlineStr">
        <is>
          <t>[4]</t>
        </is>
      </c>
      <c r="C18" s="8" t="n">
        <v>10.5</v>
      </c>
      <c r="E18" s="8" t="n">
        <v>11.3</v>
      </c>
    </row>
    <row r="19">
      <c r="A19" s="4" t="inlineStr">
        <is>
          <t>Deferred income taxes, net</t>
        </is>
      </c>
      <c r="C19" s="6" t="n">
        <v>391</v>
      </c>
      <c r="E19" s="8" t="n">
        <v>322.5</v>
      </c>
    </row>
    <row r="20">
      <c r="A20" s="4" t="inlineStr">
        <is>
          <t>Income taxes payable</t>
        </is>
      </c>
      <c r="C20" s="8" t="n">
        <v>0.2</v>
      </c>
      <c r="E20" s="8" t="n">
        <v>0.2</v>
      </c>
    </row>
    <row r="21">
      <c r="A21" s="4" t="inlineStr">
        <is>
          <t>Total Liabilities</t>
        </is>
      </c>
      <c r="C21" s="8" t="n">
        <v>5186.5</v>
      </c>
      <c r="E21" s="8" t="n">
        <v>5067.9</v>
      </c>
    </row>
    <row r="22">
      <c r="A22" s="3" t="inlineStr">
        <is>
          <t>Shareholders' Equity:</t>
        </is>
      </c>
    </row>
    <row r="23">
      <c r="A23" s="4" t="inlineStr">
        <is>
          <t>Preferred stock, $0.01 par value, 1,000,000 shares authorized, none issued</t>
        </is>
      </c>
      <c r="C23" s="6" t="n">
        <v>0</v>
      </c>
      <c r="E23" s="6" t="n">
        <v>0</v>
      </c>
    </row>
    <row r="24">
      <c r="A24" s="4" t="inlineStr">
        <is>
          <t>Common stock, $0.01 par value, 80,000,000 shares authorized, 17,092,432 and 18,352,779 shares issued and outstanding as of December 31, 2020 and December 31, 2019, respectively</t>
        </is>
      </c>
      <c r="C24" s="8" t="n">
        <v>0.2</v>
      </c>
      <c r="E24" s="8" t="n">
        <v>0.2</v>
      </c>
    </row>
    <row r="25">
      <c r="A25" s="4" t="inlineStr">
        <is>
          <t>Paid-in capital</t>
        </is>
      </c>
      <c r="C25" s="8" t="n">
        <v>161.9</v>
      </c>
      <c r="E25" s="8" t="n">
        <v>157.7</v>
      </c>
    </row>
    <row r="26">
      <c r="A26" s="4" t="inlineStr">
        <is>
          <t>Retained earnings</t>
        </is>
      </c>
      <c r="C26" s="8" t="n">
        <v>2138.8</v>
      </c>
      <c r="E26" s="8" t="n">
        <v>2196.6</v>
      </c>
    </row>
    <row r="27">
      <c r="A27" s="4" t="inlineStr">
        <is>
          <t>Accumulated other comprehensive loss</t>
        </is>
      </c>
      <c r="C27" s="8" t="n">
        <v>1.6</v>
      </c>
      <c r="E27" s="8" t="n">
        <v>0.8</v>
      </c>
    </row>
    <row r="28">
      <c r="A28" s="4" t="inlineStr">
        <is>
          <t>Total Shareholders' Equity</t>
        </is>
      </c>
      <c r="C28" s="8" t="n">
        <v>2302.5</v>
      </c>
      <c r="E28" s="8" t="n">
        <v>2355.3</v>
      </c>
    </row>
    <row r="29">
      <c r="A29" s="4" t="inlineStr">
        <is>
          <t>Total Liabilities and Shareholders' Equity</t>
        </is>
      </c>
      <c r="C29" s="7" t="n">
        <v>7489</v>
      </c>
      <c r="E29" s="5" t="n">
        <v>7423.2</v>
      </c>
    </row>
    <row r="30">
      <c r="A30" s="4" t="inlineStr">
        <is>
          <t>Preferred stock, par value</t>
        </is>
      </c>
      <c r="C30" s="9" t="n">
        <v>0.01</v>
      </c>
    </row>
    <row r="31">
      <c r="A31" s="4" t="inlineStr">
        <is>
          <t>Preferred stock, shares authorized</t>
        </is>
      </c>
      <c r="C31" s="6" t="n">
        <v>1000000</v>
      </c>
    </row>
    <row r="32">
      <c r="A32" s="4" t="inlineStr">
        <is>
          <t>Preferred stock, shares issued</t>
        </is>
      </c>
      <c r="C32" s="6" t="n">
        <v>0</v>
      </c>
    </row>
    <row r="33">
      <c r="A33" s="4" t="inlineStr">
        <is>
          <t>Common stock, par value</t>
        </is>
      </c>
      <c r="C33" s="9" t="n">
        <v>0.01</v>
      </c>
    </row>
    <row r="34">
      <c r="A34" s="4" t="inlineStr">
        <is>
          <t>Common stock, shares authorized</t>
        </is>
      </c>
      <c r="C34" s="6" t="n">
        <v>80000000</v>
      </c>
    </row>
    <row r="35">
      <c r="A35" s="4" t="inlineStr">
        <is>
          <t>Common stock, shares issued</t>
        </is>
      </c>
      <c r="C35" s="6" t="n">
        <v>17092432</v>
      </c>
      <c r="E35" s="6" t="n">
        <v>18352779</v>
      </c>
    </row>
    <row r="36">
      <c r="A36" s="4" t="inlineStr">
        <is>
          <t>Common stock, shares outstanding</t>
        </is>
      </c>
      <c r="C36" s="6" t="n">
        <v>17092432</v>
      </c>
      <c r="E36" s="6" t="n">
        <v>18352779</v>
      </c>
    </row>
    <row r="37"/>
    <row r="38">
      <c r="A38" s="4" t="inlineStr">
        <is>
          <t>[1]</t>
        </is>
      </c>
      <c r="B38" s="4" t="inlineStr">
        <is>
          <t>Measured at fair value on a recurring basis.</t>
        </is>
      </c>
    </row>
    <row r="39">
      <c r="A39" s="4" t="inlineStr">
        <is>
          <t>[2]</t>
        </is>
      </c>
      <c r="B39" s="4" t="inlineStr">
        <is>
          <t>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t>
        </is>
      </c>
    </row>
    <row r="40">
      <c r="A40" s="4" t="inlineStr">
        <is>
          <t>[3]</t>
        </is>
      </c>
      <c r="B40" s="4" t="inlineStr">
        <is>
          <t>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row r="41">
      <c r="A41" s="4" t="inlineStr">
        <is>
          <t>[4]</t>
        </is>
      </c>
      <c r="B41" s="4" t="inlineStr">
        <is>
          <t>Measured at amortized cost with fair value disclosed.</t>
        </is>
      </c>
    </row>
  </sheetData>
  <mergeCells count="7">
    <mergeCell ref="A1:B1"/>
    <mergeCell ref="C1:D1"/>
    <mergeCell ref="A37:D37"/>
    <mergeCell ref="B38:D38"/>
    <mergeCell ref="B39:D39"/>
    <mergeCell ref="B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Noncash Expense [Abstract]</t>
        </is>
      </c>
    </row>
    <row r="4">
      <c r="A4" s="4" t="inlineStr">
        <is>
          <t>Stock-Based Compensation Plans</t>
        </is>
      </c>
      <c r="B4" s="4" t="inlineStr">
        <is>
          <t xml:space="preserve">STOCK-BASED COMPENSATION PLANS Pursuant to our Amended and Restated Incentive Compensation Plan (the “Incentive Plan”), we can grant stock-based awards in the form of restricted stock, restricted stock units and stock options to team members, officers, directors, and contractors at any time prior to March 26, 2022. On March 26, 2012, our board of directors approved an amendment to our Incentive Plan, increasing the number of shares authorized for issuance by 500,000 shares, to 2.0 million shares. The shares available for future grants under the Incentive Plan totaled 116,031 as of December 31, 2020, disregarding the stock option grant described below which is subject to shareholder approval of an amendment to the Incentive Plan. Restricted Stock We grant performance-based and time-based shares of restricted stock to team members in accordance with our Incentive Plan. The grant-date fair value per share is estimated to equal the market price of our common stock on the date of grant. Based on the terms of individual restricted stock grant agreements, shares vest under one of the following methods: • Over a period of 15 years, based on continuous employment and a combination of the cumulative improvement in our annual adjusted economic profit, a non-GAAP financial measure, and the attainment of annual adjusted economic profit targets. • Over a period of three years, based on continuous employment. A summary of the non-vested restricted stock activity under the Incentive Plan for the year ended December 31, 2020 is presented below: Restricted Stock Number of Shares Weighted Average Grant-Date Fair Value Per Share Non-vested as of December 31, 2019 137,503 $ 125.04 Vested (14,633) 182.61 Forfeited (152) 362.80 Non-vested as of December 31, 2020 122,718 $ 117.88 No shares of restricted stock were granted in 2020. The grant-date weighted average fair value of shares granted in 2019 and 2018 was $441.54, and $317.87, respectively. The total fair value of shares vested was $5.1 million in 2020, $7.9 million in 2019 and $4.8 million in 2018. Restricted Stock Units We grant performance-based and time-based restricted stock units to team members and directors in accordance with our Incentive Plan. The grant-date fair value per share is estimated to equal the market price of our common stock on the date of grant. Each restricted stock unit represents and has a value equal to one share of common stock. Based on the terms of individual restricted stock grant agreements, restricted stock units vest under one of the following methods: • Over a period of ten years, based on continuous employment and the cumulative improvement in our annual adjusted economic profit. • Over a period of five years, based upon the compounded annual growth rate in our adjusted economic profit. • Over a period of one to four years, based on continuous employment and the compounded annual growth rate in our adjusted EPS, a non-GAAP financial measure. • Over a period of three years, based on continuous employment. A summary of the restricted stock unit activity under the Incentive Plan for the year ended December 31, 2020, is presented below: Restricted Stock Units Number of Restricted Weighted Average Grant-Date Fair Value Per Share Aggregate Intrinsic Weighted Average Remaining Contractual Term (in years) Outstanding as of December 31, 2019 428,831 $ 132.99 Granted 5,870 436.89 Converted (21,971) 105.97 Forfeited (128) 434.60 Outstanding as of December 31, 2020 (1) 412,602 $ 138.65 $ 142.8 3.6 Vested as of December 31, 2020 320,250 $ 132.24 $ 110.9 3.2 (1) No RSUs outstanding at December 31, 2020 were convertible to shares of common stock. (2) The intrinsic value of RSUs is measured by applying the closing stock price as of December 31, 2020 to the applicable number of units. The grant-date weighted average fair value of RSUs granted in 2020, 2019 and 2018 was $436.89, $453.64, and $363.11, respectively. The total intrinsic value of RSUs converted to common stock during 2020, 2019 and 2018 was $7.6 million, $36.9 million, and $0.5 million, respectively. Stock-based compensation expense Stock-based compensation expense consists of the following: (In millions) For the Years Ended December 31, 2020 2019 2018 Restricted stock $ 2.0 $ 3.0 $ 2.7 Restricted stock units 4.2 4.6 7.6 Total $ 6.2 $ 7.6 $ 10.3 While the stock-based awards are often expected to vest in equal, annual installments over the corresponding requisite service periods of the grants, the related stock-based compensation expense is not recognized on a straight-line basis over the same periods. Each installment is accounted for as a separate award and as a result, the fair value of each installment is recognized as stock-based compensation expense on a straight-line basis over the related expected vesting period. Assuming performance targets are achieved in the periods currently estimated, we expect to recognize the remaining expense for stock-based awards outstanding as of December 31, 2020 over a weighted average period of 2.2 years, as follows: (In millions) For the Years Ended December 31, Restricted Restricted Stock Total Projected Expense 2021 $ 1.2 $ 1.2 $ 2.4 2022 0.3 0.9 1.2 2023 0.1 0.7 0.8 2024 — 0.5 0.5 2025 — 0.3 0.3 Thereafter — 0.2 0.2 Total $ 1.6 $ 3.8 $ 5.4 Stock option grant subject to shareholder approval On December 30, 2020, we granted 622,000 time-based stock options to team members, which are subject to shareholder approval of an amendment to our Incentive Plan at the next Annual Meeting of Shareholders (“Shareholder Approval”). The exercise price of the options is $333.94, which is equal to the closing market price of our common stock on the day prior to the date of the grant. Based on the terms of individual stock option grant agreements, the stock options: • vest and become exercisable in four equal annual installments beginning on December 30, 2021, which is the first anniversary of the date on which the options were granted, based on continuous employment and • expire six years from the date of the grant. Under GAAP, if a stock award is subject to shareholder approval, it is not considered granted for accounting purposes until that approval is received. If Shareholder Approval is received, we will measure the grant date fair value of the December 30, 2020 stock options on the Shareholder Approval date and recognize stock-based compensation expense over the requisite service period, which would begin on the Shareholder Approval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And Other Information</t>
        </is>
      </c>
      <c r="B1" s="2" t="inlineStr">
        <is>
          <t>12 Months Ended</t>
        </is>
      </c>
    </row>
    <row r="2">
      <c r="B2" s="2" t="inlineStr">
        <is>
          <t>Dec. 31, 2020</t>
        </is>
      </c>
    </row>
    <row r="3">
      <c r="A3" s="3" t="inlineStr">
        <is>
          <t>Segment Reporting [Abstract]</t>
        </is>
      </c>
    </row>
    <row r="4">
      <c r="A4" s="4" t="inlineStr">
        <is>
          <t>Business Segment And Other Information</t>
        </is>
      </c>
      <c r="B4" s="4" t="inlineStr">
        <is>
          <t>BUSINESS SEGMENT AND OTHER INFORMATION Business Segment Overview We identify operating segments as components of our business for which separate financial information is regularly evaluated by the chief operating decision-maker (“CODM”) in making decisions regarding resource allocation and assessing performance. We periodically review and redefine our segment reporting as internal management reporting practices evolve and the components of our business change. Currently, the CODM reviews consolidated financial statements and metrics to allocate resources and assess performance. Thus, we have determined that we operate in one reportable operating segment. The consolidated financial statements reflect the financial results of our one reportable operating segment. Geographic Information For the three years ended December 31, 2020, 2019 and 2018, all of our revenues were derived from the United States. As of December 31, 2020 and 2019, all of our long-lived assets were located in the United States. Products and Services Information Our primary product consists of financing programs that enable Dealers to sell vehicles to consumers, regardless of their credit history. We also provide Dealers the ability to offer or purchase ancillary products on vehicles financed by us.</t>
        </is>
      </c>
    </row>
    <row r="5">
      <c r="A5" s="4" t="inlineStr">
        <is>
          <t>Number of Operating Segments</t>
        </is>
      </c>
      <c r="B5"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Current actions to which we are a party include the following matters. On October 2, 2020, a shareholder filed a putative class action complaint against the Company, its Chief Executive Officer and its Chief Financial Officer in the United States District Court for the Eastern District of Michigan, Southern Division, alleging violations of Sections 10(b) and 20(a) of the Securities Exchange Act of 1934 and Rule 10b-5, promulgated thereunder, based on alleged false and/or misleading statements or omissions regarding the Company and its business, and seeking class certification, unspecified damages plus interest and attorney and expert witness fees and other costs on behalf of a purported class consisting of all persons and entities (subject to specified exceptions) that purchased or otherwise acquired Credit Acceptance common stock from November 1, 2019 through August 28, 2020. We cannot predict the duration or outcome of this lawsuit at this time. As a result, we are unable to estimate the reasonably possible loss or range of reasonably possible loss arising from this lawsuit. The Company intends to vigorously defend itself in this matter. On May 7, 2019, we received a subpoena from the Consumer Frauds and Protection Bureau of the Office of the New York State Attorney General, relating to the Company’s origination and collection policies and procedures in the state of New York. On July 30, 2020, we received two additional subpoenas from the Office of the New York State Attorney General, both from the Consumer Frauds and Protection Bureau and the Investor Protection Bureau, relating to the Company’s origination and collection policies and procedures in the state of New York and its securitizations. On August 28, 2020, we were informed that one of the two additional subpoenas was being withdrawn. On November 16, 2020, we received an additional subpoena for documents from the Office of the New York State Attorney General. On November 19, 2020, the Company received a letter from the Office of the New York State Attorney General stating that the New York State Attorney General is considering bringing claims against the Company under the Dodd-Frank Wall Street Reform and Consumer Protection Act, New York Executive Law § 63(12), the New York Martin Act and New York General Business Law § 349 in connection with the Company’s origination and securitization practices. On December 9, 2020, we responded to the New York State Attorney General’s letter disputing the assertions contained therein. On December 21, 2020, we received two additional subpoenas from the Office of the New York State Attorney General, one relating to data and the other seeking testimony. We are cooperating with the inquiry and cannot predict the eventual scope, duration or outcome at this time. As a result, we are unable to estimate the reasonably possible loss or range of reasonably possible loss arising from this investigation. On April 22, 2019, we received a civil investigative demand from the Bureau of Consumer Financial Protection (the “Bureau”) seeking, among other things, certain information relating to the Company’s origination and collection of Consumer Loans, TPPs and credit reporting. On May 7, 2020, we received another civil investigative demand from the Bureau seeking additional information relating to its investigation. The Company raised various objections to the May 7, 2020 civil investigative demand, and on May 26, 2020, we were notified that it was withdrawn. On June 1, 2020, we received another civil investigative demand that was similar to the May 7, 2020 demand, and which raised many of the same objections. We formally petitioned the Bureau to modify the June 1, 2020 civil investigative demand. On September 3, 2020, the Director of the Bureau denied our petition to modify the June 1, 2020 civil investigative demand. On December 23, 2020, we received a civil investigative demand for investigational hearings in connection with the Bureau’s investigation. The Company objected to certain portions of the civil investigative demands for hearings and, on January 19, 2021, the Bureau notified the Company that it had withdrawn such portions from the December 23, 2020 civil investigative demands. We continue to cooperate with the investigation, but cannot predict the eventual scope, duration, or outcome at this time. As a result, we are unable to estimate the reasonably possible loss or range of reasonably possible loss arising from this investigation. On August 14, 2017, we received a subpoena from the Attorney General of the State of Mississippi, relating to the origination and collection of non-prime auto loans in the state of Mississippi. The Company cooperated with the inquiry. On April 23, 2019, the Attorney General of the State of Mississippi, on behalf of the State of Mississippi, filed a complaint in the Chancery Court of the First Judicial District of Hinds County, Mississippi, alleging that the Company engaged in unfair and deceptive trade practices in subprime auto lending, loan servicing, vehicle repossession and debt collection in the State of Mississippi in violation of the Mississippi Consumer Protection Act. The complaint seeks injunctive relief, including civil penalties and disgorgement, and payment of the State’s attorney’s fees and costs. We cannot predict the duration or outcome of this lawsuit at this time. As a result, we are unable to estimate the reasonably possible loss or range of reasonably possible loss arising from this lawsuit. The Company intends to vigorously defend itself in this matter. On March 18, 2016, we received a subpoena from the Attorney General of the State of Maryland, relating to the Company’s repossession and sale policies and procedures in the state of Maryland. On April 3, 2020, we received a subpoena from the Attorney General of the State of Maryland relating to the Company’s origination and collection policies and procedures in the state of Maryland. On August 11, 2020, we received a subpoena from the Attorney General of the State of Maryland restating most of the requests contained in the March 18, 2016 and April 3, 2020 subpoenas, making additional requests, and expanding the inquiry to include 40 other states (Alabama, Alaska, Arizona, Arkansas, California, Connecticut, Delaware, Florida, Georgia, Hawaii, Illinois, Indiana, Iowa, Kansas, Kentucky, Louisiana, Maine, Michigan, Minnesota, Nebraska, Nevada, New Hampshire, New Jersey, New Mexico, North Carolina, North Dakota, Ohio, Oklahoma, Oregon, Pennsylvania, Rhode Island, South Carolina, South Dakota, Tennessee, Texas, Utah, Vermont, Virginia, Washington, and Wisconsin) and the District of Columbia. Also on August 11, 2020, we received from the Attorney General of the State of New Jersey a subpoena that is essentially identical to the August 11, 2020 Maryland subpoena, both as to substance and as to the jurisdictions identified. We are cooperating with these inquiries and cannot predict the eventual scope, duration or outcome at this time. As a result, we are unable to estimate the reasonably possible loss or range of reasonably possible loss arising from these investigations.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have cooperated with the inquiry, but cannot predict the eventual scope, duration or outcome at this time. As a result, we are unable to estimate the reasonably possible loss or range of reasonably possible loss arising from this investigation. On December 4, 2014, we received a civil investigative demand from the Office of the Attorney General of the Commonwealth of Massachusetts relating to the origination and collection of non-prime auto loans in Massachusetts. On November 20, 2017 we received a second civil investigative demand from the Office of the Attorney General seeking updated information on its original civil investigative demand, additional information related to the Company’s origination and collection of Consumer Loans, and information regarding securitization activities. In connection with this inquiry, we were informed by representatives of the Office of the Attorney General that it believes that the Company may have engaged in unfair and deceptive acts or practices related to the origination and collection of auto loans, which may have caused some of the Company’s representations and warranties contained in securitization documents to be inaccurate. On July 22, 2020, we received a third civil investigative demand from the Office of the Attorney General seeking updates on previously produced data and additional information related to the Company’s origination of Consumer Loans. On August 30, 2020, we were served with a complaint, filed by the Attorney General in Massachusetts Superior Court in Suffolk County, alleging that the Company engaged in unfair and deceptive trade practices in subprime auto lending, debt collection and asset-backed securitizations in the Commonwealth of Massachusetts, in violation of the Massachusetts Consumer Protection Law, M.G.L. c. 93A. The complaint seeks injunctive relief, restitution, disgorgement, civil penalties and payment of the Commonwealth’s attorney’s fees and costs. We cannot predict the duration or outcome of this lawsuit at this time. As a result, we are unable to estimate the reasonably possible loss or range of reasonably possible loss arising from this lawsuit. The Company intends to vigorously defend itself in this matter. An adverse ultimate disposition in any action to which we are a party or otherwise subject could have a material adverse impact on our financial position, liquidity and results of operations. Lease Commitments We lease office space and office equipment. We expect that in the normal course of business, leases will be renewed or replaced by other leases. Total rental expense on all operating leases was $1.7 million for 2020, $1.8 million for 2019, and $2.2 million for 2018. Contingent rentals under the operating leases were insignificant. Our total minimum future lease commitments under operating leases as of December 31, 2020 are as follows: (In millions) Year Minimum Future 2021 $ 1.2 2022 0.6 2023 — 2024 — 2025 — Total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 (unaudited) The following quarterly financial data for the years ended December 31, 2020 and 2019 has been prepared in accordance with GAAP: (In millions, except per share data) 2020 Quarters Ended Income Statement Data March 31 June 30 September 30 December 31 Revenue $ 389.1 $ 406.3 $ 426.5 $ 447.4 Income before provision for income taxes (112.8) 127.8 318.4 216.1 Net income (83.8) 96.4 242.1 166.3 Net income per share (1): Basic $ (4.61) $ 5.40 $ 13.57 $ 9.47 Diluted $ (4.61) $ 5.40 $ 13.56 $ 9.43 (In millions, except per share data) 2019 Quarters Ended Income Statement Data March 31 June 30 September 30 December 31 Revenue $ 353.8 $ 370.6 $ 378.7 $ 385.9 Income before provision for income taxes 206.3 215.3 219.1 215.2 Net income 164.4 164.4 165.4 161.9 Net income per share (1): Basic $ 8.67 $ 8.68 $ 8.73 $ 8.63 Diluted $ 8.65 $ 8.68 $ 8.73 $ 8.60 (1) Basic and diluted net income per share are computed independently for each of the quarters presented. Therefore, the sum of quarterly basic and diluted per share information may not equal annual basic and diluted net income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On January 29, 2021, we completed a $100.0 million Term ABS financing, which was used to repay outstanding indebtedness. The financing will revolve for 24 months, after which it will amortize based upon the cash flows on the contributed Loans. On January 29, 2021, we extended the date on which our $300.0 million Warehouse Facility IV will cease to revolve from July 26, 2022 to November 17, 2023. The interest rate on borrowings under the facility has been increased from LIBOR plus 200 basis points to LIBOR plus 210 basis points. On February 3, 2021, we extended the date on which our $400.0 million Warehouse Facility II will cease to revolve from July 12, 2022 to April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our accounts and our wholly-owned subsidiaries. All significant intercompany transactions have been eliminated. Our primary subsidiaries as of December 31, 2020 are: Buyer’s Vehicle Protection Plan, Inc. (“BVPP”), Vehicle Remarketing Services, Inc. (“VRS”), VSC Re Company (“VSC Re”), CAC Warehouse Funding Corporation II, CAC Warehouse Funding LLC IV, CAC Warehouse Funding LLC V, CAC Warehouse Funding LLC VI, CAC Warehouse Funding LLC VII, CAC Warehouse Funding LLC VIII, Credit Acceptance Funding LLC 2017-3, Credit Acceptance Funding LLC 2018-1, Credit Acceptance Funding LLC 2018-2 and Credit Acceptance Funding LLC 2018-3, Credit Acceptance Funding LLC 2019-1, Credit Acceptance Funding LLC 2019-2, Credit Acceptance Funding LLC 2019-3, Credit Acceptance Funding LLC 2020-1, Credit Acceptance Funding LLC 2020-2 and Credit Acceptance Funding LLC 2020-3.</t>
        </is>
      </c>
    </row>
    <row r="5">
      <c r="A5" s="4" t="inlineStr">
        <is>
          <t>Business Segment Information</t>
        </is>
      </c>
      <c r="B5" s="4" t="inlineStr">
        <is>
          <t>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t>
        </is>
      </c>
    </row>
    <row r="6">
      <c r="A6" s="4" t="inlineStr">
        <is>
          <t>Use of Estimates</t>
        </is>
      </c>
      <c r="B6" s="4" t="inlineStr">
        <is>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t>
        </is>
      </c>
    </row>
    <row r="7">
      <c r="A7" s="4" t="inlineStr">
        <is>
          <t>Cash And Cash Equivalents And Restricted Cash And Cash Equivalents</t>
        </is>
      </c>
      <c r="B7" s="4" t="inlineStr">
        <is>
          <t xml:space="preserve">Cash and Cash Equivalents and Restricted Cash and Cash Equivalents Cash equivalents consist of readily marketable securities with original maturities at the date of acquisition of three months or less. As of December 31, 2020 and 2019, we had $15.7 million and $186.1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0 and 2019, we had $376.9 million and $326.7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0 2019 2018 Cash and cash equivalents $ 16.0 $ 187.4 $ 25.7 Restricted cash and cash equivalents 380.2 330.3 303.6 Total cash and cash equivalents and restricted cash and cash equivalents $ 396.2 $ 517.7 $ 329.3 </t>
        </is>
      </c>
    </row>
    <row r="8">
      <c r="A8" s="4" t="inlineStr">
        <is>
          <t>Restricted Securities Available For Sale</t>
        </is>
      </c>
      <c r="B8" s="4" t="inlineStr">
        <is>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is>
      </c>
    </row>
    <row r="9">
      <c r="A9" s="4" t="inlineStr">
        <is>
          <t>Loans Receivable And Allowance For Credit Losses</t>
        </is>
      </c>
      <c r="B9" s="4" t="inlineStr">
        <is>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our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2020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on January 1, 2020, we: • calculated an effective interest rate based on expected future net cash flows; and • increased the Loans receivable and the related allowance for credit losses balances by the present value of the difference between contractual future net cash flows and expected future net cash flows discounted at the effective interest rate. This “gross-up” did not impact the net carrying amount of Loans (Loans receivable less allowance for credit losses) or net income. Under the PCD Method, for each reporting period subsequent to our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subsequent to December 31, 2019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2019 and 2018 Recognition and Measurement Policies. Prior to the adoption of CECL on January 1, 2020, we accounted for our Loans as loans acquired with significant credit deterioration. At the time of assignment, we: • calculated an effective interest rate based on expected future net cash flows; and • recorded a Loan receivable equal to the advance paid to the Dealer under the Portfolio Program or purchase price paid to the Dealer under the Purchase Program. For each reporting period subsequent to assignment, we: • recalculated an effective interest rate based on expected future net cash flows; • recognized finance charge revenue using the greater of the effective interest rate that was calculated for the reporting period or the effective interest rate that was calculated at the time of assignment, both of which were based on expected future net cash flows; and • recorded or adjusted an allowance for credit losses, if necessary, to reduce the net carrying amount of each Loan to the present value of expected future net cash flows discounted at the effective interest rate that was calculated at the time of assignment. The initial allowance for credit losses was recognized as provision for credit losses expense and the adjustment to the allowance for credit losses wa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 not aggregated, if assigned subsequent to December 31, 2019; or • aggregated into pools based on the month of purchase, if assigned prior to January 1, 2020. The outstanding balance of each Loan included in Loans receivable is comprised of the following: • cash paid to the Dealer (or to third 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and economic conditio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In addition, on January 1, 2020, we adopted a partial write-off policy in connection with our adoption of CECL.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Substantially all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On January 1, 2020, we adopted CECL, which changed our accounting policies for Loans. During the first quarter of 2020, we reduced forecasted collection rates to reflect the estimated long-term impact of COVID-19 on Consumer Loan performance. For additional information, see New Accounting Updates Adopted During the Current Year below and Note 5. For the three year period ended December 31, 2020, we did not make any other methodology changes for Loans that had a material impact on our financial statements.</t>
        </is>
      </c>
    </row>
    <row r="10">
      <c r="A10" s="4" t="inlineStr">
        <is>
          <t>Property And Equipment</t>
        </is>
      </c>
      <c r="B10" s="4" t="inlineStr">
        <is>
          <t>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office furniture and equipment – 7 years, and leasehold improvements – the lesser of the lease term or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t>
        </is>
      </c>
    </row>
    <row r="11">
      <c r="A11" s="4" t="inlineStr">
        <is>
          <t>Deferred Debt Issuance Costs</t>
        </is>
      </c>
      <c r="B11" s="4" t="inlineStr">
        <is>
          <t>Deferred Debt Issuance Costs Deferred debt issuance costs associated with secured financings and senior notes are included as a deduction from the carrying amount of the related debt liability, and deferred debt issuance costs associated with our revolving secured line of credit are included in other ass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For additional information regarding deferred debt issuance costs, see Note 9 to the consolidated financial statements.</t>
        </is>
      </c>
    </row>
    <row r="12">
      <c r="A12" s="4" t="inlineStr">
        <is>
          <t>Derivative Instruments</t>
        </is>
      </c>
      <c r="B12" s="4" t="inlineStr">
        <is>
          <t>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10 to the consolidated financial statements.</t>
        </is>
      </c>
    </row>
    <row r="13">
      <c r="A13" s="4" t="inlineStr">
        <is>
          <t>Finance Charges</t>
        </is>
      </c>
      <c r="B13" s="4" t="inlineStr">
        <is>
          <t>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subsequent to December 31, 2019, the effective interest rate is based on contractual future net cash flows. For Consumer Loans assigned prior to January 1, 2020, the effective interest rate was determined based on expected future net cash flows. In connection with our adoption of CECL on January 1, 2020, we have elected to report the change in the present value of credit losses attributable to the passage of time as a reduction to finance charges. As a result, for financial statement periods beginning after December 31, 2019,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For financial statement periods beginning prior to January 1, 2020, the entire amount of finance charges recognized on each Loan was allocated to the Loan receivable.</t>
        </is>
      </c>
    </row>
    <row r="14">
      <c r="A14" s="4" t="inlineStr">
        <is>
          <t>Reinsurance</t>
        </is>
      </c>
      <c r="B14" s="4" t="inlineStr">
        <is>
          <t>Reinsurance VSC Re, our wholly-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is>
      </c>
    </row>
    <row r="15">
      <c r="A15" s="4" t="inlineStr">
        <is>
          <t>Stock-Based Compensation Plans</t>
        </is>
      </c>
      <c r="B15" s="4" t="inlineStr">
        <is>
          <t>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t>
        </is>
      </c>
    </row>
    <row r="16">
      <c r="A16" s="4" t="inlineStr">
        <is>
          <t>Employee Benefit Plan</t>
        </is>
      </c>
      <c r="B16" s="4" t="inlineStr">
        <is>
          <t>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0, 2019 and 2018, we recognized compensation expense of $7.2 million, $7.1 million, and $5.3 million, respectively, for our matching contributions to the plan.</t>
        </is>
      </c>
    </row>
    <row r="17">
      <c r="A17" s="4" t="inlineStr">
        <is>
          <t>Income Taxes</t>
        </is>
      </c>
      <c r="B17" s="4" t="inlineStr">
        <is>
          <t>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t>
        </is>
      </c>
    </row>
    <row r="18">
      <c r="A18" s="4" t="inlineStr">
        <is>
          <t>Advertising Costs</t>
        </is>
      </c>
      <c r="B18" s="4" t="inlineStr">
        <is>
          <t>Advertising Costs Advertising costs are expensed as incurred. Advertising expenses were $0.1 million for the year ended December 31, 2020, $0.3 million for the year ended December 31, 2019 and $0.2 million for the year ended December 31, 2018.</t>
        </is>
      </c>
    </row>
    <row r="19">
      <c r="A19" s="4" t="inlineStr">
        <is>
          <t>New Accounting Updates</t>
        </is>
      </c>
      <c r="B19" s="4" t="inlineStr">
        <is>
          <t>New Accounting Updates Adopted During the Current Year Accounting for Costs of Implementing Cloud Computing. In August 2018, the Financial Accounting Standards Board (“FASB”) issued Accounting Standards Update (“ASU”) 2018-15, which reduces complexity in the accounting for costs of implementing a cloud computing service arrangement. This standard aligns the accounting for implementation costs of hosting arrangements, regardless of whether they convey a license to the hosted software. Under the current guidance, the classification of an arrangement as either a software license or a service contract determines whether or not we capitalize implementation costs. If an arrangement meets the definition of a software license, implementation costs are capitalized. If an arrangement meets the definition of a service contract, implementation costs are expensed as incurred. Under the new guidance, implementation costs will be capitalized regardless of their classification. The adoption of ASU 2018-15 on January 1, 2020 changed how we account for our cloud computing arrangements. However, its adoption did not have a material impact on our consolidated financial statements and related disclosures. Measurement of Credit Losses on Financial Instruments. In June 2016, the FASB issued ASU 2016-13, which included an allowance for credit losses model known as the current expected credit loss model, or CECL, that is based on expected losses rather than incurred losses. Under the new guidance, an entity recognizes an allowance for credit losses based on the difference between contractual future net cash flows and its estimate of expected future net cash flows. The new guidance also changed the scope of the special accounting for loans acquired with significant credit deterioration. Our adoption of ASU 2016-13 on January 1, 2020 had a material impact on our consolidated financial statements and related disclosures, as it changed our accounting policies for Loans. Upon adoption of CECL on January 1, 2020, we increased both our Loans receivable and the related allowance for credit losses balances by $2,463.6 million. This gross-up did not impact the net carrying amount of Loans (Loans receivable less allowance for credit losses) or net income. This gross-up also reflected the impact of our adoption of a partial write-off policy on January 1, 2020 in connection with our adoption of CECL. The net Loan income (finance charge revenue less provision for credit losses expense) that we will recognize over the life of a Loan equals the cash we collect from the underlying Consumer Loan less the cash we pay to the Dealer. While the total amount of net Loan income we will recognize over the life of the Loan is not impacted by CECL, the timing of when we will recognize this income changes significantly from our prior accounting method, as CECL requires us to recognize a significant provision for credit losses expense at the time of assignment for amounts we never expected to realize and finance charge revenue in subsequent periods that significantly exceeds our expected yields. Given the significant change in timing of net Loan income recognition, net income for the year ending December 31, 2020 was significantly lower under CECL than what would have been reported under our prior accounting method, with the greatest impact occurring in the quarter of adoption. For the year ended December 31, 2020, we recognized $518.6 million provision for credit losses on new Consumer Loan assignments related to our adoption of CECL on January 1, 2020, which reduced consolidated net income by $399.3 million, or $22.26 per diluted share. The financial statement impact of CECL in any period will depend on Consumer Loan assignment volume and the percentage of Consumer Loans assigned to us as Purchased Loans, the size and composition of our Loan portfolio, the Loan portfolio’s credit quality and economic conditions. New Accounting Update Not Yet Adopted Simplifying the Accounting for Income Taxes. In December 2019, the FASB issued ASU 2019-12, which intends to enhance and simplify various aspects of the income tax accounting guidance, including requirements impacting the allocation of income tax expense to certain legal entities and interim-period accounting for enacted changes in tax law. ASU 2019-12 is effective for fiscal years, and interim periods, beginning after December 15, 2020. Early application is permitted, but we have not yet adopted ASU 2019-12. We do not believe that the adoption of ASU 2019-12 will have a material impact on our consolidated financial statements and related disclosures.</t>
        </is>
      </c>
    </row>
    <row r="20">
      <c r="A20" s="4" t="inlineStr">
        <is>
          <t>Subsequent Events</t>
        </is>
      </c>
      <c r="B20" s="4" t="inlineStr">
        <is>
          <t>Subsequent Events We have evaluated events and transactions occurring subsequent to the consolidated balance sheet date of December 31, 2020 for items that could potentially be recognized or disclosed in these financial statements. For additional information regarding subsequent events, see Note 18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0</t>
        </is>
      </c>
    </row>
    <row r="3">
      <c r="A3" s="3" t="inlineStr">
        <is>
          <t>Description Of Business [Abstract]</t>
        </is>
      </c>
    </row>
    <row r="4">
      <c r="A4" s="4" t="inlineStr">
        <is>
          <t>Financing Receivable Credit Quality Indicators [Table Text Block]</t>
        </is>
      </c>
      <c r="B4" s="4" t="inlineStr">
        <is>
          <t>The following table shows the percentage of Consumer Loans assigned to us with either FICO ® scores below 650 or no FICO ® scores: For the Years Ended December 31, Consumer Loan Assignment Volume 2020 2019 2018 Percentage of total unit volume with either FICO ® scores below 650 or no FICO ® scores 94.9 % 95.9 % 95.6 %</t>
        </is>
      </c>
    </row>
    <row r="5">
      <c r="A5" s="4" t="inlineStr">
        <is>
          <t>Schedule Of Percentage Of Consumer Loans Assigned Based On Unit and Dollar Volumes</t>
        </is>
      </c>
      <c r="B5" s="4" t="inlineStr">
        <is>
          <t>The following table shows the percentage of Consumer Loans assigned to us as Dealer Loans and Purchased Loans for each of the last three years: Unit Volume Dollar Volume (1) For the Years Ended December 31, Dealer Loans Purchased Loans Dealer Loans Purchased Loans 2018 69.7 % 30.3 % 67.2 % 32.8 % 2019 67.2 % 32.8 % 64.3 % 35.7 % 2020 64.1 % 35.9 % 60.6 % 39.4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Table Text Block]</t>
        </is>
      </c>
      <c r="B4" s="4" t="inlineStr">
        <is>
          <t xml:space="preserve">The following table provides a reconciliation of cash and cash equivalents and restricted cash and cash equivalents reported in our consolidated balance sheets to the total shown in our consolidated statements of cash flows: (In millions) As of December 31, 2020 2019 2018 Cash and cash equivalents $ 16.0 $ 187.4 $ 25.7 Restricted cash and cash equivalents 380.2 330.3 303.6 Total cash and cash equivalents and restricted cash and cash equivalents $ 396.2 $ 517.7 $ 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omparison Of The Carrying Value And Estimated Fair Value Of These Financial Instruments</t>
        </is>
      </c>
      <c r="B4" s="4" t="inlineStr">
        <is>
          <t xml:space="preserve">A comparison of the carrying amount and estimated fair value of these financial instruments is as follows: (In millions) As of December 31, 2020 2019 Carrying Estimated Carrying Estimated Assets Cash and cash equivalents $ 16.0 $ 16.0 $ 187.4 $ 187.4 Restricted cash and cash equivalents 380.2 380.2 330.3 330.3 Restricted securities available for sale 66.1 66.1 59.3 59.3 Loans receivable, net 6,787.9 7,216.4 6,685.2 6,777.2 Liabilities Revolving secured line of credit $ 95.9 $ 95.9 $ — $ — Secured financing 3,711.6 3,793.9 3,339.7 3,397.5 Senior notes 790.6 842.0 1,187.8 1,257.6 Mortgage note 10.5 10.5 11.3 11.3 </t>
        </is>
      </c>
    </row>
    <row r="5">
      <c r="A5" s="4" t="inlineStr">
        <is>
          <t>Schedule Of Assets And Liabilities, Measured At Fair Value On A Recurring Basis</t>
        </is>
      </c>
      <c r="B5" s="4" t="inlineStr">
        <is>
          <t>The following table provides the level of measurement used to determine the fair value for each of our financial instruments measured or disclosed at fair value: (In millions) As of December 31, 2020 Level 1 Level 2 Level 3 Total Fair Value Assets Cash and cash equivalents (1) $ 16.0 $ — $ — $ 16.0 Restricted cash and cash equivalents (1) 380.2 — — 380.2 Restricted securities available for sale (2) 52.8 13.3 — 66.1 Loans receivable, net (1) — — 7,216.4 7,216.4 Liabilities Revolving secured line of credit (1) $ — $ 95.9 $ — $ 95.9 Secured financing (1) — 3,793.9 — 3,793.9 Senior notes (1) 842.0 — — 842.0 Mortgage note (1) — 10.5 — 10.5 (In millions) As of December 31, 2019 Level 1 Level 2 Level 3 Total Fair Value Assets Cash and cash equivalents (1) $ 187.4 $ — $ — $ 187.4 Restricted cash and cash equivalents (1) 330.3 — — 330.3 Restricted securities available for sale (2) 47.5 11.8 — 59.3 Loans receivable, net (1) — — 6,777.2 6,777.2 Liabilities Revolving secured line of credit (1) $ — $ — $ — $ — Secured financing (1) — 3,397.5 — 3,397.5 Senior notes (1) 1,257.6 — — 1,257.6 Mortgage note (1) — 11.3 — 11.3 (1) Measured at amortized cost with fair value disclosed. (2) Measured at fair value on a 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ecurities Available For Sale (Tables)</t>
        </is>
      </c>
      <c r="B1" s="2" t="inlineStr">
        <is>
          <t>12 Months Ended</t>
        </is>
      </c>
    </row>
    <row r="2">
      <c r="B2" s="2" t="inlineStr">
        <is>
          <t>Dec. 31, 2020</t>
        </is>
      </c>
    </row>
    <row r="3">
      <c r="A3" s="3" t="inlineStr">
        <is>
          <t>Investments, Debt and Equity Securities [Abstract]</t>
        </is>
      </c>
    </row>
    <row r="4">
      <c r="A4" s="4" t="inlineStr">
        <is>
          <t>Schedule Of Restricted Securities Available For Sale</t>
        </is>
      </c>
      <c r="B4" s="4" t="inlineStr">
        <is>
          <t xml:space="preserve">Restricted securities available for sale consist of the following: (In millions) As of December 31, 2020 Amortized Gross Unrealized Gains Gross Unrealized Losses Estimated Corporate bonds $ 31.3 $ 1.1 $ — $ 32.4 U.S. Government and agency securities 19.7 0.7 — 20.4 Asset-backed securities 12.7 0.2 — 12.9 Mortgage-backed securities 0.4 — — 0.4 Total restricted securities available for sale $ 64.1 $ 2.0 $ — $ 66.1 (In millions) As of December 31, 2019 Amortized Gross Unrealized Gains Gross Unrealized Losses Estimated Corporate bonds $ 25.3 $ 0.5 $ — $ 25.8 U.S. Government and agency securities 21.3 0.4 — 21.7 Asset-backed securities 11.2 0.1 — 11.3 Mortgage-backed securities 0.5 — — 0.5 Total restricted securities available for sale $ 58.3 $ 1.0 $ — $ 59.3 </t>
        </is>
      </c>
    </row>
    <row r="5">
      <c r="A5" s="4" t="inlineStr">
        <is>
          <t>Schedule Of Restricted Securities Available For Sale By Aging Catagory</t>
        </is>
      </c>
      <c r="B5" s="4" t="inlineStr">
        <is>
          <t xml:space="preserve">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0 Less than 12 Months 12 Months or More Estimated Gross Estimated Gross Total Estimated Total Gross Unrealized Losses Corporate bonds $ 2.2 $ — $ — $ — $ 2.2 $ — U.S. Government and agency securities — — — — — — Asset-backed securities — — — — — — Mortgage-backed securities — — — — — — Total restricted securities available for sale $ 2.2 $ — $ — $ — $ 2.2 $ — (In millions) Securities Available for Sale with Gross Unrealized Losses as of December 31, 2019 Less than 12 Months 12 Months or More Estimated Gross Estimated Gross Total Estimated Total Gross Corporate bonds $ 1.4 $ — $ — $ — $ 1.4 $ — U.S. Government and agency securities 1.9 — — — 1.9 — Asset-backed securities 1.9 — — — 1.9 — Mortgage-backed securities — — — — — — Total restricted securities available for sale $ 5.2 $ — $ — $ — $ 5.2 $ — </t>
        </is>
      </c>
    </row>
    <row r="6">
      <c r="A6" s="4" t="inlineStr">
        <is>
          <t>Schedule Of Cost And Estimated Fair Values Of Debt Securities By Contractual Maturity</t>
        </is>
      </c>
      <c r="B6" s="4" t="inlineStr">
        <is>
          <t xml:space="preserve">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0 2019 Contractual Maturity Amortized Cost Estimated Fair Value Amortized Cost Estimated Fair Value Within one year $ 1.1 $ 1.1 $ 5.7 $ 5.7 Over one year to five years 58.1 60.0 50.8 51.8 Over five years to ten years 4.7 4.8 1.5 1.5 Over ten years 0.2 0.2 0.3 0.3 Total restricted securities available for sale $ 64.1 $ 66.1 $ 58.3 $ 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Finance Charges Revenue</t>
        </is>
      </c>
      <c r="B4" s="5" t="n">
        <v>1562.4</v>
      </c>
      <c r="C4" s="5" t="n">
        <v>1369.4</v>
      </c>
      <c r="D4" s="5" t="n">
        <v>1176.8</v>
      </c>
    </row>
    <row r="5">
      <c r="A5" s="4" t="inlineStr">
        <is>
          <t>Premiums earned</t>
        </is>
      </c>
      <c r="B5" s="8" t="n">
        <v>57.3</v>
      </c>
      <c r="C5" s="6" t="n">
        <v>51</v>
      </c>
      <c r="D5" s="8" t="n">
        <v>46.6</v>
      </c>
    </row>
    <row r="6">
      <c r="A6" s="4" t="inlineStr">
        <is>
          <t>Other Income</t>
        </is>
      </c>
      <c r="B6" s="8" t="n">
        <v>49.6</v>
      </c>
      <c r="C6" s="8" t="n">
        <v>68.59999999999999</v>
      </c>
      <c r="D6" s="8" t="n">
        <v>62.4</v>
      </c>
    </row>
    <row r="7">
      <c r="A7" s="4" t="inlineStr">
        <is>
          <t>Total revenue</t>
        </is>
      </c>
      <c r="B7" s="8" t="n">
        <v>1669.3</v>
      </c>
      <c r="C7" s="6" t="n">
        <v>1489</v>
      </c>
      <c r="D7" s="8" t="n">
        <v>1285.8</v>
      </c>
    </row>
    <row r="8">
      <c r="A8" s="3" t="inlineStr">
        <is>
          <t>Costs and expenses [Abstract]</t>
        </is>
      </c>
    </row>
    <row r="9">
      <c r="A9" s="4" t="inlineStr">
        <is>
          <t>Salaries and wages</t>
        </is>
      </c>
      <c r="B9" s="8" t="n">
        <v>186.5</v>
      </c>
      <c r="C9" s="8" t="n">
        <v>193.3</v>
      </c>
      <c r="D9" s="8" t="n">
        <v>167.8</v>
      </c>
    </row>
    <row r="10">
      <c r="A10" s="4" t="inlineStr">
        <is>
          <t>General and administrative</t>
        </is>
      </c>
      <c r="B10" s="8" t="n">
        <v>69.59999999999999</v>
      </c>
      <c r="C10" s="8" t="n">
        <v>65.09999999999999</v>
      </c>
      <c r="D10" s="8" t="n">
        <v>55.7</v>
      </c>
    </row>
    <row r="11">
      <c r="A11" s="4" t="inlineStr">
        <is>
          <t>Sales and marketing</t>
        </is>
      </c>
      <c r="B11" s="8" t="n">
        <v>69.5</v>
      </c>
      <c r="C11" s="8" t="n">
        <v>70.2</v>
      </c>
      <c r="D11" s="8" t="n">
        <v>67.7</v>
      </c>
    </row>
    <row r="12">
      <c r="A12" s="4" t="inlineStr">
        <is>
          <t>Provision for credit losses</t>
        </is>
      </c>
      <c r="B12" s="8" t="n">
        <v>556.9</v>
      </c>
      <c r="C12" s="8" t="n">
        <v>76.40000000000001</v>
      </c>
      <c r="D12" s="8" t="n">
        <v>56.9</v>
      </c>
    </row>
    <row r="13">
      <c r="A13" s="4" t="inlineStr">
        <is>
          <t>Interest</t>
        </is>
      </c>
      <c r="B13" s="6" t="n">
        <v>192</v>
      </c>
      <c r="C13" s="8" t="n">
        <v>196.2</v>
      </c>
      <c r="D13" s="8" t="n">
        <v>156.6</v>
      </c>
    </row>
    <row r="14">
      <c r="A14" s="4" t="inlineStr">
        <is>
          <t>Provision for claims</t>
        </is>
      </c>
      <c r="B14" s="8" t="n">
        <v>37.9</v>
      </c>
      <c r="C14" s="8" t="n">
        <v>30.1</v>
      </c>
      <c r="D14" s="6" t="n">
        <v>26</v>
      </c>
    </row>
    <row r="15">
      <c r="A15" s="4" t="inlineStr">
        <is>
          <t>Loss on extinguishment of debt</t>
        </is>
      </c>
      <c r="B15" s="8" t="n">
        <v>7.4</v>
      </c>
      <c r="C15" s="8" t="n">
        <v>1.8</v>
      </c>
      <c r="D15" s="6" t="n">
        <v>0</v>
      </c>
    </row>
    <row r="16">
      <c r="A16" s="4" t="inlineStr">
        <is>
          <t>Total costs and expenses</t>
        </is>
      </c>
      <c r="B16" s="8" t="n">
        <v>1119.8</v>
      </c>
      <c r="C16" s="8" t="n">
        <v>633.1</v>
      </c>
      <c r="D16" s="8" t="n">
        <v>530.7</v>
      </c>
    </row>
    <row r="17">
      <c r="A17" s="4" t="inlineStr">
        <is>
          <t>Income before provision for income taxes</t>
        </is>
      </c>
      <c r="B17" s="8" t="n">
        <v>549.5</v>
      </c>
      <c r="C17" s="8" t="n">
        <v>855.9</v>
      </c>
      <c r="D17" s="8" t="n">
        <v>755.1</v>
      </c>
    </row>
    <row r="18">
      <c r="A18" s="4" t="inlineStr">
        <is>
          <t>Provision for income taxes</t>
        </is>
      </c>
      <c r="B18" s="8" t="n">
        <v>128.5</v>
      </c>
      <c r="C18" s="8" t="n">
        <v>199.8</v>
      </c>
      <c r="D18" s="8" t="n">
        <v>181.1</v>
      </c>
    </row>
    <row r="19">
      <c r="A19" s="4" t="inlineStr">
        <is>
          <t>Net income</t>
        </is>
      </c>
      <c r="B19" s="7" t="n">
        <v>421</v>
      </c>
      <c r="C19" s="5" t="n">
        <v>656.1</v>
      </c>
      <c r="D19" s="7" t="n">
        <v>574</v>
      </c>
    </row>
    <row r="20">
      <c r="A20" s="3" t="inlineStr">
        <is>
          <t>Net income per share [Abstract]</t>
        </is>
      </c>
    </row>
    <row r="21">
      <c r="A21" s="4" t="inlineStr">
        <is>
          <t>Basic</t>
        </is>
      </c>
      <c r="B21" s="9" t="n">
        <v>23.57</v>
      </c>
      <c r="C21" s="9" t="n">
        <v>34.71</v>
      </c>
      <c r="D21" s="9" t="n">
        <v>29.52</v>
      </c>
    </row>
    <row r="22">
      <c r="A22" s="4" t="inlineStr">
        <is>
          <t>Diluted</t>
        </is>
      </c>
      <c r="B22" s="9" t="n">
        <v>23.47</v>
      </c>
      <c r="C22" s="9" t="n">
        <v>34.57</v>
      </c>
      <c r="D22" s="9" t="n">
        <v>29.39</v>
      </c>
    </row>
    <row r="23">
      <c r="A23" s="3" t="inlineStr">
        <is>
          <t>Weighted average Shares Outstanding [Abstract]</t>
        </is>
      </c>
    </row>
    <row r="24">
      <c r="A24" s="4" t="inlineStr">
        <is>
          <t>Basic</t>
        </is>
      </c>
      <c r="B24" s="6" t="n">
        <v>17858935</v>
      </c>
      <c r="C24" s="6" t="n">
        <v>18900256</v>
      </c>
      <c r="D24" s="6" t="n">
        <v>19446067</v>
      </c>
    </row>
    <row r="25">
      <c r="A25" s="4" t="inlineStr">
        <is>
          <t>Diluted</t>
        </is>
      </c>
      <c r="B25" s="6" t="n">
        <v>17935779</v>
      </c>
      <c r="C25" s="6" t="n">
        <v>18976560</v>
      </c>
      <c r="D25" s="6" t="n">
        <v>195323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Loans receivable and allowance for credit losses consist of the following: (In millions) As of December 31, 2020 Dealer Loans Purchased Loans Total Loans receivable $ 5,869.6 $ 4,255.2 $ 10,124.8 Allowance for credit losses (1,702.1) (1,634.8) (3,336.9) Loans receivable, net $ 4,167.5 $ 2,620.4 $ 6,787.9 (In millions) As of December 31, 2019 Dealer Loans Purchased Loans Total Loans receivable $ 4,623.3 $ 2,597.9 $ 7,221.2 Allowance for credit losses (428.0) (108.0) (536.0) Loans receivable, net $ 4,195.3 $ 2,489.9 $ 6,685.2 </t>
        </is>
      </c>
    </row>
    <row r="5">
      <c r="A5" s="4" t="inlineStr">
        <is>
          <t>Summary Of Changes In Loans Receivable</t>
        </is>
      </c>
      <c r="B5" s="4" t="inlineStr">
        <is>
          <t>A summary of changes in Loans receivable and allowance for credit losses is as follows: (In millions) For the Year Ended December 31, 2020 Loans Receivable Allowance for Credit Losses Loans Receivable, Net Dealer Loans Purchased Loans Total Dealer Loans Purchased Loans Total Dealer Loans Purchased Loans Total Balance, beginning of period $ 4,623.3 $ 2,597.9 $ 7,221.2 $ (428.0) $ (108.0) $ (536.0) $ 4,195.3 $ 2,489.9 $ 6,685.2 Adoption of CECL (1) 940.2 1,523.4 2,463.6 (940.2) (1,523.4) (2,463.6) — — — Finance charges 1,313.9 991.0 2,304.9 (368.0) (374.5) (742.5) 945.9 616.5 1,562.4 Provision for credit losses — — — (239.7) (317.2) (556.9) (239.7) (317.2) (556.9) New Consumer Loan assignments (2) 2,207.8 1,433.4 3,641.2 — — — 2,207.8 1,433.4 3,641.2 Collections (3) (3,059.1) (1,682.3) (4,741.4) — — — (3,059.1) (1,682.3) (4,741.4) Accelerated Dealer Holdback payments 45.9 — 45.9 — — — 45.9 — 45.9 Dealer Holdback payments 142.6 — 142.6 — — — 142.6 — 142.6 Transfers (4) (119.8) 119.8 — 39.7 (39.7) — (80.1) 80.1 — Write-offs (235.1) (729.8) (964.9) 235.1 729.8 964.9 — — — Recoveries (5) 1.0 1.8 2.8 (1.0) (1.8) (2.8) — — — Deferral of Loan origination costs 8.9 — 8.9 — — — 8.9 — 8.9 Balance, end of period $ 5,869.6 $ 4,255.2 $ 10,124.8 $ (1,702.1) $ (1,634.8) $ (3,336.9) $ 4,167.5 $ 2,620.4 $ 6,787.9 (In millions) For the Year Ended December 31, 2019 Loans Receivable Allowance for Credit Losses Loans Receivable, Net Dealer Loans Purchased Loans Total Dealer Loans Purchased Loans Total Dealer Loans Purchased Loans Total Balance, beginning of period $ 4,141.0 $ 2,084.2 $ 6,225.2 $ (378.1) $ (83.8) $ (461.9) $ 3,762.9 $ 2,000.4 $ 5,763.3 Finance charges 888.7 480.7 1,369.4 — — — 888.7 480.7 1,369.4 Provision for credit losses — — — (65.9) (10.5) (76.4) (65.9) (10.5) (76.4) New Consumer Loan assignments (2) 2,424.5 1,347.7 3,772.2 — — — 2,424.5 1,347.7 3,772.2 Collections (3) (2,947.0) (1,402.5) (4,349.5) — — — (2,947.0) (1,402.5) (4,349.5) Accelerated Dealer Holdback payments 58.8 — 58.8 — — — 58.8 — 58.8 Dealer Holdback payments 138.5 — 138.5 — — — 138.5 — 138.5 Transfers (4) (87.2) 87.2 — 13.1 (13.1) — (74.1) 74.1 — Write-offs (4.4) (0.5) (4.9) 4.4 0.5 4.9 — — — Recoveries (5) 1.5 1.1 2.6 (1.5) (1.1) (2.6) — — — Deferral of Loan origination costs 8.9 — 8.9 — — — 8.9 — 8.9 Balance, end of period $ 4,623.3 $ 2,597.9 $ 7,221.2 $ (428.0) $ (108.0) $ (536.0) $ 4,195.3 $ 2,489.9 $ 6,685.2 (In millions) For the Year Ended December 31, 2018 Loans Receivable Allowance for Credit Losses Loans Receivable, Net Dealer Loans Purchased Loans Total Dealer Loans Purchased Loans Total Dealer Loans Purchased Loans Total Balance, beginning of period $ 3,518.1 $ 1,530.9 $ 5,049.0 $ (366.0) $ (63.4) $ (429.4) $ 3,152.1 $ 1,467.5 $ 4,619.6 Finance charges 807.5 369.3 1,176.8 — — — 807.5 369.3 1,176.8 Provision for credit losses — — — (48.0) (8.9) (56.9) (48.0) (8.9) (56.9) New Consumer Loan assignments (2) 2,414.8 1,181.0 3,595.8 — — — 2,414.8 1,181.0 3,595.8 Collections (3) (2,689.3) (1,073.0) (3,762.3) — — — (2,689.3) (1,073.0) (3,762.3) Accelerated Dealer Holdback payments 52.6 — 52.6 — — — 52.6 — 52.6 Dealer Holdback payments 128.9 — 128.9 — — — 128.9 — 128.9 Transfers (4) (78.2) 78.2 — 13.7 (13.7) — (64.5) 64.5 — Write-offs (25.2) (3.4) (28.6) 25.2 3.4 28.6 — — — Recoveries (5) 3.0 1.2 4.2 (3.0) (1.2) (4.2) — — — Deferral of Loan origination costs 8.8 — 8.8 — — — 8.8 — 8.8 Balance, end of period $ 4,141.0 $ 2,084.2 $ 6,225.2 $ (378.1) $ (83.8) $ (461.9) $ 3,762.9 $ 2,000.4 $ 5,763.3 (1) Represents the gross-up of Loans receivable and allowance for credit losses on January 1, 2020 upon the adoption of CECL for the present value of the difference between contractual future net cash flows and expected future net cash flows discounted at the effective interest rate. (2) The Dealer Loans amount represents advances paid to Dealers on Consumer Loans assigned under our Portfolio Program. The Purchased Loans amount represents one-time payments made to Dealers to purchase Consumer Loans assigned under our Purchase Program. (3) Represents repayments that we collected on Consumer Loans assigned under our programs. (4) Under our Portfolio Program, certain events may result in Dealers forfeiting their rights to Dealer Holdback. We transfer the Dealer’s outstanding Dealer Loan balance and related allowance for credit losses balance to Purchased Loans in the period this forfeiture occurs. (5)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row r="6">
      <c r="A6" s="4" t="inlineStr">
        <is>
          <t>Summary of Provision for Credit Losses [Table Text Block]</t>
        </is>
      </c>
      <c r="B6" s="4" t="inlineStr">
        <is>
          <t xml:space="preserve">The following table summarizes the provision for credit losses for each of these components: (In millions) For the Year Ended December 31, 2020 Provision for Credit Losses Dealer Loans Purchased Loans Total New Consumer Loan assignments $ 209.7 $ 308.9 $ 518.6 Forecast changes 30.0 8.3 38.3 Total $ 239.7 $ 317.2 $ 556.9 </t>
        </is>
      </c>
    </row>
    <row r="7">
      <c r="A7" s="4" t="inlineStr">
        <is>
          <t>Summary Of Information Related To New Consumer Loan Assignments</t>
        </is>
      </c>
      <c r="B7" s="4" t="inlineStr">
        <is>
          <t>Additional information related to new Consumer Loan assignments is as follows: (In millions) For the Year Ended December 31, 2020 New Consumer Loan Assignments Dealer Loans Purchased Loans Total Contractual net cash flows at the time of assignment (1) $ 3,506.9 $ 3,151.2 $ 6,658.1 Expected net cash flows at the time of assignment (2) 3,113.4 2,018.2 5,131.6 Loans receivable at the time of assignment (3) 2,207.8 1,433.4 3,641.2 Provision for credit losses expense at the time of assignment $ (209.7) $ (308.9) $ (518.6) Expected future finance charges at the time of assignment (4) 1,115.3 893.7 2,009.0 Expected net Loan income at the time of assignment (5) $ 905.6 $ 584.8 $ 1,490.4 (In millions) For the Year Ended December 31, 2019 New Consumer Loan Assignments Dealer Loans Purchased Loans Total Contractual net cash flows at the time of assignment (1) $ 3,810.6 $ 2,953.3 $ 6,763.9 Expected net cash flows at the time of assignment (2) 3,396.1 1,908.9 5,305.0 Loans receivable at the time of assignment (3) 2,424.5 1,347.7 3,772.2 Provision for credit losses expense at the time of assignment $ — $ — $ — Expected future finance charges at the time of assignment (4) 971.6 561.2 1,532.8 Expected net Loan income at the time of assignment (5) $ 971.6 $ 561.2 $ 1,532.8 (In millions) For the Year Ended December 31, 2018 New Consumer Loan Assignments Dealer Loans Purchased Loans Total Contractual net cash flows at the time of assignment (1) $ 3,827.4 $ 2,610.7 $ 6,438.1 Expected net cash flows at the time of assignment (2) 3,405.0 1,669.4 5,074.4 Loans receivable at the time of assignment (3) 2,414.8 1,181.0 3,595.8 Provision for credit losses expense at the time of assignment $ — $ — $ — Expected future finance charges at the time of assignment (4) 990.2 488.4 1,478.6 Expected net Loan income at the time of assignment (5) $ 990.2 $ 488.4 $ 1,478.6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The Loan amounts also represent the fair value at the time of assignment. (4) Represents revenue that is expected to be recognized on a level-yield basis over the lives of the Loans. (5) Represents the amount that expected net cash flows at the time of assignment (2) exceed Loans receivable at the time of assignment (3).</t>
        </is>
      </c>
    </row>
    <row r="8">
      <c r="A8" s="4" t="inlineStr">
        <is>
          <t>Summary of Changes in Expected Net Cash Flows [Table Text Block]</t>
        </is>
      </c>
      <c r="B8" s="4" t="inlineStr">
        <is>
          <t>A summary of changes in expected future net cash flows is as follows: (In millions) For the Year Ended December 31, 2020 Expected Future Net Cash Flows Dealer Loans Purchased Loans Total Balance, beginning of period $ 5,577.0 $ 3,428.2 $ 9,005.2 New Consumer Loan assignments (1) 3,113.4 2,018.2 5,131.6 Realized net cash flows (2) (2,870.6) (1,682.3) (4,552.9) Forecast changes (41.1) (5.2) (46.3) Transfers (3) (114.4) 121.2 6.8 Balance, end of period $ 5,664.3 $ 3,880.1 $ 9,544.4 (In millions) For the Year Ended December 31, 2019 Expected Future Net Cash Flows Dealer Loans Purchased Loans Total Balance, beginning of period $ 5,045.9 $ 2,782.9 $ 7,828.8 New Consumer Loan assignments (1) 3,396.1 1,908.9 5,305.0 Realized net cash flows (2) (2,749.7) (1,402.5) (4,152.2) Forecast changes (7.9) 22.5 14.6 Transfers (3) (107.4) 116.4 9.0 Balance, end of period $ 5,577.0 $ 3,428.2 $ 9,005.2 (In millions) For the Year Ended December 31, 2018 Expected Future Net Cash Flows Dealer Loans Purchased Loans Total Balance, beginning of period $ 4,240.7 $ 2,044.4 $ 6,285.1 New Consumer Loan assignments (1) 3,405.0 1,669.4 5,074.4 Realized net cash flows (2) (2,507.8) (1,073.0) (3,580.8) Forecast changes 2.0 40.3 42.3 Transfers (3) (94.0) 101.8 7.8 Balance, end of period $ 5,045.9 $ 2,782.9 $ 7,828.8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row r="9">
      <c r="A9" s="4" t="inlineStr">
        <is>
          <t>Schedule Of Consumer Loans Forecasted Collection Percentage</t>
        </is>
      </c>
      <c r="B9" s="4" t="inlineStr">
        <is>
          <t>The following table compares our forecast of Consumer Loan collection rates as of December 31, 2020, with the forecasts as of December 31, 2019, as of December 31, 2018, and at the time of assignment, segmented by year of assignment: Total Loans as of December 31, 2020 Forecasted Collection Percentage as of (1) Current Forecast Variance from Consumer Loan Assignment Year December 31, 2020 December 31, 2019 December 31, 2018 Initial December 31, 2019 December 31, 2018 Initial 2011 74.8 % 74.8 % 74.7 % 72.5 % 0.0 % 0.1 % 2.3 % 2012 73.8 % 73.9 % 73.8 % 71.4 % -0.1 % 0.0 % 2.4 % 2013 73.4 % 73.5 % 73.5 % 72.0 % -0.1 % -0.1 % 1.4 % 2014 71.6 % 71.7 % 71.7 % 71.8 % -0.1 % -0.1 % -0.2 % 2015 65.2 % 65.4 % 65.4 % 67.7 % -0.2 % -0.2 % -2.5 % 2016 63.6 % 64.1 % 64.2 % 65.4 % -0.5 % -0.6 % -1.8 % 2017 64.1 % 64.8 % 65.5 % 64.0 % -0.7 % -1.4 % 0.1 % 2018 64.0 % 65.1 % 65.0 % 63.6 % -1.1 % -1.0 % 0.4 % 2019 64.4 % 64.6 % — 64.0 % -0.2 % — 0.4 % 2020 64.8 % — — 63.4 % — — 1.4 % Dealer Loans as of December 31, 2020 Forecasted Collection Percentage as of (1) (2) Current Forecast Variance from Consumer Loan Assignment Year December 31, 2020 December 31, 2019 December 31, 2018 Initial December 31, 2019 December 31, 2018 Initial 2011 74.6 % 74.6 % 74.6 % 72.4 % 0.0 % 0.0 % 2.2 % 2012 73.6 % 73.7 % 73.7 % 71.3 % -0.1 % -0.1 % 2.3 % 2013 73.4 % 73.4 % 73.4 % 72.1 % 0.0 % 0.0 % 1.3 % 2014 71.5 % 71.6 % 71.6 % 71.9 % -0.1 % -0.1 % -0.4 % 2015 64.5 % 64.8 % 64.6 % 67.5 % -0.3 % -0.1 % -3.0 % 2016 62.8 % 63.2 % 63.3 % 65.1 % -0.4 % -0.5 % -2.3 % 2017 63.4 % 64.2 % 64.8 % 63.8 % -0.8 % -1.4 % -0.4 % 2018 63.5 % 64.7 % 64.7 % 63.6 % -1.2 % -1.2 % -0.1 % 2019 64.1 % 64.4 % — 63.9 % -0.3 % — 0.2 % 2020 64.5 % — — 63.3 % — — 1.2 % Purchased Loans as of December 31, 2020 Forecasted Collection Percentage as of (1) (2) Current Forecast Variance from Consumer Loan Assignment Year December 31, 2020 December 31, 2019 December 31, 2018 Initial December 31, 2019 December 31, 2018 Initial 2011 76.4 % 76.4 % 76.3 % 72.7 % 0.0 % 0.1 % 3.7 % 2012 75.9 % 75.9 % 75.9 % 71.4 % 0.0 % 0.0 % 4.5 % 2013 74.3 % 74.4 % 74.3 % 71.6 % -0.1 % 0.0 % 2.7 % 2014 72.4 % 72.5 % 72.6 % 70.9 % -0.1 % -0.2 % 1.5 % 2015 68.8 % 69.3 % 69.5 % 68.5 % -0.5 % -0.7 % 0.3 % 2016 65.8 % 66.6 % 66.8 % 66.5 % -0.8 % -1.0 % -0.7 % 2017 65.6 % 66.3 % 67.0 % 64.6 % -0.7 % -1.4 % 1.0 % 2018 65.1 % 66.0 % 65.6 % 63.5 % -0.9 % -0.5 % 1.6 % 2019 65.1 % 65.1 % — 64.2 % 0.0 % — 0.9 % 2020 65.4 % — — 63.6 % — — 1.8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is>
      </c>
    </row>
    <row r="10">
      <c r="A10" s="4" t="inlineStr">
        <is>
          <t>Financing Receivable, Past Due [Table Text Block]</t>
        </is>
      </c>
      <c r="B10" s="4" t="inlineStr">
        <is>
          <t>The following table summarizes the past-due status of Consumer Loan assignments segmented by year of assignment: (In millions) Total Loans as of December 31, 2020 (1) (2) Pre-term Consumer Loans (3) Post-term Consumer Loans (4) Total Consumer Loan Assignment Year Current (5) Past Due Past Due Over 90 Days 2015 and prior $ 4.8 $ 2.2 $ 16.1 $ 99.0 $ 122.1 2016 73.5 29.1 119.3 41.7 263.6 2017 320.9 121.0 277.5 7.2 726.6 2018 962.8 374.6 513.9 1.0 1,852.3 2019 1,985.2 745.6 610.8 — 3,341.6 2020 3,002.0 663.8 152.8 — 3,818.6 $ 6,349.2 $ 1,936.3 $ 1,690.4 $ 148.9 $ 10,124.8 (In millions) Dealer Loans as of December 31, 2020 (1) Pre-term Consumer Loans (3) Post-term Consumer Loans (4) Total Consumer Loan Assignment Year Current (5) Past Due Past Due 2015 and prior $ 2.1 $ 1.0 $ 7.9 $ 76.1 $ 87.1 2016 31.9 12.3 55.7 31.1 131.0 2017 170.5 62.7 143.3 5.1 381.6 2018 523.3 197.5 267.4 0.7 988.9 2019 1,046.9 383.5 310.2 — 1,740.6 2020 2,009.5 433.1 97.8 — 2,540.4 $ 3,784.2 $ 1,090.1 $ 882.3 $ 113.0 $ 5,869.6 (In millions) Purchased Loans as of December 31, 2020 (2) Pre-term Consumer Loans (3) Post-term Consumer Loans (4) Total Consumer Loan Assignment Year Current (5) Past Due Past Due 2015 and prior $ 2.7 $ 1.2 $ 8.2 $ 22.9 $ 35.0 2016 41.6 16.8 63.6 10.6 132.6 2017 150.4 58.3 134.2 2.1 345.0 2018 439.5 177.1 246.5 0.3 863.4 2019 938.3 362.1 300.6 — 1,601.0 2020 992.5 230.7 55.0 — 1,278.2 $ 2,565.0 $ 846.2 $ 808.1 $ 35.9 $ 4,255.2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t>
        </is>
      </c>
    </row>
    <row r="11">
      <c r="A11" s="4" t="inlineStr">
        <is>
          <t>Summary Of Changes In Accretable Yield</t>
        </is>
      </c>
      <c r="B11" s="4" t="inlineStr">
        <is>
          <t>A summary of changes in the accretable yield is as follows: (In millions) For the Year Ended December 31, 2019 Dealer Loans Purchased Loans Total Balance, beginning of period $ 1,283.0 $ 782.5 $ 2,065.5 New Consumer Loan assignments (1) 971.6 561.2 1,532.8 Accretion (2) (897.5) (480.7) (1,378.2) Provision for credit losses 65.9 10.5 76.4 Forecast changes (7.9) 22.5 14.6 Transfers (3) (33.3) 42.2 8.9 Balance, end of period $ 1,381.8 $ 938.2 $ 2,320.0 (In millions) For the Year Ended December 31, 2018 Dealer Loans Purchased Loans Total Balance, beginning of period $ 1,088.6 $ 576.9 $ 1,665.5 New Consumer Loan assignments (1) 990.2 488.4 1,478.6 Accretion (2) (816.3) (369.3) (1,185.6) Provision for credit losses 48.0 8.9 56.9 Forecast changes 2.0 40.3 42.3 Transfers (3) (29.5) 37.3 7.8 Balance, end of period $ 1,283.0 $ 782.5 $ 2,065.5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the related allowance for credit losses balance and related expected future net cash flows to Purchased Loans in the period this forfeiture occurs.</t>
        </is>
      </c>
    </row>
    <row r="12">
      <c r="A12" s="4" t="inlineStr">
        <is>
          <t>Schedule Of Consumer Loans Performance</t>
        </is>
      </c>
      <c r="B12" s="4" t="inlineStr">
        <is>
          <t xml:space="preserve">(In millions) As of December 31, 2019 Loan Pool Performance Loan Pool Performance Dealer Purchased Loans Total Dealer Purchased Loans Total Loans receivable $ 1,591.3 $ 2,006.9 $ 3,598.2 $ 3,032.0 $ 591.0 $ 3,623.0 Allowance for credit losses — — — (428.0) (108.0) (536.0) Loans receivable, net $ 1,591.3 $ 2,006.9 $ 3,598.2 $ 2,604.0 $ 483.0 $ 3,0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In millions) As of December 31, 2020 2019 Land and land improvements $ 2.9 $ 2.7 Building and improvements 59.3 54.5 Data processing equipment and software 41.1 41.3 Office furniture and equipment 3.4 3.9 Leasehold improvements 2.3 2.4 Total property and equipment 109.0 104.8 Less: Accumulated depreciation on property and equipment (49.6) (45.1) Total property and equipment, net $ 59.4 $ 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Schedule Of Reinsurance Activity</t>
        </is>
      </c>
      <c r="B4" s="4" t="inlineStr">
        <is>
          <t xml:space="preserve">A summary of reinsurance activity is as follows: (In millions) For the Years Ended December 31, 2020 2019 2018 Net assumed written premiums $ 61.7 $ 51.8 $ 55.8 Net premiums earned 57.3 51.0 46.6 Provision for claims 37.9 30.1 26.0 Amortization of capitalized acquisition costs 1.4 1.3 1.2 </t>
        </is>
      </c>
    </row>
    <row r="5">
      <c r="A5" s="4" t="inlineStr">
        <is>
          <t>Schedule Of Trust Assets And Reinsurance Liabilities</t>
        </is>
      </c>
      <c r="B5" s="4" t="inlineStr">
        <is>
          <t>The trust assets and related reinsurance liabilities are as follows: (In millions) As of December 31, Balance Sheet location 2020 2019 Trust assets Restricted cash and cash equivalents $ 0.7 $ 0.9 Trust assets Restricted securities available for sale 66.1 59.3 Unearned premium Accounts payable and accrued liabilities 48.5 44.1 Claims reserve (1) Accounts payable and accrued liabilities 2.3 1.8 (1) The claims reserve represents our liability for incurred-but-not-reported claims and is estimated based on historical claims experience.</t>
        </is>
      </c>
    </row>
    <row r="6">
      <c r="A6" s="4" t="inlineStr">
        <is>
          <t>Cumulative Incurred Claims</t>
        </is>
      </c>
      <c r="B6" s="4" t="inlineStr">
        <is>
          <t xml:space="preserve">The following tables present information about incurred and paid claims development for the five-year period ended December 31, 2020: (Dollars in millions) Cumulative Incurred Claims As of December 31, 2020 Incident Year As of December 31, Claims Reserve Cumulative Number of Reported Claims 2016 2017 2018 2019 2020 2016 $ 25.7 $ 26.0 $ 26.0 $ 26.0 $ 26.0 $ — 25,215 2017 22.3 22.5 22.6 22.6 — 20,462 2018 25.8 25.7 25.8 — 22,309 2019 30.1 30.2 — 24,411 2020 37.7 2.3 27,404 Total $ 142.3 $ 2.3 119,801 </t>
        </is>
      </c>
    </row>
    <row r="7">
      <c r="A7" s="4" t="inlineStr">
        <is>
          <t>Cumulative Paid Claims</t>
        </is>
      </c>
      <c r="B7" s="4" t="inlineStr">
        <is>
          <t xml:space="preserve">(In millions) Cumulative Paid Claims As of December 31, Incident Year 2016 2017 2018 2019 2020 2016 $ 24.7 $ 26.0 $ 26.0 $ 26.0 $ 26.0 2017 21.3 22.5 22.6 22.6 2018 24.2 25.7 25.8 2019 28.3 30.2 2020 35.4 Total $ 140.0 </t>
        </is>
      </c>
    </row>
    <row r="8">
      <c r="A8" s="4" t="inlineStr">
        <is>
          <t>Percentage Payout Of Incurred Claims</t>
        </is>
      </c>
      <c r="B8" s="4" t="inlineStr">
        <is>
          <t>Average Annual Percentage Payout of Incurred Claims by Age Claim Age (Years) 1 2 3 4 5 Payout Percentage 94.0 % 5.7 % 0.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chedule Of Other Income [Table Text Block]</t>
        </is>
      </c>
      <c r="B4" s="4" t="inlineStr">
        <is>
          <t xml:space="preserve">Other income consists of the following: (In millions) For the Years Ended December 31, 2020 2019 2018 Ancillary product profit sharing $ 33.5 $ 37.9 $ 30.6 Remarketing fees 7.1 12.0 11.2 Dealer enrollment fees 3.0 4.7 4.3 Interest 2.9 8.5 5.0 Dealer support products and services 1.9 2.5 4.1 GPS-SID fees — 1.9 6.4 Other 1.2 1.1 0.8 Total $ 49.6 $ 68.6 $ 62.4 </t>
        </is>
      </c>
    </row>
    <row r="5">
      <c r="A5" s="4" t="inlineStr">
        <is>
          <t>Disaggregation of Revenue [Table Text Block]</t>
        </is>
      </c>
      <c r="B5" s="4" t="inlineStr">
        <is>
          <t xml:space="preserve">The following table disaggregates our other income by major source of income and timing of the revenue recognition: (In millions) For the Year Ended December 31, 2020 Ancillary product profit sharing Remarketing fees Dealer enrollment fees Interest Dealer support products and services Other Total Other Income Source of income Third Party Providers $ 33.5 $ — $ — $ 2.9 $ — $ 1.2 $ 37.6 Dealers — 7.1 3.0 — 1.9 — 12.0 Total $ 33.5 $ 7.1 $ 3.0 $ 2.9 $ 1.9 $ 1.2 $ 49.6 Timing of revenue recognition Over time $ 33.5 $ — $ 3.0 $ 2.9 $ — $ — $ 39.4 At a point in time — 7.1 — — 1.9 1.2 10.2 Total $ 33.5 $ 7.1 $ 3.0 $ 2.9 $ 1.9 $ 1.2 $ 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Principal Debt Outstanding</t>
        </is>
      </c>
      <c r="B4" s="4" t="inlineStr">
        <is>
          <t>Debt consists of the following: (In millions) As of December 31, 2020 Principal Outstanding Unamortized Debt Issuance Costs Unamortized Discount Carrying Revolving secured line of credit (1) $ 95.9 $ — $ — $ 95.9 Secured financing (2) 3,728.7 (17.1) — 3,711.6 Senior notes 800.0 (9.4) — 790.6 Mortgage note 10.5 — — 10.5 Total debt $ 4,635.1 $ (26.5) $ — $ 4,608.6 (In millions) As of December 31, 2019 Principal Outstanding Unamortized Debt Issuance Costs Unamortized Discount Carrying Revolving secured line of credit (1) $ — $ — $ — $ — Secured financing (2) 3,355.6 (15.9) — 3,339.7 Senior notes 1,201.8 (13.2) (0.8) 1,187.8 Mortgage note 11.3 — — 11.3 Total debt $ 4,568.7 $ (29.1) $ (0.8) $ 4,538.8 (1) Excludes deferred debt issuance costs of $3.2 million and $3.2 million as of December 31, 2020 and December 31, 2019, respectively, which are included in other assets.</t>
        </is>
      </c>
    </row>
    <row r="5">
      <c r="A5" s="4" t="inlineStr">
        <is>
          <t>Schedule Of General Information Of Financing Transaction</t>
        </is>
      </c>
      <c r="B5" s="4" t="inlineStr">
        <is>
          <t>General information for each of our financing transactions in place as of December 31, 2020 is as follows: (Dollars in millions) Financings Wholly-owned Subsidiary Maturity Date Financing Amount Interest Rate Basis as of December 31, 2020 Revolving Secured n/a 06/22/23 $ 340.0 (1) At our option, either LIBOR plus 187.5 basis points or the prime rate plus 87.5 basis points Warehouse Facility II (2) CAC Warehouse Funding Corp. II 07/12/22 (3) $ 400.0 LIBOR plus 175 basis points (4) Warehouse Facility IV (2) CAC Warehouse Funding LLC IV 07/26/22 (3) $ 300.0 LIBOR plus 200 basis points (4) Warehouse Facility V (2) CAC Warehouse Funding LLC V 12/18/23 (5) $ 125.0 LIBOR plus 225 basis points (4) Warehouse Facility VI (2) CAC Warehouse Funding LLC VI 09/30/22 (3) $ 75.0 LIBOR plus 200 basis points Warehouse Facility VII (2) CAC Warehouse Funding LLC VII 12/16/21 (6) $ 150.0 Commercial paper rate plus 200 basis points (4) Warehouse Facility VIII (2) CAC Warehouse Funding LLC VIII 07/26/22 (3) $ 200.0 LIBOR plus 190 basis points (4) Term ABS 2017-3 (2) Credit Acceptance Funding LLC 2017-3 10/15/19 (3) $ 350.0 Fixed rate Term ABS 2018-1 (2) Credit Acceptance Funding LLC 2018-1 02/17/20 (3) $ 500.0 Fixed rate Term ABS 2018-2 (2) Credit Acceptance Funding LLC 2018-2 05/15/20 (3) $ 450.0 Fixed rate Term ABS 2018-3 (2) Credit Acceptance Funding LLC 2018-3 08/17/20 (3) $ 398.3 Fixed rate Term ABS 2019-1 (2) Credit Acceptance Funding LLC 2019-1 02/15/21 (3) $ 402.5 Fixed rate Term ABS 2019-2 (2) Credit Acceptance Funding LLC 2019-2 08/15/22 (7) $ 500.0 Fixed rate Term ABS 2019-3 (2) Credit Acceptance Funding LLC 2019-3 11/15/21 (3) $ 351.7 Fixed rate Term ABS 2020-1 (2) Credit Acceptance Funding LLC 2020-1 02/15/22 (3) $ 500.0 Fixed rate Term ABS 2020-2 (2) Credit Acceptance Funding LLC 2020-2 07/15/22 (3) $ 481.8 Fixed rate Term ABS 2020-3 (2) Credit Acceptance Funding LLC 2020-3 10/17/22 (3) $ 600.0 Fixed rate 2024 Senior Notes n/a 12/31/24 $ 400.0 Fixed rate 2026 Senior Notes n/a 03/15/26 $ 400.0 Fixed rate Mortgage Note (2) Chapter 4 Properties, LLC 08/06/23 $ 12.0 LIBOR plus 150 basis points (1) The amount of the facility will decrease to $305.0 million on June 22, 2022.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December 16, 2025 will be due on that date. (6) Represents the revolving maturity date. The outstanding balance will amortize after the revolving maturity date and any amounts remaining on December 16, 2023 will be due on that date. (7) Represents the revolving maturity date. The Company has the option to redeem and retire the indebtedness after the revolving maturity date. If we do not elect this option, the outstanding balance will amortize based on the cash flows of the pledged assets.</t>
        </is>
      </c>
    </row>
    <row r="6">
      <c r="A6" s="4" t="inlineStr">
        <is>
          <t>Schedule Of Additional Information Related To Debt Instruments</t>
        </is>
      </c>
      <c r="B6" s="4" t="inlineStr">
        <is>
          <t xml:space="preserve">Additional information related to the amounts outstanding on each facility is as follows: (In millions) For the Years Ended December 31, 2020 2019 Revolving Secured Line of Credit Maximum outstanding principal balance $ 296.6 $ 282.9 Average outstanding principal balance 108.3 77.2 Warehouse Facility II Maximum outstanding principal balance $ 201.0 $ 201.0 Average outstanding principal balance 106.7 78.0 Warehouse Facility IV Maximum outstanding principal balance $ — $ 100.0 Average outstanding principal balance — 1.1 Warehouse Facility V Maximum outstanding principal balance $ 75.0 $ 35.0 Average outstanding principal balance 19.1 0.9 Warehouse Facility VI Maximum outstanding principal balance $ 50.0 $ — Average outstanding principal balance 18.0 — Warehouse Facility VII Maximum outstanding principal balance $ 125.0 $ 101.5 Average outstanding principal balance 61.9 7.1 Warehouse Facility VIII Maximum outstanding principal balance $ 149.0 $ 145.3 Average outstanding principal balance 28.2 7.2 </t>
        </is>
      </c>
    </row>
    <row r="7">
      <c r="A7" s="4" t="inlineStr">
        <is>
          <t>Summary Of Debt</t>
        </is>
      </c>
      <c r="B7" s="4" t="inlineStr">
        <is>
          <t>(Dollars in millions) As of December 31, 2020 2019 Revolving Secured Line of Credit Principal balance outstanding $ 95.9 $ — Amount available for borrowing (1) 244.1 340.0 Interest rate 2.02 % — % Warehouse Facility II Principal balance outstanding $ 75.0 $ — Amount available for borrowing (1) 325.0 400.0 Loans pledged as collateral 91.8 — Restricted cash and cash equivalents pledged as collateral 3.0 1.0 Interest rate 1.90 % — % Warehouse Facility IV Principal balance outstanding $ — $ — Amount available for borrowing (1) 300.0 300.0 Loans pledged as collateral — — Restricted cash and cash equivalents pledged as collateral 1.0 1.0 Interest rate — % — % Warehouse Facility V Principal balance outstanding $ — $ — Amount available for borrowing (1) 125.0 1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 Principal balance outstanding $ — $ — Amount available for borrowing (1) 150.0 150.0 Loans pledged as collateral — — Restricted cash and cash equivalents pledged as collateral 1.0 1.0 Interest rate — % — % Warehouse Facility VIII Principal balance outstanding $ — $ — Amount available for borrowing (1) 200.0 200.0 Loans pledged as collateral — — Restricted cash and cash equivalents pledged as collateral — — Interest rate — % — % Term ABS 2016-3 Principal balance outstanding $ — $ 51.8 Loans pledged as collateral — 219.5 Restricted cash and cash equivalents pledged as collateral — 23.5 Interest rate — % 3.60 % Term ABS 2017-1 Principal balance outstanding $ — $ 120.9 Loans pledged as collateral — 292.8 Restricted cash and cash equivalents pledged as collateral — 26.1 Interest rate — % 3.19 % (1) Availability may be limited by the amount of assets pledged as collateral. (Dollars in millions) As of December 31, 2020 2019 Term ABS 2017-2 Principal balance outstanding $ — $ 277.2 Loans pledged as collateral — 426.7 Restricted cash and cash equivalents pledged as collateral — 35.1 Interest rate — % 2.83 % Term ABS 2017-3 Principal balance outstanding $ 70.9 $ 303.2 Loans pledged as collateral 215.8 393.0 Restricted cash and cash equivalents pledged as collateral 23.2 29.3 Interest rate 3.41 % 2.91 % Term ABS 2018-1 Principal balance outstanding $ 196.4 $ 500.0 Loans pledged as collateral 394.1 609.5 Restricted cash and cash equivalents pledged as collateral 36.2 43.8 Interest rate 3.61 % 3.24 % Term ABS 2018-2 Principal balance outstanding $ 254.3 $ 450.0 Loans pledged as collateral 410.0 550.4 Restricted cash and cash equivalents pledged as collateral 34.6 37.6 Interest rate 3.85 % 3.68 % Term ABS 2018-3 Principal balance outstanding $ 296.1 $ 398.3 Loans pledged as collateral 408.8 487.7 Restricted cash and cash equivalents pledged as collateral 32.9 32.3 Interest rate 3.78 % 3.72 % Term ABS 2019-1 Principal balance outstanding $ 402.5 $ 402.5 Loans pledged as collateral 482.3 490.2 Restricted cash and cash equivalents pledged as collateral 35.4 31.9 Interest rate 3.53 % 3.53 % Term ABS 2019-2 Principal balance outstanding $ 500.0 $ 500.0 Loans pledged as collateral 575.4 628.5 Restricted cash and cash equivalents pledged as collateral 41.2 38.6 Interest rate 3.13 % 3.13 % Term ABS 2019-3 Principal balance outstanding $ 351.7 $ 351.7 Loans pledged as collateral 420.9 428.6 Restricted cash and cash equivalents pledged as collateral 30.8 27.2 Interest rate 2.56 % 2.56 % Term ABS 2020-1 Principal balance outstanding $ 500.0 $ — Loans pledged as collateral 749.3 — Restricted cash and cash equivalents pledged as collateral 48.8 — Interest rate 2.18 % — % (Dollars in millions) As of December 31, 2020 2019 Term ABS 2020-2 Principal balance outstanding $ 481.8 $ — Loans pledged as collateral 606.6 — Restricted cash and cash equivalents pledged as collateral 41.1 — Interest rate 1.65 % — % Term ABS 2020-3 Principal balance outstanding $ 600.0 $ — Loans pledged as collateral 759.1 — Restricted cash and cash equivalents pledged as collateral 49.3 — Interest rate 1.44 % — % 2021 Senior Notes Principal balance outstanding $ — $ 151.8 Interest rate — % 6.125 % 2023 Senior Notes Principal balance outstanding $ — $ 250.0 Interest rate — % 7.375 % 2024 Senior Notes Principal balance outstanding $ 400.0 $ 400.0 Interest rate 5.125 % 5.125 % 2026 Senior Notes Principal balance outstanding $ 400.0 $ 400.0 Interest rate 6.625 % 6.625 % Mortgage Note Principal balance outstanding $ 10.5 $ 11.3 Interest rate 1.65 % 3.21 %</t>
        </is>
      </c>
    </row>
    <row r="8">
      <c r="A8" s="4" t="inlineStr">
        <is>
          <t>Summary of Term ABS Debt</t>
        </is>
      </c>
      <c r="B8" s="4" t="inlineStr">
        <is>
          <t>The table below sets forth certain additional details regarding the outstanding Term ABS financings: (Dollars in millions) Term ABS Financings Close Date Net Book Value of Loans Revolving Period Term ABS 2017-3 October 26, 2017 $ 437.6 Through October 15, 2019 Term ABS 2018-1 February 22, 2018 625.1 Through February 17, 2020 Term ABS 2018-2 May 24, 2018 562.6 Through May 15, 2020 Term ABS 2018-3 August 23, 2018 500.1 Through August 17, 2020 Term ABS 2019-1 February 21, 2019 503.1 Through February 15, 2021 Term ABS 2019-2 August 28, 2019 625.1 Through August 15, 2022 Term ABS 2019-3 November 21, 2019 439.6 Through November 15, 2021 Term ABS 2020-1 February 20, 2020 625.1 Through February 15, 2022 Term ABS 2020-2 July 23, 2020 602.3 Through July 15, 2022 Term ABS 2020-3 October 22, 2020 750.1 Through October 17, 2022</t>
        </is>
      </c>
    </row>
    <row r="9">
      <c r="A9" s="4" t="inlineStr">
        <is>
          <t>Scheduled Principal Maturities Of Debt</t>
        </is>
      </c>
      <c r="B9" s="4" t="inlineStr">
        <is>
          <t>The scheduled principal maturities of our debt as of December 31, 2020 are as follows: (In millions) Year Revolving Secured Line of Credit Facility Warehouse Facilities Term ABS Senior Notes Mortgage Note Total 2021 $ — $ — $ 1,091.2 $ — $ 0.8 $ 1,092.0 2022 — 28.1 1,452.8 — 0.9 1,481.8 2023 95.9 46.9 1,034.7 — 8.8 1,186.3 2024 — — 75.0 400.0 — 475.0 2025 — — — — — — Thereafter — — — 400.0 — 400.0 Total $ 95.9 $ 75.0 $ 3,653.7 $ 800.0 $ 10.5 $ 4,635.1 (1) The principal maturities of the Term ABS transactions are estimated based on forecasted colle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0</t>
        </is>
      </c>
    </row>
    <row r="3">
      <c r="A3" s="3" t="inlineStr">
        <is>
          <t>Derivative Instruments and Hedging Activities Disclosure [Abstract]</t>
        </is>
      </c>
    </row>
    <row r="4">
      <c r="A4" s="4" t="inlineStr">
        <is>
          <t>Schedule Of Terms Of Interest Rate Cap Agreements</t>
        </is>
      </c>
      <c r="B4" s="4" t="inlineStr">
        <is>
          <t>The following tables provide the terms of our interest rate cap agreements that were in effect as of December 31, 2020 and 2019: (Dollars in millions) As of December 31, 2020 Facility Amount Facility Name Purpose Start End Notional Cap Interest Rate (1) $ 400.0 Warehouse Facility II Cap Floating Rate 12/2020 07/2022 $ 205.0 5.50 % 300.0 Warehouse Facility IV Cap Floating Rate 05/2017 04/2021 33.3 6.50 % Cap Floating Rate 05/2018 04/2021 50.0 6.50 % Cap Floating Rate 07/2019 07/2023 216.7 6.50 % 300.0 125.0 Warehouse Facility V Cap Floating Rate 12/2020 01/2026 94.0 5.50 % 150.0 Warehouse Facility VII Cap Floating Rate 12/2017 11/2021 68.7 5.50 % Cap Floating Rate 01/2020 12/2023 81.3 5.50 % 150.0 200.0 Warehouse Facility VIII Cap Floating Rate 08/2019 08/2023 200.0 5.50 % (Dollars in millions) As of December 31, 2019 Facility Amount Facility Name Purpose Start End Notional Cap Interest Rate (1) $ 400.0 Warehouse Facility II Cap Floating Rate 12/2017 12/2020 $ 205.0 5.50 % 300.0 Warehouse Facility IV Cap Floating Rate 05/2017 04/2021 100.0 6.50 % Cap Floating Rate 05/2018 04/2021 150.0 6.50 % Cap Floating Rate 07/2019 07/2023 50.0 6.50 % 300.0 100.0 Warehouse Facility V Cap Floating Rate 08/2018 08/2023 75.0 6.50 % 150.0 Warehouse Facility VII Cap Floating Rate 12/2017 11/2021 143.8 5.50 % 200.0 Warehouse Facility VIII Cap Floating Rate 08/2019 08/2023 200.0 5.50 % (1) Rate excludes the spread over the corresponding LIBOR or commercial paper rate.</t>
        </is>
      </c>
    </row>
    <row r="5">
      <c r="A5" s="4" t="inlineStr">
        <is>
          <t>Schedule Of Effect Of Derivative Instruments Not Designated As Hedging Instruments In Consolidated Statements Of Income</t>
        </is>
      </c>
      <c r="B5" s="4" t="inlineStr">
        <is>
          <t>Information related to the effect of derivative instruments not designated as hedging instruments on our consolidated statements of income for the years ended December 31, 2020, 2019 and 2018 is as follows: (In millions) Amount of Loss Recognized in Income on Derivatives Derivatives Not Designated as For the Years Ended December 31, Location 2020 2019 2018 Interest rate caps Interest expense $ — $ (0.1) $ (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income tax provision consists of the following: (In millions) For the Years Ended December 31, 2020 2019 2018 Income before provision for income taxes: $ 549.5 $ 855.9 $ 755.1 Current provision for income taxes: Federal 53.8 94.1 110.9 State 6.6 18.7 19.5 60.4 112.8 130.4 Deferred provision for income taxes: Federal 57.3 70.7 35.0 State 11.0 14.8 14.3 68.3 85.5 49.3 Interest and penalties expense: Interest (0.2) 1.5 1.4 Penalties — — — (0.2) 1.5 1.4 Provision for income taxes $ 128.5 $ 199.8 $ 181.1 </t>
        </is>
      </c>
    </row>
    <row r="5">
      <c r="A5" s="4" t="inlineStr">
        <is>
          <t>Schedule Of Deferred Tax Assets And Liabilities</t>
        </is>
      </c>
      <c r="B5" s="4" t="inlineStr">
        <is>
          <t xml:space="preserve">The tax effects of temporary differences that give rise to significant portions of the deferred tax assets and deferred tax liabilities consist of the following: (In millions) As of December 31, 2020 2019 Deferred tax assets: Allowance for credit losses $ 801.4 $ 128.3 Stock-based compensation 15.8 15.5 Deferred state net operating loss 4.3 3.6 Other, net 12.3 13.2 Total deferred tax assets 833.8 160.6 Deferred tax liabilities: Valuation of Loans receivable 1,208.5 471.3 Deferred Loan origination costs 1.6 1.6 Other, net 14.7 10.2 Total deferred tax liabilities 1,224.8 483.1 Net deferred tax liability $ 391.0 $ 322.5 </t>
        </is>
      </c>
    </row>
    <row r="6">
      <c r="A6" s="4" t="inlineStr">
        <is>
          <t>Schedule Of Reconciliation Of The U.S. Federal Statutory Rate To Effective Tax Rate</t>
        </is>
      </c>
      <c r="B6" s="4" t="inlineStr">
        <is>
          <t>A reconciliation of the U.S. federal statutory income tax rate to our effective income tax rate is as follows: For the Years Ended December 31, 2020 2019 2018 U.S. federal statutory income tax rate 21.0 % 21.0 % 21.0 % State income taxes 2.7 % 3.1 % 3.5 % Excess tax benefits from stock-based compensation plans -0.5 % -0.9 % -0.1 % Effect of the 2017 Tax Act — % — % -0.7 % Other 0.2 % 0.1 % 0.3 % Effective income tax rate 23.4 % 23.3 % 24.0 %</t>
        </is>
      </c>
    </row>
    <row r="7">
      <c r="A7" s="4" t="inlineStr">
        <is>
          <t>Schedule Of Unrecognized Tax Benefits</t>
        </is>
      </c>
      <c r="B7" s="4" t="inlineStr">
        <is>
          <t xml:space="preserve">The following table is a summary of changes in gross unrecognized tax benefits: (In millions) For the Years Ended December 31, 2020 2019 2018 Unrecognized tax benefits at January 1, $ 41.7 $ 38.7 $ 31.9 Additions for tax positions of the current year 10.2 10.0 10.2 Additions for tax positions of prior years 0.1 — — Reductions for tax positions of prior years — — — Settlements (4.6) (2.3) — Reductions as a result of a lapse of the statute of limitations (5.6) (4.7) (3.4) Unrecognized tax benefits at December 31, $ 41.8 $ 41.7 $ 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Weighted Average Shares Outstanding Basic And Diluted</t>
        </is>
      </c>
      <c r="B4" s="4" t="inlineStr">
        <is>
          <t xml:space="preserve">Diluted net income per share has been computed by dividing net income by the diluted number of weighted average shares outstanding using the treasury stock method. The share effect is as follows: For the Years Ended December 31, 2020 2019 2018 Weighted average shares outstanding: Common shares 17,544,837 18,614,719 19,144,785 Vested restricted stock units 314,098 285,537 301,282 Basic number of weighted average shares outstanding 17,858,935 18,900,256 19,446,067 Dilutive effect of restricted stock and restricted stock units 76,844 76,304 86,245 Dilutive number of weighted average shares outstanding 17,935,779 18,976,560 19,532,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Repurchases (Tables)</t>
        </is>
      </c>
      <c r="B1" s="2" t="inlineStr">
        <is>
          <t>12 Months Ended</t>
        </is>
      </c>
    </row>
    <row r="2">
      <c r="B2" s="2" t="inlineStr">
        <is>
          <t>Dec. 31, 2020</t>
        </is>
      </c>
    </row>
    <row r="3">
      <c r="A3" s="3" t="inlineStr">
        <is>
          <t>Equity [Abstract]</t>
        </is>
      </c>
    </row>
    <row r="4">
      <c r="A4" s="4" t="inlineStr">
        <is>
          <t>Schedule Of Stock Repurchases</t>
        </is>
      </c>
      <c r="B4" s="4" t="inlineStr">
        <is>
          <t>The following table summarizes our stock repurchases for the years ended December 31, 2020, 2019, and 2018: (Dollars in millions) For the Years Ended December 31, 2020 2019 2018 Stock Repurchases Number of Shares Repurchased Cost Number of Shares Repurchased Cost Number of Shares Repurchased Cost Open Market (1) 1,267,103 $ 474.3 669,752 $ 282.2 336,743 $ 127.1 Other (2) 15,063 6.5 42,696 18.2 6,185 2.0 Total 1,282,166 $ 480.8 712,448 $ 300.4 342,928 $ 129.1 (1) Represents repurchases under authorizations by the board of directors for the repurchase of shares by us from time to time in the open market or in privately negotiated transactions. On March 5, 2020, the board of directors authorized the repurchase of up to three million shares of our common stock in addition to the board’s prior authorizations. As of December 31, 2020, we had authorization to repurchase 2,502,610 shares of our common stock. (2) Represents shares of common stock released to us by team members as payment of tax withholdings upon the vesting of restricted stock and restricted stock units and the conversion of restricted stock units to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Noncash Expense [Abstract]</t>
        </is>
      </c>
    </row>
    <row r="4">
      <c r="A4" s="4" t="inlineStr">
        <is>
          <t>Summary Of Restricted Stock Activity</t>
        </is>
      </c>
      <c r="B4" s="4" t="inlineStr">
        <is>
          <t xml:space="preserve">A summary of the non-vested restricted stock activity under the Incentive Plan for the year ended December 31, 2020 is presented below: Restricted Stock Number of Shares Weighted Average Grant-Date Fair Value Per Share Non-vested as of December 31, 2019 137,503 $ 125.04 Vested (14,633) 182.61 Forfeited (152) 362.80 Non-vested as of December 31, 2020 122,718 $ 117.88 </t>
        </is>
      </c>
    </row>
    <row r="5">
      <c r="A5" s="4" t="inlineStr">
        <is>
          <t>Summary Of Restricted Stock Units Activity</t>
        </is>
      </c>
      <c r="B5" s="4" t="inlineStr">
        <is>
          <t>A summary of the restricted stock unit activity under the Incentive Plan for the year ended December 31, 2020, is presented below: Restricted Stock Units Number of Restricted Weighted Average Grant-Date Fair Value Per Share Aggregate Intrinsic Weighted Average Remaining Contractual Term (in years) Outstanding as of December 31, 2019 428,831 $ 132.99 Granted 5,870 436.89 Converted (21,971) 105.97 Forfeited (128) 434.60 Outstanding as of December 31, 2020 (1) 412,602 $ 138.65 $ 142.8 3.6 Vested as of December 31, 2020 320,250 $ 132.24 $ 110.9 3.2 (1) No RSUs outstanding at December 31, 2020 were convertible to shares of common stock. (2) The intrinsic value of RSUs is measured by applying the closing stock price as of December 31, 2020 to the applicable number of units.</t>
        </is>
      </c>
    </row>
    <row r="6">
      <c r="A6" s="4" t="inlineStr">
        <is>
          <t>Schedule Of Stock Based Compensation Expense</t>
        </is>
      </c>
      <c r="B6" s="4" t="inlineStr">
        <is>
          <t xml:space="preserve">Stock-based compensation expense consists of the following: (In millions) For the Years Ended December 31, 2020 2019 2018 Restricted stock $ 2.0 $ 3.0 $ 2.7 Restricted stock units 4.2 4.6 7.6 Total $ 6.2 $ 7.6 $ 10.3 </t>
        </is>
      </c>
    </row>
    <row r="7">
      <c r="A7" s="4" t="inlineStr">
        <is>
          <t>Schedule Of Future Share-Based Compensation Cost</t>
        </is>
      </c>
      <c r="B7" s="4" t="inlineStr">
        <is>
          <t xml:space="preserve">Assuming performance targets are achieved in the periods currently estimated, we expect to recognize the remaining expense for stock-based awards outstanding as of December 31, 2020 over a weighted average period of 2.2 years, as follows: (In millions) For the Years Ended December 31, Restricted Restricted Stock Total Projected Expense 2021 $ 1.2 $ 1.2 $ 2.4 2022 0.3 0.9 1.2 2023 0.1 0.7 0.8 2024 — 0.5 0.5 2025 — 0.3 0.3 Thereafter — 0.2 0.2 Total $ 1.6 $ 3.8 $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21</v>
      </c>
      <c r="C4" s="5" t="n">
        <v>656.1</v>
      </c>
      <c r="D4" s="7" t="n">
        <v>574</v>
      </c>
    </row>
    <row r="5">
      <c r="A5" s="3" t="inlineStr">
        <is>
          <t>Other comprehensive income (Loss), net of tax [Abstract]</t>
        </is>
      </c>
    </row>
    <row r="6">
      <c r="A6" s="4" t="inlineStr">
        <is>
          <t>Unrealized gain (loss) on securities, net of tax</t>
        </is>
      </c>
      <c r="B6" s="8" t="n">
        <v>0.8</v>
      </c>
      <c r="C6" s="8" t="n">
        <v>1.1</v>
      </c>
      <c r="D6" s="8" t="n">
        <v>-0.1</v>
      </c>
    </row>
    <row r="7">
      <c r="A7" s="4" t="inlineStr">
        <is>
          <t>Other comprehensive income (loss)</t>
        </is>
      </c>
      <c r="B7" s="8" t="n">
        <v>0.8</v>
      </c>
      <c r="C7" s="8" t="n">
        <v>1.1</v>
      </c>
      <c r="D7" s="8" t="n">
        <v>-0.1</v>
      </c>
    </row>
    <row r="8">
      <c r="A8" s="4" t="inlineStr">
        <is>
          <t>Comprehensive income</t>
        </is>
      </c>
      <c r="B8" s="5" t="n">
        <v>421.8</v>
      </c>
      <c r="C8" s="5" t="n">
        <v>657.2</v>
      </c>
      <c r="D8" s="5" t="n">
        <v>57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mmitments</t>
        </is>
      </c>
      <c r="B4" s="4" t="inlineStr">
        <is>
          <t xml:space="preserve">Our total minimum future lease commitments under operating leases as of December 31, 2020 are as follows: (In millions) Year Minimum Future 2021 $ 1.2 2022 0.6 2023 — 2024 — 2025 — Total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quarterly financial data for the years ended December 31, 2020 and 2019 has been prepared in accordance with GAAP: (In millions, except per share data) 2020 Quarters Ended Income Statement Data March 31 June 30 September 30 December 31 Revenue $ 389.1 $ 406.3 $ 426.5 $ 447.4 Income before provision for income taxes (112.8) 127.8 318.4 216.1 Net income (83.8) 96.4 242.1 166.3 Net income per share (1): Basic $ (4.61) $ 5.40 $ 13.57 $ 9.47 Diluted $ (4.61) $ 5.40 $ 13.56 $ 9.43 (In millions, except per share data) 2019 Quarters Ended Income Statement Data March 31 June 30 September 30 December 31 Revenue $ 353.8 $ 370.6 $ 378.7 $ 385.9 Income before provision for income taxes 206.3 215.3 219.1 215.2 Net income 164.4 164.4 165.4 161.9 Net income per share (1): Basic $ 8.67 $ 8.68 $ 8.73 $ 8.63 Diluted $ 8.65 $ 8.68 $ 8.73 $ 8.60 (1) Basic and diluted net income per share are computed independently for each of the quarters presented. Therefore, the sum of quarterly basic and diluted per share information may not equal annual basic and diluted net income per 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55" customWidth="1" min="4" max="4"/>
  </cols>
  <sheetData>
    <row r="1">
      <c r="A1" s="1" t="inlineStr">
        <is>
          <t>Description Of Business (Narrative) (Details)</t>
        </is>
      </c>
      <c r="B1" s="2" t="inlineStr">
        <is>
          <t>3 Months Ended</t>
        </is>
      </c>
      <c r="C1" s="2" t="inlineStr">
        <is>
          <t>9 Months Ended</t>
        </is>
      </c>
      <c r="D1" s="2" t="inlineStr">
        <is>
          <t>12 Months Ended</t>
        </is>
      </c>
    </row>
    <row r="2">
      <c r="B2" s="2" t="inlineStr">
        <is>
          <t>Dec. 31, 2020loan</t>
        </is>
      </c>
      <c r="C2" s="2" t="inlineStr">
        <is>
          <t>Sep. 30, 2020loan</t>
        </is>
      </c>
      <c r="D2" s="2" t="inlineStr">
        <is>
          <t>Dec. 31, 2020USD ($)portfolio_segmentconsumerLoansloan</t>
        </is>
      </c>
    </row>
    <row r="3">
      <c r="A3" s="3" t="inlineStr">
        <is>
          <t>Description Of Business [Abstract]</t>
        </is>
      </c>
    </row>
    <row r="4">
      <c r="A4" s="4" t="inlineStr">
        <is>
          <t>Number of Portfolio Segments | portfolio_segment</t>
        </is>
      </c>
      <c r="D4" s="6" t="n">
        <v>2</v>
      </c>
    </row>
    <row r="5">
      <c r="A5" s="4" t="inlineStr">
        <is>
          <t>Number of consumers required to group advances</t>
        </is>
      </c>
      <c r="B5" s="6" t="n">
        <v>50</v>
      </c>
      <c r="C5" s="6" t="n">
        <v>100</v>
      </c>
    </row>
    <row r="6">
      <c r="A6" s="4" t="inlineStr">
        <is>
          <t>Number of Consumer Loans assigned to receive accelerated Dealer Holdback payment</t>
        </is>
      </c>
      <c r="D6" s="6" t="n">
        <v>100</v>
      </c>
    </row>
    <row r="7">
      <c r="A7" s="4" t="inlineStr">
        <is>
          <t>Servicing fee percentage in collections</t>
        </is>
      </c>
      <c r="D7" s="4" t="inlineStr">
        <is>
          <t>20.00%</t>
        </is>
      </c>
    </row>
    <row r="8">
      <c r="A8" s="4" t="inlineStr">
        <is>
          <t>Number Of Consumer Loans Assigned To Receive Dealer Holdback Payment | consumerLoans</t>
        </is>
      </c>
      <c r="D8" s="6" t="n">
        <v>100</v>
      </c>
    </row>
    <row r="9">
      <c r="A9" s="4" t="inlineStr">
        <is>
          <t>One-time enrollment fee in program | $</t>
        </is>
      </c>
      <c r="D9" s="7" t="n">
        <v>9850</v>
      </c>
    </row>
    <row r="10">
      <c r="A10" s="4" t="inlineStr">
        <is>
          <t>Percentage of enrollment fee of first accelerated dealer holdback payment</t>
        </is>
      </c>
      <c r="D10"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Percentage of Consumer Loans Assigned with FICO Score of Less Than 650 or No FICO Score) (Details)</t>
        </is>
      </c>
      <c r="B1" s="2" t="inlineStr">
        <is>
          <t>12 Months Ended</t>
        </is>
      </c>
    </row>
    <row r="2">
      <c r="B2" s="2" t="inlineStr">
        <is>
          <t>Dec. 31, 2020</t>
        </is>
      </c>
      <c r="C2" s="2" t="inlineStr">
        <is>
          <t>Dec. 31, 2019</t>
        </is>
      </c>
      <c r="D2" s="2" t="inlineStr">
        <is>
          <t>Dec. 31, 2018</t>
        </is>
      </c>
    </row>
    <row r="3">
      <c r="A3" s="4" t="inlineStr">
        <is>
          <t>Percentage Of Contracts With FICO Score Lower Than 650 Or No FICO Score [Member]</t>
        </is>
      </c>
    </row>
    <row r="4">
      <c r="A4" s="3" t="inlineStr">
        <is>
          <t>Financing Receivable, Credit Quality Indicator [Line Items]</t>
        </is>
      </c>
    </row>
    <row r="5">
      <c r="A5" s="4" t="inlineStr">
        <is>
          <t>Financing Receivable, Credit Quality, Additional Information</t>
        </is>
      </c>
      <c r="B5" s="4" t="inlineStr">
        <is>
          <t>94.90%</t>
        </is>
      </c>
      <c r="C5" s="4" t="inlineStr">
        <is>
          <t>95.90%</t>
        </is>
      </c>
      <c r="D5" s="4" t="inlineStr">
        <is>
          <t>95.6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scription Of Business (Percentage Of Consumer Loans Assigned Based On Unit and Dollar Volumes) (Details)</t>
        </is>
      </c>
      <c r="C1" s="2" t="inlineStr">
        <is>
          <t>12 Months Ended</t>
        </is>
      </c>
    </row>
    <row r="2">
      <c r="C2" s="2" t="inlineStr">
        <is>
          <t>Dec. 31, 2020</t>
        </is>
      </c>
      <c r="D2" s="2" t="inlineStr">
        <is>
          <t>Dec. 31, 2019</t>
        </is>
      </c>
      <c r="E2" s="2" t="inlineStr">
        <is>
          <t>Dec. 31, 2018</t>
        </is>
      </c>
    </row>
    <row r="3">
      <c r="A3" s="4" t="inlineStr">
        <is>
          <t>Portfolio Program [Member]</t>
        </is>
      </c>
    </row>
    <row r="4">
      <c r="A4" s="3" t="inlineStr">
        <is>
          <t>Description Of Business [Line Items]</t>
        </is>
      </c>
    </row>
    <row r="5">
      <c r="A5" s="4" t="inlineStr">
        <is>
          <t>Percentage of new consumer loans in unit volume</t>
        </is>
      </c>
      <c r="C5" s="4" t="inlineStr">
        <is>
          <t>64.10%</t>
        </is>
      </c>
      <c r="D5" s="4" t="inlineStr">
        <is>
          <t>67.20%</t>
        </is>
      </c>
      <c r="E5" s="4" t="inlineStr">
        <is>
          <t>69.70%</t>
        </is>
      </c>
    </row>
    <row r="6">
      <c r="A6" s="4" t="inlineStr">
        <is>
          <t>Percentage of new consumer loans in dollar volume</t>
        </is>
      </c>
      <c r="B6" s="4" t="inlineStr">
        <is>
          <t>[1]</t>
        </is>
      </c>
      <c r="C6" s="4" t="inlineStr">
        <is>
          <t>60.60%</t>
        </is>
      </c>
      <c r="D6" s="4" t="inlineStr">
        <is>
          <t>64.30%</t>
        </is>
      </c>
      <c r="E6" s="4" t="inlineStr">
        <is>
          <t>67.20%</t>
        </is>
      </c>
    </row>
    <row r="7">
      <c r="A7" s="4" t="inlineStr">
        <is>
          <t>Purchase Program [Member]</t>
        </is>
      </c>
    </row>
    <row r="8">
      <c r="A8" s="3" t="inlineStr">
        <is>
          <t>Description Of Business [Line Items]</t>
        </is>
      </c>
    </row>
    <row r="9">
      <c r="A9" s="4" t="inlineStr">
        <is>
          <t>Percentage of new consumer loans in unit volume</t>
        </is>
      </c>
      <c r="C9" s="4" t="inlineStr">
        <is>
          <t>35.90%</t>
        </is>
      </c>
      <c r="D9" s="4" t="inlineStr">
        <is>
          <t>32.80%</t>
        </is>
      </c>
      <c r="E9" s="4" t="inlineStr">
        <is>
          <t>30.30%</t>
        </is>
      </c>
    </row>
    <row r="10">
      <c r="A10" s="4" t="inlineStr">
        <is>
          <t>Percentage of new consumer loans in dollar volume</t>
        </is>
      </c>
      <c r="B10" s="4" t="inlineStr">
        <is>
          <t>[1]</t>
        </is>
      </c>
      <c r="C10" s="4" t="inlineStr">
        <is>
          <t>39.40%</t>
        </is>
      </c>
      <c r="D10" s="4" t="inlineStr">
        <is>
          <t>35.70%</t>
        </is>
      </c>
      <c r="E10" s="4" t="inlineStr">
        <is>
          <t>32.80%</t>
        </is>
      </c>
    </row>
    <row r="11"/>
    <row r="12">
      <c r="A12" s="4" t="inlineStr">
        <is>
          <t>[1]</t>
        </is>
      </c>
      <c r="B12" s="4" t="inlineStr">
        <is>
          <t>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4">
    <mergeCell ref="A1:B2"/>
    <mergeCell ref="C1:E1"/>
    <mergeCell ref="A11:D11"/>
    <mergeCell ref="B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9" customWidth="1" min="1" max="1"/>
    <col width="80" customWidth="1" min="2" max="2"/>
    <col width="38" customWidth="1" min="3" max="3"/>
    <col width="21" customWidth="1" min="4" max="4"/>
    <col width="21" customWidth="1" min="5" max="5"/>
  </cols>
  <sheetData>
    <row r="1">
      <c r="A1" s="1" t="inlineStr">
        <is>
          <t>Summary Of Significant Accounting Policies (Narrative) (Details)</t>
        </is>
      </c>
      <c r="C1" s="2" t="inlineStr">
        <is>
          <t>12 Months Ended</t>
        </is>
      </c>
    </row>
    <row r="2">
      <c r="C2" s="2" t="inlineStr">
        <is>
          <t>Dec. 31, 2020USD ($)portfolio_segment</t>
        </is>
      </c>
      <c r="D2" s="2" t="inlineStr">
        <is>
          <t>Dec. 31, 2019USD ($)</t>
        </is>
      </c>
      <c r="E2" s="2" t="inlineStr">
        <is>
          <t>Dec. 31, 2018USD ($)</t>
        </is>
      </c>
    </row>
    <row r="3">
      <c r="A3" s="3" t="inlineStr">
        <is>
          <t>Summary Of Significant Accounting Policies [Line Items]</t>
        </is>
      </c>
    </row>
    <row r="4">
      <c r="A4" s="4" t="inlineStr">
        <is>
          <t>Number of Portfolio Segments | portfolio_segment</t>
        </is>
      </c>
      <c r="C4" s="6" t="n">
        <v>2</v>
      </c>
    </row>
    <row r="5">
      <c r="A5" s="4" t="inlineStr">
        <is>
          <t>Number of Reportable Segments | portfolio_segment</t>
        </is>
      </c>
      <c r="C5" s="6" t="n">
        <v>1</v>
      </c>
    </row>
    <row r="6">
      <c r="A6" s="4" t="inlineStr">
        <is>
          <t>Monthly fee charged Dealer in Portfolio Program</t>
        </is>
      </c>
      <c r="C6" s="7" t="n">
        <v>599</v>
      </c>
    </row>
    <row r="7">
      <c r="A7" s="4" t="inlineStr">
        <is>
          <t>Threshold to determine likelihood of being sustained</t>
        </is>
      </c>
      <c r="C7" s="4" t="inlineStr">
        <is>
          <t>50.00%</t>
        </is>
      </c>
    </row>
    <row r="8">
      <c r="A8" s="4" t="inlineStr">
        <is>
          <t>Employer matching contribution, match percentage</t>
        </is>
      </c>
      <c r="C8" s="4" t="inlineStr">
        <is>
          <t>100.00%</t>
        </is>
      </c>
    </row>
    <row r="9">
      <c r="A9" s="4" t="inlineStr">
        <is>
          <t>Matching contribution</t>
        </is>
      </c>
      <c r="C9" s="4" t="inlineStr">
        <is>
          <t>4.00%</t>
        </is>
      </c>
    </row>
    <row r="10">
      <c r="A10" s="4" t="inlineStr">
        <is>
          <t>Employer matching contribution, additional match percentage</t>
        </is>
      </c>
      <c r="C10" s="4" t="inlineStr">
        <is>
          <t>50.00%</t>
        </is>
      </c>
    </row>
    <row r="11">
      <c r="A11" s="4" t="inlineStr">
        <is>
          <t>Additional matching contribution</t>
        </is>
      </c>
      <c r="C11" s="4" t="inlineStr">
        <is>
          <t>2.00%</t>
        </is>
      </c>
    </row>
    <row r="12">
      <c r="A12" s="4" t="inlineStr">
        <is>
          <t>Maximum matching contribution</t>
        </is>
      </c>
      <c r="C12" s="4" t="inlineStr">
        <is>
          <t>5.00%</t>
        </is>
      </c>
    </row>
    <row r="13">
      <c r="A13" s="4" t="inlineStr">
        <is>
          <t>Recognized compensation expense</t>
        </is>
      </c>
      <c r="C13" s="7" t="n">
        <v>7200000</v>
      </c>
      <c r="D13" s="7" t="n">
        <v>7100000</v>
      </c>
      <c r="E13" s="7" t="n">
        <v>5300000</v>
      </c>
    </row>
    <row r="14">
      <c r="A14" s="4" t="inlineStr">
        <is>
          <t>Advertising expense</t>
        </is>
      </c>
      <c r="C14" s="6" t="n">
        <v>100000</v>
      </c>
      <c r="D14" s="6" t="n">
        <v>300000</v>
      </c>
      <c r="E14" s="7" t="n">
        <v>200000</v>
      </c>
    </row>
    <row r="15">
      <c r="A15" s="4" t="inlineStr">
        <is>
          <t>Adoption of CECL</t>
        </is>
      </c>
      <c r="B15" s="4" t="inlineStr">
        <is>
          <t>[1]</t>
        </is>
      </c>
      <c r="C15" s="6" t="n">
        <v>0</v>
      </c>
    </row>
    <row r="16">
      <c r="A16" s="4" t="inlineStr">
        <is>
          <t>Cash and Cash Equivalents [Member]</t>
        </is>
      </c>
    </row>
    <row r="17">
      <c r="A17" s="3" t="inlineStr">
        <is>
          <t>Summary Of Significant Accounting Policies [Line Items]</t>
        </is>
      </c>
    </row>
    <row r="18">
      <c r="A18" s="4" t="inlineStr">
        <is>
          <t>Uninsured cash and cash equivalents</t>
        </is>
      </c>
      <c r="C18" s="6" t="n">
        <v>15700000</v>
      </c>
      <c r="D18" s="6" t="n">
        <v>186100000</v>
      </c>
    </row>
    <row r="19">
      <c r="A19" s="4" t="inlineStr">
        <is>
          <t>Restricted Cash And Cash Equivalents [Member]</t>
        </is>
      </c>
    </row>
    <row r="20">
      <c r="A20" s="3" t="inlineStr">
        <is>
          <t>Summary Of Significant Accounting Policies [Line Items]</t>
        </is>
      </c>
    </row>
    <row r="21">
      <c r="A21" s="4" t="inlineStr">
        <is>
          <t>Uninsured cash and cash equivalents</t>
        </is>
      </c>
      <c r="C21" s="7" t="n">
        <v>376900000</v>
      </c>
      <c r="D21" s="7" t="n">
        <v>326700000</v>
      </c>
    </row>
    <row r="22">
      <c r="A22" s="4" t="inlineStr">
        <is>
          <t>Building [Member]</t>
        </is>
      </c>
    </row>
    <row r="23">
      <c r="A23" s="3" t="inlineStr">
        <is>
          <t>Summary Of Significant Accounting Policies [Line Items]</t>
        </is>
      </c>
    </row>
    <row r="24">
      <c r="A24" s="4" t="inlineStr">
        <is>
          <t>Estimated useful lives</t>
        </is>
      </c>
      <c r="C24" s="4" t="inlineStr">
        <is>
          <t>40 years</t>
        </is>
      </c>
    </row>
    <row r="25">
      <c r="A25" s="4" t="inlineStr">
        <is>
          <t>Building Improvements [Member]</t>
        </is>
      </c>
    </row>
    <row r="26">
      <c r="A26" s="3" t="inlineStr">
        <is>
          <t>Summary Of Significant Accounting Policies [Line Items]</t>
        </is>
      </c>
    </row>
    <row r="27">
      <c r="A27" s="4" t="inlineStr">
        <is>
          <t>Estimated useful lives</t>
        </is>
      </c>
      <c r="C27" s="4" t="inlineStr">
        <is>
          <t>10 years</t>
        </is>
      </c>
    </row>
    <row r="28">
      <c r="A28" s="4" t="inlineStr">
        <is>
          <t>Data Processing Equipment [Member]</t>
        </is>
      </c>
    </row>
    <row r="29">
      <c r="A29" s="3" t="inlineStr">
        <is>
          <t>Summary Of Significant Accounting Policies [Line Items]</t>
        </is>
      </c>
    </row>
    <row r="30">
      <c r="A30" s="4" t="inlineStr">
        <is>
          <t>Estimated useful lives</t>
        </is>
      </c>
      <c r="C30" s="4" t="inlineStr">
        <is>
          <t>3 years</t>
        </is>
      </c>
    </row>
    <row r="31">
      <c r="A31" s="4" t="inlineStr">
        <is>
          <t>Software [Member]</t>
        </is>
      </c>
    </row>
    <row r="32">
      <c r="A32" s="3" t="inlineStr">
        <is>
          <t>Summary Of Significant Accounting Policies [Line Items]</t>
        </is>
      </c>
    </row>
    <row r="33">
      <c r="A33" s="4" t="inlineStr">
        <is>
          <t>Estimated useful lives</t>
        </is>
      </c>
      <c r="C33" s="4" t="inlineStr">
        <is>
          <t>5 years</t>
        </is>
      </c>
    </row>
    <row r="34">
      <c r="A34" s="4" t="inlineStr">
        <is>
          <t>Office Furniture And Equipment [Member]</t>
        </is>
      </c>
    </row>
    <row r="35">
      <c r="A35" s="3" t="inlineStr">
        <is>
          <t>Summary Of Significant Accounting Policies [Line Items]</t>
        </is>
      </c>
    </row>
    <row r="36">
      <c r="A36" s="4" t="inlineStr">
        <is>
          <t>Estimated useful lives</t>
        </is>
      </c>
      <c r="C36" s="4" t="inlineStr">
        <is>
          <t>7 years</t>
        </is>
      </c>
    </row>
    <row r="37">
      <c r="A37" s="4" t="inlineStr">
        <is>
          <t>Leasehold Improvements [Member]</t>
        </is>
      </c>
    </row>
    <row r="38">
      <c r="A38" s="3" t="inlineStr">
        <is>
          <t>Summary Of Significant Accounting Policies [Line Items]</t>
        </is>
      </c>
    </row>
    <row r="39">
      <c r="A39" s="4" t="inlineStr">
        <is>
          <t>Estimated useful lives</t>
        </is>
      </c>
      <c r="C39" s="4" t="inlineStr">
        <is>
          <t>7 years</t>
        </is>
      </c>
    </row>
    <row r="40">
      <c r="A40" s="4" t="inlineStr">
        <is>
          <t>Software Development [Member]</t>
        </is>
      </c>
    </row>
    <row r="41">
      <c r="A41" s="3" t="inlineStr">
        <is>
          <t>Summary Of Significant Accounting Policies [Line Items]</t>
        </is>
      </c>
    </row>
    <row r="42">
      <c r="A42" s="4" t="inlineStr">
        <is>
          <t>Estimated useful lives</t>
        </is>
      </c>
      <c r="C42" s="4" t="inlineStr">
        <is>
          <t>five years</t>
        </is>
      </c>
    </row>
    <row r="43">
      <c r="A43" s="4" t="inlineStr">
        <is>
          <t>Annual Incremental Provision for Credit Losses on New Loans [Member]</t>
        </is>
      </c>
    </row>
    <row r="44">
      <c r="A44" s="3" t="inlineStr">
        <is>
          <t>Summary Of Significant Accounting Policies [Line Items]</t>
        </is>
      </c>
    </row>
    <row r="45">
      <c r="A45" s="4" t="inlineStr">
        <is>
          <t>Adoption of CECL</t>
        </is>
      </c>
      <c r="C45" s="7" t="n">
        <v>518600000</v>
      </c>
    </row>
    <row r="46">
      <c r="A46" s="4" t="inlineStr">
        <is>
          <t>Annual Net Income Impact [Member]</t>
        </is>
      </c>
    </row>
    <row r="47">
      <c r="A47" s="3" t="inlineStr">
        <is>
          <t>Summary Of Significant Accounting Policies [Line Items]</t>
        </is>
      </c>
    </row>
    <row r="48">
      <c r="A48" s="4" t="inlineStr">
        <is>
          <t>Adoption of CECL</t>
        </is>
      </c>
      <c r="C48" s="6" t="n">
        <v>399300000</v>
      </c>
    </row>
    <row r="49">
      <c r="A49" s="4" t="inlineStr">
        <is>
          <t>Annual Net Income Per Share Impact [Member]</t>
        </is>
      </c>
    </row>
    <row r="50">
      <c r="A50" s="3" t="inlineStr">
        <is>
          <t>Summary Of Significant Accounting Policies [Line Items]</t>
        </is>
      </c>
    </row>
    <row r="51">
      <c r="A51" s="4" t="inlineStr">
        <is>
          <t>Adoption of CECL</t>
        </is>
      </c>
      <c r="C51" s="10" t="n">
        <v>22.26</v>
      </c>
    </row>
    <row r="52">
      <c r="A52" s="4" t="inlineStr">
        <is>
          <t>Loans Receivable and related Allowance for Credit Losses [Member]</t>
        </is>
      </c>
    </row>
    <row r="53">
      <c r="A53" s="3" t="inlineStr">
        <is>
          <t>Summary Of Significant Accounting Policies [Line Items]</t>
        </is>
      </c>
    </row>
    <row r="54">
      <c r="A54" s="4" t="inlineStr">
        <is>
          <t>Adoption of CECL</t>
        </is>
      </c>
      <c r="C54" s="6" t="n">
        <v>2463600000</v>
      </c>
    </row>
    <row r="55">
      <c r="A55" s="4" t="inlineStr">
        <is>
          <t>Allowance for Credit Losses [Member]</t>
        </is>
      </c>
    </row>
    <row r="56">
      <c r="A56" s="3" t="inlineStr">
        <is>
          <t>Summary Of Significant Accounting Policies [Line Items]</t>
        </is>
      </c>
    </row>
    <row r="57">
      <c r="A57" s="4" t="inlineStr">
        <is>
          <t>Adoption of CECL</t>
        </is>
      </c>
      <c r="B57" s="4" t="inlineStr">
        <is>
          <t>[1]</t>
        </is>
      </c>
      <c r="C57" s="7" t="n">
        <v>2463600000</v>
      </c>
    </row>
    <row r="58"/>
    <row r="59">
      <c r="A59" s="4" t="inlineStr">
        <is>
          <t>[1]</t>
        </is>
      </c>
      <c r="B59" s="4" t="inlineStr">
        <is>
          <t>Represents the gross-up of Loans receivable and allowance for credit losses on January 1, 2020 upon the adoption of CECL for the present value of the difference between contractual future net cash flows and expected future net cash flows discounted at the effective interest rate.</t>
        </is>
      </c>
    </row>
  </sheetData>
  <mergeCells count="4">
    <mergeCell ref="A1:B2"/>
    <mergeCell ref="C1:E1"/>
    <mergeCell ref="A58:D58"/>
    <mergeCell ref="B59:D5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Significant Accounting Policies (Schedule of Cash and Cash Equivalents)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6</v>
      </c>
      <c r="C3" s="5" t="n">
        <v>187.4</v>
      </c>
      <c r="D3" s="5" t="n">
        <v>25.7</v>
      </c>
    </row>
    <row r="4">
      <c r="A4" s="4" t="inlineStr">
        <is>
          <t>Restricted cash and cash equivalents</t>
        </is>
      </c>
      <c r="B4" s="8" t="n">
        <v>380.2</v>
      </c>
      <c r="C4" s="8" t="n">
        <v>330.3</v>
      </c>
      <c r="D4" s="8" t="n">
        <v>303.6</v>
      </c>
    </row>
    <row r="5">
      <c r="A5" s="4" t="inlineStr">
        <is>
          <t>Cash, Cash Equivalents, Restricted Cash and Restricted Cash Equivalents</t>
        </is>
      </c>
      <c r="B5" s="5" t="n">
        <v>396.2</v>
      </c>
      <c r="C5" s="5" t="n">
        <v>517.7</v>
      </c>
      <c r="D5" s="5" t="n">
        <v>329.3</v>
      </c>
      <c r="E5" s="5" t="n">
        <v>2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Fair Value Of Financial Instruments (Schedule Of Comparison Of The Carrying Value And Estimated Fair Value Of These Financial Instruments) (Details) - USD ($) $ in Millions</t>
        </is>
      </c>
      <c r="C1" s="2" t="inlineStr">
        <is>
          <t>Dec. 31, 2020</t>
        </is>
      </c>
      <c r="D1" s="2" t="inlineStr">
        <is>
          <t>Dec. 31, 2019</t>
        </is>
      </c>
    </row>
    <row r="2">
      <c r="A2" s="4" t="inlineStr">
        <is>
          <t>Carrying Amount [Member]</t>
        </is>
      </c>
    </row>
    <row r="3">
      <c r="A3" s="3" t="inlineStr">
        <is>
          <t>Assets, Fair Value Disclosure [Abstract]</t>
        </is>
      </c>
    </row>
    <row r="4">
      <c r="A4" s="4" t="inlineStr">
        <is>
          <t>Cash and cash equivalents</t>
        </is>
      </c>
      <c r="C4" s="7" t="n">
        <v>16</v>
      </c>
      <c r="D4" s="5" t="n">
        <v>187.4</v>
      </c>
    </row>
    <row r="5">
      <c r="A5" s="4" t="inlineStr">
        <is>
          <t>Restricted cash and cash equivalents</t>
        </is>
      </c>
      <c r="C5" s="8" t="n">
        <v>380.2</v>
      </c>
      <c r="D5" s="8" t="n">
        <v>330.3</v>
      </c>
    </row>
    <row r="6">
      <c r="A6" s="4" t="inlineStr">
        <is>
          <t>Restricted securities available for sale</t>
        </is>
      </c>
      <c r="C6" s="8" t="n">
        <v>66.09999999999999</v>
      </c>
      <c r="D6" s="8" t="n">
        <v>59.3</v>
      </c>
    </row>
    <row r="7">
      <c r="A7" s="4" t="inlineStr">
        <is>
          <t>Net investment in Loans receivable</t>
        </is>
      </c>
      <c r="C7" s="8" t="n">
        <v>6787.9</v>
      </c>
      <c r="D7" s="8" t="n">
        <v>6685.2</v>
      </c>
    </row>
    <row r="8">
      <c r="A8" s="3" t="inlineStr">
        <is>
          <t>Liabilities, Fair Value Disclosure [Abstract]</t>
        </is>
      </c>
    </row>
    <row r="9">
      <c r="A9" s="4" t="inlineStr">
        <is>
          <t>Revolving secured line of credit</t>
        </is>
      </c>
      <c r="C9" s="8" t="n">
        <v>95.90000000000001</v>
      </c>
      <c r="D9" s="6" t="n">
        <v>0</v>
      </c>
    </row>
    <row r="10">
      <c r="A10" s="4" t="inlineStr">
        <is>
          <t>Secured financing</t>
        </is>
      </c>
      <c r="C10" s="8" t="n">
        <v>3711.6</v>
      </c>
      <c r="D10" s="8" t="n">
        <v>3339.7</v>
      </c>
    </row>
    <row r="11">
      <c r="A11" s="4" t="inlineStr">
        <is>
          <t>Senior notes</t>
        </is>
      </c>
      <c r="C11" s="8" t="n">
        <v>790.6</v>
      </c>
      <c r="D11" s="8" t="n">
        <v>1187.8</v>
      </c>
    </row>
    <row r="12">
      <c r="A12" s="4" t="inlineStr">
        <is>
          <t>Other Borrowings</t>
        </is>
      </c>
      <c r="C12" s="8" t="n">
        <v>10.5</v>
      </c>
      <c r="D12" s="8" t="n">
        <v>11.3</v>
      </c>
    </row>
    <row r="13">
      <c r="A13" s="4" t="inlineStr">
        <is>
          <t>Estimated Fair Value [Member]</t>
        </is>
      </c>
    </row>
    <row r="14">
      <c r="A14" s="3" t="inlineStr">
        <is>
          <t>Assets, Fair Value Disclosure [Abstract]</t>
        </is>
      </c>
    </row>
    <row r="15">
      <c r="A15" s="4" t="inlineStr">
        <is>
          <t>Cash and cash equivalents</t>
        </is>
      </c>
      <c r="C15" s="6" t="n">
        <v>16</v>
      </c>
      <c r="D15" s="8" t="n">
        <v>187.4</v>
      </c>
    </row>
    <row r="16">
      <c r="A16" s="4" t="inlineStr">
        <is>
          <t>Restricted cash and cash equivalents</t>
        </is>
      </c>
      <c r="C16" s="8" t="n">
        <v>380.2</v>
      </c>
      <c r="D16" s="8" t="n">
        <v>330.3</v>
      </c>
    </row>
    <row r="17">
      <c r="A17" s="4" t="inlineStr">
        <is>
          <t>Restricted securities available for sale</t>
        </is>
      </c>
      <c r="C17" s="8" t="n">
        <v>66.09999999999999</v>
      </c>
      <c r="D17" s="8" t="n">
        <v>59.3</v>
      </c>
    </row>
    <row r="18">
      <c r="A18" s="4" t="inlineStr">
        <is>
          <t>Net investment in Loans receivable</t>
        </is>
      </c>
      <c r="C18" s="8" t="n">
        <v>7216.4</v>
      </c>
      <c r="D18" s="8" t="n">
        <v>6777.2</v>
      </c>
    </row>
    <row r="19">
      <c r="A19" s="3" t="inlineStr">
        <is>
          <t>Liabilities, Fair Value Disclosure [Abstract]</t>
        </is>
      </c>
    </row>
    <row r="20">
      <c r="A20" s="4" t="inlineStr">
        <is>
          <t>Revolving secured line of credit</t>
        </is>
      </c>
      <c r="C20" s="8" t="n">
        <v>95.90000000000001</v>
      </c>
      <c r="D20" s="6" t="n">
        <v>0</v>
      </c>
    </row>
    <row r="21">
      <c r="A21" s="4" t="inlineStr">
        <is>
          <t>Secured financing</t>
        </is>
      </c>
      <c r="C21" s="8" t="n">
        <v>3793.9</v>
      </c>
      <c r="D21" s="8" t="n">
        <v>3397.5</v>
      </c>
    </row>
    <row r="22">
      <c r="A22" s="4" t="inlineStr">
        <is>
          <t>Senior notes</t>
        </is>
      </c>
      <c r="C22" s="6" t="n">
        <v>842</v>
      </c>
      <c r="D22" s="8" t="n">
        <v>1257.6</v>
      </c>
    </row>
    <row r="23">
      <c r="A23" s="4" t="inlineStr">
        <is>
          <t>Other Borrowings</t>
        </is>
      </c>
      <c r="C23" s="8" t="n">
        <v>10.5</v>
      </c>
      <c r="D23" s="8" t="n">
        <v>11.3</v>
      </c>
    </row>
    <row r="24">
      <c r="A24" s="4" t="inlineStr">
        <is>
          <t>Cash and cash equivalents</t>
        </is>
      </c>
      <c r="B24" s="4" t="inlineStr">
        <is>
          <t>[1]</t>
        </is>
      </c>
      <c r="C24" s="6" t="n">
        <v>16</v>
      </c>
      <c r="D24" s="8" t="n">
        <v>187.4</v>
      </c>
    </row>
    <row r="25">
      <c r="A25" s="4" t="inlineStr">
        <is>
          <t>Restricted cash and cash equivalents</t>
        </is>
      </c>
      <c r="B25" s="4" t="inlineStr">
        <is>
          <t>[1]</t>
        </is>
      </c>
      <c r="C25" s="8" t="n">
        <v>380.2</v>
      </c>
      <c r="D25" s="8" t="n">
        <v>330.3</v>
      </c>
    </row>
    <row r="26">
      <c r="A26" s="4" t="inlineStr">
        <is>
          <t>Restricted securities available for sale</t>
        </is>
      </c>
      <c r="B26" s="4" t="inlineStr">
        <is>
          <t>[2]</t>
        </is>
      </c>
      <c r="C26" s="8" t="n">
        <v>66.09999999999999</v>
      </c>
      <c r="D26" s="8" t="n">
        <v>59.3</v>
      </c>
    </row>
    <row r="27">
      <c r="A27" s="4" t="inlineStr">
        <is>
          <t>Net investment in Loans receivable</t>
        </is>
      </c>
      <c r="B27" s="4" t="inlineStr">
        <is>
          <t>[1]</t>
        </is>
      </c>
      <c r="C27" s="8" t="n">
        <v>7216.4</v>
      </c>
      <c r="D27" s="8" t="n">
        <v>6777.2</v>
      </c>
    </row>
    <row r="28">
      <c r="A28" s="4" t="inlineStr">
        <is>
          <t>Revolving secured line of credit</t>
        </is>
      </c>
      <c r="B28" s="4" t="inlineStr">
        <is>
          <t>[1]</t>
        </is>
      </c>
      <c r="C28" s="8" t="n">
        <v>95.90000000000001</v>
      </c>
      <c r="D28" s="6" t="n">
        <v>0</v>
      </c>
    </row>
    <row r="29">
      <c r="A29" s="4" t="inlineStr">
        <is>
          <t>Secured financing</t>
        </is>
      </c>
      <c r="B29" s="4" t="inlineStr">
        <is>
          <t>[1]</t>
        </is>
      </c>
      <c r="C29" s="8" t="n">
        <v>3793.9</v>
      </c>
      <c r="D29" s="8" t="n">
        <v>3397.5</v>
      </c>
    </row>
    <row r="30">
      <c r="A30" s="4" t="inlineStr">
        <is>
          <t>Senior notes</t>
        </is>
      </c>
      <c r="B30" s="4" t="inlineStr">
        <is>
          <t>[1]</t>
        </is>
      </c>
      <c r="C30" s="6" t="n">
        <v>842</v>
      </c>
      <c r="D30" s="8" t="n">
        <v>1257.6</v>
      </c>
    </row>
    <row r="31">
      <c r="A31" s="4" t="inlineStr">
        <is>
          <t>Other Borrowings</t>
        </is>
      </c>
      <c r="B31" s="4" t="inlineStr">
        <is>
          <t>[1]</t>
        </is>
      </c>
      <c r="C31" s="5" t="n">
        <v>10.5</v>
      </c>
      <c r="D31" s="5" t="n">
        <v>11.3</v>
      </c>
    </row>
    <row r="32"/>
    <row r="33">
      <c r="A33" s="4" t="inlineStr">
        <is>
          <t>[1]</t>
        </is>
      </c>
      <c r="B33" s="4" t="inlineStr">
        <is>
          <t>Measured at amortized cost with fair value disclosed.</t>
        </is>
      </c>
    </row>
    <row r="34">
      <c r="A34" s="4" t="inlineStr">
        <is>
          <t>[2]</t>
        </is>
      </c>
      <c r="B34" s="4" t="inlineStr">
        <is>
          <t>Measured at fair value on a recurring basis.</t>
        </is>
      </c>
    </row>
  </sheetData>
  <mergeCells count="4">
    <mergeCell ref="A1:B1"/>
    <mergeCell ref="A32:C32"/>
    <mergeCell ref="B33:C33"/>
    <mergeCell ref="B34:C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Fair Value Of Financial Instruments (Schedule Of Assets And Liabilities, Measured At Fair Value) (Details) - USD ($) $ in Millions</t>
        </is>
      </c>
      <c r="C1" s="2" t="inlineStr">
        <is>
          <t>Dec. 31, 2020</t>
        </is>
      </c>
      <c r="D1" s="2" t="inlineStr">
        <is>
          <t>Dec. 31, 2019</t>
        </is>
      </c>
    </row>
    <row r="2">
      <c r="A2" s="3" t="inlineStr">
        <is>
          <t>Fair Value, Assets and Liabilities Measured on Recurring and Nonrecurring Basis [Line Items]</t>
        </is>
      </c>
    </row>
    <row r="3">
      <c r="A3" s="4" t="inlineStr">
        <is>
          <t>Cash and cash equivalents</t>
        </is>
      </c>
      <c r="B3" s="4" t="inlineStr">
        <is>
          <t>[1]</t>
        </is>
      </c>
      <c r="C3" s="7" t="n">
        <v>16</v>
      </c>
      <c r="D3" s="5" t="n">
        <v>187.4</v>
      </c>
    </row>
    <row r="4">
      <c r="A4" s="4" t="inlineStr">
        <is>
          <t>Restricted cash and cash equivalents</t>
        </is>
      </c>
      <c r="B4" s="4" t="inlineStr">
        <is>
          <t>[1]</t>
        </is>
      </c>
      <c r="C4" s="8" t="n">
        <v>380.2</v>
      </c>
      <c r="D4" s="8" t="n">
        <v>330.3</v>
      </c>
    </row>
    <row r="5">
      <c r="A5" s="4" t="inlineStr">
        <is>
          <t>Restricted securities available for sale</t>
        </is>
      </c>
      <c r="B5" s="4" t="inlineStr">
        <is>
          <t>[2]</t>
        </is>
      </c>
      <c r="C5" s="8" t="n">
        <v>66.09999999999999</v>
      </c>
      <c r="D5" s="8" t="n">
        <v>59.3</v>
      </c>
    </row>
    <row r="6">
      <c r="A6" s="4" t="inlineStr">
        <is>
          <t>Net investment in Loans receivable</t>
        </is>
      </c>
      <c r="B6" s="4" t="inlineStr">
        <is>
          <t>[1]</t>
        </is>
      </c>
      <c r="C6" s="8" t="n">
        <v>7216.4</v>
      </c>
      <c r="D6" s="8" t="n">
        <v>6777.2</v>
      </c>
    </row>
    <row r="7">
      <c r="A7" s="4" t="inlineStr">
        <is>
          <t>Revolving secured line of credit</t>
        </is>
      </c>
      <c r="B7" s="4" t="inlineStr">
        <is>
          <t>[1]</t>
        </is>
      </c>
      <c r="C7" s="8" t="n">
        <v>95.90000000000001</v>
      </c>
      <c r="D7" s="6" t="n">
        <v>0</v>
      </c>
    </row>
    <row r="8">
      <c r="A8" s="4" t="inlineStr">
        <is>
          <t>Secured financing</t>
        </is>
      </c>
      <c r="B8" s="4" t="inlineStr">
        <is>
          <t>[1]</t>
        </is>
      </c>
      <c r="C8" s="8" t="n">
        <v>3793.9</v>
      </c>
      <c r="D8" s="8" t="n">
        <v>3397.5</v>
      </c>
    </row>
    <row r="9">
      <c r="A9" s="4" t="inlineStr">
        <is>
          <t>Senior notes</t>
        </is>
      </c>
      <c r="B9" s="4" t="inlineStr">
        <is>
          <t>[1]</t>
        </is>
      </c>
      <c r="C9" s="6" t="n">
        <v>842</v>
      </c>
      <c r="D9" s="8" t="n">
        <v>1257.6</v>
      </c>
    </row>
    <row r="10">
      <c r="A10" s="4" t="inlineStr">
        <is>
          <t>Other Borrowings</t>
        </is>
      </c>
      <c r="B10" s="4" t="inlineStr">
        <is>
          <t>[1]</t>
        </is>
      </c>
      <c r="C10" s="8" t="n">
        <v>10.5</v>
      </c>
      <c r="D10" s="8" t="n">
        <v>11.3</v>
      </c>
    </row>
    <row r="11">
      <c r="A11" s="4" t="inlineStr">
        <is>
          <t>Level 1 [Member]</t>
        </is>
      </c>
    </row>
    <row r="12">
      <c r="A12" s="3" t="inlineStr">
        <is>
          <t>Fair Value, Assets and Liabilities Measured on Recurring and Nonrecurring Basis [Line Items]</t>
        </is>
      </c>
    </row>
    <row r="13">
      <c r="A13" s="4" t="inlineStr">
        <is>
          <t>Cash and cash equivalents</t>
        </is>
      </c>
      <c r="B13" s="4" t="inlineStr">
        <is>
          <t>[1]</t>
        </is>
      </c>
      <c r="C13" s="6" t="n">
        <v>16</v>
      </c>
      <c r="D13" s="8" t="n">
        <v>187.4</v>
      </c>
    </row>
    <row r="14">
      <c r="A14" s="4" t="inlineStr">
        <is>
          <t>Restricted cash and cash equivalents</t>
        </is>
      </c>
      <c r="B14" s="4" t="inlineStr">
        <is>
          <t>[1]</t>
        </is>
      </c>
      <c r="C14" s="8" t="n">
        <v>380.2</v>
      </c>
      <c r="D14" s="8" t="n">
        <v>330.3</v>
      </c>
    </row>
    <row r="15">
      <c r="A15" s="4" t="inlineStr">
        <is>
          <t>Restricted securities available for sale</t>
        </is>
      </c>
      <c r="B15" s="4" t="inlineStr">
        <is>
          <t>[2]</t>
        </is>
      </c>
      <c r="C15" s="8" t="n">
        <v>52.8</v>
      </c>
      <c r="D15" s="8" t="n">
        <v>47.5</v>
      </c>
    </row>
    <row r="16">
      <c r="A16" s="4" t="inlineStr">
        <is>
          <t>Net investment in Loans receivable</t>
        </is>
      </c>
      <c r="B16" s="4" t="inlineStr">
        <is>
          <t>[1]</t>
        </is>
      </c>
      <c r="C16" s="6" t="n">
        <v>0</v>
      </c>
      <c r="D16" s="6" t="n">
        <v>0</v>
      </c>
    </row>
    <row r="17">
      <c r="A17" s="4" t="inlineStr">
        <is>
          <t>Revolving secured line of credit</t>
        </is>
      </c>
      <c r="B17" s="4" t="inlineStr">
        <is>
          <t>[1]</t>
        </is>
      </c>
      <c r="C17" s="6" t="n">
        <v>0</v>
      </c>
      <c r="D17" s="6" t="n">
        <v>0</v>
      </c>
    </row>
    <row r="18">
      <c r="A18" s="4" t="inlineStr">
        <is>
          <t>Secured financing</t>
        </is>
      </c>
      <c r="B18" s="4" t="inlineStr">
        <is>
          <t>[1]</t>
        </is>
      </c>
      <c r="C18" s="6" t="n">
        <v>0</v>
      </c>
      <c r="D18" s="6" t="n">
        <v>0</v>
      </c>
    </row>
    <row r="19">
      <c r="A19" s="4" t="inlineStr">
        <is>
          <t>Senior notes</t>
        </is>
      </c>
      <c r="B19" s="4" t="inlineStr">
        <is>
          <t>[1]</t>
        </is>
      </c>
      <c r="C19" s="6" t="n">
        <v>842</v>
      </c>
      <c r="D19" s="8" t="n">
        <v>1257.6</v>
      </c>
    </row>
    <row r="20">
      <c r="A20" s="4" t="inlineStr">
        <is>
          <t>Other Borrowings</t>
        </is>
      </c>
      <c r="B20" s="4" t="inlineStr">
        <is>
          <t>[1]</t>
        </is>
      </c>
      <c r="C20" s="6" t="n">
        <v>0</v>
      </c>
      <c r="D20" s="6" t="n">
        <v>0</v>
      </c>
    </row>
    <row r="21">
      <c r="A21" s="4" t="inlineStr">
        <is>
          <t>Level 2 [Member]</t>
        </is>
      </c>
    </row>
    <row r="22">
      <c r="A22" s="3" t="inlineStr">
        <is>
          <t>Fair Value, Assets and Liabilities Measured on Recurring and Nonrecurring Basis [Line Items]</t>
        </is>
      </c>
    </row>
    <row r="23">
      <c r="A23" s="4" t="inlineStr">
        <is>
          <t>Cash and cash equivalents</t>
        </is>
      </c>
      <c r="B23" s="4" t="inlineStr">
        <is>
          <t>[1]</t>
        </is>
      </c>
      <c r="C23" s="6" t="n">
        <v>0</v>
      </c>
      <c r="D23" s="6" t="n">
        <v>0</v>
      </c>
    </row>
    <row r="24">
      <c r="A24" s="4" t="inlineStr">
        <is>
          <t>Restricted cash and cash equivalents</t>
        </is>
      </c>
      <c r="B24" s="4" t="inlineStr">
        <is>
          <t>[1]</t>
        </is>
      </c>
      <c r="C24" s="6" t="n">
        <v>0</v>
      </c>
      <c r="D24" s="6" t="n">
        <v>0</v>
      </c>
    </row>
    <row r="25">
      <c r="A25" s="4" t="inlineStr">
        <is>
          <t>Restricted securities available for sale</t>
        </is>
      </c>
      <c r="B25" s="4" t="inlineStr">
        <is>
          <t>[2]</t>
        </is>
      </c>
      <c r="C25" s="8" t="n">
        <v>13.3</v>
      </c>
      <c r="D25" s="8" t="n">
        <v>11.8</v>
      </c>
    </row>
    <row r="26">
      <c r="A26" s="4" t="inlineStr">
        <is>
          <t>Net investment in Loans receivable</t>
        </is>
      </c>
      <c r="B26" s="4" t="inlineStr">
        <is>
          <t>[1]</t>
        </is>
      </c>
      <c r="C26" s="6" t="n">
        <v>0</v>
      </c>
      <c r="D26" s="6" t="n">
        <v>0</v>
      </c>
    </row>
    <row r="27">
      <c r="A27" s="4" t="inlineStr">
        <is>
          <t>Revolving secured line of credit</t>
        </is>
      </c>
      <c r="B27" s="4" t="inlineStr">
        <is>
          <t>[1]</t>
        </is>
      </c>
      <c r="C27" s="8" t="n">
        <v>95.90000000000001</v>
      </c>
      <c r="D27" s="6" t="n">
        <v>0</v>
      </c>
    </row>
    <row r="28">
      <c r="A28" s="4" t="inlineStr">
        <is>
          <t>Secured financing</t>
        </is>
      </c>
      <c r="B28" s="4" t="inlineStr">
        <is>
          <t>[1]</t>
        </is>
      </c>
      <c r="C28" s="8" t="n">
        <v>3793.9</v>
      </c>
      <c r="D28" s="8" t="n">
        <v>3397.5</v>
      </c>
    </row>
    <row r="29">
      <c r="A29" s="4" t="inlineStr">
        <is>
          <t>Senior notes</t>
        </is>
      </c>
      <c r="B29" s="4" t="inlineStr">
        <is>
          <t>[1]</t>
        </is>
      </c>
      <c r="C29" s="6" t="n">
        <v>0</v>
      </c>
      <c r="D29" s="6" t="n">
        <v>0</v>
      </c>
    </row>
    <row r="30">
      <c r="A30" s="4" t="inlineStr">
        <is>
          <t>Other Borrowings</t>
        </is>
      </c>
      <c r="B30" s="4" t="inlineStr">
        <is>
          <t>[1]</t>
        </is>
      </c>
      <c r="C30" s="8" t="n">
        <v>10.5</v>
      </c>
      <c r="D30" s="8" t="n">
        <v>11.3</v>
      </c>
    </row>
    <row r="31">
      <c r="A31" s="4" t="inlineStr">
        <is>
          <t>Level 3 [Member]</t>
        </is>
      </c>
    </row>
    <row r="32">
      <c r="A32" s="3" t="inlineStr">
        <is>
          <t>Fair Value, Assets and Liabilities Measured on Recurring and Nonrecurring Basis [Line Items]</t>
        </is>
      </c>
    </row>
    <row r="33">
      <c r="A33" s="4" t="inlineStr">
        <is>
          <t>Cash and cash equivalents</t>
        </is>
      </c>
      <c r="B33" s="4" t="inlineStr">
        <is>
          <t>[1]</t>
        </is>
      </c>
      <c r="C33" s="6" t="n">
        <v>0</v>
      </c>
      <c r="D33" s="6" t="n">
        <v>0</v>
      </c>
    </row>
    <row r="34">
      <c r="A34" s="4" t="inlineStr">
        <is>
          <t>Restricted cash and cash equivalents</t>
        </is>
      </c>
      <c r="B34" s="4" t="inlineStr">
        <is>
          <t>[1]</t>
        </is>
      </c>
      <c r="C34" s="6" t="n">
        <v>0</v>
      </c>
      <c r="D34" s="6" t="n">
        <v>0</v>
      </c>
    </row>
    <row r="35">
      <c r="A35" s="4" t="inlineStr">
        <is>
          <t>Restricted securities available for sale</t>
        </is>
      </c>
      <c r="B35" s="4" t="inlineStr">
        <is>
          <t>[2]</t>
        </is>
      </c>
      <c r="C35" s="6" t="n">
        <v>0</v>
      </c>
      <c r="D35" s="6" t="n">
        <v>0</v>
      </c>
    </row>
    <row r="36">
      <c r="A36" s="4" t="inlineStr">
        <is>
          <t>Net investment in Loans receivable</t>
        </is>
      </c>
      <c r="B36" s="4" t="inlineStr">
        <is>
          <t>[1]</t>
        </is>
      </c>
      <c r="C36" s="8" t="n">
        <v>7216.4</v>
      </c>
      <c r="D36" s="8" t="n">
        <v>6777.2</v>
      </c>
    </row>
    <row r="37">
      <c r="A37" s="4" t="inlineStr">
        <is>
          <t>Revolving secured line of credit</t>
        </is>
      </c>
      <c r="B37" s="4" t="inlineStr">
        <is>
          <t>[1]</t>
        </is>
      </c>
      <c r="C37" s="6" t="n">
        <v>0</v>
      </c>
      <c r="D37" s="6" t="n">
        <v>0</v>
      </c>
    </row>
    <row r="38">
      <c r="A38" s="4" t="inlineStr">
        <is>
          <t>Secured financing</t>
        </is>
      </c>
      <c r="B38" s="4" t="inlineStr">
        <is>
          <t>[1]</t>
        </is>
      </c>
      <c r="C38" s="6" t="n">
        <v>0</v>
      </c>
      <c r="D38" s="6" t="n">
        <v>0</v>
      </c>
    </row>
    <row r="39">
      <c r="A39" s="4" t="inlineStr">
        <is>
          <t>Senior notes</t>
        </is>
      </c>
      <c r="B39" s="4" t="inlineStr">
        <is>
          <t>[1]</t>
        </is>
      </c>
      <c r="C39" s="6" t="n">
        <v>0</v>
      </c>
      <c r="D39" s="6" t="n">
        <v>0</v>
      </c>
    </row>
    <row r="40">
      <c r="A40" s="4" t="inlineStr">
        <is>
          <t>Other Borrowings</t>
        </is>
      </c>
      <c r="B40" s="4" t="inlineStr">
        <is>
          <t>[1]</t>
        </is>
      </c>
      <c r="C40" s="7" t="n">
        <v>0</v>
      </c>
      <c r="D40" s="7" t="n">
        <v>0</v>
      </c>
    </row>
    <row r="41"/>
    <row r="42">
      <c r="A42" s="4" t="inlineStr">
        <is>
          <t>[1]</t>
        </is>
      </c>
      <c r="B42" s="4" t="inlineStr">
        <is>
          <t>Measured at amortized cost with fair value disclosed.</t>
        </is>
      </c>
    </row>
    <row r="43">
      <c r="A43" s="4" t="inlineStr">
        <is>
          <t>[2]</t>
        </is>
      </c>
      <c r="B43" s="4" t="inlineStr">
        <is>
          <t>Measured at fair value on a recurring basis.</t>
        </is>
      </c>
    </row>
  </sheetData>
  <mergeCells count="4">
    <mergeCell ref="A1:B1"/>
    <mergeCell ref="A41:C41"/>
    <mergeCell ref="B42:C42"/>
    <mergeCell ref="B43:C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Restricted Securities Available For Sale (Restricted Securities Available For Sale) (Details) - USD ($) $ in Millions</t>
        </is>
      </c>
      <c r="C1" s="2" t="inlineStr">
        <is>
          <t>Dec. 31, 2020</t>
        </is>
      </c>
      <c r="D1" s="2" t="inlineStr">
        <is>
          <t>Dec. 31, 2019</t>
        </is>
      </c>
    </row>
    <row r="2">
      <c r="A2" s="3" t="inlineStr">
        <is>
          <t>Debt Securities, Available-for-sale [Line Items]</t>
        </is>
      </c>
    </row>
    <row r="3">
      <c r="A3" s="4" t="inlineStr">
        <is>
          <t>Cost</t>
        </is>
      </c>
      <c r="C3" s="5" t="n">
        <v>64.09999999999999</v>
      </c>
      <c r="D3" s="5" t="n">
        <v>58.3</v>
      </c>
    </row>
    <row r="4">
      <c r="A4" s="4" t="inlineStr">
        <is>
          <t>Gross Unrealized Gains</t>
        </is>
      </c>
      <c r="C4" s="6" t="n">
        <v>2</v>
      </c>
      <c r="D4" s="6" t="n">
        <v>1</v>
      </c>
    </row>
    <row r="5">
      <c r="A5" s="4" t="inlineStr">
        <is>
          <t>Gross Unrealized Losses</t>
        </is>
      </c>
      <c r="C5" s="6" t="n">
        <v>0</v>
      </c>
      <c r="D5" s="6" t="n">
        <v>0</v>
      </c>
    </row>
    <row r="6">
      <c r="A6" s="4" t="inlineStr">
        <is>
          <t>Total restricted securities available for sale</t>
        </is>
      </c>
      <c r="B6" s="4" t="inlineStr">
        <is>
          <t>[1]</t>
        </is>
      </c>
      <c r="C6" s="8" t="n">
        <v>66.09999999999999</v>
      </c>
      <c r="D6" s="8" t="n">
        <v>59.3</v>
      </c>
    </row>
    <row r="7">
      <c r="A7" s="4" t="inlineStr">
        <is>
          <t>Corporate bonds [Member]</t>
        </is>
      </c>
    </row>
    <row r="8">
      <c r="A8" s="3" t="inlineStr">
        <is>
          <t>Debt Securities, Available-for-sale [Line Items]</t>
        </is>
      </c>
    </row>
    <row r="9">
      <c r="A9" s="4" t="inlineStr">
        <is>
          <t>Cost</t>
        </is>
      </c>
      <c r="C9" s="8" t="n">
        <v>31.3</v>
      </c>
      <c r="D9" s="8" t="n">
        <v>25.3</v>
      </c>
    </row>
    <row r="10">
      <c r="A10" s="4" t="inlineStr">
        <is>
          <t>Gross Unrealized Gains</t>
        </is>
      </c>
      <c r="C10" s="8" t="n">
        <v>1.1</v>
      </c>
      <c r="D10" s="8" t="n">
        <v>0.5</v>
      </c>
    </row>
    <row r="11">
      <c r="A11" s="4" t="inlineStr">
        <is>
          <t>Gross Unrealized Losses</t>
        </is>
      </c>
      <c r="C11" s="6" t="n">
        <v>0</v>
      </c>
      <c r="D11" s="6" t="n">
        <v>0</v>
      </c>
    </row>
    <row r="12">
      <c r="A12" s="4" t="inlineStr">
        <is>
          <t>Total restricted securities available for sale</t>
        </is>
      </c>
      <c r="C12" s="8" t="n">
        <v>32.4</v>
      </c>
      <c r="D12" s="8" t="n">
        <v>25.8</v>
      </c>
    </row>
    <row r="13">
      <c r="A13" s="4" t="inlineStr">
        <is>
          <t>US Government and agency securities [Member]</t>
        </is>
      </c>
    </row>
    <row r="14">
      <c r="A14" s="3" t="inlineStr">
        <is>
          <t>Debt Securities, Available-for-sale [Line Items]</t>
        </is>
      </c>
    </row>
    <row r="15">
      <c r="A15" s="4" t="inlineStr">
        <is>
          <t>Cost</t>
        </is>
      </c>
      <c r="C15" s="8" t="n">
        <v>19.7</v>
      </c>
      <c r="D15" s="8" t="n">
        <v>21.3</v>
      </c>
    </row>
    <row r="16">
      <c r="A16" s="4" t="inlineStr">
        <is>
          <t>Gross Unrealized Gains</t>
        </is>
      </c>
      <c r="C16" s="8" t="n">
        <v>0.7</v>
      </c>
      <c r="D16" s="8" t="n">
        <v>0.4</v>
      </c>
    </row>
    <row r="17">
      <c r="A17" s="4" t="inlineStr">
        <is>
          <t>Gross Unrealized Losses</t>
        </is>
      </c>
      <c r="C17" s="6" t="n">
        <v>0</v>
      </c>
      <c r="D17" s="6" t="n">
        <v>0</v>
      </c>
    </row>
    <row r="18">
      <c r="A18" s="4" t="inlineStr">
        <is>
          <t>Total restricted securities available for sale</t>
        </is>
      </c>
      <c r="C18" s="8" t="n">
        <v>20.4</v>
      </c>
      <c r="D18" s="8" t="n">
        <v>21.7</v>
      </c>
    </row>
    <row r="19">
      <c r="A19" s="4" t="inlineStr">
        <is>
          <t>Asset-backed Securities [Member]</t>
        </is>
      </c>
    </row>
    <row r="20">
      <c r="A20" s="3" t="inlineStr">
        <is>
          <t>Debt Securities, Available-for-sale [Line Items]</t>
        </is>
      </c>
    </row>
    <row r="21">
      <c r="A21" s="4" t="inlineStr">
        <is>
          <t>Cost</t>
        </is>
      </c>
      <c r="C21" s="8" t="n">
        <v>12.7</v>
      </c>
      <c r="D21" s="8" t="n">
        <v>11.2</v>
      </c>
    </row>
    <row r="22">
      <c r="A22" s="4" t="inlineStr">
        <is>
          <t>Gross Unrealized Gains</t>
        </is>
      </c>
      <c r="C22" s="8" t="n">
        <v>0.2</v>
      </c>
      <c r="D22" s="8" t="n">
        <v>0.1</v>
      </c>
    </row>
    <row r="23">
      <c r="A23" s="4" t="inlineStr">
        <is>
          <t>Gross Unrealized Losses</t>
        </is>
      </c>
      <c r="C23" s="6" t="n">
        <v>0</v>
      </c>
      <c r="D23" s="6" t="n">
        <v>0</v>
      </c>
    </row>
    <row r="24">
      <c r="A24" s="4" t="inlineStr">
        <is>
          <t>Total restricted securities available for sale</t>
        </is>
      </c>
      <c r="C24" s="8" t="n">
        <v>12.9</v>
      </c>
      <c r="D24" s="8" t="n">
        <v>11.3</v>
      </c>
    </row>
    <row r="25">
      <c r="A25" s="4" t="inlineStr">
        <is>
          <t>Mortgage-backed securities [Member]</t>
        </is>
      </c>
    </row>
    <row r="26">
      <c r="A26" s="3" t="inlineStr">
        <is>
          <t>Debt Securities, Available-for-sale [Line Items]</t>
        </is>
      </c>
    </row>
    <row r="27">
      <c r="A27" s="4" t="inlineStr">
        <is>
          <t>Cost</t>
        </is>
      </c>
      <c r="C27" s="8" t="n">
        <v>0.4</v>
      </c>
      <c r="D27" s="8" t="n">
        <v>0.5</v>
      </c>
    </row>
    <row r="28">
      <c r="A28" s="4" t="inlineStr">
        <is>
          <t>Gross Unrealized Gains</t>
        </is>
      </c>
      <c r="C28" s="6" t="n">
        <v>0</v>
      </c>
      <c r="D28" s="6" t="n">
        <v>0</v>
      </c>
    </row>
    <row r="29">
      <c r="A29" s="4" t="inlineStr">
        <is>
          <t>Gross Unrealized Losses</t>
        </is>
      </c>
      <c r="C29" s="6" t="n">
        <v>0</v>
      </c>
      <c r="D29" s="6" t="n">
        <v>0</v>
      </c>
    </row>
    <row r="30">
      <c r="A30" s="4" t="inlineStr">
        <is>
          <t>Total restricted securities available for sale</t>
        </is>
      </c>
      <c r="C30" s="5" t="n">
        <v>0.4</v>
      </c>
      <c r="D30" s="5" t="n">
        <v>0.5</v>
      </c>
    </row>
    <row r="31"/>
    <row r="32">
      <c r="A32" s="4" t="inlineStr">
        <is>
          <t>[1]</t>
        </is>
      </c>
      <c r="B32" s="4" t="inlineStr">
        <is>
          <t>Measured at fair value on a recurring basis.</t>
        </is>
      </c>
    </row>
  </sheetData>
  <mergeCells count="3">
    <mergeCell ref="A1:B1"/>
    <mergeCell ref="A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3" customWidth="1" min="2" max="2"/>
    <col width="22" customWidth="1" min="3" max="3"/>
    <col width="25" customWidth="1" min="4" max="4"/>
    <col width="27" customWidth="1" min="5" max="5"/>
    <col width="55" customWidth="1" min="6" max="6"/>
  </cols>
  <sheetData>
    <row r="1">
      <c r="A1" s="1" t="inlineStr">
        <is>
          <t>Consolidated Statements Of Shareholders' Equity - USD ($) $ in Million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Balance, shares at Dec. 31, 2017</t>
        </is>
      </c>
      <c r="C2" s="6" t="n">
        <v>19310049</v>
      </c>
    </row>
    <row r="3">
      <c r="A3" s="4" t="inlineStr">
        <is>
          <t>Balance at Dec. 31, 2017</t>
        </is>
      </c>
      <c r="B3" s="5" t="n">
        <v>1535.8</v>
      </c>
      <c r="C3" s="5" t="n">
        <v>0.2</v>
      </c>
      <c r="D3" s="5" t="n">
        <v>145.5</v>
      </c>
      <c r="E3" s="5" t="n">
        <v>1390.3</v>
      </c>
      <c r="F3" s="5" t="n">
        <v>-0.2</v>
      </c>
    </row>
    <row r="4">
      <c r="A4" s="4" t="inlineStr">
        <is>
          <t>Net income</t>
        </is>
      </c>
      <c r="B4" s="6" t="n">
        <v>574</v>
      </c>
      <c r="C4" s="6" t="n">
        <v>0</v>
      </c>
      <c r="D4" s="6" t="n">
        <v>0</v>
      </c>
      <c r="E4" s="6" t="n">
        <v>574</v>
      </c>
      <c r="F4" s="6" t="n">
        <v>0</v>
      </c>
    </row>
    <row r="5">
      <c r="A5" s="4" t="inlineStr">
        <is>
          <t>Other comprehensive income (loss)</t>
        </is>
      </c>
      <c r="B5" s="8" t="n">
        <v>-0.1</v>
      </c>
      <c r="C5" s="6" t="n">
        <v>0</v>
      </c>
      <c r="D5" s="6" t="n">
        <v>0</v>
      </c>
      <c r="E5" s="6" t="n">
        <v>0</v>
      </c>
      <c r="F5" s="8" t="n">
        <v>-0.1</v>
      </c>
    </row>
    <row r="6">
      <c r="A6" s="4" t="inlineStr">
        <is>
          <t>Stock-based compensation</t>
        </is>
      </c>
      <c r="B6" s="5" t="n">
        <v>10.3</v>
      </c>
      <c r="C6" s="7" t="n">
        <v>0</v>
      </c>
      <c r="D6" s="8" t="n">
        <v>10.3</v>
      </c>
      <c r="E6" s="6" t="n">
        <v>0</v>
      </c>
      <c r="F6" s="6" t="n">
        <v>0</v>
      </c>
    </row>
    <row r="7">
      <c r="A7" s="4" t="inlineStr">
        <is>
          <t>Stock-based compensation</t>
        </is>
      </c>
      <c r="C7" s="6" t="n">
        <v>3998</v>
      </c>
    </row>
    <row r="8">
      <c r="A8" s="4" t="inlineStr">
        <is>
          <t>Repurchase of common stock, shares</t>
        </is>
      </c>
      <c r="B8" s="6" t="n">
        <v>-342928</v>
      </c>
      <c r="C8" s="6" t="n">
        <v>-342928</v>
      </c>
    </row>
    <row r="9">
      <c r="A9" s="4" t="inlineStr">
        <is>
          <t>Repurchase of common stock</t>
        </is>
      </c>
      <c r="B9" s="5" t="n">
        <v>-129.1</v>
      </c>
      <c r="C9" s="7" t="n">
        <v>0</v>
      </c>
      <c r="D9" s="8" t="n">
        <v>-0.9</v>
      </c>
      <c r="E9" s="8" t="n">
        <v>-128.2</v>
      </c>
      <c r="F9" s="6" t="n">
        <v>0</v>
      </c>
    </row>
    <row r="10">
      <c r="A10" s="4" t="inlineStr">
        <is>
          <t>Restricted stock units converted to common stock, shares</t>
        </is>
      </c>
      <c r="C10" s="6" t="n">
        <v>1439</v>
      </c>
    </row>
    <row r="11">
      <c r="A11" s="4" t="inlineStr">
        <is>
          <t>Balance, shares at Dec. 31, 2018</t>
        </is>
      </c>
      <c r="C11" s="6" t="n">
        <v>18972558</v>
      </c>
    </row>
    <row r="12">
      <c r="A12" s="4" t="inlineStr">
        <is>
          <t>Balance at Dec. 31, 2018</t>
        </is>
      </c>
      <c r="B12" s="8" t="n">
        <v>1990.9</v>
      </c>
      <c r="C12" s="5" t="n">
        <v>0.2</v>
      </c>
      <c r="D12" s="8" t="n">
        <v>154.9</v>
      </c>
      <c r="E12" s="8" t="n">
        <v>1836.1</v>
      </c>
      <c r="F12" s="8" t="n">
        <v>-0.3</v>
      </c>
    </row>
    <row r="13">
      <c r="A13" s="4" t="inlineStr">
        <is>
          <t>Net income</t>
        </is>
      </c>
      <c r="B13" s="8" t="n">
        <v>656.1</v>
      </c>
      <c r="C13" s="6" t="n">
        <v>0</v>
      </c>
      <c r="D13" s="6" t="n">
        <v>0</v>
      </c>
      <c r="E13" s="8" t="n">
        <v>656.1</v>
      </c>
      <c r="F13" s="6" t="n">
        <v>0</v>
      </c>
    </row>
    <row r="14">
      <c r="A14" s="4" t="inlineStr">
        <is>
          <t>Other comprehensive income (loss)</t>
        </is>
      </c>
      <c r="B14" s="8" t="n">
        <v>1.1</v>
      </c>
      <c r="C14" s="6" t="n">
        <v>0</v>
      </c>
      <c r="D14" s="6" t="n">
        <v>0</v>
      </c>
      <c r="E14" s="6" t="n">
        <v>0</v>
      </c>
      <c r="F14" s="8" t="n">
        <v>1.1</v>
      </c>
    </row>
    <row r="15">
      <c r="A15" s="4" t="inlineStr">
        <is>
          <t>Stock-based compensation</t>
        </is>
      </c>
      <c r="B15" s="5" t="n">
        <v>7.6</v>
      </c>
      <c r="C15" s="7" t="n">
        <v>0</v>
      </c>
      <c r="D15" s="8" t="n">
        <v>7.6</v>
      </c>
      <c r="E15" s="6" t="n">
        <v>0</v>
      </c>
      <c r="F15" s="6" t="n">
        <v>0</v>
      </c>
    </row>
    <row r="16">
      <c r="A16" s="4" t="inlineStr">
        <is>
          <t>Stock-based compensation</t>
        </is>
      </c>
      <c r="C16" s="6" t="n">
        <v>4827</v>
      </c>
    </row>
    <row r="17">
      <c r="A17" s="4" t="inlineStr">
        <is>
          <t>Repurchase of common stock, shares</t>
        </is>
      </c>
      <c r="B17" s="6" t="n">
        <v>-712448</v>
      </c>
      <c r="C17" s="6" t="n">
        <v>-712448</v>
      </c>
    </row>
    <row r="18">
      <c r="A18" s="4" t="inlineStr">
        <is>
          <t>Repurchase of common stock</t>
        </is>
      </c>
      <c r="B18" s="5" t="n">
        <v>-300.4</v>
      </c>
      <c r="C18" s="7" t="n">
        <v>0</v>
      </c>
      <c r="D18" s="8" t="n">
        <v>-4.8</v>
      </c>
      <c r="E18" s="8" t="n">
        <v>-295.6</v>
      </c>
      <c r="F18" s="6" t="n">
        <v>0</v>
      </c>
    </row>
    <row r="19">
      <c r="A19" s="4" t="inlineStr">
        <is>
          <t>Restricted stock units converted to common stock, shares</t>
        </is>
      </c>
      <c r="C19" s="6" t="n">
        <v>87842</v>
      </c>
    </row>
    <row r="20">
      <c r="A20" s="4" t="inlineStr">
        <is>
          <t>Balance, shares at Dec. 31, 2019</t>
        </is>
      </c>
      <c r="B20" s="6" t="n">
        <v>18352779</v>
      </c>
      <c r="C20" s="6" t="n">
        <v>18352779</v>
      </c>
    </row>
    <row r="21">
      <c r="A21" s="4" t="inlineStr">
        <is>
          <t>Balance at Dec. 31, 2019</t>
        </is>
      </c>
      <c r="B21" s="5" t="n">
        <v>2355.3</v>
      </c>
      <c r="C21" s="5" t="n">
        <v>0.2</v>
      </c>
      <c r="D21" s="8" t="n">
        <v>157.7</v>
      </c>
      <c r="E21" s="8" t="n">
        <v>2196.6</v>
      </c>
      <c r="F21" s="8" t="n">
        <v>0.8</v>
      </c>
    </row>
    <row r="22">
      <c r="A22" s="4" t="inlineStr">
        <is>
          <t>Net income</t>
        </is>
      </c>
      <c r="B22" s="6" t="n">
        <v>421</v>
      </c>
      <c r="C22" s="6" t="n">
        <v>0</v>
      </c>
      <c r="D22" s="6" t="n">
        <v>0</v>
      </c>
      <c r="E22" s="6" t="n">
        <v>421</v>
      </c>
      <c r="F22" s="6" t="n">
        <v>0</v>
      </c>
    </row>
    <row r="23">
      <c r="A23" s="4" t="inlineStr">
        <is>
          <t>Other comprehensive income (loss)</t>
        </is>
      </c>
      <c r="B23" s="8" t="n">
        <v>0.8</v>
      </c>
      <c r="C23" s="6" t="n">
        <v>0</v>
      </c>
      <c r="D23" s="6" t="n">
        <v>0</v>
      </c>
      <c r="E23" s="6" t="n">
        <v>0</v>
      </c>
      <c r="F23" s="8" t="n">
        <v>0.8</v>
      </c>
    </row>
    <row r="24">
      <c r="A24" s="4" t="inlineStr">
        <is>
          <t>Stock-based compensation</t>
        </is>
      </c>
      <c r="B24" s="5" t="n">
        <v>6.2</v>
      </c>
      <c r="C24" s="7" t="n">
        <v>0</v>
      </c>
      <c r="D24" s="8" t="n">
        <v>6.2</v>
      </c>
      <c r="E24" s="6" t="n">
        <v>0</v>
      </c>
      <c r="F24" s="6" t="n">
        <v>0</v>
      </c>
    </row>
    <row r="25">
      <c r="A25" s="4" t="inlineStr">
        <is>
          <t>Stock-based compensation</t>
        </is>
      </c>
      <c r="C25" s="6" t="n">
        <v>-152</v>
      </c>
    </row>
    <row r="26">
      <c r="A26" s="4" t="inlineStr">
        <is>
          <t>Repurchase of common stock, shares</t>
        </is>
      </c>
      <c r="B26" s="6" t="n">
        <v>-1282166</v>
      </c>
      <c r="C26" s="6" t="n">
        <v>-1282166</v>
      </c>
    </row>
    <row r="27">
      <c r="A27" s="4" t="inlineStr">
        <is>
          <t>Repurchase of common stock</t>
        </is>
      </c>
      <c r="B27" s="5" t="n">
        <v>-480.8</v>
      </c>
      <c r="C27" s="7" t="n">
        <v>0</v>
      </c>
      <c r="D27" s="6" t="n">
        <v>-2</v>
      </c>
      <c r="E27" s="8" t="n">
        <v>-478.8</v>
      </c>
      <c r="F27" s="6" t="n">
        <v>0</v>
      </c>
    </row>
    <row r="28">
      <c r="A28" s="4" t="inlineStr">
        <is>
          <t>Restricted stock units converted to common stock, shares</t>
        </is>
      </c>
      <c r="C28" s="6" t="n">
        <v>21971</v>
      </c>
    </row>
    <row r="29">
      <c r="A29" s="4" t="inlineStr">
        <is>
          <t>Balance, shares at Dec. 31, 2020</t>
        </is>
      </c>
      <c r="B29" s="6" t="n">
        <v>17092432</v>
      </c>
      <c r="C29" s="6" t="n">
        <v>17092432</v>
      </c>
    </row>
    <row r="30">
      <c r="A30" s="4" t="inlineStr">
        <is>
          <t>Balance at Dec. 31, 2020</t>
        </is>
      </c>
      <c r="B30" s="5" t="n">
        <v>2302.5</v>
      </c>
      <c r="C30" s="5" t="n">
        <v>0.2</v>
      </c>
      <c r="D30" s="5" t="n">
        <v>161.9</v>
      </c>
      <c r="E30" s="5" t="n">
        <v>2138.8</v>
      </c>
      <c r="F30" s="5"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By Aging Category) (Details) - USD ($) $ in Millions</t>
        </is>
      </c>
      <c r="B1" s="2" t="inlineStr">
        <is>
          <t>Dec. 31, 2020</t>
        </is>
      </c>
      <c r="C1" s="2" t="inlineStr">
        <is>
          <t>Dec. 31, 2019</t>
        </is>
      </c>
    </row>
    <row r="2">
      <c r="A2" s="3" t="inlineStr">
        <is>
          <t>Debt Securities, Available-for-sale [Line Items]</t>
        </is>
      </c>
    </row>
    <row r="3">
      <c r="A3" s="4" t="inlineStr">
        <is>
          <t>Estimated Fair Value, Less than 12 Months</t>
        </is>
      </c>
      <c r="B3" s="5" t="n">
        <v>2.2</v>
      </c>
      <c r="C3" s="5" t="n">
        <v>5.2</v>
      </c>
    </row>
    <row r="4">
      <c r="A4" s="4" t="inlineStr">
        <is>
          <t>Gross Unrealized Losses, Less than 12 Months</t>
        </is>
      </c>
      <c r="B4" s="6" t="n">
        <v>0</v>
      </c>
      <c r="C4" s="6" t="n">
        <v>0</v>
      </c>
    </row>
    <row r="5">
      <c r="A5" s="4" t="inlineStr">
        <is>
          <t>Estimated Fair Value,12 Months or More</t>
        </is>
      </c>
      <c r="B5" s="6" t="n">
        <v>0</v>
      </c>
      <c r="C5" s="6" t="n">
        <v>0</v>
      </c>
    </row>
    <row r="6">
      <c r="A6" s="4" t="inlineStr">
        <is>
          <t>Gross Unrealized Losses, 12 Months or More</t>
        </is>
      </c>
      <c r="B6" s="6" t="n">
        <v>0</v>
      </c>
      <c r="C6" s="6" t="n">
        <v>0</v>
      </c>
    </row>
    <row r="7">
      <c r="A7" s="4" t="inlineStr">
        <is>
          <t>Total Estimated Fair Value</t>
        </is>
      </c>
      <c r="B7" s="8" t="n">
        <v>2.2</v>
      </c>
      <c r="C7" s="8" t="n">
        <v>5.2</v>
      </c>
    </row>
    <row r="8">
      <c r="A8" s="4" t="inlineStr">
        <is>
          <t>Total Gross Unrealized Losses</t>
        </is>
      </c>
      <c r="B8" s="6" t="n">
        <v>0</v>
      </c>
      <c r="C8" s="6" t="n">
        <v>0</v>
      </c>
    </row>
    <row r="9">
      <c r="A9" s="4" t="inlineStr">
        <is>
          <t>Corporate bonds [Member]</t>
        </is>
      </c>
    </row>
    <row r="10">
      <c r="A10" s="3" t="inlineStr">
        <is>
          <t>Debt Securities, Available-for-sale [Line Items]</t>
        </is>
      </c>
    </row>
    <row r="11">
      <c r="A11" s="4" t="inlineStr">
        <is>
          <t>Estimated Fair Value, Less than 12 Months</t>
        </is>
      </c>
      <c r="B11" s="8" t="n">
        <v>2.2</v>
      </c>
      <c r="C11" s="8" t="n">
        <v>1.4</v>
      </c>
    </row>
    <row r="12">
      <c r="A12" s="4" t="inlineStr">
        <is>
          <t>Gross Unrealized Losses, Less than 12 Months</t>
        </is>
      </c>
      <c r="B12" s="6" t="n">
        <v>0</v>
      </c>
      <c r="C12" s="6" t="n">
        <v>0</v>
      </c>
    </row>
    <row r="13">
      <c r="A13" s="4" t="inlineStr">
        <is>
          <t>Estimated Fair Value,12 Months or More</t>
        </is>
      </c>
      <c r="B13" s="6" t="n">
        <v>0</v>
      </c>
      <c r="C13" s="6" t="n">
        <v>0</v>
      </c>
    </row>
    <row r="14">
      <c r="A14" s="4" t="inlineStr">
        <is>
          <t>Gross Unrealized Losses, 12 Months or More</t>
        </is>
      </c>
      <c r="B14" s="6" t="n">
        <v>0</v>
      </c>
      <c r="C14" s="6" t="n">
        <v>0</v>
      </c>
    </row>
    <row r="15">
      <c r="A15" s="4" t="inlineStr">
        <is>
          <t>Total Estimated Fair Value</t>
        </is>
      </c>
      <c r="B15" s="8" t="n">
        <v>2.2</v>
      </c>
      <c r="C15" s="8" t="n">
        <v>1.4</v>
      </c>
    </row>
    <row r="16">
      <c r="A16" s="4" t="inlineStr">
        <is>
          <t>Total Gross Unrealized Losses</t>
        </is>
      </c>
      <c r="B16" s="6" t="n">
        <v>0</v>
      </c>
      <c r="C16" s="6" t="n">
        <v>0</v>
      </c>
    </row>
    <row r="17">
      <c r="A17" s="4" t="inlineStr">
        <is>
          <t>US Government and agency securities [Member]</t>
        </is>
      </c>
    </row>
    <row r="18">
      <c r="A18" s="3" t="inlineStr">
        <is>
          <t>Debt Securities, Available-for-sale [Line Items]</t>
        </is>
      </c>
    </row>
    <row r="19">
      <c r="A19" s="4" t="inlineStr">
        <is>
          <t>Estimated Fair Value, Less than 12 Months</t>
        </is>
      </c>
      <c r="B19" s="6" t="n">
        <v>0</v>
      </c>
      <c r="C19" s="8" t="n">
        <v>1.9</v>
      </c>
    </row>
    <row r="20">
      <c r="A20" s="4" t="inlineStr">
        <is>
          <t>Gross Unrealized Losses, Less than 12 Months</t>
        </is>
      </c>
      <c r="B20" s="6" t="n">
        <v>0</v>
      </c>
      <c r="C20" s="6" t="n">
        <v>0</v>
      </c>
    </row>
    <row r="21">
      <c r="A21" s="4" t="inlineStr">
        <is>
          <t>Estimated Fair Value,12 Months or More</t>
        </is>
      </c>
      <c r="B21" s="6" t="n">
        <v>0</v>
      </c>
      <c r="C21" s="6" t="n">
        <v>0</v>
      </c>
    </row>
    <row r="22">
      <c r="A22" s="4" t="inlineStr">
        <is>
          <t>Gross Unrealized Losses, 12 Months or More</t>
        </is>
      </c>
      <c r="B22" s="6" t="n">
        <v>0</v>
      </c>
      <c r="C22" s="6" t="n">
        <v>0</v>
      </c>
    </row>
    <row r="23">
      <c r="A23" s="4" t="inlineStr">
        <is>
          <t>Total Estimated Fair Value</t>
        </is>
      </c>
      <c r="B23" s="6" t="n">
        <v>0</v>
      </c>
      <c r="C23" s="8" t="n">
        <v>1.9</v>
      </c>
    </row>
    <row r="24">
      <c r="A24" s="4" t="inlineStr">
        <is>
          <t>Total Gross Unrealized Losses</t>
        </is>
      </c>
      <c r="B24" s="6" t="n">
        <v>0</v>
      </c>
      <c r="C24" s="6" t="n">
        <v>0</v>
      </c>
    </row>
    <row r="25">
      <c r="A25" s="4" t="inlineStr">
        <is>
          <t>Asset-backed Securities [Member]</t>
        </is>
      </c>
    </row>
    <row r="26">
      <c r="A26" s="3" t="inlineStr">
        <is>
          <t>Debt Securities, Available-for-sale [Line Items]</t>
        </is>
      </c>
    </row>
    <row r="27">
      <c r="A27" s="4" t="inlineStr">
        <is>
          <t>Estimated Fair Value, Less than 12 Months</t>
        </is>
      </c>
      <c r="B27" s="6" t="n">
        <v>0</v>
      </c>
      <c r="C27" s="8" t="n">
        <v>1.9</v>
      </c>
    </row>
    <row r="28">
      <c r="A28" s="4" t="inlineStr">
        <is>
          <t>Gross Unrealized Losses, Less than 12 Months</t>
        </is>
      </c>
      <c r="B28" s="6" t="n">
        <v>0</v>
      </c>
      <c r="C28" s="6" t="n">
        <v>0</v>
      </c>
    </row>
    <row r="29">
      <c r="A29" s="4" t="inlineStr">
        <is>
          <t>Estimated Fair Value,12 Months or More</t>
        </is>
      </c>
      <c r="B29" s="6" t="n">
        <v>0</v>
      </c>
      <c r="C29" s="6" t="n">
        <v>0</v>
      </c>
    </row>
    <row r="30">
      <c r="A30" s="4" t="inlineStr">
        <is>
          <t>Gross Unrealized Losses, 12 Months or More</t>
        </is>
      </c>
      <c r="B30" s="6" t="n">
        <v>0</v>
      </c>
      <c r="C30" s="6" t="n">
        <v>0</v>
      </c>
    </row>
    <row r="31">
      <c r="A31" s="4" t="inlineStr">
        <is>
          <t>Total Estimated Fair Value</t>
        </is>
      </c>
      <c r="B31" s="6" t="n">
        <v>0</v>
      </c>
      <c r="C31" s="8" t="n">
        <v>1.9</v>
      </c>
    </row>
    <row r="32">
      <c r="A32" s="4" t="inlineStr">
        <is>
          <t>Total Gross Unrealized Losses</t>
        </is>
      </c>
      <c r="B32" s="6" t="n">
        <v>0</v>
      </c>
      <c r="C32" s="6" t="n">
        <v>0</v>
      </c>
    </row>
    <row r="33">
      <c r="A33" s="4" t="inlineStr">
        <is>
          <t>Mortgage-backed securities [Member]</t>
        </is>
      </c>
    </row>
    <row r="34">
      <c r="A34" s="3" t="inlineStr">
        <is>
          <t>Debt Securities, Available-for-sale [Line Items]</t>
        </is>
      </c>
    </row>
    <row r="35">
      <c r="A35" s="4" t="inlineStr">
        <is>
          <t>Estimated Fair Value, Less than 12 Months</t>
        </is>
      </c>
      <c r="B35" s="6" t="n">
        <v>0</v>
      </c>
      <c r="C35" s="6" t="n">
        <v>0</v>
      </c>
    </row>
    <row r="36">
      <c r="A36" s="4" t="inlineStr">
        <is>
          <t>Gross Unrealized Losses, Less than 12 Months</t>
        </is>
      </c>
      <c r="B36" s="6" t="n">
        <v>0</v>
      </c>
      <c r="C36" s="6" t="n">
        <v>0</v>
      </c>
    </row>
    <row r="37">
      <c r="A37" s="4" t="inlineStr">
        <is>
          <t>Estimated Fair Value,12 Months or More</t>
        </is>
      </c>
      <c r="B37" s="6" t="n">
        <v>0</v>
      </c>
      <c r="C37" s="6" t="n">
        <v>0</v>
      </c>
    </row>
    <row r="38">
      <c r="A38" s="4" t="inlineStr">
        <is>
          <t>Gross Unrealized Losses, 12 Months or More</t>
        </is>
      </c>
      <c r="B38" s="6" t="n">
        <v>0</v>
      </c>
      <c r="C38" s="6" t="n">
        <v>0</v>
      </c>
    </row>
    <row r="39">
      <c r="A39" s="4" t="inlineStr">
        <is>
          <t>Total Estimated Fair Value</t>
        </is>
      </c>
      <c r="B39" s="6" t="n">
        <v>0</v>
      </c>
      <c r="C39" s="6" t="n">
        <v>0</v>
      </c>
    </row>
    <row r="40">
      <c r="A40" s="4" t="inlineStr">
        <is>
          <t>Total Gross Unrealized Losses</t>
        </is>
      </c>
      <c r="B40" s="7" t="n">
        <v>0</v>
      </c>
      <c r="C4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Restricted Securities Available For Sale (Schedule Of Cost And Estimated Fair Values Of Debt Securities By Contractual Maturity) (Details) - USD ($) $ in Millions</t>
        </is>
      </c>
      <c r="C1" s="2" t="inlineStr">
        <is>
          <t>Dec. 31, 2020</t>
        </is>
      </c>
      <c r="D1" s="2" t="inlineStr">
        <is>
          <t>Dec. 31, 2019</t>
        </is>
      </c>
    </row>
    <row r="2">
      <c r="A2" s="3" t="inlineStr">
        <is>
          <t>Investments, Debt and Equity Securities [Abstract]</t>
        </is>
      </c>
    </row>
    <row r="3">
      <c r="A3" s="4" t="inlineStr">
        <is>
          <t>Within one year, cost</t>
        </is>
      </c>
      <c r="C3" s="5" t="n">
        <v>1.1</v>
      </c>
      <c r="D3" s="5" t="n">
        <v>5.7</v>
      </c>
    </row>
    <row r="4">
      <c r="A4" s="4" t="inlineStr">
        <is>
          <t>Over one year to five years, cost</t>
        </is>
      </c>
      <c r="C4" s="8" t="n">
        <v>58.1</v>
      </c>
      <c r="D4" s="8" t="n">
        <v>50.8</v>
      </c>
    </row>
    <row r="5">
      <c r="A5" s="4" t="inlineStr">
        <is>
          <t>Over five years to ten years, cost</t>
        </is>
      </c>
      <c r="C5" s="8" t="n">
        <v>4.7</v>
      </c>
      <c r="D5" s="8" t="n">
        <v>1.5</v>
      </c>
    </row>
    <row r="6">
      <c r="A6" s="4" t="inlineStr">
        <is>
          <t>Over ten years, cost</t>
        </is>
      </c>
      <c r="C6" s="8" t="n">
        <v>0.2</v>
      </c>
      <c r="D6" s="8" t="n">
        <v>0.3</v>
      </c>
    </row>
    <row r="7">
      <c r="A7" s="4" t="inlineStr">
        <is>
          <t>Total restricted securities available for sale, cost</t>
        </is>
      </c>
      <c r="C7" s="8" t="n">
        <v>64.09999999999999</v>
      </c>
      <c r="D7" s="8" t="n">
        <v>58.3</v>
      </c>
    </row>
    <row r="8">
      <c r="A8" s="4" t="inlineStr">
        <is>
          <t>Within one year, estimated fair value</t>
        </is>
      </c>
      <c r="C8" s="8" t="n">
        <v>1.1</v>
      </c>
      <c r="D8" s="8" t="n">
        <v>5.7</v>
      </c>
    </row>
    <row r="9">
      <c r="A9" s="4" t="inlineStr">
        <is>
          <t>Over one year to five years, estimated fair value</t>
        </is>
      </c>
      <c r="C9" s="6" t="n">
        <v>60</v>
      </c>
      <c r="D9" s="8" t="n">
        <v>51.8</v>
      </c>
    </row>
    <row r="10">
      <c r="A10" s="4" t="inlineStr">
        <is>
          <t>Over five years to ten years, estimated fair value</t>
        </is>
      </c>
      <c r="C10" s="8" t="n">
        <v>4.8</v>
      </c>
      <c r="D10" s="8" t="n">
        <v>1.5</v>
      </c>
    </row>
    <row r="11">
      <c r="A11" s="4" t="inlineStr">
        <is>
          <t>Over ten years, fair value</t>
        </is>
      </c>
      <c r="C11" s="8" t="n">
        <v>0.2</v>
      </c>
      <c r="D11" s="8" t="n">
        <v>0.3</v>
      </c>
    </row>
    <row r="12">
      <c r="A12" s="4" t="inlineStr">
        <is>
          <t>Total restricted securities available for sale, estimated fair value</t>
        </is>
      </c>
      <c r="B12" s="4" t="inlineStr">
        <is>
          <t>[1]</t>
        </is>
      </c>
      <c r="C12" s="5" t="n">
        <v>66.09999999999999</v>
      </c>
      <c r="D12" s="5" t="n">
        <v>59.3</v>
      </c>
    </row>
    <row r="13"/>
    <row r="14">
      <c r="A14" s="4" t="inlineStr">
        <is>
          <t>[1]</t>
        </is>
      </c>
      <c r="B14" s="4" t="inlineStr">
        <is>
          <t>Measured at fair value on a recurring basis.</t>
        </is>
      </c>
    </row>
  </sheetData>
  <mergeCells count="3">
    <mergeCell ref="A1:B1"/>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Loans Receivable (Narrative) (Details) - USD ($) $ in Millions</t>
        </is>
      </c>
      <c r="C1" s="2" t="inlineStr">
        <is>
          <t>3 Months Ended</t>
        </is>
      </c>
      <c r="D1" s="2" t="inlineStr">
        <is>
          <t>12 Months Ended</t>
        </is>
      </c>
    </row>
    <row r="2">
      <c r="C2" s="2" t="inlineStr">
        <is>
          <t>Mar. 31, 2020</t>
        </is>
      </c>
      <c r="D2" s="2" t="inlineStr">
        <is>
          <t>Dec. 31, 2020</t>
        </is>
      </c>
      <c r="E2" s="2" t="inlineStr">
        <is>
          <t>Dec. 31, 2019</t>
        </is>
      </c>
      <c r="F2" s="2" t="inlineStr">
        <is>
          <t>Dec. 31, 2018</t>
        </is>
      </c>
    </row>
    <row r="3">
      <c r="A3" s="3" t="inlineStr">
        <is>
          <t>Accounts, Notes, Loans and Financing Receivable [Line Items]</t>
        </is>
      </c>
    </row>
    <row r="4">
      <c r="A4" s="4" t="inlineStr">
        <is>
          <t>Transfers</t>
        </is>
      </c>
      <c r="B4" s="4" t="inlineStr">
        <is>
          <t>[1]</t>
        </is>
      </c>
      <c r="D4" s="7" t="n">
        <v>0</v>
      </c>
      <c r="E4" s="7" t="n">
        <v>0</v>
      </c>
      <c r="F4" s="7" t="n">
        <v>0</v>
      </c>
    </row>
    <row r="5">
      <c r="A5" s="4" t="inlineStr">
        <is>
          <t>Forecast changes</t>
        </is>
      </c>
      <c r="C5" s="5" t="n">
        <v>-206.5</v>
      </c>
      <c r="D5" s="8" t="n">
        <v>-46.3</v>
      </c>
      <c r="E5" s="8" t="n">
        <v>14.6</v>
      </c>
      <c r="F5" s="8" t="n">
        <v>42.3</v>
      </c>
    </row>
    <row r="6">
      <c r="A6" s="4" t="inlineStr">
        <is>
          <t>Certain Loans Acquired In Transfer Accounted For As Loans Accretable Yield Reclassifications From Nonaccretable Difference Forecast Changes, By Percentage</t>
        </is>
      </c>
      <c r="C6" s="4" t="inlineStr">
        <is>
          <t>2.30%</t>
        </is>
      </c>
    </row>
    <row r="7">
      <c r="A7" s="4" t="inlineStr">
        <is>
          <t>Forecast Changes [Member]</t>
        </is>
      </c>
    </row>
    <row r="8">
      <c r="A8" s="3" t="inlineStr">
        <is>
          <t>Accounts, Notes, Loans and Financing Receivable [Line Items]</t>
        </is>
      </c>
    </row>
    <row r="9">
      <c r="A9" s="4" t="inlineStr">
        <is>
          <t>Forecast changes</t>
        </is>
      </c>
      <c r="C9" s="5" t="n">
        <v>-44.3</v>
      </c>
    </row>
    <row r="10">
      <c r="A10" s="4" t="inlineStr">
        <is>
          <t>COVID-19 Adjustment [Member]</t>
        </is>
      </c>
    </row>
    <row r="11">
      <c r="A11" s="3" t="inlineStr">
        <is>
          <t>Accounts, Notes, Loans and Financing Receivable [Line Items]</t>
        </is>
      </c>
    </row>
    <row r="12">
      <c r="A12" s="4" t="inlineStr">
        <is>
          <t>Forecast changes</t>
        </is>
      </c>
      <c r="D12" s="8" t="n">
        <v>-162.2</v>
      </c>
    </row>
    <row r="13">
      <c r="A13" s="4" t="inlineStr">
        <is>
          <t>Dealer Loans [Member]</t>
        </is>
      </c>
    </row>
    <row r="14">
      <c r="A14" s="3" t="inlineStr">
        <is>
          <t>Accounts, Notes, Loans and Financing Receivable [Line Items]</t>
        </is>
      </c>
    </row>
    <row r="15">
      <c r="A15" s="4" t="inlineStr">
        <is>
          <t>Transfers</t>
        </is>
      </c>
      <c r="B15" s="4" t="inlineStr">
        <is>
          <t>[1]</t>
        </is>
      </c>
      <c r="D15" s="8" t="n">
        <v>80.09999999999999</v>
      </c>
      <c r="E15" s="8" t="n">
        <v>74.09999999999999</v>
      </c>
      <c r="F15" s="8" t="n">
        <v>64.5</v>
      </c>
    </row>
    <row r="16">
      <c r="A16" s="4" t="inlineStr">
        <is>
          <t>Forecast changes</t>
        </is>
      </c>
      <c r="D16" s="8" t="n">
        <v>-41.1</v>
      </c>
      <c r="E16" s="8" t="n">
        <v>-7.9</v>
      </c>
      <c r="F16" s="6" t="n">
        <v>2</v>
      </c>
    </row>
    <row r="17">
      <c r="A17" s="4" t="inlineStr">
        <is>
          <t>Purchased Loans [Member]</t>
        </is>
      </c>
    </row>
    <row r="18">
      <c r="A18" s="3" t="inlineStr">
        <is>
          <t>Accounts, Notes, Loans and Financing Receivable [Line Items]</t>
        </is>
      </c>
    </row>
    <row r="19">
      <c r="A19" s="4" t="inlineStr">
        <is>
          <t>Transfers</t>
        </is>
      </c>
      <c r="B19" s="4" t="inlineStr">
        <is>
          <t>[1]</t>
        </is>
      </c>
      <c r="D19" s="8" t="n">
        <v>80.09999999999999</v>
      </c>
      <c r="E19" s="8" t="n">
        <v>74.09999999999999</v>
      </c>
      <c r="F19" s="8" t="n">
        <v>64.5</v>
      </c>
    </row>
    <row r="20">
      <c r="A20" s="4" t="inlineStr">
        <is>
          <t>Forecast changes</t>
        </is>
      </c>
      <c r="D20" s="5" t="n">
        <v>-5.2</v>
      </c>
      <c r="E20" s="5" t="n">
        <v>22.5</v>
      </c>
      <c r="F20" s="5" t="n">
        <v>40.3</v>
      </c>
    </row>
    <row r="21"/>
    <row r="22">
      <c r="A22" s="4" t="inlineStr">
        <is>
          <t>[1]</t>
        </is>
      </c>
      <c r="B22" s="4" t="inlineStr">
        <is>
          <t>Under our Portfolio Program, certain events may result in Dealers forfeiting their rights to Dealer Holdback.  We transfer the Dealer’s outstanding Dealer Loan balance and related allowance for credit losses balance to Purchased Loans in the period this forfeiture occurs.</t>
        </is>
      </c>
    </row>
  </sheetData>
  <mergeCells count="4">
    <mergeCell ref="A1:B2"/>
    <mergeCell ref="D1:F1"/>
    <mergeCell ref="A21:E21"/>
    <mergeCell ref="B22:E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Loans Receivable (Schedule Of Loans Receivable) (Details) - USD ($) $ in Millions</t>
        </is>
      </c>
      <c r="B1" s="2" t="inlineStr">
        <is>
          <t>Dec. 31, 2020</t>
        </is>
      </c>
      <c r="D1" s="2" t="inlineStr">
        <is>
          <t>Dec. 31, 2019</t>
        </is>
      </c>
      <c r="E1" s="2" t="inlineStr">
        <is>
          <t>Dec. 31, 2018</t>
        </is>
      </c>
      <c r="F1" s="2" t="inlineStr">
        <is>
          <t>Dec. 31, 2017</t>
        </is>
      </c>
    </row>
    <row r="2">
      <c r="A2" s="3" t="inlineStr">
        <is>
          <t>Accounts, Notes, Loans and Financing Receivable [Line Items]</t>
        </is>
      </c>
    </row>
    <row r="3">
      <c r="A3" s="4" t="inlineStr">
        <is>
          <t>Loans receivable</t>
        </is>
      </c>
      <c r="B3" s="5" t="n">
        <v>10124.8</v>
      </c>
      <c r="C3" s="4" t="inlineStr">
        <is>
          <t>[1],[2]</t>
        </is>
      </c>
      <c r="D3" s="5" t="n">
        <v>7221.2</v>
      </c>
    </row>
    <row r="4">
      <c r="A4" s="4" t="inlineStr">
        <is>
          <t>Allowance for credit losses</t>
        </is>
      </c>
      <c r="B4" s="8" t="n">
        <v>-3336.9</v>
      </c>
      <c r="D4" s="6" t="n">
        <v>-536</v>
      </c>
    </row>
    <row r="5">
      <c r="A5" s="4" t="inlineStr">
        <is>
          <t>Loans receivable, net</t>
        </is>
      </c>
      <c r="B5" s="8" t="n">
        <v>6787.9</v>
      </c>
      <c r="D5" s="8" t="n">
        <v>6685.2</v>
      </c>
      <c r="E5" s="5" t="n">
        <v>5763.3</v>
      </c>
      <c r="F5" s="5" t="n">
        <v>4619.6</v>
      </c>
    </row>
    <row r="6">
      <c r="A6" s="4" t="inlineStr">
        <is>
          <t>Dealer Loans [Member]</t>
        </is>
      </c>
    </row>
    <row r="7">
      <c r="A7" s="3" t="inlineStr">
        <is>
          <t>Accounts, Notes, Loans and Financing Receivable [Line Items]</t>
        </is>
      </c>
    </row>
    <row r="8">
      <c r="A8" s="4" t="inlineStr">
        <is>
          <t>Loans receivable</t>
        </is>
      </c>
      <c r="B8" s="8" t="n">
        <v>5869.6</v>
      </c>
      <c r="C8" s="4" t="inlineStr">
        <is>
          <t>[1]</t>
        </is>
      </c>
      <c r="D8" s="8" t="n">
        <v>4623.3</v>
      </c>
    </row>
    <row r="9">
      <c r="A9" s="4" t="inlineStr">
        <is>
          <t>Allowance for credit losses</t>
        </is>
      </c>
      <c r="B9" s="8" t="n">
        <v>-1702.1</v>
      </c>
      <c r="D9" s="6" t="n">
        <v>-428</v>
      </c>
    </row>
    <row r="10">
      <c r="A10" s="4" t="inlineStr">
        <is>
          <t>Loans receivable, net</t>
        </is>
      </c>
      <c r="B10" s="8" t="n">
        <v>4167.5</v>
      </c>
      <c r="D10" s="8" t="n">
        <v>4195.3</v>
      </c>
      <c r="E10" s="8" t="n">
        <v>3762.9</v>
      </c>
      <c r="F10" s="8" t="n">
        <v>3152.1</v>
      </c>
    </row>
    <row r="11">
      <c r="A11" s="4" t="inlineStr">
        <is>
          <t>Purchased Loans [Member]</t>
        </is>
      </c>
    </row>
    <row r="12">
      <c r="A12" s="3" t="inlineStr">
        <is>
          <t>Accounts, Notes, Loans and Financing Receivable [Line Items]</t>
        </is>
      </c>
    </row>
    <row r="13">
      <c r="A13" s="4" t="inlineStr">
        <is>
          <t>Loans receivable</t>
        </is>
      </c>
      <c r="B13" s="8" t="n">
        <v>4255.2</v>
      </c>
      <c r="C13" s="4" t="inlineStr">
        <is>
          <t>[2]</t>
        </is>
      </c>
      <c r="D13" s="8" t="n">
        <v>2597.9</v>
      </c>
    </row>
    <row r="14">
      <c r="A14" s="4" t="inlineStr">
        <is>
          <t>Allowance for credit losses</t>
        </is>
      </c>
      <c r="B14" s="8" t="n">
        <v>-1634.8</v>
      </c>
      <c r="D14" s="6" t="n">
        <v>-108</v>
      </c>
    </row>
    <row r="15">
      <c r="A15" s="4" t="inlineStr">
        <is>
          <t>Loans receivable, net</t>
        </is>
      </c>
      <c r="B15" s="5" t="n">
        <v>2620.4</v>
      </c>
      <c r="D15" s="5" t="n">
        <v>2489.9</v>
      </c>
      <c r="E15" s="5" t="n">
        <v>2000.4</v>
      </c>
      <c r="F15" s="5" t="n">
        <v>1467.5</v>
      </c>
    </row>
    <row r="16"/>
    <row r="17">
      <c r="A17" s="4" t="inlineStr">
        <is>
          <t>[1]</t>
        </is>
      </c>
      <c r="B17" s="4" t="inlineStr">
        <is>
          <t>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t>
        </is>
      </c>
    </row>
    <row r="18">
      <c r="A18" s="4" t="inlineStr">
        <is>
          <t>[2]</t>
        </is>
      </c>
      <c r="B18" s="4" t="inlineStr">
        <is>
          <t>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4">
    <mergeCell ref="B1:C1"/>
    <mergeCell ref="A16:F16"/>
    <mergeCell ref="B17:F17"/>
    <mergeCell ref="B18:F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Receivable (Summary Of Changes In Loans Receivable and Allowance for Credit Losses) (Details) - USD ($) $ in Million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Balance, beginning of period</t>
        </is>
      </c>
      <c r="C4" s="5" t="n">
        <v>6685.2</v>
      </c>
      <c r="D4" s="5" t="n">
        <v>5763.3</v>
      </c>
      <c r="E4" s="5" t="n">
        <v>4619.6</v>
      </c>
    </row>
    <row r="5">
      <c r="A5" s="4" t="inlineStr">
        <is>
          <t>Adoption of CECL</t>
        </is>
      </c>
      <c r="B5" s="4" t="inlineStr">
        <is>
          <t>[1]</t>
        </is>
      </c>
      <c r="C5" s="6" t="n">
        <v>0</v>
      </c>
    </row>
    <row r="6">
      <c r="A6" s="4" t="inlineStr">
        <is>
          <t>Finance Charges Revenue</t>
        </is>
      </c>
      <c r="C6" s="8" t="n">
        <v>-1562.4</v>
      </c>
      <c r="D6" s="8" t="n">
        <v>-1369.4</v>
      </c>
      <c r="E6" s="8" t="n">
        <v>-1176.8</v>
      </c>
    </row>
    <row r="7">
      <c r="A7" s="4" t="inlineStr">
        <is>
          <t>Provision for credit losses</t>
        </is>
      </c>
      <c r="C7" s="8" t="n">
        <v>556.9</v>
      </c>
      <c r="D7" s="8" t="n">
        <v>76.40000000000001</v>
      </c>
      <c r="E7" s="8" t="n">
        <v>56.9</v>
      </c>
    </row>
    <row r="8">
      <c r="A8" s="4" t="inlineStr">
        <is>
          <t>New Consumer Loan assignments</t>
        </is>
      </c>
      <c r="C8" s="8" t="n">
        <v>3641.2</v>
      </c>
      <c r="D8" s="8" t="n">
        <v>3772.2</v>
      </c>
      <c r="E8" s="8" t="n">
        <v>3595.8</v>
      </c>
    </row>
    <row r="9">
      <c r="A9" s="4" t="inlineStr">
        <is>
          <t>Principal collected on Loans receivable</t>
        </is>
      </c>
      <c r="C9" s="8" t="n">
        <v>-4741.4</v>
      </c>
      <c r="D9" s="8" t="n">
        <v>-4349.5</v>
      </c>
      <c r="E9" s="8" t="n">
        <v>-3762.3</v>
      </c>
    </row>
    <row r="10">
      <c r="A10" s="4" t="inlineStr">
        <is>
          <t>Accelerated Dealer Holdback payments</t>
        </is>
      </c>
      <c r="C10" s="8" t="n">
        <v>-45.9</v>
      </c>
      <c r="D10" s="8" t="n">
        <v>-58.8</v>
      </c>
      <c r="E10" s="8" t="n">
        <v>-52.6</v>
      </c>
    </row>
    <row r="11">
      <c r="A11" s="4" t="inlineStr">
        <is>
          <t>Dealer Holdback payments</t>
        </is>
      </c>
      <c r="C11" s="8" t="n">
        <v>142.6</v>
      </c>
      <c r="D11" s="8" t="n">
        <v>138.5</v>
      </c>
      <c r="E11" s="8" t="n">
        <v>128.9</v>
      </c>
    </row>
    <row r="12">
      <c r="A12" s="4" t="inlineStr">
        <is>
          <t>Transfers</t>
        </is>
      </c>
      <c r="B12" s="4" t="inlineStr">
        <is>
          <t>[2]</t>
        </is>
      </c>
      <c r="C12" s="6" t="n">
        <v>0</v>
      </c>
      <c r="D12" s="6" t="n">
        <v>0</v>
      </c>
      <c r="E12" s="6" t="n">
        <v>0</v>
      </c>
    </row>
    <row r="13">
      <c r="A13" s="4" t="inlineStr">
        <is>
          <t>Write-offs</t>
        </is>
      </c>
      <c r="C13" s="6" t="n">
        <v>0</v>
      </c>
      <c r="D13" s="6" t="n">
        <v>0</v>
      </c>
      <c r="E13" s="6" t="n">
        <v>0</v>
      </c>
    </row>
    <row r="14">
      <c r="A14" s="4" t="inlineStr">
        <is>
          <t>Recoveries</t>
        </is>
      </c>
      <c r="B14" s="4" t="inlineStr">
        <is>
          <t>[3]</t>
        </is>
      </c>
      <c r="C14" s="6" t="n">
        <v>0</v>
      </c>
      <c r="D14" s="6" t="n">
        <v>0</v>
      </c>
      <c r="E14" s="6" t="n">
        <v>0</v>
      </c>
    </row>
    <row r="15">
      <c r="A15" s="4" t="inlineStr">
        <is>
          <t>Deferral of Loan Origination Costs</t>
        </is>
      </c>
      <c r="C15" s="8" t="n">
        <v>8.9</v>
      </c>
      <c r="D15" s="8" t="n">
        <v>8.9</v>
      </c>
      <c r="E15" s="8" t="n">
        <v>8.800000000000001</v>
      </c>
    </row>
    <row r="16">
      <c r="A16" s="4" t="inlineStr">
        <is>
          <t>Balance, end of period</t>
        </is>
      </c>
      <c r="C16" s="8" t="n">
        <v>6787.9</v>
      </c>
      <c r="D16" s="8" t="n">
        <v>6685.2</v>
      </c>
      <c r="E16" s="8" t="n">
        <v>5763.3</v>
      </c>
    </row>
    <row r="17">
      <c r="A17" s="4" t="inlineStr">
        <is>
          <t>Loans Receivable [Member]</t>
        </is>
      </c>
    </row>
    <row r="18">
      <c r="A18" s="3" t="inlineStr">
        <is>
          <t>Accounts, Notes, Loans and Financing Receivable [Line Items]</t>
        </is>
      </c>
    </row>
    <row r="19">
      <c r="A19" s="4" t="inlineStr">
        <is>
          <t>Balance, beginning of period</t>
        </is>
      </c>
      <c r="C19" s="8" t="n">
        <v>7221.2</v>
      </c>
      <c r="D19" s="8" t="n">
        <v>6225.2</v>
      </c>
      <c r="E19" s="6" t="n">
        <v>5049</v>
      </c>
    </row>
    <row r="20">
      <c r="A20" s="4" t="inlineStr">
        <is>
          <t>Adoption of CECL</t>
        </is>
      </c>
      <c r="B20" s="4" t="inlineStr">
        <is>
          <t>[1]</t>
        </is>
      </c>
      <c r="C20" s="8" t="n">
        <v>-2463.6</v>
      </c>
    </row>
    <row r="21">
      <c r="A21" s="4" t="inlineStr">
        <is>
          <t>Finance Charges Revenue</t>
        </is>
      </c>
      <c r="C21" s="8" t="n">
        <v>-2304.9</v>
      </c>
      <c r="D21" s="8" t="n">
        <v>-1369.4</v>
      </c>
      <c r="E21" s="8" t="n">
        <v>-1176.8</v>
      </c>
    </row>
    <row r="22">
      <c r="A22" s="4" t="inlineStr">
        <is>
          <t>Provision for credit losses</t>
        </is>
      </c>
      <c r="C22" s="6" t="n">
        <v>0</v>
      </c>
      <c r="D22" s="6" t="n">
        <v>0</v>
      </c>
      <c r="E22" s="6" t="n">
        <v>0</v>
      </c>
    </row>
    <row r="23">
      <c r="A23" s="4" t="inlineStr">
        <is>
          <t>New Consumer Loan assignments</t>
        </is>
      </c>
      <c r="C23" s="8" t="n">
        <v>3641.2</v>
      </c>
      <c r="D23" s="8" t="n">
        <v>3772.2</v>
      </c>
      <c r="E23" s="8" t="n">
        <v>3595.8</v>
      </c>
    </row>
    <row r="24">
      <c r="A24" s="4" t="inlineStr">
        <is>
          <t>Principal collected on Loans receivable</t>
        </is>
      </c>
      <c r="C24" s="8" t="n">
        <v>-4741.4</v>
      </c>
      <c r="D24" s="8" t="n">
        <v>-4349.5</v>
      </c>
      <c r="E24" s="8" t="n">
        <v>-3762.3</v>
      </c>
    </row>
    <row r="25">
      <c r="A25" s="4" t="inlineStr">
        <is>
          <t>Accelerated Dealer Holdback payments</t>
        </is>
      </c>
      <c r="C25" s="8" t="n">
        <v>-45.9</v>
      </c>
      <c r="D25" s="8" t="n">
        <v>-58.8</v>
      </c>
      <c r="E25" s="8" t="n">
        <v>-52.6</v>
      </c>
    </row>
    <row r="26">
      <c r="A26" s="4" t="inlineStr">
        <is>
          <t>Dealer Holdback payments</t>
        </is>
      </c>
      <c r="C26" s="8" t="n">
        <v>142.6</v>
      </c>
      <c r="D26" s="8" t="n">
        <v>138.5</v>
      </c>
      <c r="E26" s="8" t="n">
        <v>128.9</v>
      </c>
    </row>
    <row r="27">
      <c r="A27" s="4" t="inlineStr">
        <is>
          <t>Transfers</t>
        </is>
      </c>
      <c r="B27" s="4" t="inlineStr">
        <is>
          <t>[2]</t>
        </is>
      </c>
      <c r="C27" s="6" t="n">
        <v>0</v>
      </c>
      <c r="D27" s="6" t="n">
        <v>0</v>
      </c>
      <c r="E27" s="6" t="n">
        <v>0</v>
      </c>
    </row>
    <row r="28">
      <c r="A28" s="4" t="inlineStr">
        <is>
          <t>Write-offs</t>
        </is>
      </c>
      <c r="C28" s="8" t="n">
        <v>-964.9</v>
      </c>
      <c r="D28" s="8" t="n">
        <v>-4.9</v>
      </c>
      <c r="E28" s="8" t="n">
        <v>-28.6</v>
      </c>
    </row>
    <row r="29">
      <c r="A29" s="4" t="inlineStr">
        <is>
          <t>Recoveries</t>
        </is>
      </c>
      <c r="B29" s="4" t="inlineStr">
        <is>
          <t>[3]</t>
        </is>
      </c>
      <c r="C29" s="8" t="n">
        <v>-2.8</v>
      </c>
      <c r="D29" s="8" t="n">
        <v>-2.6</v>
      </c>
      <c r="E29" s="8" t="n">
        <v>-4.2</v>
      </c>
    </row>
    <row r="30">
      <c r="A30" s="4" t="inlineStr">
        <is>
          <t>Deferral of Loan Origination Costs</t>
        </is>
      </c>
      <c r="C30" s="8" t="n">
        <v>8.9</v>
      </c>
      <c r="D30" s="8" t="n">
        <v>8.9</v>
      </c>
      <c r="E30" s="8" t="n">
        <v>8.800000000000001</v>
      </c>
    </row>
    <row r="31">
      <c r="A31" s="4" t="inlineStr">
        <is>
          <t>Balance, end of period</t>
        </is>
      </c>
      <c r="C31" s="8" t="n">
        <v>10124.8</v>
      </c>
      <c r="D31" s="8" t="n">
        <v>7221.2</v>
      </c>
      <c r="E31" s="8" t="n">
        <v>6225.2</v>
      </c>
    </row>
    <row r="32">
      <c r="A32" s="4" t="inlineStr">
        <is>
          <t>Allowance for Credit Losses [Member]</t>
        </is>
      </c>
    </row>
    <row r="33">
      <c r="A33" s="3" t="inlineStr">
        <is>
          <t>Accounts, Notes, Loans and Financing Receivable [Line Items]</t>
        </is>
      </c>
    </row>
    <row r="34">
      <c r="A34" s="4" t="inlineStr">
        <is>
          <t>Balance, beginning of period</t>
        </is>
      </c>
      <c r="C34" s="6" t="n">
        <v>536</v>
      </c>
      <c r="D34" s="8" t="n">
        <v>461.9</v>
      </c>
      <c r="E34" s="8" t="n">
        <v>429.4</v>
      </c>
    </row>
    <row r="35">
      <c r="A35" s="4" t="inlineStr">
        <is>
          <t>Adoption of CECL</t>
        </is>
      </c>
      <c r="B35" s="4" t="inlineStr">
        <is>
          <t>[1]</t>
        </is>
      </c>
      <c r="C35" s="8" t="n">
        <v>-2463.6</v>
      </c>
    </row>
    <row r="36">
      <c r="A36" s="4" t="inlineStr">
        <is>
          <t>Finance Charges Revenue</t>
        </is>
      </c>
      <c r="C36" s="8" t="n">
        <v>-742.5</v>
      </c>
      <c r="D36" s="6" t="n">
        <v>0</v>
      </c>
      <c r="E36" s="6" t="n">
        <v>0</v>
      </c>
    </row>
    <row r="37">
      <c r="A37" s="4" t="inlineStr">
        <is>
          <t>Provision for credit losses</t>
        </is>
      </c>
      <c r="C37" s="8" t="n">
        <v>556.9</v>
      </c>
      <c r="D37" s="8" t="n">
        <v>76.40000000000001</v>
      </c>
      <c r="E37" s="8" t="n">
        <v>56.9</v>
      </c>
    </row>
    <row r="38">
      <c r="A38" s="4" t="inlineStr">
        <is>
          <t>New Consumer Loan assignments</t>
        </is>
      </c>
      <c r="C38" s="6" t="n">
        <v>0</v>
      </c>
      <c r="D38" s="6" t="n">
        <v>0</v>
      </c>
      <c r="E38" s="6" t="n">
        <v>0</v>
      </c>
    </row>
    <row r="39">
      <c r="A39" s="4" t="inlineStr">
        <is>
          <t>Principal collected on Loans receivable</t>
        </is>
      </c>
      <c r="C39" s="6" t="n">
        <v>0</v>
      </c>
      <c r="D39" s="6" t="n">
        <v>0</v>
      </c>
      <c r="E39" s="6" t="n">
        <v>0</v>
      </c>
    </row>
    <row r="40">
      <c r="A40" s="4" t="inlineStr">
        <is>
          <t>Accelerated Dealer Holdback payments</t>
        </is>
      </c>
      <c r="C40" s="6" t="n">
        <v>0</v>
      </c>
      <c r="D40" s="6" t="n">
        <v>0</v>
      </c>
      <c r="E40" s="6" t="n">
        <v>0</v>
      </c>
    </row>
    <row r="41">
      <c r="A41" s="4" t="inlineStr">
        <is>
          <t>Dealer Holdback payments</t>
        </is>
      </c>
      <c r="C41" s="6" t="n">
        <v>0</v>
      </c>
      <c r="D41" s="6" t="n">
        <v>0</v>
      </c>
      <c r="E41" s="6" t="n">
        <v>0</v>
      </c>
    </row>
    <row r="42">
      <c r="A42" s="4" t="inlineStr">
        <is>
          <t>Transfers</t>
        </is>
      </c>
      <c r="B42" s="4" t="inlineStr">
        <is>
          <t>[2]</t>
        </is>
      </c>
      <c r="C42" s="6" t="n">
        <v>0</v>
      </c>
      <c r="D42" s="6" t="n">
        <v>0</v>
      </c>
      <c r="E42" s="6" t="n">
        <v>0</v>
      </c>
    </row>
    <row r="43">
      <c r="A43" s="4" t="inlineStr">
        <is>
          <t>Write-offs</t>
        </is>
      </c>
      <c r="C43" s="8" t="n">
        <v>-964.9</v>
      </c>
      <c r="D43" s="8" t="n">
        <v>-4.9</v>
      </c>
      <c r="E43" s="8" t="n">
        <v>-28.6</v>
      </c>
    </row>
    <row r="44">
      <c r="A44" s="4" t="inlineStr">
        <is>
          <t>Recoveries</t>
        </is>
      </c>
      <c r="B44" s="4" t="inlineStr">
        <is>
          <t>[3]</t>
        </is>
      </c>
      <c r="C44" s="8" t="n">
        <v>-2.8</v>
      </c>
      <c r="D44" s="8" t="n">
        <v>-2.6</v>
      </c>
      <c r="E44" s="8" t="n">
        <v>-4.2</v>
      </c>
    </row>
    <row r="45">
      <c r="A45" s="4" t="inlineStr">
        <is>
          <t>Deferral of Loan Origination Costs</t>
        </is>
      </c>
      <c r="C45" s="6" t="n">
        <v>0</v>
      </c>
      <c r="D45" s="6" t="n">
        <v>0</v>
      </c>
      <c r="E45" s="6" t="n">
        <v>0</v>
      </c>
    </row>
    <row r="46">
      <c r="A46" s="4" t="inlineStr">
        <is>
          <t>Balance, end of period</t>
        </is>
      </c>
      <c r="C46" s="8" t="n">
        <v>3336.9</v>
      </c>
      <c r="D46" s="6" t="n">
        <v>536</v>
      </c>
      <c r="E46" s="8" t="n">
        <v>461.9</v>
      </c>
    </row>
    <row r="47">
      <c r="A47" s="4" t="inlineStr">
        <is>
          <t>Dealer Loans [Member]</t>
        </is>
      </c>
    </row>
    <row r="48">
      <c r="A48" s="3" t="inlineStr">
        <is>
          <t>Accounts, Notes, Loans and Financing Receivable [Line Items]</t>
        </is>
      </c>
    </row>
    <row r="49">
      <c r="A49" s="4" t="inlineStr">
        <is>
          <t>Balance, beginning of period</t>
        </is>
      </c>
      <c r="C49" s="8" t="n">
        <v>4195.3</v>
      </c>
      <c r="D49" s="8" t="n">
        <v>3762.9</v>
      </c>
      <c r="E49" s="8" t="n">
        <v>3152.1</v>
      </c>
    </row>
    <row r="50">
      <c r="A50" s="4" t="inlineStr">
        <is>
          <t>Adoption of CECL</t>
        </is>
      </c>
      <c r="B50" s="4" t="inlineStr">
        <is>
          <t>[1]</t>
        </is>
      </c>
      <c r="C50" s="6" t="n">
        <v>0</v>
      </c>
    </row>
    <row r="51">
      <c r="A51" s="4" t="inlineStr">
        <is>
          <t>Finance Charges Revenue</t>
        </is>
      </c>
      <c r="C51" s="8" t="n">
        <v>-945.9</v>
      </c>
      <c r="D51" s="8" t="n">
        <v>-888.7</v>
      </c>
      <c r="E51" s="8" t="n">
        <v>-807.5</v>
      </c>
    </row>
    <row r="52">
      <c r="A52" s="4" t="inlineStr">
        <is>
          <t>Provision for credit losses</t>
        </is>
      </c>
      <c r="C52" s="8" t="n">
        <v>239.7</v>
      </c>
      <c r="D52" s="8" t="n">
        <v>65.90000000000001</v>
      </c>
      <c r="E52" s="6" t="n">
        <v>48</v>
      </c>
    </row>
    <row r="53">
      <c r="A53" s="4" t="inlineStr">
        <is>
          <t>New Consumer Loan assignments</t>
        </is>
      </c>
      <c r="C53" s="8" t="n">
        <v>2207.8</v>
      </c>
      <c r="D53" s="8" t="n">
        <v>2424.5</v>
      </c>
      <c r="E53" s="8" t="n">
        <v>2414.8</v>
      </c>
    </row>
    <row r="54">
      <c r="A54" s="4" t="inlineStr">
        <is>
          <t>Principal collected on Loans receivable</t>
        </is>
      </c>
      <c r="C54" s="8" t="n">
        <v>-3059.1</v>
      </c>
      <c r="D54" s="6" t="n">
        <v>-2947</v>
      </c>
      <c r="E54" s="8" t="n">
        <v>-2689.3</v>
      </c>
    </row>
    <row r="55">
      <c r="A55" s="4" t="inlineStr">
        <is>
          <t>Accelerated Dealer Holdback payments</t>
        </is>
      </c>
      <c r="C55" s="8" t="n">
        <v>-45.9</v>
      </c>
      <c r="D55" s="8" t="n">
        <v>-58.8</v>
      </c>
      <c r="E55" s="8" t="n">
        <v>-52.6</v>
      </c>
    </row>
    <row r="56">
      <c r="A56" s="4" t="inlineStr">
        <is>
          <t>Dealer Holdback payments</t>
        </is>
      </c>
      <c r="C56" s="8" t="n">
        <v>142.6</v>
      </c>
      <c r="D56" s="8" t="n">
        <v>138.5</v>
      </c>
      <c r="E56" s="8" t="n">
        <v>128.9</v>
      </c>
    </row>
    <row r="57">
      <c r="A57" s="4" t="inlineStr">
        <is>
          <t>Transfers</t>
        </is>
      </c>
      <c r="B57" s="4" t="inlineStr">
        <is>
          <t>[2]</t>
        </is>
      </c>
      <c r="C57" s="8" t="n">
        <v>-80.09999999999999</v>
      </c>
      <c r="D57" s="8" t="n">
        <v>-74.09999999999999</v>
      </c>
      <c r="E57" s="8" t="n">
        <v>-64.5</v>
      </c>
    </row>
    <row r="58">
      <c r="A58" s="4" t="inlineStr">
        <is>
          <t>Write-offs</t>
        </is>
      </c>
      <c r="C58" s="6" t="n">
        <v>0</v>
      </c>
      <c r="D58" s="6" t="n">
        <v>0</v>
      </c>
      <c r="E58" s="6" t="n">
        <v>0</v>
      </c>
    </row>
    <row r="59">
      <c r="A59" s="4" t="inlineStr">
        <is>
          <t>Recoveries</t>
        </is>
      </c>
      <c r="B59" s="4" t="inlineStr">
        <is>
          <t>[3]</t>
        </is>
      </c>
      <c r="C59" s="6" t="n">
        <v>0</v>
      </c>
      <c r="D59" s="6" t="n">
        <v>0</v>
      </c>
      <c r="E59" s="6" t="n">
        <v>0</v>
      </c>
    </row>
    <row r="60">
      <c r="A60" s="4" t="inlineStr">
        <is>
          <t>Deferral of Loan Origination Costs</t>
        </is>
      </c>
      <c r="C60" s="8" t="n">
        <v>8.9</v>
      </c>
      <c r="D60" s="8" t="n">
        <v>8.9</v>
      </c>
      <c r="E60" s="8" t="n">
        <v>8.800000000000001</v>
      </c>
    </row>
    <row r="61">
      <c r="A61" s="4" t="inlineStr">
        <is>
          <t>Balance, end of period</t>
        </is>
      </c>
      <c r="C61" s="8" t="n">
        <v>4167.5</v>
      </c>
      <c r="D61" s="8" t="n">
        <v>4195.3</v>
      </c>
      <c r="E61" s="8" t="n">
        <v>3762.9</v>
      </c>
    </row>
    <row r="62">
      <c r="A62" s="4" t="inlineStr">
        <is>
          <t>Dealer Loans [Member] | Loans Receivable [Member]</t>
        </is>
      </c>
    </row>
    <row r="63">
      <c r="A63" s="3" t="inlineStr">
        <is>
          <t>Accounts, Notes, Loans and Financing Receivable [Line Items]</t>
        </is>
      </c>
    </row>
    <row r="64">
      <c r="A64" s="4" t="inlineStr">
        <is>
          <t>Balance, beginning of period</t>
        </is>
      </c>
      <c r="C64" s="8" t="n">
        <v>4623.3</v>
      </c>
      <c r="D64" s="6" t="n">
        <v>4141</v>
      </c>
      <c r="E64" s="8" t="n">
        <v>3518.1</v>
      </c>
    </row>
    <row r="65">
      <c r="A65" s="4" t="inlineStr">
        <is>
          <t>Adoption of CECL</t>
        </is>
      </c>
      <c r="B65" s="4" t="inlineStr">
        <is>
          <t>[1]</t>
        </is>
      </c>
      <c r="C65" s="8" t="n">
        <v>-940.2</v>
      </c>
    </row>
    <row r="66">
      <c r="A66" s="4" t="inlineStr">
        <is>
          <t>Finance Charges Revenue</t>
        </is>
      </c>
      <c r="C66" s="8" t="n">
        <v>-1313.9</v>
      </c>
      <c r="D66" s="8" t="n">
        <v>-888.7</v>
      </c>
      <c r="E66" s="8" t="n">
        <v>-807.5</v>
      </c>
    </row>
    <row r="67">
      <c r="A67" s="4" t="inlineStr">
        <is>
          <t>Provision for credit losses</t>
        </is>
      </c>
      <c r="C67" s="6" t="n">
        <v>0</v>
      </c>
      <c r="D67" s="6" t="n">
        <v>0</v>
      </c>
      <c r="E67" s="6" t="n">
        <v>0</v>
      </c>
    </row>
    <row r="68">
      <c r="A68" s="4" t="inlineStr">
        <is>
          <t>New Consumer Loan assignments</t>
        </is>
      </c>
      <c r="C68" s="8" t="n">
        <v>2207.8</v>
      </c>
      <c r="D68" s="8" t="n">
        <v>2424.5</v>
      </c>
      <c r="E68" s="8" t="n">
        <v>2414.8</v>
      </c>
    </row>
    <row r="69">
      <c r="A69" s="4" t="inlineStr">
        <is>
          <t>Principal collected on Loans receivable</t>
        </is>
      </c>
      <c r="C69" s="8" t="n">
        <v>-3059.1</v>
      </c>
      <c r="D69" s="6" t="n">
        <v>-2947</v>
      </c>
      <c r="E69" s="8" t="n">
        <v>-2689.3</v>
      </c>
    </row>
    <row r="70">
      <c r="A70" s="4" t="inlineStr">
        <is>
          <t>Accelerated Dealer Holdback payments</t>
        </is>
      </c>
      <c r="C70" s="8" t="n">
        <v>-45.9</v>
      </c>
      <c r="D70" s="8" t="n">
        <v>-58.8</v>
      </c>
      <c r="E70" s="8" t="n">
        <v>-52.6</v>
      </c>
    </row>
    <row r="71">
      <c r="A71" s="4" t="inlineStr">
        <is>
          <t>Dealer Holdback payments</t>
        </is>
      </c>
      <c r="C71" s="8" t="n">
        <v>142.6</v>
      </c>
      <c r="D71" s="8" t="n">
        <v>138.5</v>
      </c>
      <c r="E71" s="8" t="n">
        <v>128.9</v>
      </c>
    </row>
    <row r="72">
      <c r="A72" s="4" t="inlineStr">
        <is>
          <t>Transfers</t>
        </is>
      </c>
      <c r="B72" s="4" t="inlineStr">
        <is>
          <t>[2]</t>
        </is>
      </c>
      <c r="C72" s="8" t="n">
        <v>-119.8</v>
      </c>
      <c r="D72" s="8" t="n">
        <v>-87.2</v>
      </c>
      <c r="E72" s="8" t="n">
        <v>-78.2</v>
      </c>
    </row>
    <row r="73">
      <c r="A73" s="4" t="inlineStr">
        <is>
          <t>Write-offs</t>
        </is>
      </c>
      <c r="C73" s="8" t="n">
        <v>-235.1</v>
      </c>
      <c r="D73" s="8" t="n">
        <v>-4.4</v>
      </c>
      <c r="E73" s="8" t="n">
        <v>-25.2</v>
      </c>
    </row>
    <row r="74">
      <c r="A74" s="4" t="inlineStr">
        <is>
          <t>Recoveries</t>
        </is>
      </c>
      <c r="B74" s="4" t="inlineStr">
        <is>
          <t>[3]</t>
        </is>
      </c>
      <c r="C74" s="6" t="n">
        <v>-1</v>
      </c>
      <c r="D74" s="8" t="n">
        <v>-1.5</v>
      </c>
      <c r="E74" s="6" t="n">
        <v>-3</v>
      </c>
    </row>
    <row r="75">
      <c r="A75" s="4" t="inlineStr">
        <is>
          <t>Deferral of Loan Origination Costs</t>
        </is>
      </c>
      <c r="C75" s="8" t="n">
        <v>8.9</v>
      </c>
      <c r="D75" s="8" t="n">
        <v>8.9</v>
      </c>
      <c r="E75" s="8" t="n">
        <v>8.800000000000001</v>
      </c>
    </row>
    <row r="76">
      <c r="A76" s="4" t="inlineStr">
        <is>
          <t>Balance, end of period</t>
        </is>
      </c>
      <c r="C76" s="8" t="n">
        <v>5869.6</v>
      </c>
      <c r="D76" s="8" t="n">
        <v>4623.3</v>
      </c>
      <c r="E76" s="6" t="n">
        <v>4141</v>
      </c>
    </row>
    <row r="77">
      <c r="A77" s="4" t="inlineStr">
        <is>
          <t>Dealer Loans [Member] | Allowance for Credit Losses [Member]</t>
        </is>
      </c>
    </row>
    <row r="78">
      <c r="A78" s="3" t="inlineStr">
        <is>
          <t>Accounts, Notes, Loans and Financing Receivable [Line Items]</t>
        </is>
      </c>
    </row>
    <row r="79">
      <c r="A79" s="4" t="inlineStr">
        <is>
          <t>Balance, beginning of period</t>
        </is>
      </c>
      <c r="C79" s="6" t="n">
        <v>428</v>
      </c>
      <c r="D79" s="8" t="n">
        <v>378.1</v>
      </c>
      <c r="E79" s="6" t="n">
        <v>366</v>
      </c>
    </row>
    <row r="80">
      <c r="A80" s="4" t="inlineStr">
        <is>
          <t>Adoption of CECL</t>
        </is>
      </c>
      <c r="B80" s="4" t="inlineStr">
        <is>
          <t>[1]</t>
        </is>
      </c>
      <c r="C80" s="8" t="n">
        <v>-940.2</v>
      </c>
    </row>
    <row r="81">
      <c r="A81" s="4" t="inlineStr">
        <is>
          <t>Finance Charges Revenue</t>
        </is>
      </c>
      <c r="C81" s="6" t="n">
        <v>-368</v>
      </c>
      <c r="D81" s="6" t="n">
        <v>0</v>
      </c>
      <c r="E81" s="6" t="n">
        <v>0</v>
      </c>
    </row>
    <row r="82">
      <c r="A82" s="4" t="inlineStr">
        <is>
          <t>Provision for credit losses</t>
        </is>
      </c>
      <c r="C82" s="8" t="n">
        <v>239.7</v>
      </c>
      <c r="D82" s="8" t="n">
        <v>65.90000000000001</v>
      </c>
      <c r="E82" s="6" t="n">
        <v>48</v>
      </c>
    </row>
    <row r="83">
      <c r="A83" s="4" t="inlineStr">
        <is>
          <t>New Consumer Loan assignments</t>
        </is>
      </c>
      <c r="C83" s="6" t="n">
        <v>0</v>
      </c>
      <c r="D83" s="6" t="n">
        <v>0</v>
      </c>
      <c r="E83" s="6" t="n">
        <v>0</v>
      </c>
    </row>
    <row r="84">
      <c r="A84" s="4" t="inlineStr">
        <is>
          <t>Principal collected on Loans receivable</t>
        </is>
      </c>
      <c r="C84" s="6" t="n">
        <v>0</v>
      </c>
      <c r="D84" s="6" t="n">
        <v>0</v>
      </c>
      <c r="E84" s="6" t="n">
        <v>0</v>
      </c>
    </row>
    <row r="85">
      <c r="A85" s="4" t="inlineStr">
        <is>
          <t>Accelerated Dealer Holdback payments</t>
        </is>
      </c>
      <c r="C85" s="6" t="n">
        <v>0</v>
      </c>
      <c r="D85" s="6" t="n">
        <v>0</v>
      </c>
      <c r="E85" s="6" t="n">
        <v>0</v>
      </c>
    </row>
    <row r="86">
      <c r="A86" s="4" t="inlineStr">
        <is>
          <t>Dealer Holdback payments</t>
        </is>
      </c>
      <c r="C86" s="6" t="n">
        <v>0</v>
      </c>
      <c r="D86" s="6" t="n">
        <v>0</v>
      </c>
      <c r="E86" s="6" t="n">
        <v>0</v>
      </c>
    </row>
    <row r="87">
      <c r="A87" s="4" t="inlineStr">
        <is>
          <t>Transfers</t>
        </is>
      </c>
      <c r="B87" s="4" t="inlineStr">
        <is>
          <t>[2]</t>
        </is>
      </c>
      <c r="C87" s="8" t="n">
        <v>-39.7</v>
      </c>
      <c r="D87" s="8" t="n">
        <v>-13.1</v>
      </c>
      <c r="E87" s="8" t="n">
        <v>-13.7</v>
      </c>
    </row>
    <row r="88">
      <c r="A88" s="4" t="inlineStr">
        <is>
          <t>Write-offs</t>
        </is>
      </c>
      <c r="C88" s="8" t="n">
        <v>-235.1</v>
      </c>
      <c r="D88" s="8" t="n">
        <v>-4.4</v>
      </c>
      <c r="E88" s="8" t="n">
        <v>-25.2</v>
      </c>
    </row>
    <row r="89">
      <c r="A89" s="4" t="inlineStr">
        <is>
          <t>Recoveries</t>
        </is>
      </c>
      <c r="B89" s="4" t="inlineStr">
        <is>
          <t>[3]</t>
        </is>
      </c>
      <c r="C89" s="6" t="n">
        <v>-1</v>
      </c>
      <c r="D89" s="8" t="n">
        <v>-1.5</v>
      </c>
      <c r="E89" s="6" t="n">
        <v>-3</v>
      </c>
    </row>
    <row r="90">
      <c r="A90" s="4" t="inlineStr">
        <is>
          <t>Deferral of Loan Origination Costs</t>
        </is>
      </c>
      <c r="C90" s="6" t="n">
        <v>0</v>
      </c>
      <c r="D90" s="6" t="n">
        <v>0</v>
      </c>
      <c r="E90" s="6" t="n">
        <v>0</v>
      </c>
    </row>
    <row r="91">
      <c r="A91" s="4" t="inlineStr">
        <is>
          <t>Balance, end of period</t>
        </is>
      </c>
      <c r="C91" s="8" t="n">
        <v>1702.1</v>
      </c>
      <c r="D91" s="6" t="n">
        <v>428</v>
      </c>
      <c r="E91" s="8" t="n">
        <v>378.1</v>
      </c>
    </row>
    <row r="92">
      <c r="A92" s="4" t="inlineStr">
        <is>
          <t>Purchased Loans [Member]</t>
        </is>
      </c>
    </row>
    <row r="93">
      <c r="A93" s="3" t="inlineStr">
        <is>
          <t>Accounts, Notes, Loans and Financing Receivable [Line Items]</t>
        </is>
      </c>
    </row>
    <row r="94">
      <c r="A94" s="4" t="inlineStr">
        <is>
          <t>Balance, beginning of period</t>
        </is>
      </c>
      <c r="C94" s="8" t="n">
        <v>2489.9</v>
      </c>
      <c r="D94" s="8" t="n">
        <v>2000.4</v>
      </c>
      <c r="E94" s="8" t="n">
        <v>1467.5</v>
      </c>
    </row>
    <row r="95">
      <c r="A95" s="4" t="inlineStr">
        <is>
          <t>Adoption of CECL</t>
        </is>
      </c>
      <c r="B95" s="4" t="inlineStr">
        <is>
          <t>[1]</t>
        </is>
      </c>
      <c r="C95" s="6" t="n">
        <v>0</v>
      </c>
    </row>
    <row r="96">
      <c r="A96" s="4" t="inlineStr">
        <is>
          <t>Finance Charges Revenue</t>
        </is>
      </c>
      <c r="C96" s="8" t="n">
        <v>-616.5</v>
      </c>
      <c r="D96" s="8" t="n">
        <v>-480.7</v>
      </c>
      <c r="E96" s="8" t="n">
        <v>-369.3</v>
      </c>
    </row>
    <row r="97">
      <c r="A97" s="4" t="inlineStr">
        <is>
          <t>Provision for credit losses</t>
        </is>
      </c>
      <c r="C97" s="8" t="n">
        <v>317.2</v>
      </c>
      <c r="D97" s="8" t="n">
        <v>10.5</v>
      </c>
      <c r="E97" s="8" t="n">
        <v>8.9</v>
      </c>
    </row>
    <row r="98">
      <c r="A98" s="4" t="inlineStr">
        <is>
          <t>New Consumer Loan assignments</t>
        </is>
      </c>
      <c r="C98" s="8" t="n">
        <v>1433.4</v>
      </c>
      <c r="D98" s="8" t="n">
        <v>1347.7</v>
      </c>
      <c r="E98" s="6" t="n">
        <v>1181</v>
      </c>
    </row>
    <row r="99">
      <c r="A99" s="4" t="inlineStr">
        <is>
          <t>Principal collected on Loans receivable</t>
        </is>
      </c>
      <c r="C99" s="8" t="n">
        <v>-1682.3</v>
      </c>
      <c r="D99" s="8" t="n">
        <v>-1402.5</v>
      </c>
      <c r="E99" s="6" t="n">
        <v>-1073</v>
      </c>
    </row>
    <row r="100">
      <c r="A100" s="4" t="inlineStr">
        <is>
          <t>Accelerated Dealer Holdback payments</t>
        </is>
      </c>
      <c r="C100" s="6" t="n">
        <v>0</v>
      </c>
      <c r="D100" s="6" t="n">
        <v>0</v>
      </c>
      <c r="E100" s="6" t="n">
        <v>0</v>
      </c>
    </row>
    <row r="101">
      <c r="A101" s="4" t="inlineStr">
        <is>
          <t>Dealer Holdback payments</t>
        </is>
      </c>
      <c r="C101" s="6" t="n">
        <v>0</v>
      </c>
      <c r="D101" s="6" t="n">
        <v>0</v>
      </c>
      <c r="E101" s="6" t="n">
        <v>0</v>
      </c>
    </row>
    <row r="102">
      <c r="A102" s="4" t="inlineStr">
        <is>
          <t>Transfers</t>
        </is>
      </c>
      <c r="B102" s="4" t="inlineStr">
        <is>
          <t>[2]</t>
        </is>
      </c>
      <c r="C102" s="8" t="n">
        <v>-80.09999999999999</v>
      </c>
      <c r="D102" s="8" t="n">
        <v>-74.09999999999999</v>
      </c>
      <c r="E102" s="8" t="n">
        <v>-64.5</v>
      </c>
    </row>
    <row r="103">
      <c r="A103" s="4" t="inlineStr">
        <is>
          <t>Write-offs</t>
        </is>
      </c>
      <c r="C103" s="6" t="n">
        <v>0</v>
      </c>
      <c r="D103" s="6" t="n">
        <v>0</v>
      </c>
      <c r="E103" s="6" t="n">
        <v>0</v>
      </c>
    </row>
    <row r="104">
      <c r="A104" s="4" t="inlineStr">
        <is>
          <t>Recoveries</t>
        </is>
      </c>
      <c r="B104" s="4" t="inlineStr">
        <is>
          <t>[3]</t>
        </is>
      </c>
      <c r="C104" s="6" t="n">
        <v>0</v>
      </c>
      <c r="D104" s="6" t="n">
        <v>0</v>
      </c>
      <c r="E104" s="6" t="n">
        <v>0</v>
      </c>
    </row>
    <row r="105">
      <c r="A105" s="4" t="inlineStr">
        <is>
          <t>Deferral of Loan Origination Costs</t>
        </is>
      </c>
      <c r="C105" s="6" t="n">
        <v>0</v>
      </c>
      <c r="D105" s="6" t="n">
        <v>0</v>
      </c>
      <c r="E105" s="6" t="n">
        <v>0</v>
      </c>
    </row>
    <row r="106">
      <c r="A106" s="4" t="inlineStr">
        <is>
          <t>Balance, end of period</t>
        </is>
      </c>
      <c r="C106" s="8" t="n">
        <v>2620.4</v>
      </c>
      <c r="D106" s="8" t="n">
        <v>2489.9</v>
      </c>
      <c r="E106" s="8" t="n">
        <v>2000.4</v>
      </c>
    </row>
    <row r="107">
      <c r="A107" s="4" t="inlineStr">
        <is>
          <t>Purchased Loans [Member] | Loans Receivable [Member]</t>
        </is>
      </c>
    </row>
    <row r="108">
      <c r="A108" s="3" t="inlineStr">
        <is>
          <t>Accounts, Notes, Loans and Financing Receivable [Line Items]</t>
        </is>
      </c>
    </row>
    <row r="109">
      <c r="A109" s="4" t="inlineStr">
        <is>
          <t>Balance, beginning of period</t>
        </is>
      </c>
      <c r="C109" s="8" t="n">
        <v>2597.9</v>
      </c>
      <c r="D109" s="8" t="n">
        <v>2084.2</v>
      </c>
      <c r="E109" s="8" t="n">
        <v>1530.9</v>
      </c>
    </row>
    <row r="110">
      <c r="A110" s="4" t="inlineStr">
        <is>
          <t>Adoption of CECL</t>
        </is>
      </c>
      <c r="B110" s="4" t="inlineStr">
        <is>
          <t>[1]</t>
        </is>
      </c>
      <c r="C110" s="8" t="n">
        <v>-1523.4</v>
      </c>
    </row>
    <row r="111">
      <c r="A111" s="4" t="inlineStr">
        <is>
          <t>Finance Charges Revenue</t>
        </is>
      </c>
      <c r="C111" s="6" t="n">
        <v>-991</v>
      </c>
      <c r="D111" s="8" t="n">
        <v>-480.7</v>
      </c>
      <c r="E111" s="8" t="n">
        <v>-369.3</v>
      </c>
    </row>
    <row r="112">
      <c r="A112" s="4" t="inlineStr">
        <is>
          <t>Provision for credit losses</t>
        </is>
      </c>
      <c r="C112" s="6" t="n">
        <v>0</v>
      </c>
      <c r="D112" s="6" t="n">
        <v>0</v>
      </c>
      <c r="E112" s="6" t="n">
        <v>0</v>
      </c>
    </row>
    <row r="113">
      <c r="A113" s="4" t="inlineStr">
        <is>
          <t>New Consumer Loan assignments</t>
        </is>
      </c>
      <c r="C113" s="8" t="n">
        <v>1433.4</v>
      </c>
      <c r="D113" s="8" t="n">
        <v>1347.7</v>
      </c>
      <c r="E113" s="6" t="n">
        <v>1181</v>
      </c>
    </row>
    <row r="114">
      <c r="A114" s="4" t="inlineStr">
        <is>
          <t>Principal collected on Loans receivable</t>
        </is>
      </c>
      <c r="C114" s="8" t="n">
        <v>-1682.3</v>
      </c>
      <c r="D114" s="8" t="n">
        <v>-1402.5</v>
      </c>
      <c r="E114" s="6" t="n">
        <v>-1073</v>
      </c>
    </row>
    <row r="115">
      <c r="A115" s="4" t="inlineStr">
        <is>
          <t>Accelerated Dealer Holdback payments</t>
        </is>
      </c>
      <c r="C115" s="6" t="n">
        <v>0</v>
      </c>
      <c r="D115" s="6" t="n">
        <v>0</v>
      </c>
      <c r="E115" s="6" t="n">
        <v>0</v>
      </c>
    </row>
    <row r="116">
      <c r="A116" s="4" t="inlineStr">
        <is>
          <t>Dealer Holdback payments</t>
        </is>
      </c>
      <c r="C116" s="6" t="n">
        <v>0</v>
      </c>
      <c r="D116" s="6" t="n">
        <v>0</v>
      </c>
      <c r="E116" s="6" t="n">
        <v>0</v>
      </c>
    </row>
    <row r="117">
      <c r="A117" s="4" t="inlineStr">
        <is>
          <t>Transfers</t>
        </is>
      </c>
      <c r="B117" s="4" t="inlineStr">
        <is>
          <t>[2]</t>
        </is>
      </c>
      <c r="C117" s="8" t="n">
        <v>-119.8</v>
      </c>
      <c r="D117" s="8" t="n">
        <v>-87.2</v>
      </c>
      <c r="E117" s="8" t="n">
        <v>-78.2</v>
      </c>
    </row>
    <row r="118">
      <c r="A118" s="4" t="inlineStr">
        <is>
          <t>Write-offs</t>
        </is>
      </c>
      <c r="C118" s="8" t="n">
        <v>-729.8</v>
      </c>
      <c r="D118" s="8" t="n">
        <v>-0.5</v>
      </c>
      <c r="E118" s="8" t="n">
        <v>-3.4</v>
      </c>
    </row>
    <row r="119">
      <c r="A119" s="4" t="inlineStr">
        <is>
          <t>Recoveries</t>
        </is>
      </c>
      <c r="B119" s="4" t="inlineStr">
        <is>
          <t>[3]</t>
        </is>
      </c>
      <c r="C119" s="8" t="n">
        <v>-1.8</v>
      </c>
      <c r="D119" s="8" t="n">
        <v>-1.1</v>
      </c>
      <c r="E119" s="8" t="n">
        <v>-1.2</v>
      </c>
    </row>
    <row r="120">
      <c r="A120" s="4" t="inlineStr">
        <is>
          <t>Deferral of Loan Origination Costs</t>
        </is>
      </c>
      <c r="C120" s="6" t="n">
        <v>0</v>
      </c>
      <c r="D120" s="6" t="n">
        <v>0</v>
      </c>
      <c r="E120" s="6" t="n">
        <v>0</v>
      </c>
    </row>
    <row r="121">
      <c r="A121" s="4" t="inlineStr">
        <is>
          <t>Balance, end of period</t>
        </is>
      </c>
      <c r="C121" s="8" t="n">
        <v>4255.2</v>
      </c>
      <c r="D121" s="8" t="n">
        <v>2597.9</v>
      </c>
      <c r="E121" s="8" t="n">
        <v>2084.2</v>
      </c>
    </row>
    <row r="122">
      <c r="A122" s="4" t="inlineStr">
        <is>
          <t>Purchased Loans [Member] | Allowance for Credit Losses [Member]</t>
        </is>
      </c>
    </row>
    <row r="123">
      <c r="A123" s="3" t="inlineStr">
        <is>
          <t>Accounts, Notes, Loans and Financing Receivable [Line Items]</t>
        </is>
      </c>
    </row>
    <row r="124">
      <c r="A124" s="4" t="inlineStr">
        <is>
          <t>Balance, beginning of period</t>
        </is>
      </c>
      <c r="C124" s="6" t="n">
        <v>108</v>
      </c>
      <c r="D124" s="8" t="n">
        <v>83.8</v>
      </c>
      <c r="E124" s="8" t="n">
        <v>63.4</v>
      </c>
    </row>
    <row r="125">
      <c r="A125" s="4" t="inlineStr">
        <is>
          <t>Adoption of CECL</t>
        </is>
      </c>
      <c r="B125" s="4" t="inlineStr">
        <is>
          <t>[1]</t>
        </is>
      </c>
      <c r="C125" s="8" t="n">
        <v>-1523.4</v>
      </c>
    </row>
    <row r="126">
      <c r="A126" s="4" t="inlineStr">
        <is>
          <t>Finance Charges Revenue</t>
        </is>
      </c>
      <c r="C126" s="8" t="n">
        <v>-374.5</v>
      </c>
      <c r="D126" s="6" t="n">
        <v>0</v>
      </c>
      <c r="E126" s="6" t="n">
        <v>0</v>
      </c>
    </row>
    <row r="127">
      <c r="A127" s="4" t="inlineStr">
        <is>
          <t>Provision for credit losses</t>
        </is>
      </c>
      <c r="C127" s="8" t="n">
        <v>317.2</v>
      </c>
      <c r="D127" s="8" t="n">
        <v>10.5</v>
      </c>
      <c r="E127" s="8" t="n">
        <v>8.9</v>
      </c>
    </row>
    <row r="128">
      <c r="A128" s="4" t="inlineStr">
        <is>
          <t>New Consumer Loan assignments</t>
        </is>
      </c>
      <c r="C128" s="6" t="n">
        <v>0</v>
      </c>
      <c r="D128" s="6" t="n">
        <v>0</v>
      </c>
      <c r="E128" s="6" t="n">
        <v>0</v>
      </c>
    </row>
    <row r="129">
      <c r="A129" s="4" t="inlineStr">
        <is>
          <t>Principal collected on Loans receivable</t>
        </is>
      </c>
      <c r="C129" s="6" t="n">
        <v>0</v>
      </c>
      <c r="D129" s="6" t="n">
        <v>0</v>
      </c>
      <c r="E129" s="6" t="n">
        <v>0</v>
      </c>
    </row>
    <row r="130">
      <c r="A130" s="4" t="inlineStr">
        <is>
          <t>Accelerated Dealer Holdback payments</t>
        </is>
      </c>
      <c r="C130" s="6" t="n">
        <v>0</v>
      </c>
      <c r="D130" s="6" t="n">
        <v>0</v>
      </c>
      <c r="E130" s="6" t="n">
        <v>0</v>
      </c>
    </row>
    <row r="131">
      <c r="A131" s="4" t="inlineStr">
        <is>
          <t>Dealer Holdback payments</t>
        </is>
      </c>
      <c r="C131" s="6" t="n">
        <v>0</v>
      </c>
      <c r="D131" s="6" t="n">
        <v>0</v>
      </c>
      <c r="E131" s="6" t="n">
        <v>0</v>
      </c>
    </row>
    <row r="132">
      <c r="A132" s="4" t="inlineStr">
        <is>
          <t>Transfers</t>
        </is>
      </c>
      <c r="B132" s="4" t="inlineStr">
        <is>
          <t>[2]</t>
        </is>
      </c>
      <c r="C132" s="8" t="n">
        <v>-39.7</v>
      </c>
      <c r="D132" s="8" t="n">
        <v>-13.1</v>
      </c>
      <c r="E132" s="8" t="n">
        <v>-13.7</v>
      </c>
    </row>
    <row r="133">
      <c r="A133" s="4" t="inlineStr">
        <is>
          <t>Write-offs</t>
        </is>
      </c>
      <c r="C133" s="8" t="n">
        <v>-729.8</v>
      </c>
      <c r="D133" s="8" t="n">
        <v>-0.5</v>
      </c>
      <c r="E133" s="8" t="n">
        <v>-3.4</v>
      </c>
    </row>
    <row r="134">
      <c r="A134" s="4" t="inlineStr">
        <is>
          <t>Recoveries</t>
        </is>
      </c>
      <c r="B134" s="4" t="inlineStr">
        <is>
          <t>[3]</t>
        </is>
      </c>
      <c r="C134" s="8" t="n">
        <v>-1.8</v>
      </c>
      <c r="D134" s="8" t="n">
        <v>-1.1</v>
      </c>
      <c r="E134" s="8" t="n">
        <v>-1.2</v>
      </c>
    </row>
    <row r="135">
      <c r="A135" s="4" t="inlineStr">
        <is>
          <t>Deferral of Loan Origination Costs</t>
        </is>
      </c>
      <c r="C135" s="6" t="n">
        <v>0</v>
      </c>
      <c r="D135" s="6" t="n">
        <v>0</v>
      </c>
      <c r="E135" s="6" t="n">
        <v>0</v>
      </c>
    </row>
    <row r="136">
      <c r="A136" s="4" t="inlineStr">
        <is>
          <t>Balance, end of period</t>
        </is>
      </c>
      <c r="C136" s="5" t="n">
        <v>1634.8</v>
      </c>
      <c r="D136" s="7" t="n">
        <v>108</v>
      </c>
      <c r="E136" s="5" t="n">
        <v>83.8</v>
      </c>
    </row>
    <row r="137"/>
    <row r="138">
      <c r="A138" s="4" t="inlineStr">
        <is>
          <t>[1]</t>
        </is>
      </c>
      <c r="B138" s="4" t="inlineStr">
        <is>
          <t>Represents the gross-up of Loans receivable and allowance for credit losses on January 1, 2020 upon the adoption of CECL for the present value of the difference between contractual future net cash flows and expected future net cash flows discounted at the effective interest rate.</t>
        </is>
      </c>
    </row>
    <row r="139">
      <c r="A139" s="4" t="inlineStr">
        <is>
          <t>[2]</t>
        </is>
      </c>
      <c r="B139" s="4" t="inlineStr">
        <is>
          <t>Under our Portfolio Program, certain events may result in Dealers forfeiting their rights to Dealer Holdback.  We transfer the Dealer’s outstanding Dealer Loan balance and related allowance for credit losses balance to Purchased Loans in the period this forfeiture occurs.</t>
        </is>
      </c>
    </row>
    <row r="140">
      <c r="A140" s="4" t="inlineStr">
        <is>
          <t>[3]</t>
        </is>
      </c>
      <c r="B140" s="4" t="inlineStr">
        <is>
          <t>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sheetData>
  <mergeCells count="6">
    <mergeCell ref="A1:B2"/>
    <mergeCell ref="C1:E1"/>
    <mergeCell ref="A137:D137"/>
    <mergeCell ref="B138:D138"/>
    <mergeCell ref="B139:D139"/>
    <mergeCell ref="B140:D1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Provision for Credit Losse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Provision for credit losses</t>
        </is>
      </c>
      <c r="B4" s="5" t="n">
        <v>556.9</v>
      </c>
      <c r="C4" s="5" t="n">
        <v>76.40000000000001</v>
      </c>
      <c r="D4" s="5" t="n">
        <v>56.9</v>
      </c>
    </row>
    <row r="5">
      <c r="A5" s="4" t="inlineStr">
        <is>
          <t>Dealer Loans [Member]</t>
        </is>
      </c>
    </row>
    <row r="6">
      <c r="A6" s="3" t="inlineStr">
        <is>
          <t>Accounts, Notes, Loans and Financing Receivable [Line Items]</t>
        </is>
      </c>
    </row>
    <row r="7">
      <c r="A7" s="4" t="inlineStr">
        <is>
          <t>Provision for credit losses</t>
        </is>
      </c>
      <c r="B7" s="8" t="n">
        <v>239.7</v>
      </c>
      <c r="C7" s="8" t="n">
        <v>65.90000000000001</v>
      </c>
      <c r="D7" s="6" t="n">
        <v>48</v>
      </c>
    </row>
    <row r="8">
      <c r="A8" s="4" t="inlineStr">
        <is>
          <t>Purchased Loans [Member]</t>
        </is>
      </c>
    </row>
    <row r="9">
      <c r="A9" s="3" t="inlineStr">
        <is>
          <t>Accounts, Notes, Loans and Financing Receivable [Line Items]</t>
        </is>
      </c>
    </row>
    <row r="10">
      <c r="A10" s="4" t="inlineStr">
        <is>
          <t>Provision for credit losses</t>
        </is>
      </c>
      <c r="B10" s="8" t="n">
        <v>317.2</v>
      </c>
      <c r="C10" s="8" t="n">
        <v>10.5</v>
      </c>
      <c r="D10" s="8" t="n">
        <v>8.9</v>
      </c>
    </row>
    <row r="11">
      <c r="A11" s="4" t="inlineStr">
        <is>
          <t>New Consumer Loan assignments</t>
        </is>
      </c>
    </row>
    <row r="12">
      <c r="A12" s="3" t="inlineStr">
        <is>
          <t>Accounts, Notes, Loans and Financing Receivable [Line Items]</t>
        </is>
      </c>
    </row>
    <row r="13">
      <c r="A13" s="4" t="inlineStr">
        <is>
          <t>Provision for credit losses</t>
        </is>
      </c>
      <c r="B13" s="8" t="n">
        <v>518.6</v>
      </c>
      <c r="C13" s="6" t="n">
        <v>0</v>
      </c>
      <c r="D13" s="6" t="n">
        <v>0</v>
      </c>
    </row>
    <row r="14">
      <c r="A14" s="4" t="inlineStr">
        <is>
          <t>New Consumer Loan assignments | Dealer Loans [Member]</t>
        </is>
      </c>
    </row>
    <row r="15">
      <c r="A15" s="3" t="inlineStr">
        <is>
          <t>Accounts, Notes, Loans and Financing Receivable [Line Items]</t>
        </is>
      </c>
    </row>
    <row r="16">
      <c r="A16" s="4" t="inlineStr">
        <is>
          <t>Provision for credit losses</t>
        </is>
      </c>
      <c r="B16" s="8" t="n">
        <v>209.7</v>
      </c>
      <c r="C16" s="6" t="n">
        <v>0</v>
      </c>
      <c r="D16" s="6" t="n">
        <v>0</v>
      </c>
    </row>
    <row r="17">
      <c r="A17" s="4" t="inlineStr">
        <is>
          <t>New Consumer Loan assignments | Purchased Loans [Member]</t>
        </is>
      </c>
    </row>
    <row r="18">
      <c r="A18" s="3" t="inlineStr">
        <is>
          <t>Accounts, Notes, Loans and Financing Receivable [Line Items]</t>
        </is>
      </c>
    </row>
    <row r="19">
      <c r="A19" s="4" t="inlineStr">
        <is>
          <t>Provision for credit losses</t>
        </is>
      </c>
      <c r="B19" s="8" t="n">
        <v>308.9</v>
      </c>
      <c r="C19" s="7" t="n">
        <v>0</v>
      </c>
      <c r="D19" s="7" t="n">
        <v>0</v>
      </c>
    </row>
    <row r="20">
      <c r="A20" s="4" t="inlineStr">
        <is>
          <t>Forecast Changes [Member]</t>
        </is>
      </c>
    </row>
    <row r="21">
      <c r="A21" s="3" t="inlineStr">
        <is>
          <t>Accounts, Notes, Loans and Financing Receivable [Line Items]</t>
        </is>
      </c>
    </row>
    <row r="22">
      <c r="A22" s="4" t="inlineStr">
        <is>
          <t>Provision for credit losses</t>
        </is>
      </c>
      <c r="B22" s="8" t="n">
        <v>38.3</v>
      </c>
    </row>
    <row r="23">
      <c r="A23" s="4" t="inlineStr">
        <is>
          <t>Forecast Changes [Member] | Dealer Loans [Member]</t>
        </is>
      </c>
    </row>
    <row r="24">
      <c r="A24" s="3" t="inlineStr">
        <is>
          <t>Accounts, Notes, Loans and Financing Receivable [Line Items]</t>
        </is>
      </c>
    </row>
    <row r="25">
      <c r="A25" s="4" t="inlineStr">
        <is>
          <t>Provision for credit losses</t>
        </is>
      </c>
      <c r="B25" s="6" t="n">
        <v>30</v>
      </c>
    </row>
    <row r="26">
      <c r="A26" s="4" t="inlineStr">
        <is>
          <t>Forecast Changes [Member] | Purchased Loans [Member]</t>
        </is>
      </c>
    </row>
    <row r="27">
      <c r="A27" s="3" t="inlineStr">
        <is>
          <t>Accounts, Notes, Loans and Financing Receivable [Line Items]</t>
        </is>
      </c>
    </row>
    <row r="28">
      <c r="A28" s="4" t="inlineStr">
        <is>
          <t>Provision for credit losses</t>
        </is>
      </c>
      <c r="B28" s="5" t="n">
        <v>8.3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Receivable (Summary Of Information Related To New Consumer Loan Assignments) (Details) - USD ($) $ in Million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Contractual net cash flows at the time of assignment</t>
        </is>
      </c>
      <c r="C4" s="5" t="n">
        <v>6658.1</v>
      </c>
      <c r="D4" s="5" t="n">
        <v>6763.9</v>
      </c>
      <c r="E4" s="5" t="n">
        <v>6438.1</v>
      </c>
    </row>
    <row r="5">
      <c r="A5" s="4" t="inlineStr">
        <is>
          <t>New Consumer Loan Assignments</t>
        </is>
      </c>
      <c r="C5" s="8" t="n">
        <v>5131.6</v>
      </c>
      <c r="D5" s="6" t="n">
        <v>5305</v>
      </c>
      <c r="E5" s="8" t="n">
        <v>5074.4</v>
      </c>
    </row>
    <row r="6">
      <c r="A6" s="4" t="inlineStr">
        <is>
          <t>Fair value at the time of assignment</t>
        </is>
      </c>
      <c r="C6" s="8" t="n">
        <v>3641.2</v>
      </c>
      <c r="D6" s="8" t="n">
        <v>3772.2</v>
      </c>
      <c r="E6" s="8" t="n">
        <v>3595.8</v>
      </c>
    </row>
    <row r="7">
      <c r="A7" s="4" t="inlineStr">
        <is>
          <t>Provision for credit losses</t>
        </is>
      </c>
      <c r="C7" s="8" t="n">
        <v>-556.9</v>
      </c>
      <c r="D7" s="8" t="n">
        <v>-76.40000000000001</v>
      </c>
      <c r="E7" s="8" t="n">
        <v>-56.9</v>
      </c>
    </row>
    <row r="8">
      <c r="A8" s="4" t="inlineStr">
        <is>
          <t>Expected future finance charges at the time of assignment</t>
        </is>
      </c>
      <c r="B8" s="4" t="inlineStr">
        <is>
          <t>[1]</t>
        </is>
      </c>
      <c r="C8" s="6" t="n">
        <v>2009</v>
      </c>
      <c r="D8" s="8" t="n">
        <v>1532.8</v>
      </c>
      <c r="E8" s="8" t="n">
        <v>1478.6</v>
      </c>
    </row>
    <row r="9">
      <c r="A9" s="4" t="inlineStr">
        <is>
          <t>Expected net Loan income at the time of assignment</t>
        </is>
      </c>
      <c r="B9" s="4" t="inlineStr">
        <is>
          <t>[2]</t>
        </is>
      </c>
      <c r="C9" s="8" t="n">
        <v>1490.4</v>
      </c>
      <c r="D9" s="8" t="n">
        <v>1532.8</v>
      </c>
      <c r="E9" s="8" t="n">
        <v>1478.6</v>
      </c>
    </row>
    <row r="10">
      <c r="A10" s="4" t="inlineStr">
        <is>
          <t>Dealer Loans [Member]</t>
        </is>
      </c>
    </row>
    <row r="11">
      <c r="A11" s="3" t="inlineStr">
        <is>
          <t>Accounts, Notes, Loans and Financing Receivable [Line Items]</t>
        </is>
      </c>
    </row>
    <row r="12">
      <c r="A12" s="4" t="inlineStr">
        <is>
          <t>Contractual net cash flows at the time of assignment</t>
        </is>
      </c>
      <c r="C12" s="8" t="n">
        <v>3506.9</v>
      </c>
      <c r="D12" s="8" t="n">
        <v>3810.6</v>
      </c>
      <c r="E12" s="8" t="n">
        <v>3827.4</v>
      </c>
    </row>
    <row r="13">
      <c r="A13" s="4" t="inlineStr">
        <is>
          <t>New Consumer Loan Assignments</t>
        </is>
      </c>
      <c r="C13" s="8" t="n">
        <v>3113.4</v>
      </c>
      <c r="D13" s="8" t="n">
        <v>3396.1</v>
      </c>
      <c r="E13" s="6" t="n">
        <v>3405</v>
      </c>
    </row>
    <row r="14">
      <c r="A14" s="4" t="inlineStr">
        <is>
          <t>Fair value at the time of assignment</t>
        </is>
      </c>
      <c r="C14" s="8" t="n">
        <v>2207.8</v>
      </c>
      <c r="D14" s="8" t="n">
        <v>2424.5</v>
      </c>
      <c r="E14" s="8" t="n">
        <v>2414.8</v>
      </c>
    </row>
    <row r="15">
      <c r="A15" s="4" t="inlineStr">
        <is>
          <t>Provision for credit losses</t>
        </is>
      </c>
      <c r="C15" s="8" t="n">
        <v>-239.7</v>
      </c>
      <c r="D15" s="8" t="n">
        <v>-65.90000000000001</v>
      </c>
      <c r="E15" s="6" t="n">
        <v>-48</v>
      </c>
    </row>
    <row r="16">
      <c r="A16" s="4" t="inlineStr">
        <is>
          <t>Expected future finance charges at the time of assignment</t>
        </is>
      </c>
      <c r="B16" s="4" t="inlineStr">
        <is>
          <t>[1]</t>
        </is>
      </c>
      <c r="C16" s="8" t="n">
        <v>1115.3</v>
      </c>
      <c r="D16" s="8" t="n">
        <v>971.6</v>
      </c>
      <c r="E16" s="8" t="n">
        <v>990.2</v>
      </c>
    </row>
    <row r="17">
      <c r="A17" s="4" t="inlineStr">
        <is>
          <t>Expected net Loan income at the time of assignment</t>
        </is>
      </c>
      <c r="B17" s="4" t="inlineStr">
        <is>
          <t>[2]</t>
        </is>
      </c>
      <c r="C17" s="8" t="n">
        <v>905.6</v>
      </c>
      <c r="D17" s="8" t="n">
        <v>971.6</v>
      </c>
      <c r="E17" s="8" t="n">
        <v>990.2</v>
      </c>
    </row>
    <row r="18">
      <c r="A18" s="4" t="inlineStr">
        <is>
          <t>Purchased Loans [Member]</t>
        </is>
      </c>
    </row>
    <row r="19">
      <c r="A19" s="3" t="inlineStr">
        <is>
          <t>Accounts, Notes, Loans and Financing Receivable [Line Items]</t>
        </is>
      </c>
    </row>
    <row r="20">
      <c r="A20" s="4" t="inlineStr">
        <is>
          <t>Contractual net cash flows at the time of assignment</t>
        </is>
      </c>
      <c r="C20" s="8" t="n">
        <v>3151.2</v>
      </c>
      <c r="D20" s="8" t="n">
        <v>2953.3</v>
      </c>
      <c r="E20" s="8" t="n">
        <v>2610.7</v>
      </c>
    </row>
    <row r="21">
      <c r="A21" s="4" t="inlineStr">
        <is>
          <t>New Consumer Loan Assignments</t>
        </is>
      </c>
      <c r="C21" s="8" t="n">
        <v>2018.2</v>
      </c>
      <c r="D21" s="8" t="n">
        <v>1908.9</v>
      </c>
      <c r="E21" s="8" t="n">
        <v>1669.4</v>
      </c>
    </row>
    <row r="22">
      <c r="A22" s="4" t="inlineStr">
        <is>
          <t>Fair value at the time of assignment</t>
        </is>
      </c>
      <c r="C22" s="8" t="n">
        <v>1433.4</v>
      </c>
      <c r="D22" s="8" t="n">
        <v>1347.7</v>
      </c>
      <c r="E22" s="6" t="n">
        <v>1181</v>
      </c>
    </row>
    <row r="23">
      <c r="A23" s="4" t="inlineStr">
        <is>
          <t>Provision for credit losses</t>
        </is>
      </c>
      <c r="C23" s="8" t="n">
        <v>-317.2</v>
      </c>
      <c r="D23" s="8" t="n">
        <v>-10.5</v>
      </c>
      <c r="E23" s="8" t="n">
        <v>-8.9</v>
      </c>
    </row>
    <row r="24">
      <c r="A24" s="4" t="inlineStr">
        <is>
          <t>Expected future finance charges at the time of assignment</t>
        </is>
      </c>
      <c r="B24" s="4" t="inlineStr">
        <is>
          <t>[1]</t>
        </is>
      </c>
      <c r="C24" s="8" t="n">
        <v>893.7</v>
      </c>
      <c r="D24" s="8" t="n">
        <v>561.2</v>
      </c>
      <c r="E24" s="8" t="n">
        <v>488.4</v>
      </c>
    </row>
    <row r="25">
      <c r="A25" s="4" t="inlineStr">
        <is>
          <t>Expected net Loan income at the time of assignment</t>
        </is>
      </c>
      <c r="B25" s="4" t="inlineStr">
        <is>
          <t>[2]</t>
        </is>
      </c>
      <c r="C25" s="8" t="n">
        <v>584.8</v>
      </c>
      <c r="D25" s="8" t="n">
        <v>561.2</v>
      </c>
      <c r="E25" s="8" t="n">
        <v>488.4</v>
      </c>
    </row>
    <row r="26">
      <c r="A26" s="4" t="inlineStr">
        <is>
          <t>New Consumer Loan assignments</t>
        </is>
      </c>
    </row>
    <row r="27">
      <c r="A27" s="3" t="inlineStr">
        <is>
          <t>Accounts, Notes, Loans and Financing Receivable [Line Items]</t>
        </is>
      </c>
    </row>
    <row r="28">
      <c r="A28" s="4" t="inlineStr">
        <is>
          <t>Provision for credit losses</t>
        </is>
      </c>
      <c r="C28" s="8" t="n">
        <v>-518.6</v>
      </c>
      <c r="D28" s="6" t="n">
        <v>0</v>
      </c>
      <c r="E28" s="6" t="n">
        <v>0</v>
      </c>
    </row>
    <row r="29">
      <c r="A29" s="4" t="inlineStr">
        <is>
          <t>New Consumer Loan assignments | Dealer Loans [Member]</t>
        </is>
      </c>
    </row>
    <row r="30">
      <c r="A30" s="3" t="inlineStr">
        <is>
          <t>Accounts, Notes, Loans and Financing Receivable [Line Items]</t>
        </is>
      </c>
    </row>
    <row r="31">
      <c r="A31" s="4" t="inlineStr">
        <is>
          <t>Provision for credit losses</t>
        </is>
      </c>
      <c r="C31" s="8" t="n">
        <v>-209.7</v>
      </c>
      <c r="D31" s="6" t="n">
        <v>0</v>
      </c>
      <c r="E31" s="6" t="n">
        <v>0</v>
      </c>
    </row>
    <row r="32">
      <c r="A32" s="4" t="inlineStr">
        <is>
          <t>New Consumer Loan assignments | Purchased Loans [Member]</t>
        </is>
      </c>
    </row>
    <row r="33">
      <c r="A33" s="3" t="inlineStr">
        <is>
          <t>Accounts, Notes, Loans and Financing Receivable [Line Items]</t>
        </is>
      </c>
    </row>
    <row r="34">
      <c r="A34" s="4" t="inlineStr">
        <is>
          <t>Provision for credit losses</t>
        </is>
      </c>
      <c r="C34" s="5" t="n">
        <v>-308.9</v>
      </c>
      <c r="D34" s="7" t="n">
        <v>0</v>
      </c>
      <c r="E34" s="7" t="n">
        <v>0</v>
      </c>
    </row>
    <row r="35"/>
    <row r="36">
      <c r="A36" s="4" t="inlineStr">
        <is>
          <t>[1]</t>
        </is>
      </c>
      <c r="B36" s="4" t="inlineStr">
        <is>
          <t>Represents revenue that is expected to be recognized on a level-yield basis over the lives of the Loans.</t>
        </is>
      </c>
    </row>
    <row r="37">
      <c r="A37" s="4" t="inlineStr">
        <is>
          <t>[2]</t>
        </is>
      </c>
      <c r="B37" s="4" t="inlineStr">
        <is>
          <t>Represents the amount that expected net cash flows at the time of assignment (2) exceed Loans receivable at the time of assignment (3).</t>
        </is>
      </c>
    </row>
  </sheetData>
  <mergeCells count="5">
    <mergeCell ref="A1:B2"/>
    <mergeCell ref="C1:E1"/>
    <mergeCell ref="A35:D35"/>
    <mergeCell ref="B36:D36"/>
    <mergeCell ref="B37:D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Summary of Changes in Expected Future Net Cash Flow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Accounts, Notes, Loans and Financing Receivable [Line Items]</t>
        </is>
      </c>
    </row>
    <row r="4">
      <c r="A4" s="4" t="inlineStr">
        <is>
          <t>Balance, beginning of period</t>
        </is>
      </c>
      <c r="B4" s="5" t="n">
        <v>9005.200000000001</v>
      </c>
      <c r="C4" s="5" t="n">
        <v>9005.200000000001</v>
      </c>
      <c r="D4" s="5" t="n">
        <v>7828.8</v>
      </c>
      <c r="E4" s="5" t="n">
        <v>6285.1</v>
      </c>
    </row>
    <row r="5">
      <c r="A5" s="4" t="inlineStr">
        <is>
          <t>New Consumer Loan Assignments</t>
        </is>
      </c>
      <c r="C5" s="8" t="n">
        <v>5131.6</v>
      </c>
      <c r="D5" s="6" t="n">
        <v>5305</v>
      </c>
      <c r="E5" s="8" t="n">
        <v>5074.4</v>
      </c>
    </row>
    <row r="6">
      <c r="A6" s="4" t="inlineStr">
        <is>
          <t>Realized Net Cash Flows</t>
        </is>
      </c>
      <c r="C6" s="8" t="n">
        <v>-4552.9</v>
      </c>
      <c r="D6" s="8" t="n">
        <v>-4152.2</v>
      </c>
      <c r="E6" s="8" t="n">
        <v>-3580.8</v>
      </c>
    </row>
    <row r="7">
      <c r="A7" s="4" t="inlineStr">
        <is>
          <t>Forecast changes</t>
        </is>
      </c>
      <c r="B7" s="8" t="n">
        <v>-206.5</v>
      </c>
      <c r="C7" s="8" t="n">
        <v>-46.3</v>
      </c>
      <c r="D7" s="8" t="n">
        <v>14.6</v>
      </c>
      <c r="E7" s="8" t="n">
        <v>42.3</v>
      </c>
    </row>
    <row r="8">
      <c r="A8" s="4" t="inlineStr">
        <is>
          <t>Transfers</t>
        </is>
      </c>
      <c r="C8" s="8" t="n">
        <v>6.8</v>
      </c>
      <c r="D8" s="6" t="n">
        <v>9</v>
      </c>
      <c r="E8" s="8" t="n">
        <v>7.8</v>
      </c>
    </row>
    <row r="9">
      <c r="A9" s="4" t="inlineStr">
        <is>
          <t>Balance, end of period</t>
        </is>
      </c>
      <c r="C9" s="8" t="n">
        <v>9544.4</v>
      </c>
      <c r="D9" s="8" t="n">
        <v>9005.200000000001</v>
      </c>
      <c r="E9" s="8" t="n">
        <v>7828.8</v>
      </c>
    </row>
    <row r="10">
      <c r="A10" s="4" t="inlineStr">
        <is>
          <t>Dealer Loans [Member]</t>
        </is>
      </c>
    </row>
    <row r="11">
      <c r="A11" s="3" t="inlineStr">
        <is>
          <t>Accounts, Notes, Loans and Financing Receivable [Line Items]</t>
        </is>
      </c>
    </row>
    <row r="12">
      <c r="A12" s="4" t="inlineStr">
        <is>
          <t>Balance, beginning of period</t>
        </is>
      </c>
      <c r="B12" s="6" t="n">
        <v>5577</v>
      </c>
      <c r="C12" s="6" t="n">
        <v>5577</v>
      </c>
      <c r="D12" s="8" t="n">
        <v>5045.9</v>
      </c>
      <c r="E12" s="8" t="n">
        <v>4240.7</v>
      </c>
    </row>
    <row r="13">
      <c r="A13" s="4" t="inlineStr">
        <is>
          <t>New Consumer Loan Assignments</t>
        </is>
      </c>
      <c r="C13" s="8" t="n">
        <v>3113.4</v>
      </c>
      <c r="D13" s="8" t="n">
        <v>3396.1</v>
      </c>
      <c r="E13" s="6" t="n">
        <v>3405</v>
      </c>
    </row>
    <row r="14">
      <c r="A14" s="4" t="inlineStr">
        <is>
          <t>Realized Net Cash Flows</t>
        </is>
      </c>
      <c r="C14" s="8" t="n">
        <v>-2870.6</v>
      </c>
      <c r="D14" s="8" t="n">
        <v>-2749.7</v>
      </c>
      <c r="E14" s="8" t="n">
        <v>-2507.8</v>
      </c>
    </row>
    <row r="15">
      <c r="A15" s="4" t="inlineStr">
        <is>
          <t>Forecast changes</t>
        </is>
      </c>
      <c r="C15" s="8" t="n">
        <v>-41.1</v>
      </c>
      <c r="D15" s="8" t="n">
        <v>-7.9</v>
      </c>
      <c r="E15" s="6" t="n">
        <v>2</v>
      </c>
    </row>
    <row r="16">
      <c r="A16" s="4" t="inlineStr">
        <is>
          <t>Transfers</t>
        </is>
      </c>
      <c r="C16" s="8" t="n">
        <v>-114.4</v>
      </c>
      <c r="D16" s="8" t="n">
        <v>-107.4</v>
      </c>
      <c r="E16" s="6" t="n">
        <v>-94</v>
      </c>
    </row>
    <row r="17">
      <c r="A17" s="4" t="inlineStr">
        <is>
          <t>Balance, end of period</t>
        </is>
      </c>
      <c r="C17" s="8" t="n">
        <v>5664.3</v>
      </c>
      <c r="D17" s="6" t="n">
        <v>5577</v>
      </c>
      <c r="E17" s="8" t="n">
        <v>5045.9</v>
      </c>
    </row>
    <row r="18">
      <c r="A18" s="4" t="inlineStr">
        <is>
          <t>Purchased Loans [Member]</t>
        </is>
      </c>
    </row>
    <row r="19">
      <c r="A19" s="3" t="inlineStr">
        <is>
          <t>Accounts, Notes, Loans and Financing Receivable [Line Items]</t>
        </is>
      </c>
    </row>
    <row r="20">
      <c r="A20" s="4" t="inlineStr">
        <is>
          <t>Balance, beginning of period</t>
        </is>
      </c>
      <c r="B20" s="5" t="n">
        <v>3428.2</v>
      </c>
      <c r="C20" s="8" t="n">
        <v>3428.2</v>
      </c>
      <c r="D20" s="8" t="n">
        <v>2782.9</v>
      </c>
      <c r="E20" s="8" t="n">
        <v>2044.4</v>
      </c>
    </row>
    <row r="21">
      <c r="A21" s="4" t="inlineStr">
        <is>
          <t>New Consumer Loan Assignments</t>
        </is>
      </c>
      <c r="C21" s="8" t="n">
        <v>2018.2</v>
      </c>
      <c r="D21" s="8" t="n">
        <v>1908.9</v>
      </c>
      <c r="E21" s="8" t="n">
        <v>1669.4</v>
      </c>
    </row>
    <row r="22">
      <c r="A22" s="4" t="inlineStr">
        <is>
          <t>Realized Net Cash Flows</t>
        </is>
      </c>
      <c r="C22" s="8" t="n">
        <v>-1682.3</v>
      </c>
      <c r="D22" s="8" t="n">
        <v>-1402.5</v>
      </c>
      <c r="E22" s="6" t="n">
        <v>-1073</v>
      </c>
    </row>
    <row r="23">
      <c r="A23" s="4" t="inlineStr">
        <is>
          <t>Forecast changes</t>
        </is>
      </c>
      <c r="C23" s="8" t="n">
        <v>-5.2</v>
      </c>
      <c r="D23" s="8" t="n">
        <v>22.5</v>
      </c>
      <c r="E23" s="8" t="n">
        <v>40.3</v>
      </c>
    </row>
    <row r="24">
      <c r="A24" s="4" t="inlineStr">
        <is>
          <t>Transfers</t>
        </is>
      </c>
      <c r="C24" s="8" t="n">
        <v>121.2</v>
      </c>
      <c r="D24" s="8" t="n">
        <v>116.4</v>
      </c>
      <c r="E24" s="8" t="n">
        <v>101.8</v>
      </c>
    </row>
    <row r="25">
      <c r="A25" s="4" t="inlineStr">
        <is>
          <t>Balance, end of period</t>
        </is>
      </c>
      <c r="C25" s="5" t="n">
        <v>3880.1</v>
      </c>
      <c r="D25" s="5" t="n">
        <v>3428.2</v>
      </c>
      <c r="E25" s="5" t="n">
        <v>2782.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s Receivable (Schedule Of Consumer Loans Forecasted Collection Percentage) (Details)</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c r="L1" s="2" t="inlineStr">
        <is>
          <t>Dec. 31, 2011</t>
        </is>
      </c>
    </row>
    <row r="2">
      <c r="A2" s="4" t="inlineStr">
        <is>
          <t>Loans Originating in 2011 [Member]</t>
        </is>
      </c>
    </row>
    <row r="3">
      <c r="A3" s="3" t="inlineStr">
        <is>
          <t>Accounts, Notes, Loans and Financing Receivable [Line Items]</t>
        </is>
      </c>
    </row>
    <row r="4">
      <c r="A4" s="4" t="inlineStr">
        <is>
          <t>Forecasted Collection Percentage</t>
        </is>
      </c>
      <c r="B4" s="4" t="inlineStr">
        <is>
          <t>[1]</t>
        </is>
      </c>
      <c r="C4" s="4" t="inlineStr">
        <is>
          <t>74.80%</t>
        </is>
      </c>
      <c r="D4" s="4" t="inlineStr">
        <is>
          <t>74.80%</t>
        </is>
      </c>
      <c r="E4" s="4" t="inlineStr">
        <is>
          <t>74.70%</t>
        </is>
      </c>
    </row>
    <row r="5">
      <c r="A5" s="4" t="inlineStr">
        <is>
          <t>Initial Forecasted Collection Percentage</t>
        </is>
      </c>
      <c r="B5" s="4" t="inlineStr">
        <is>
          <t>[1]</t>
        </is>
      </c>
      <c r="L5" s="4" t="inlineStr">
        <is>
          <t>72.50%</t>
        </is>
      </c>
    </row>
    <row r="6">
      <c r="A6" s="4" t="inlineStr">
        <is>
          <t>Loans Receivable Variance In Forecasted Collection Percentage From Prior Year</t>
        </is>
      </c>
      <c r="C6" s="4" t="inlineStr">
        <is>
          <t>0.00%</t>
        </is>
      </c>
    </row>
    <row r="7">
      <c r="A7" s="4" t="inlineStr">
        <is>
          <t>Loans Receivable Variance In Forecasted Collection Percentage From Two Prior Years</t>
        </is>
      </c>
      <c r="C7" s="4" t="inlineStr">
        <is>
          <t>0.10%</t>
        </is>
      </c>
    </row>
    <row r="8">
      <c r="A8" s="4" t="inlineStr">
        <is>
          <t>Loans Receivable Variance In Forecasted Collection Percentage From Initial Forecast</t>
        </is>
      </c>
      <c r="C8" s="4" t="inlineStr">
        <is>
          <t>2.30%</t>
        </is>
      </c>
    </row>
    <row r="9">
      <c r="A9" s="4" t="inlineStr">
        <is>
          <t>Loans Originating in 2011 [Member] | Dealer Loans [Member]</t>
        </is>
      </c>
    </row>
    <row r="10">
      <c r="A10" s="3" t="inlineStr">
        <is>
          <t>Accounts, Notes, Loans and Financing Receivable [Line Items]</t>
        </is>
      </c>
    </row>
    <row r="11">
      <c r="A11" s="4" t="inlineStr">
        <is>
          <t>Forecasted Collection Percentage</t>
        </is>
      </c>
      <c r="B11" s="4" t="inlineStr">
        <is>
          <t>[1],[2]</t>
        </is>
      </c>
      <c r="C11" s="4" t="inlineStr">
        <is>
          <t>74.60%</t>
        </is>
      </c>
      <c r="D11" s="4" t="inlineStr">
        <is>
          <t>74.60%</t>
        </is>
      </c>
      <c r="E11" s="4" t="inlineStr">
        <is>
          <t>74.60%</t>
        </is>
      </c>
    </row>
    <row r="12">
      <c r="A12" s="4" t="inlineStr">
        <is>
          <t>Initial Forecasted Collection Percentage</t>
        </is>
      </c>
      <c r="B12" s="4" t="inlineStr">
        <is>
          <t>[1],[2]</t>
        </is>
      </c>
      <c r="L12" s="4" t="inlineStr">
        <is>
          <t>72.40%</t>
        </is>
      </c>
    </row>
    <row r="13">
      <c r="A13" s="4" t="inlineStr">
        <is>
          <t>Loans Receivable Variance In Forecasted Collection Percentage From Prior Year</t>
        </is>
      </c>
      <c r="C13" s="4" t="inlineStr">
        <is>
          <t>0.00%</t>
        </is>
      </c>
    </row>
    <row r="14">
      <c r="A14" s="4" t="inlineStr">
        <is>
          <t>Loans Receivable Variance In Forecasted Collection Percentage From Two Prior Years</t>
        </is>
      </c>
      <c r="C14" s="4" t="inlineStr">
        <is>
          <t>0.00%</t>
        </is>
      </c>
    </row>
    <row r="15">
      <c r="A15" s="4" t="inlineStr">
        <is>
          <t>Loans Receivable Variance In Forecasted Collection Percentage From Initial Forecast</t>
        </is>
      </c>
      <c r="C15" s="4" t="inlineStr">
        <is>
          <t>2.20%</t>
        </is>
      </c>
    </row>
    <row r="16">
      <c r="A16" s="4" t="inlineStr">
        <is>
          <t>Loans Originating in 2011 [Member] | Purchased Loans [Member]</t>
        </is>
      </c>
    </row>
    <row r="17">
      <c r="A17" s="3" t="inlineStr">
        <is>
          <t>Accounts, Notes, Loans and Financing Receivable [Line Items]</t>
        </is>
      </c>
    </row>
    <row r="18">
      <c r="A18" s="4" t="inlineStr">
        <is>
          <t>Forecasted Collection Percentage</t>
        </is>
      </c>
      <c r="B18" s="4" t="inlineStr">
        <is>
          <t>[1],[2]</t>
        </is>
      </c>
      <c r="C18" s="4" t="inlineStr">
        <is>
          <t>76.40%</t>
        </is>
      </c>
      <c r="D18" s="4" t="inlineStr">
        <is>
          <t>76.40%</t>
        </is>
      </c>
      <c r="E18" s="4" t="inlineStr">
        <is>
          <t>76.30%</t>
        </is>
      </c>
    </row>
    <row r="19">
      <c r="A19" s="4" t="inlineStr">
        <is>
          <t>Initial Forecasted Collection Percentage</t>
        </is>
      </c>
      <c r="B19" s="4" t="inlineStr">
        <is>
          <t>[1],[2]</t>
        </is>
      </c>
      <c r="L19" s="4" t="inlineStr">
        <is>
          <t>72.70%</t>
        </is>
      </c>
    </row>
    <row r="20">
      <c r="A20" s="4" t="inlineStr">
        <is>
          <t>Loans Receivable Variance In Forecasted Collection Percentage From Prior Year</t>
        </is>
      </c>
      <c r="C20" s="4" t="inlineStr">
        <is>
          <t>0.00%</t>
        </is>
      </c>
    </row>
    <row r="21">
      <c r="A21" s="4" t="inlineStr">
        <is>
          <t>Loans Receivable Variance In Forecasted Collection Percentage From Two Prior Years</t>
        </is>
      </c>
      <c r="C21" s="4" t="inlineStr">
        <is>
          <t>0.10%</t>
        </is>
      </c>
    </row>
    <row r="22">
      <c r="A22" s="4" t="inlineStr">
        <is>
          <t>Loans Receivable Variance In Forecasted Collection Percentage From Initial Forecast</t>
        </is>
      </c>
      <c r="C22" s="4" t="inlineStr">
        <is>
          <t>3.70%</t>
        </is>
      </c>
    </row>
    <row r="23">
      <c r="A23" s="4" t="inlineStr">
        <is>
          <t>Loans Originating in 2012 [Member]</t>
        </is>
      </c>
    </row>
    <row r="24">
      <c r="A24" s="3" t="inlineStr">
        <is>
          <t>Accounts, Notes, Loans and Financing Receivable [Line Items]</t>
        </is>
      </c>
    </row>
    <row r="25">
      <c r="A25" s="4" t="inlineStr">
        <is>
          <t>Forecasted Collection Percentage</t>
        </is>
      </c>
      <c r="B25" s="4" t="inlineStr">
        <is>
          <t>[1]</t>
        </is>
      </c>
      <c r="C25" s="4" t="inlineStr">
        <is>
          <t>73.80%</t>
        </is>
      </c>
      <c r="D25" s="4" t="inlineStr">
        <is>
          <t>73.90%</t>
        </is>
      </c>
      <c r="E25" s="4" t="inlineStr">
        <is>
          <t>73.80%</t>
        </is>
      </c>
    </row>
    <row r="26">
      <c r="A26" s="4" t="inlineStr">
        <is>
          <t>Initial Forecasted Collection Percentage</t>
        </is>
      </c>
      <c r="B26" s="4" t="inlineStr">
        <is>
          <t>[1]</t>
        </is>
      </c>
      <c r="K26" s="4" t="inlineStr">
        <is>
          <t>71.40%</t>
        </is>
      </c>
    </row>
    <row r="27">
      <c r="A27" s="4" t="inlineStr">
        <is>
          <t>Loans Receivable Variance In Forecasted Collection Percentage From Prior Year</t>
        </is>
      </c>
      <c r="C27" s="4" t="inlineStr">
        <is>
          <t>(0.10%)</t>
        </is>
      </c>
    </row>
    <row r="28">
      <c r="A28" s="4" t="inlineStr">
        <is>
          <t>Loans Receivable Variance In Forecasted Collection Percentage From Two Prior Years</t>
        </is>
      </c>
      <c r="C28" s="4" t="inlineStr">
        <is>
          <t>0.00%</t>
        </is>
      </c>
    </row>
    <row r="29">
      <c r="A29" s="4" t="inlineStr">
        <is>
          <t>Loans Receivable Variance In Forecasted Collection Percentage From Initial Forecast</t>
        </is>
      </c>
      <c r="C29" s="4" t="inlineStr">
        <is>
          <t>2.40%</t>
        </is>
      </c>
    </row>
    <row r="30">
      <c r="A30" s="4" t="inlineStr">
        <is>
          <t>Loans Originating in 2012 [Member] | Dealer Loans [Member]</t>
        </is>
      </c>
    </row>
    <row r="31">
      <c r="A31" s="3" t="inlineStr">
        <is>
          <t>Accounts, Notes, Loans and Financing Receivable [Line Items]</t>
        </is>
      </c>
    </row>
    <row r="32">
      <c r="A32" s="4" t="inlineStr">
        <is>
          <t>Forecasted Collection Percentage</t>
        </is>
      </c>
      <c r="B32" s="4" t="inlineStr">
        <is>
          <t>[1],[2]</t>
        </is>
      </c>
      <c r="C32" s="4" t="inlineStr">
        <is>
          <t>73.60%</t>
        </is>
      </c>
      <c r="D32" s="4" t="inlineStr">
        <is>
          <t>73.70%</t>
        </is>
      </c>
      <c r="E32" s="4" t="inlineStr">
        <is>
          <t>73.70%</t>
        </is>
      </c>
    </row>
    <row r="33">
      <c r="A33" s="4" t="inlineStr">
        <is>
          <t>Initial Forecasted Collection Percentage</t>
        </is>
      </c>
      <c r="B33" s="4" t="inlineStr">
        <is>
          <t>[1],[2]</t>
        </is>
      </c>
      <c r="K33" s="4" t="inlineStr">
        <is>
          <t>71.30%</t>
        </is>
      </c>
    </row>
    <row r="34">
      <c r="A34" s="4" t="inlineStr">
        <is>
          <t>Loans Receivable Variance In Forecasted Collection Percentage From Prior Year</t>
        </is>
      </c>
      <c r="C34" s="4" t="inlineStr">
        <is>
          <t>(0.10%)</t>
        </is>
      </c>
    </row>
    <row r="35">
      <c r="A35" s="4" t="inlineStr">
        <is>
          <t>Loans Receivable Variance In Forecasted Collection Percentage From Two Prior Years</t>
        </is>
      </c>
      <c r="C35" s="4" t="inlineStr">
        <is>
          <t>(0.10%)</t>
        </is>
      </c>
    </row>
    <row r="36">
      <c r="A36" s="4" t="inlineStr">
        <is>
          <t>Loans Receivable Variance In Forecasted Collection Percentage From Initial Forecast</t>
        </is>
      </c>
      <c r="C36" s="4" t="inlineStr">
        <is>
          <t>2.30%</t>
        </is>
      </c>
    </row>
    <row r="37">
      <c r="A37" s="4" t="inlineStr">
        <is>
          <t>Loans Originating in 2012 [Member] | Purchased Loans [Member]</t>
        </is>
      </c>
    </row>
    <row r="38">
      <c r="A38" s="3" t="inlineStr">
        <is>
          <t>Accounts, Notes, Loans and Financing Receivable [Line Items]</t>
        </is>
      </c>
    </row>
    <row r="39">
      <c r="A39" s="4" t="inlineStr">
        <is>
          <t>Forecasted Collection Percentage</t>
        </is>
      </c>
      <c r="B39" s="4" t="inlineStr">
        <is>
          <t>[1],[2]</t>
        </is>
      </c>
      <c r="C39" s="4" t="inlineStr">
        <is>
          <t>75.90%</t>
        </is>
      </c>
      <c r="D39" s="4" t="inlineStr">
        <is>
          <t>75.90%</t>
        </is>
      </c>
      <c r="E39" s="4" t="inlineStr">
        <is>
          <t>75.90%</t>
        </is>
      </c>
    </row>
    <row r="40">
      <c r="A40" s="4" t="inlineStr">
        <is>
          <t>Initial Forecasted Collection Percentage</t>
        </is>
      </c>
      <c r="B40" s="4" t="inlineStr">
        <is>
          <t>[1],[2]</t>
        </is>
      </c>
      <c r="K40" s="4" t="inlineStr">
        <is>
          <t>71.40%</t>
        </is>
      </c>
    </row>
    <row r="41">
      <c r="A41" s="4" t="inlineStr">
        <is>
          <t>Loans Receivable Variance In Forecasted Collection Percentage From Prior Year</t>
        </is>
      </c>
      <c r="C41" s="4" t="inlineStr">
        <is>
          <t>0.00%</t>
        </is>
      </c>
    </row>
    <row r="42">
      <c r="A42" s="4" t="inlineStr">
        <is>
          <t>Loans Receivable Variance In Forecasted Collection Percentage From Two Prior Years</t>
        </is>
      </c>
      <c r="C42" s="4" t="inlineStr">
        <is>
          <t>0.00%</t>
        </is>
      </c>
    </row>
    <row r="43">
      <c r="A43" s="4" t="inlineStr">
        <is>
          <t>Loans Receivable Variance In Forecasted Collection Percentage From Initial Forecast</t>
        </is>
      </c>
      <c r="C43" s="4" t="inlineStr">
        <is>
          <t>4.50%</t>
        </is>
      </c>
    </row>
    <row r="44">
      <c r="A44" s="4" t="inlineStr">
        <is>
          <t>Loans Originating in 2013 [Member]</t>
        </is>
      </c>
    </row>
    <row r="45">
      <c r="A45" s="3" t="inlineStr">
        <is>
          <t>Accounts, Notes, Loans and Financing Receivable [Line Items]</t>
        </is>
      </c>
    </row>
    <row r="46">
      <c r="A46" s="4" t="inlineStr">
        <is>
          <t>Forecasted Collection Percentage</t>
        </is>
      </c>
      <c r="B46" s="4" t="inlineStr">
        <is>
          <t>[1]</t>
        </is>
      </c>
      <c r="C46" s="4" t="inlineStr">
        <is>
          <t>73.40%</t>
        </is>
      </c>
      <c r="D46" s="4" t="inlineStr">
        <is>
          <t>73.50%</t>
        </is>
      </c>
      <c r="E46" s="4" t="inlineStr">
        <is>
          <t>73.50%</t>
        </is>
      </c>
    </row>
    <row r="47">
      <c r="A47" s="4" t="inlineStr">
        <is>
          <t>Initial Forecasted Collection Percentage</t>
        </is>
      </c>
      <c r="B47" s="4" t="inlineStr">
        <is>
          <t>[1]</t>
        </is>
      </c>
      <c r="J47" s="4" t="inlineStr">
        <is>
          <t>72.00%</t>
        </is>
      </c>
    </row>
    <row r="48">
      <c r="A48" s="4" t="inlineStr">
        <is>
          <t>Loans Receivable Variance In Forecasted Collection Percentage From Prior Year</t>
        </is>
      </c>
      <c r="C48" s="4" t="inlineStr">
        <is>
          <t>(0.10%)</t>
        </is>
      </c>
    </row>
    <row r="49">
      <c r="A49" s="4" t="inlineStr">
        <is>
          <t>Loans Receivable Variance In Forecasted Collection Percentage From Two Prior Years</t>
        </is>
      </c>
      <c r="C49" s="4" t="inlineStr">
        <is>
          <t>(0.10%)</t>
        </is>
      </c>
    </row>
    <row r="50">
      <c r="A50" s="4" t="inlineStr">
        <is>
          <t>Loans Receivable Variance In Forecasted Collection Percentage From Initial Forecast</t>
        </is>
      </c>
      <c r="C50" s="4" t="inlineStr">
        <is>
          <t>1.40%</t>
        </is>
      </c>
    </row>
    <row r="51">
      <c r="A51" s="4" t="inlineStr">
        <is>
          <t>Loans Originating in 2013 [Member] | Dealer Loans [Member]</t>
        </is>
      </c>
    </row>
    <row r="52">
      <c r="A52" s="3" t="inlineStr">
        <is>
          <t>Accounts, Notes, Loans and Financing Receivable [Line Items]</t>
        </is>
      </c>
    </row>
    <row r="53">
      <c r="A53" s="4" t="inlineStr">
        <is>
          <t>Forecasted Collection Percentage</t>
        </is>
      </c>
      <c r="B53" s="4" t="inlineStr">
        <is>
          <t>[1],[2]</t>
        </is>
      </c>
      <c r="C53" s="4" t="inlineStr">
        <is>
          <t>73.40%</t>
        </is>
      </c>
      <c r="D53" s="4" t="inlineStr">
        <is>
          <t>73.40%</t>
        </is>
      </c>
      <c r="E53" s="4" t="inlineStr">
        <is>
          <t>73.40%</t>
        </is>
      </c>
    </row>
    <row r="54">
      <c r="A54" s="4" t="inlineStr">
        <is>
          <t>Initial Forecasted Collection Percentage</t>
        </is>
      </c>
      <c r="B54" s="4" t="inlineStr">
        <is>
          <t>[1],[2]</t>
        </is>
      </c>
      <c r="J54" s="4" t="inlineStr">
        <is>
          <t>72.10%</t>
        </is>
      </c>
    </row>
    <row r="55">
      <c r="A55" s="4" t="inlineStr">
        <is>
          <t>Loans Receivable Variance In Forecasted Collection Percentage From Prior Year</t>
        </is>
      </c>
      <c r="C55" s="4" t="inlineStr">
        <is>
          <t>0.00%</t>
        </is>
      </c>
    </row>
    <row r="56">
      <c r="A56" s="4" t="inlineStr">
        <is>
          <t>Loans Receivable Variance In Forecasted Collection Percentage From Two Prior Years</t>
        </is>
      </c>
      <c r="C56" s="4" t="inlineStr">
        <is>
          <t>0.00%</t>
        </is>
      </c>
    </row>
    <row r="57">
      <c r="A57" s="4" t="inlineStr">
        <is>
          <t>Loans Receivable Variance In Forecasted Collection Percentage From Initial Forecast</t>
        </is>
      </c>
      <c r="C57" s="4" t="inlineStr">
        <is>
          <t>1.30%</t>
        </is>
      </c>
    </row>
    <row r="58">
      <c r="A58" s="4" t="inlineStr">
        <is>
          <t>Loans Originating in 2013 [Member] | Purchased Loans [Member]</t>
        </is>
      </c>
    </row>
    <row r="59">
      <c r="A59" s="3" t="inlineStr">
        <is>
          <t>Accounts, Notes, Loans and Financing Receivable [Line Items]</t>
        </is>
      </c>
    </row>
    <row r="60">
      <c r="A60" s="4" t="inlineStr">
        <is>
          <t>Forecasted Collection Percentage</t>
        </is>
      </c>
      <c r="B60" s="4" t="inlineStr">
        <is>
          <t>[1],[2]</t>
        </is>
      </c>
      <c r="C60" s="4" t="inlineStr">
        <is>
          <t>74.30%</t>
        </is>
      </c>
      <c r="D60" s="4" t="inlineStr">
        <is>
          <t>74.40%</t>
        </is>
      </c>
      <c r="E60" s="4" t="inlineStr">
        <is>
          <t>74.30%</t>
        </is>
      </c>
    </row>
    <row r="61">
      <c r="A61" s="4" t="inlineStr">
        <is>
          <t>Initial Forecasted Collection Percentage</t>
        </is>
      </c>
      <c r="B61" s="4" t="inlineStr">
        <is>
          <t>[1],[2]</t>
        </is>
      </c>
      <c r="J61" s="4" t="inlineStr">
        <is>
          <t>71.60%</t>
        </is>
      </c>
    </row>
    <row r="62">
      <c r="A62" s="4" t="inlineStr">
        <is>
          <t>Loans Receivable Variance In Forecasted Collection Percentage From Prior Year</t>
        </is>
      </c>
      <c r="C62" s="4" t="inlineStr">
        <is>
          <t>(0.10%)</t>
        </is>
      </c>
    </row>
    <row r="63">
      <c r="A63" s="4" t="inlineStr">
        <is>
          <t>Loans Receivable Variance In Forecasted Collection Percentage From Two Prior Years</t>
        </is>
      </c>
      <c r="C63" s="4" t="inlineStr">
        <is>
          <t>0.00%</t>
        </is>
      </c>
    </row>
    <row r="64">
      <c r="A64" s="4" t="inlineStr">
        <is>
          <t>Loans Receivable Variance In Forecasted Collection Percentage From Initial Forecast</t>
        </is>
      </c>
      <c r="C64" s="4" t="inlineStr">
        <is>
          <t>2.70%</t>
        </is>
      </c>
    </row>
    <row r="65">
      <c r="A65" s="4" t="inlineStr">
        <is>
          <t>Loans Originating in 2014 [Member]</t>
        </is>
      </c>
    </row>
    <row r="66">
      <c r="A66" s="3" t="inlineStr">
        <is>
          <t>Accounts, Notes, Loans and Financing Receivable [Line Items]</t>
        </is>
      </c>
    </row>
    <row r="67">
      <c r="A67" s="4" t="inlineStr">
        <is>
          <t>Forecasted Collection Percentage</t>
        </is>
      </c>
      <c r="B67" s="4" t="inlineStr">
        <is>
          <t>[1]</t>
        </is>
      </c>
      <c r="C67" s="4" t="inlineStr">
        <is>
          <t>71.60%</t>
        </is>
      </c>
      <c r="D67" s="4" t="inlineStr">
        <is>
          <t>71.70%</t>
        </is>
      </c>
      <c r="E67" s="4" t="inlineStr">
        <is>
          <t>71.70%</t>
        </is>
      </c>
    </row>
    <row r="68">
      <c r="A68" s="4" t="inlineStr">
        <is>
          <t>Initial Forecasted Collection Percentage</t>
        </is>
      </c>
      <c r="B68" s="4" t="inlineStr">
        <is>
          <t>[1]</t>
        </is>
      </c>
      <c r="I68" s="4" t="inlineStr">
        <is>
          <t>71.80%</t>
        </is>
      </c>
    </row>
    <row r="69">
      <c r="A69" s="4" t="inlineStr">
        <is>
          <t>Loans Receivable Variance In Forecasted Collection Percentage From Prior Year</t>
        </is>
      </c>
      <c r="C69" s="4" t="inlineStr">
        <is>
          <t>(0.10%)</t>
        </is>
      </c>
    </row>
    <row r="70">
      <c r="A70" s="4" t="inlineStr">
        <is>
          <t>Loans Receivable Variance In Forecasted Collection Percentage From Two Prior Years</t>
        </is>
      </c>
      <c r="C70" s="4" t="inlineStr">
        <is>
          <t>(0.10%)</t>
        </is>
      </c>
    </row>
    <row r="71">
      <c r="A71" s="4" t="inlineStr">
        <is>
          <t>Loans Receivable Variance In Forecasted Collection Percentage From Initial Forecast</t>
        </is>
      </c>
      <c r="C71" s="4" t="inlineStr">
        <is>
          <t>(0.20%)</t>
        </is>
      </c>
    </row>
    <row r="72">
      <c r="A72" s="4" t="inlineStr">
        <is>
          <t>Loans Originating in 2014 [Member] | Dealer Loans [Member]</t>
        </is>
      </c>
    </row>
    <row r="73">
      <c r="A73" s="3" t="inlineStr">
        <is>
          <t>Accounts, Notes, Loans and Financing Receivable [Line Items]</t>
        </is>
      </c>
    </row>
    <row r="74">
      <c r="A74" s="4" t="inlineStr">
        <is>
          <t>Forecasted Collection Percentage</t>
        </is>
      </c>
      <c r="B74" s="4" t="inlineStr">
        <is>
          <t>[1],[2]</t>
        </is>
      </c>
      <c r="C74" s="4" t="inlineStr">
        <is>
          <t>71.50%</t>
        </is>
      </c>
      <c r="D74" s="4" t="inlineStr">
        <is>
          <t>71.60%</t>
        </is>
      </c>
      <c r="E74" s="4" t="inlineStr">
        <is>
          <t>71.60%</t>
        </is>
      </c>
    </row>
    <row r="75">
      <c r="A75" s="4" t="inlineStr">
        <is>
          <t>Initial Forecasted Collection Percentage</t>
        </is>
      </c>
      <c r="B75" s="4" t="inlineStr">
        <is>
          <t>[1],[2]</t>
        </is>
      </c>
      <c r="I75" s="4" t="inlineStr">
        <is>
          <t>71.90%</t>
        </is>
      </c>
    </row>
    <row r="76">
      <c r="A76" s="4" t="inlineStr">
        <is>
          <t>Loans Receivable Variance In Forecasted Collection Percentage From Prior Year</t>
        </is>
      </c>
      <c r="C76" s="4" t="inlineStr">
        <is>
          <t>(0.10%)</t>
        </is>
      </c>
    </row>
    <row r="77">
      <c r="A77" s="4" t="inlineStr">
        <is>
          <t>Loans Receivable Variance In Forecasted Collection Percentage From Two Prior Years</t>
        </is>
      </c>
      <c r="C77" s="4" t="inlineStr">
        <is>
          <t>(0.10%)</t>
        </is>
      </c>
    </row>
    <row r="78">
      <c r="A78" s="4" t="inlineStr">
        <is>
          <t>Loans Receivable Variance In Forecasted Collection Percentage From Initial Forecast</t>
        </is>
      </c>
      <c r="C78" s="4" t="inlineStr">
        <is>
          <t>(0.40%)</t>
        </is>
      </c>
    </row>
    <row r="79">
      <c r="A79" s="4" t="inlineStr">
        <is>
          <t>Loans Originating in 2014 [Member] | Purchased Loans [Member]</t>
        </is>
      </c>
    </row>
    <row r="80">
      <c r="A80" s="3" t="inlineStr">
        <is>
          <t>Accounts, Notes, Loans and Financing Receivable [Line Items]</t>
        </is>
      </c>
    </row>
    <row r="81">
      <c r="A81" s="4" t="inlineStr">
        <is>
          <t>Forecasted Collection Percentage</t>
        </is>
      </c>
      <c r="B81" s="4" t="inlineStr">
        <is>
          <t>[1],[2]</t>
        </is>
      </c>
      <c r="C81" s="4" t="inlineStr">
        <is>
          <t>72.40%</t>
        </is>
      </c>
      <c r="D81" s="4" t="inlineStr">
        <is>
          <t>72.50%</t>
        </is>
      </c>
      <c r="E81" s="4" t="inlineStr">
        <is>
          <t>72.60%</t>
        </is>
      </c>
    </row>
    <row r="82">
      <c r="A82" s="4" t="inlineStr">
        <is>
          <t>Initial Forecasted Collection Percentage</t>
        </is>
      </c>
      <c r="B82" s="4" t="inlineStr">
        <is>
          <t>[1],[2]</t>
        </is>
      </c>
      <c r="I82" s="4" t="inlineStr">
        <is>
          <t>70.90%</t>
        </is>
      </c>
    </row>
    <row r="83">
      <c r="A83" s="4" t="inlineStr">
        <is>
          <t>Loans Receivable Variance In Forecasted Collection Percentage From Prior Year</t>
        </is>
      </c>
      <c r="C83" s="4" t="inlineStr">
        <is>
          <t>(0.10%)</t>
        </is>
      </c>
    </row>
    <row r="84">
      <c r="A84" s="4" t="inlineStr">
        <is>
          <t>Loans Receivable Variance In Forecasted Collection Percentage From Two Prior Years</t>
        </is>
      </c>
      <c r="C84" s="4" t="inlineStr">
        <is>
          <t>(0.20%)</t>
        </is>
      </c>
    </row>
    <row r="85">
      <c r="A85" s="4" t="inlineStr">
        <is>
          <t>Loans Receivable Variance In Forecasted Collection Percentage From Initial Forecast</t>
        </is>
      </c>
      <c r="C85" s="4" t="inlineStr">
        <is>
          <t>1.50%</t>
        </is>
      </c>
    </row>
    <row r="86">
      <c r="A86" s="4" t="inlineStr">
        <is>
          <t>Loans Originating in 2015 [Member]</t>
        </is>
      </c>
    </row>
    <row r="87">
      <c r="A87" s="3" t="inlineStr">
        <is>
          <t>Accounts, Notes, Loans and Financing Receivable [Line Items]</t>
        </is>
      </c>
    </row>
    <row r="88">
      <c r="A88" s="4" t="inlineStr">
        <is>
          <t>Forecasted Collection Percentage</t>
        </is>
      </c>
      <c r="B88" s="4" t="inlineStr">
        <is>
          <t>[1]</t>
        </is>
      </c>
      <c r="C88" s="4" t="inlineStr">
        <is>
          <t>65.20%</t>
        </is>
      </c>
      <c r="D88" s="4" t="inlineStr">
        <is>
          <t>65.40%</t>
        </is>
      </c>
      <c r="E88" s="4" t="inlineStr">
        <is>
          <t>65.40%</t>
        </is>
      </c>
    </row>
    <row r="89">
      <c r="A89" s="4" t="inlineStr">
        <is>
          <t>Initial Forecasted Collection Percentage</t>
        </is>
      </c>
      <c r="B89" s="4" t="inlineStr">
        <is>
          <t>[1]</t>
        </is>
      </c>
      <c r="H89" s="4" t="inlineStr">
        <is>
          <t>67.70%</t>
        </is>
      </c>
    </row>
    <row r="90">
      <c r="A90" s="4" t="inlineStr">
        <is>
          <t>Loans Receivable Variance In Forecasted Collection Percentage From Prior Year</t>
        </is>
      </c>
      <c r="C90" s="4" t="inlineStr">
        <is>
          <t>(0.20%)</t>
        </is>
      </c>
    </row>
    <row r="91">
      <c r="A91" s="4" t="inlineStr">
        <is>
          <t>Loans Receivable Variance In Forecasted Collection Percentage From Two Prior Years</t>
        </is>
      </c>
      <c r="C91" s="4" t="inlineStr">
        <is>
          <t>(0.20%)</t>
        </is>
      </c>
    </row>
    <row r="92">
      <c r="A92" s="4" t="inlineStr">
        <is>
          <t>Loans Receivable Variance In Forecasted Collection Percentage From Initial Forecast</t>
        </is>
      </c>
      <c r="C92" s="4" t="inlineStr">
        <is>
          <t>(2.50%)</t>
        </is>
      </c>
    </row>
    <row r="93">
      <c r="A93" s="4" t="inlineStr">
        <is>
          <t>Loans Originating in 2015 [Member] | Dealer Loans [Member]</t>
        </is>
      </c>
    </row>
    <row r="94">
      <c r="A94" s="3" t="inlineStr">
        <is>
          <t>Accounts, Notes, Loans and Financing Receivable [Line Items]</t>
        </is>
      </c>
    </row>
    <row r="95">
      <c r="A95" s="4" t="inlineStr">
        <is>
          <t>Forecasted Collection Percentage</t>
        </is>
      </c>
      <c r="B95" s="4" t="inlineStr">
        <is>
          <t>[1],[2]</t>
        </is>
      </c>
      <c r="C95" s="4" t="inlineStr">
        <is>
          <t>64.50%</t>
        </is>
      </c>
      <c r="D95" s="4" t="inlineStr">
        <is>
          <t>64.80%</t>
        </is>
      </c>
      <c r="E95" s="4" t="inlineStr">
        <is>
          <t>64.60%</t>
        </is>
      </c>
    </row>
    <row r="96">
      <c r="A96" s="4" t="inlineStr">
        <is>
          <t>Initial Forecasted Collection Percentage</t>
        </is>
      </c>
      <c r="B96" s="4" t="inlineStr">
        <is>
          <t>[1],[2]</t>
        </is>
      </c>
      <c r="H96" s="4" t="inlineStr">
        <is>
          <t>67.50%</t>
        </is>
      </c>
    </row>
    <row r="97">
      <c r="A97" s="4" t="inlineStr">
        <is>
          <t>Loans Receivable Variance In Forecasted Collection Percentage From Prior Year</t>
        </is>
      </c>
      <c r="C97" s="4" t="inlineStr">
        <is>
          <t>(0.30%)</t>
        </is>
      </c>
    </row>
    <row r="98">
      <c r="A98" s="4" t="inlineStr">
        <is>
          <t>Loans Receivable Variance In Forecasted Collection Percentage From Two Prior Years</t>
        </is>
      </c>
      <c r="C98" s="4" t="inlineStr">
        <is>
          <t>(0.10%)</t>
        </is>
      </c>
    </row>
    <row r="99">
      <c r="A99" s="4" t="inlineStr">
        <is>
          <t>Loans Receivable Variance In Forecasted Collection Percentage From Initial Forecast</t>
        </is>
      </c>
      <c r="C99" s="4" t="inlineStr">
        <is>
          <t>(3.00%)</t>
        </is>
      </c>
    </row>
    <row r="100">
      <c r="A100" s="4" t="inlineStr">
        <is>
          <t>Loans Originating in 2015 [Member] | Purchased Loans [Member]</t>
        </is>
      </c>
    </row>
    <row r="101">
      <c r="A101" s="3" t="inlineStr">
        <is>
          <t>Accounts, Notes, Loans and Financing Receivable [Line Items]</t>
        </is>
      </c>
    </row>
    <row r="102">
      <c r="A102" s="4" t="inlineStr">
        <is>
          <t>Forecasted Collection Percentage</t>
        </is>
      </c>
      <c r="B102" s="4" t="inlineStr">
        <is>
          <t>[1],[2]</t>
        </is>
      </c>
      <c r="C102" s="4" t="inlineStr">
        <is>
          <t>68.80%</t>
        </is>
      </c>
      <c r="D102" s="4" t="inlineStr">
        <is>
          <t>69.30%</t>
        </is>
      </c>
      <c r="E102" s="4" t="inlineStr">
        <is>
          <t>69.50%</t>
        </is>
      </c>
    </row>
    <row r="103">
      <c r="A103" s="4" t="inlineStr">
        <is>
          <t>Initial Forecasted Collection Percentage</t>
        </is>
      </c>
      <c r="B103" s="4" t="inlineStr">
        <is>
          <t>[1],[2]</t>
        </is>
      </c>
      <c r="H103" s="4" t="inlineStr">
        <is>
          <t>68.50%</t>
        </is>
      </c>
    </row>
    <row r="104">
      <c r="A104" s="4" t="inlineStr">
        <is>
          <t>Loans Receivable Variance In Forecasted Collection Percentage From Prior Year</t>
        </is>
      </c>
      <c r="C104" s="4" t="inlineStr">
        <is>
          <t>(0.50%)</t>
        </is>
      </c>
    </row>
    <row r="105">
      <c r="A105" s="4" t="inlineStr">
        <is>
          <t>Loans Receivable Variance In Forecasted Collection Percentage From Two Prior Years</t>
        </is>
      </c>
      <c r="C105" s="4" t="inlineStr">
        <is>
          <t>(0.70%)</t>
        </is>
      </c>
    </row>
    <row r="106">
      <c r="A106" s="4" t="inlineStr">
        <is>
          <t>Loans Receivable Variance In Forecasted Collection Percentage From Initial Forecast</t>
        </is>
      </c>
      <c r="C106" s="4" t="inlineStr">
        <is>
          <t>0.30%</t>
        </is>
      </c>
    </row>
    <row r="107">
      <c r="A107" s="4" t="inlineStr">
        <is>
          <t>Loans Originating in 2016 [Member]</t>
        </is>
      </c>
    </row>
    <row r="108">
      <c r="A108" s="3" t="inlineStr">
        <is>
          <t>Accounts, Notes, Loans and Financing Receivable [Line Items]</t>
        </is>
      </c>
    </row>
    <row r="109">
      <c r="A109" s="4" t="inlineStr">
        <is>
          <t>Forecasted Collection Percentage</t>
        </is>
      </c>
      <c r="B109" s="4" t="inlineStr">
        <is>
          <t>[1]</t>
        </is>
      </c>
      <c r="C109" s="4" t="inlineStr">
        <is>
          <t>63.60%</t>
        </is>
      </c>
      <c r="D109" s="4" t="inlineStr">
        <is>
          <t>64.10%</t>
        </is>
      </c>
      <c r="E109" s="4" t="inlineStr">
        <is>
          <t>64.20%</t>
        </is>
      </c>
    </row>
    <row r="110">
      <c r="A110" s="4" t="inlineStr">
        <is>
          <t>Initial Forecasted Collection Percentage</t>
        </is>
      </c>
      <c r="B110" s="4" t="inlineStr">
        <is>
          <t>[1]</t>
        </is>
      </c>
      <c r="G110" s="4" t="inlineStr">
        <is>
          <t>65.40%</t>
        </is>
      </c>
    </row>
    <row r="111">
      <c r="A111" s="4" t="inlineStr">
        <is>
          <t>Loans Receivable Variance In Forecasted Collection Percentage From Prior Year</t>
        </is>
      </c>
      <c r="C111" s="4" t="inlineStr">
        <is>
          <t>(0.50%)</t>
        </is>
      </c>
    </row>
    <row r="112">
      <c r="A112" s="4" t="inlineStr">
        <is>
          <t>Loans Receivable Variance In Forecasted Collection Percentage From Two Prior Years</t>
        </is>
      </c>
      <c r="C112" s="4" t="inlineStr">
        <is>
          <t>(0.60%)</t>
        </is>
      </c>
    </row>
    <row r="113">
      <c r="A113" s="4" t="inlineStr">
        <is>
          <t>Loans Receivable Variance In Forecasted Collection Percentage From Initial Forecast</t>
        </is>
      </c>
      <c r="C113" s="4" t="inlineStr">
        <is>
          <t>(1.80%)</t>
        </is>
      </c>
    </row>
    <row r="114">
      <c r="A114" s="4" t="inlineStr">
        <is>
          <t>Loans Originating in 2016 [Member] | Dealer Loans [Member]</t>
        </is>
      </c>
    </row>
    <row r="115">
      <c r="A115" s="3" t="inlineStr">
        <is>
          <t>Accounts, Notes, Loans and Financing Receivable [Line Items]</t>
        </is>
      </c>
    </row>
    <row r="116">
      <c r="A116" s="4" t="inlineStr">
        <is>
          <t>Forecasted Collection Percentage</t>
        </is>
      </c>
      <c r="B116" s="4" t="inlineStr">
        <is>
          <t>[1],[2]</t>
        </is>
      </c>
      <c r="C116" s="4" t="inlineStr">
        <is>
          <t>62.80%</t>
        </is>
      </c>
      <c r="D116" s="4" t="inlineStr">
        <is>
          <t>63.20%</t>
        </is>
      </c>
      <c r="E116" s="4" t="inlineStr">
        <is>
          <t>63.30%</t>
        </is>
      </c>
    </row>
    <row r="117">
      <c r="A117" s="4" t="inlineStr">
        <is>
          <t>Initial Forecasted Collection Percentage</t>
        </is>
      </c>
      <c r="B117" s="4" t="inlineStr">
        <is>
          <t>[1],[2]</t>
        </is>
      </c>
      <c r="G117" s="4" t="inlineStr">
        <is>
          <t>65.10%</t>
        </is>
      </c>
    </row>
    <row r="118">
      <c r="A118" s="4" t="inlineStr">
        <is>
          <t>Loans Receivable Variance In Forecasted Collection Percentage From Prior Year</t>
        </is>
      </c>
      <c r="C118" s="4" t="inlineStr">
        <is>
          <t>(0.40%)</t>
        </is>
      </c>
    </row>
    <row r="119">
      <c r="A119" s="4" t="inlineStr">
        <is>
          <t>Loans Receivable Variance In Forecasted Collection Percentage From Two Prior Years</t>
        </is>
      </c>
      <c r="C119" s="4" t="inlineStr">
        <is>
          <t>(0.50%)</t>
        </is>
      </c>
    </row>
    <row r="120">
      <c r="A120" s="4" t="inlineStr">
        <is>
          <t>Loans Receivable Variance In Forecasted Collection Percentage From Initial Forecast</t>
        </is>
      </c>
      <c r="C120" s="4" t="inlineStr">
        <is>
          <t>(2.30%)</t>
        </is>
      </c>
    </row>
    <row r="121">
      <c r="A121" s="4" t="inlineStr">
        <is>
          <t>Loans Originating in 2016 [Member] | Purchased Loans [Member]</t>
        </is>
      </c>
    </row>
    <row r="122">
      <c r="A122" s="3" t="inlineStr">
        <is>
          <t>Accounts, Notes, Loans and Financing Receivable [Line Items]</t>
        </is>
      </c>
    </row>
    <row r="123">
      <c r="A123" s="4" t="inlineStr">
        <is>
          <t>Forecasted Collection Percentage</t>
        </is>
      </c>
      <c r="B123" s="4" t="inlineStr">
        <is>
          <t>[1],[2]</t>
        </is>
      </c>
      <c r="C123" s="4" t="inlineStr">
        <is>
          <t>65.80%</t>
        </is>
      </c>
      <c r="D123" s="4" t="inlineStr">
        <is>
          <t>66.60%</t>
        </is>
      </c>
      <c r="E123" s="4" t="inlineStr">
        <is>
          <t>66.80%</t>
        </is>
      </c>
    </row>
    <row r="124">
      <c r="A124" s="4" t="inlineStr">
        <is>
          <t>Initial Forecasted Collection Percentage</t>
        </is>
      </c>
      <c r="B124" s="4" t="inlineStr">
        <is>
          <t>[1],[2]</t>
        </is>
      </c>
      <c r="G124" s="4" t="inlineStr">
        <is>
          <t>66.50%</t>
        </is>
      </c>
    </row>
    <row r="125">
      <c r="A125" s="4" t="inlineStr">
        <is>
          <t>Loans Receivable Variance In Forecasted Collection Percentage From Prior Year</t>
        </is>
      </c>
      <c r="C125" s="4" t="inlineStr">
        <is>
          <t>(0.80%)</t>
        </is>
      </c>
    </row>
    <row r="126">
      <c r="A126" s="4" t="inlineStr">
        <is>
          <t>Loans Receivable Variance In Forecasted Collection Percentage From Two Prior Years</t>
        </is>
      </c>
      <c r="C126" s="4" t="inlineStr">
        <is>
          <t>(1.00%)</t>
        </is>
      </c>
    </row>
    <row r="127">
      <c r="A127" s="4" t="inlineStr">
        <is>
          <t>Loans Receivable Variance In Forecasted Collection Percentage From Initial Forecast</t>
        </is>
      </c>
      <c r="C127" s="4" t="inlineStr">
        <is>
          <t>(0.70%)</t>
        </is>
      </c>
    </row>
    <row r="128">
      <c r="A128" s="4" t="inlineStr">
        <is>
          <t>Loans Originating in 2017 [Member]</t>
        </is>
      </c>
    </row>
    <row r="129">
      <c r="A129" s="3" t="inlineStr">
        <is>
          <t>Accounts, Notes, Loans and Financing Receivable [Line Items]</t>
        </is>
      </c>
    </row>
    <row r="130">
      <c r="A130" s="4" t="inlineStr">
        <is>
          <t>Forecasted Collection Percentage</t>
        </is>
      </c>
      <c r="B130" s="4" t="inlineStr">
        <is>
          <t>[1]</t>
        </is>
      </c>
      <c r="C130" s="4" t="inlineStr">
        <is>
          <t>64.10%</t>
        </is>
      </c>
      <c r="D130" s="4" t="inlineStr">
        <is>
          <t>64.80%</t>
        </is>
      </c>
      <c r="E130" s="4" t="inlineStr">
        <is>
          <t>65.50%</t>
        </is>
      </c>
    </row>
    <row r="131">
      <c r="A131" s="4" t="inlineStr">
        <is>
          <t>Initial Forecasted Collection Percentage</t>
        </is>
      </c>
      <c r="B131" s="4" t="inlineStr">
        <is>
          <t>[1]</t>
        </is>
      </c>
      <c r="F131" s="4" t="inlineStr">
        <is>
          <t>64.00%</t>
        </is>
      </c>
    </row>
    <row r="132">
      <c r="A132" s="4" t="inlineStr">
        <is>
          <t>Loans Receivable Variance In Forecasted Collection Percentage From Prior Year</t>
        </is>
      </c>
      <c r="C132" s="4" t="inlineStr">
        <is>
          <t>(0.70%)</t>
        </is>
      </c>
    </row>
    <row r="133">
      <c r="A133" s="4" t="inlineStr">
        <is>
          <t>Loans Receivable Variance In Forecasted Collection Percentage From Two Prior Years</t>
        </is>
      </c>
      <c r="C133" s="4" t="inlineStr">
        <is>
          <t>(1.40%)</t>
        </is>
      </c>
    </row>
    <row r="134">
      <c r="A134" s="4" t="inlineStr">
        <is>
          <t>Loans Receivable Variance In Forecasted Collection Percentage From Initial Forecast</t>
        </is>
      </c>
      <c r="C134" s="4" t="inlineStr">
        <is>
          <t>0.10%</t>
        </is>
      </c>
    </row>
    <row r="135">
      <c r="A135" s="4" t="inlineStr">
        <is>
          <t>Loans Originating in 2017 [Member] | Dealer Loans [Member]</t>
        </is>
      </c>
    </row>
    <row r="136">
      <c r="A136" s="3" t="inlineStr">
        <is>
          <t>Accounts, Notes, Loans and Financing Receivable [Line Items]</t>
        </is>
      </c>
    </row>
    <row r="137">
      <c r="A137" s="4" t="inlineStr">
        <is>
          <t>Forecasted Collection Percentage</t>
        </is>
      </c>
      <c r="B137" s="4" t="inlineStr">
        <is>
          <t>[1],[2]</t>
        </is>
      </c>
      <c r="C137" s="4" t="inlineStr">
        <is>
          <t>63.40%</t>
        </is>
      </c>
      <c r="D137" s="4" t="inlineStr">
        <is>
          <t>64.20%</t>
        </is>
      </c>
      <c r="E137" s="4" t="inlineStr">
        <is>
          <t>64.80%</t>
        </is>
      </c>
    </row>
    <row r="138">
      <c r="A138" s="4" t="inlineStr">
        <is>
          <t>Initial Forecasted Collection Percentage</t>
        </is>
      </c>
      <c r="B138" s="4" t="inlineStr">
        <is>
          <t>[1],[2]</t>
        </is>
      </c>
      <c r="F138" s="4" t="inlineStr">
        <is>
          <t>63.80%</t>
        </is>
      </c>
    </row>
    <row r="139">
      <c r="A139" s="4" t="inlineStr">
        <is>
          <t>Loans Receivable Variance In Forecasted Collection Percentage From Prior Year</t>
        </is>
      </c>
      <c r="C139" s="4" t="inlineStr">
        <is>
          <t>(0.80%)</t>
        </is>
      </c>
    </row>
    <row r="140">
      <c r="A140" s="4" t="inlineStr">
        <is>
          <t>Loans Receivable Variance In Forecasted Collection Percentage From Two Prior Years</t>
        </is>
      </c>
      <c r="C140" s="4" t="inlineStr">
        <is>
          <t>(1.40%)</t>
        </is>
      </c>
    </row>
    <row r="141">
      <c r="A141" s="4" t="inlineStr">
        <is>
          <t>Loans Receivable Variance In Forecasted Collection Percentage From Initial Forecast</t>
        </is>
      </c>
      <c r="C141" s="4" t="inlineStr">
        <is>
          <t>(0.40%)</t>
        </is>
      </c>
    </row>
    <row r="142">
      <c r="A142" s="4" t="inlineStr">
        <is>
          <t>Loans Originating in 2017 [Member] | Purchased Loans [Member]</t>
        </is>
      </c>
    </row>
    <row r="143">
      <c r="A143" s="3" t="inlineStr">
        <is>
          <t>Accounts, Notes, Loans and Financing Receivable [Line Items]</t>
        </is>
      </c>
    </row>
    <row r="144">
      <c r="A144" s="4" t="inlineStr">
        <is>
          <t>Forecasted Collection Percentage</t>
        </is>
      </c>
      <c r="B144" s="4" t="inlineStr">
        <is>
          <t>[1],[2]</t>
        </is>
      </c>
      <c r="C144" s="4" t="inlineStr">
        <is>
          <t>65.60%</t>
        </is>
      </c>
      <c r="D144" s="4" t="inlineStr">
        <is>
          <t>66.30%</t>
        </is>
      </c>
      <c r="E144" s="4" t="inlineStr">
        <is>
          <t>67.00%</t>
        </is>
      </c>
    </row>
    <row r="145">
      <c r="A145" s="4" t="inlineStr">
        <is>
          <t>Initial Forecasted Collection Percentage</t>
        </is>
      </c>
      <c r="B145" s="4" t="inlineStr">
        <is>
          <t>[1],[2]</t>
        </is>
      </c>
      <c r="F145" s="4" t="inlineStr">
        <is>
          <t>64.60%</t>
        </is>
      </c>
    </row>
    <row r="146">
      <c r="A146" s="4" t="inlineStr">
        <is>
          <t>Loans Receivable Variance In Forecasted Collection Percentage From Prior Year</t>
        </is>
      </c>
      <c r="C146" s="4" t="inlineStr">
        <is>
          <t>(0.70%)</t>
        </is>
      </c>
    </row>
    <row r="147">
      <c r="A147" s="4" t="inlineStr">
        <is>
          <t>Loans Receivable Variance In Forecasted Collection Percentage From Two Prior Years</t>
        </is>
      </c>
      <c r="C147" s="4" t="inlineStr">
        <is>
          <t>(1.40%)</t>
        </is>
      </c>
    </row>
    <row r="148">
      <c r="A148" s="4" t="inlineStr">
        <is>
          <t>Loans Receivable Variance In Forecasted Collection Percentage From Initial Forecast</t>
        </is>
      </c>
      <c r="C148" s="4" t="inlineStr">
        <is>
          <t>1.00%</t>
        </is>
      </c>
    </row>
    <row r="149">
      <c r="A149" s="4" t="inlineStr">
        <is>
          <t>Loans Originating in 2018 [Member]</t>
        </is>
      </c>
    </row>
    <row r="150">
      <c r="A150" s="3" t="inlineStr">
        <is>
          <t>Accounts, Notes, Loans and Financing Receivable [Line Items]</t>
        </is>
      </c>
    </row>
    <row r="151">
      <c r="A151" s="4" t="inlineStr">
        <is>
          <t>Forecasted Collection Percentage</t>
        </is>
      </c>
      <c r="B151" s="4" t="inlineStr">
        <is>
          <t>[1]</t>
        </is>
      </c>
      <c r="C151" s="4" t="inlineStr">
        <is>
          <t>64.00%</t>
        </is>
      </c>
      <c r="D151" s="4" t="inlineStr">
        <is>
          <t>65.10%</t>
        </is>
      </c>
      <c r="E151" s="4" t="inlineStr">
        <is>
          <t>65.00%</t>
        </is>
      </c>
    </row>
    <row r="152">
      <c r="A152" s="4" t="inlineStr">
        <is>
          <t>Initial Forecasted Collection Percentage</t>
        </is>
      </c>
      <c r="B152" s="4" t="inlineStr">
        <is>
          <t>[1]</t>
        </is>
      </c>
      <c r="E152" s="4" t="inlineStr">
        <is>
          <t>63.60%</t>
        </is>
      </c>
    </row>
    <row r="153">
      <c r="A153" s="4" t="inlineStr">
        <is>
          <t>Loans Receivable Variance In Forecasted Collection Percentage From Prior Year</t>
        </is>
      </c>
      <c r="C153" s="4" t="inlineStr">
        <is>
          <t>(1.10%)</t>
        </is>
      </c>
    </row>
    <row r="154">
      <c r="A154" s="4" t="inlineStr">
        <is>
          <t>Loans Receivable Variance In Forecasted Collection Percentage From Two Prior Years</t>
        </is>
      </c>
      <c r="C154" s="4" t="inlineStr">
        <is>
          <t>(1.00%)</t>
        </is>
      </c>
    </row>
    <row r="155">
      <c r="A155" s="4" t="inlineStr">
        <is>
          <t>Loans Receivable Variance In Forecasted Collection Percentage From Initial Forecast</t>
        </is>
      </c>
      <c r="C155" s="4" t="inlineStr">
        <is>
          <t>0.40%</t>
        </is>
      </c>
    </row>
    <row r="156">
      <c r="A156" s="4" t="inlineStr">
        <is>
          <t>Loans Originating in 2018 [Member] | Dealer Loans [Member]</t>
        </is>
      </c>
    </row>
    <row r="157">
      <c r="A157" s="3" t="inlineStr">
        <is>
          <t>Accounts, Notes, Loans and Financing Receivable [Line Items]</t>
        </is>
      </c>
    </row>
    <row r="158">
      <c r="A158" s="4" t="inlineStr">
        <is>
          <t>Forecasted Collection Percentage</t>
        </is>
      </c>
      <c r="B158" s="4" t="inlineStr">
        <is>
          <t>[1],[2]</t>
        </is>
      </c>
      <c r="C158" s="4" t="inlineStr">
        <is>
          <t>63.50%</t>
        </is>
      </c>
      <c r="D158" s="4" t="inlineStr">
        <is>
          <t>64.70%</t>
        </is>
      </c>
      <c r="E158" s="4" t="inlineStr">
        <is>
          <t>64.70%</t>
        </is>
      </c>
    </row>
    <row r="159">
      <c r="A159" s="4" t="inlineStr">
        <is>
          <t>Initial Forecasted Collection Percentage</t>
        </is>
      </c>
      <c r="B159" s="4" t="inlineStr">
        <is>
          <t>[1],[2]</t>
        </is>
      </c>
      <c r="E159" s="4" t="inlineStr">
        <is>
          <t>63.60%</t>
        </is>
      </c>
    </row>
    <row r="160">
      <c r="A160" s="4" t="inlineStr">
        <is>
          <t>Loans Receivable Variance In Forecasted Collection Percentage From Prior Year</t>
        </is>
      </c>
      <c r="C160" s="4" t="inlineStr">
        <is>
          <t>(1.20%)</t>
        </is>
      </c>
    </row>
    <row r="161">
      <c r="A161" s="4" t="inlineStr">
        <is>
          <t>Loans Receivable Variance In Forecasted Collection Percentage From Two Prior Years</t>
        </is>
      </c>
      <c r="C161" s="4" t="inlineStr">
        <is>
          <t>(1.20%)</t>
        </is>
      </c>
    </row>
    <row r="162">
      <c r="A162" s="4" t="inlineStr">
        <is>
          <t>Loans Receivable Variance In Forecasted Collection Percentage From Initial Forecast</t>
        </is>
      </c>
      <c r="C162" s="4" t="inlineStr">
        <is>
          <t>(0.10%)</t>
        </is>
      </c>
    </row>
    <row r="163">
      <c r="A163" s="4" t="inlineStr">
        <is>
          <t>Loans Originating in 2018 [Member] | Purchased Loans [Member]</t>
        </is>
      </c>
    </row>
    <row r="164">
      <c r="A164" s="3" t="inlineStr">
        <is>
          <t>Accounts, Notes, Loans and Financing Receivable [Line Items]</t>
        </is>
      </c>
    </row>
    <row r="165">
      <c r="A165" s="4" t="inlineStr">
        <is>
          <t>Forecasted Collection Percentage</t>
        </is>
      </c>
      <c r="B165" s="4" t="inlineStr">
        <is>
          <t>[1],[2]</t>
        </is>
      </c>
      <c r="C165" s="4" t="inlineStr">
        <is>
          <t>65.10%</t>
        </is>
      </c>
      <c r="D165" s="4" t="inlineStr">
        <is>
          <t>66.00%</t>
        </is>
      </c>
      <c r="E165" s="4" t="inlineStr">
        <is>
          <t>65.60%</t>
        </is>
      </c>
    </row>
    <row r="166">
      <c r="A166" s="4" t="inlineStr">
        <is>
          <t>Initial Forecasted Collection Percentage</t>
        </is>
      </c>
      <c r="B166" s="4" t="inlineStr">
        <is>
          <t>[1],[2]</t>
        </is>
      </c>
      <c r="E166" s="4" t="inlineStr">
        <is>
          <t>63.50%</t>
        </is>
      </c>
    </row>
    <row r="167">
      <c r="A167" s="4" t="inlineStr">
        <is>
          <t>Loans Receivable Variance In Forecasted Collection Percentage From Prior Year</t>
        </is>
      </c>
      <c r="C167" s="4" t="inlineStr">
        <is>
          <t>(0.90%)</t>
        </is>
      </c>
    </row>
    <row r="168">
      <c r="A168" s="4" t="inlineStr">
        <is>
          <t>Loans Receivable Variance In Forecasted Collection Percentage From Two Prior Years</t>
        </is>
      </c>
      <c r="C168" s="4" t="inlineStr">
        <is>
          <t>(0.50%)</t>
        </is>
      </c>
    </row>
    <row r="169">
      <c r="A169" s="4" t="inlineStr">
        <is>
          <t>Loans Receivable Variance In Forecasted Collection Percentage From Initial Forecast</t>
        </is>
      </c>
      <c r="C169" s="4" t="inlineStr">
        <is>
          <t>1.60%</t>
        </is>
      </c>
    </row>
    <row r="170">
      <c r="A170" s="4" t="inlineStr">
        <is>
          <t>Loans Originating in 2019 [Member]</t>
        </is>
      </c>
    </row>
    <row r="171">
      <c r="A171" s="3" t="inlineStr">
        <is>
          <t>Accounts, Notes, Loans and Financing Receivable [Line Items]</t>
        </is>
      </c>
    </row>
    <row r="172">
      <c r="A172" s="4" t="inlineStr">
        <is>
          <t>Forecasted Collection Percentage</t>
        </is>
      </c>
      <c r="B172" s="4" t="inlineStr">
        <is>
          <t>[1]</t>
        </is>
      </c>
      <c r="C172" s="4" t="inlineStr">
        <is>
          <t>64.40%</t>
        </is>
      </c>
      <c r="D172" s="4" t="inlineStr">
        <is>
          <t>64.60%</t>
        </is>
      </c>
    </row>
    <row r="173">
      <c r="A173" s="4" t="inlineStr">
        <is>
          <t>Initial Forecasted Collection Percentage</t>
        </is>
      </c>
      <c r="B173" s="4" t="inlineStr">
        <is>
          <t>[1]</t>
        </is>
      </c>
      <c r="D173" s="4" t="inlineStr">
        <is>
          <t>64.00%</t>
        </is>
      </c>
    </row>
    <row r="174">
      <c r="A174" s="4" t="inlineStr">
        <is>
          <t>Loans Receivable Variance In Forecasted Collection Percentage From Prior Year</t>
        </is>
      </c>
      <c r="C174" s="4" t="inlineStr">
        <is>
          <t>(0.20%)</t>
        </is>
      </c>
    </row>
    <row r="175">
      <c r="A175" s="4" t="inlineStr">
        <is>
          <t>Loans Receivable Variance In Forecasted Collection Percentage From Initial Forecast</t>
        </is>
      </c>
      <c r="C175" s="4" t="inlineStr">
        <is>
          <t>0.40%</t>
        </is>
      </c>
    </row>
    <row r="176">
      <c r="A176" s="4" t="inlineStr">
        <is>
          <t>Loans Originating in 2019 [Member] | Dealer Loans [Member]</t>
        </is>
      </c>
    </row>
    <row r="177">
      <c r="A177" s="3" t="inlineStr">
        <is>
          <t>Accounts, Notes, Loans and Financing Receivable [Line Items]</t>
        </is>
      </c>
    </row>
    <row r="178">
      <c r="A178" s="4" t="inlineStr">
        <is>
          <t>Forecasted Collection Percentage</t>
        </is>
      </c>
      <c r="B178" s="4" t="inlineStr">
        <is>
          <t>[1],[2]</t>
        </is>
      </c>
      <c r="C178" s="4" t="inlineStr">
        <is>
          <t>64.10%</t>
        </is>
      </c>
      <c r="D178" s="4" t="inlineStr">
        <is>
          <t>64.40%</t>
        </is>
      </c>
    </row>
    <row r="179">
      <c r="A179" s="4" t="inlineStr">
        <is>
          <t>Initial Forecasted Collection Percentage</t>
        </is>
      </c>
      <c r="B179" s="4" t="inlineStr">
        <is>
          <t>[1],[2]</t>
        </is>
      </c>
      <c r="D179" s="4" t="inlineStr">
        <is>
          <t>63.90%</t>
        </is>
      </c>
    </row>
    <row r="180">
      <c r="A180" s="4" t="inlineStr">
        <is>
          <t>Loans Receivable Variance In Forecasted Collection Percentage From Prior Year</t>
        </is>
      </c>
      <c r="C180" s="4" t="inlineStr">
        <is>
          <t>(0.30%)</t>
        </is>
      </c>
    </row>
    <row r="181">
      <c r="A181" s="4" t="inlineStr">
        <is>
          <t>Loans Receivable Variance In Forecasted Collection Percentage From Initial Forecast</t>
        </is>
      </c>
      <c r="C181" s="4" t="inlineStr">
        <is>
          <t>0.20%</t>
        </is>
      </c>
    </row>
    <row r="182">
      <c r="A182" s="4" t="inlineStr">
        <is>
          <t>Loans Originating in 2019 [Member] | Purchased Loans [Member]</t>
        </is>
      </c>
    </row>
    <row r="183">
      <c r="A183" s="3" t="inlineStr">
        <is>
          <t>Accounts, Notes, Loans and Financing Receivable [Line Items]</t>
        </is>
      </c>
    </row>
    <row r="184">
      <c r="A184" s="4" t="inlineStr">
        <is>
          <t>Forecasted Collection Percentage</t>
        </is>
      </c>
      <c r="B184" s="4" t="inlineStr">
        <is>
          <t>[1],[2]</t>
        </is>
      </c>
      <c r="C184" s="4" t="inlineStr">
        <is>
          <t>65.10%</t>
        </is>
      </c>
      <c r="D184" s="4" t="inlineStr">
        <is>
          <t>65.10%</t>
        </is>
      </c>
    </row>
    <row r="185">
      <c r="A185" s="4" t="inlineStr">
        <is>
          <t>Initial Forecasted Collection Percentage</t>
        </is>
      </c>
      <c r="B185" s="4" t="inlineStr">
        <is>
          <t>[1],[2]</t>
        </is>
      </c>
      <c r="D185" s="4" t="inlineStr">
        <is>
          <t>64.20%</t>
        </is>
      </c>
    </row>
    <row r="186">
      <c r="A186" s="4" t="inlineStr">
        <is>
          <t>Loans Receivable Variance In Forecasted Collection Percentage From Prior Year</t>
        </is>
      </c>
      <c r="C186" s="4" t="inlineStr">
        <is>
          <t>0.00%</t>
        </is>
      </c>
    </row>
    <row r="187">
      <c r="A187" s="4" t="inlineStr">
        <is>
          <t>Loans Receivable Variance In Forecasted Collection Percentage From Initial Forecast</t>
        </is>
      </c>
      <c r="C187" s="4" t="inlineStr">
        <is>
          <t>0.90%</t>
        </is>
      </c>
    </row>
    <row r="188">
      <c r="A188" s="4" t="inlineStr">
        <is>
          <t>Loans Originating in 2020 [Member]</t>
        </is>
      </c>
    </row>
    <row r="189">
      <c r="A189" s="3" t="inlineStr">
        <is>
          <t>Accounts, Notes, Loans and Financing Receivable [Line Items]</t>
        </is>
      </c>
    </row>
    <row r="190">
      <c r="A190" s="4" t="inlineStr">
        <is>
          <t>Forecasted Collection Percentage</t>
        </is>
      </c>
      <c r="B190" s="4" t="inlineStr">
        <is>
          <t>[1]</t>
        </is>
      </c>
      <c r="C190" s="4" t="inlineStr">
        <is>
          <t>64.80%</t>
        </is>
      </c>
    </row>
    <row r="191">
      <c r="A191" s="4" t="inlineStr">
        <is>
          <t>Initial Forecasted Collection Percentage</t>
        </is>
      </c>
      <c r="B191" s="4" t="inlineStr">
        <is>
          <t>[1]</t>
        </is>
      </c>
      <c r="C191" s="4" t="inlineStr">
        <is>
          <t>63.40%</t>
        </is>
      </c>
    </row>
    <row r="192">
      <c r="A192" s="4" t="inlineStr">
        <is>
          <t>Loans Receivable Variance In Forecasted Collection Percentage From Initial Forecast</t>
        </is>
      </c>
      <c r="C192" s="4" t="inlineStr">
        <is>
          <t>1.40%</t>
        </is>
      </c>
    </row>
    <row r="193">
      <c r="A193" s="4" t="inlineStr">
        <is>
          <t>Loans Originating in 2020 [Member] | Dealer Loans [Member]</t>
        </is>
      </c>
    </row>
    <row r="194">
      <c r="A194" s="3" t="inlineStr">
        <is>
          <t>Accounts, Notes, Loans and Financing Receivable [Line Items]</t>
        </is>
      </c>
    </row>
    <row r="195">
      <c r="A195" s="4" t="inlineStr">
        <is>
          <t>Forecasted Collection Percentage</t>
        </is>
      </c>
      <c r="B195" s="4" t="inlineStr">
        <is>
          <t>[1],[2]</t>
        </is>
      </c>
      <c r="C195" s="4" t="inlineStr">
        <is>
          <t>64.50%</t>
        </is>
      </c>
    </row>
    <row r="196">
      <c r="A196" s="4" t="inlineStr">
        <is>
          <t>Initial Forecasted Collection Percentage</t>
        </is>
      </c>
      <c r="B196" s="4" t="inlineStr">
        <is>
          <t>[1],[2]</t>
        </is>
      </c>
      <c r="C196" s="4" t="inlineStr">
        <is>
          <t>63.30%</t>
        </is>
      </c>
    </row>
    <row r="197">
      <c r="A197" s="4" t="inlineStr">
        <is>
          <t>Loans Receivable Variance In Forecasted Collection Percentage From Initial Forecast</t>
        </is>
      </c>
      <c r="C197" s="4" t="inlineStr">
        <is>
          <t>1.20%</t>
        </is>
      </c>
    </row>
    <row r="198">
      <c r="A198" s="4" t="inlineStr">
        <is>
          <t>Loans Originating in 2020 [Member] | Purchased Loans [Member]</t>
        </is>
      </c>
    </row>
    <row r="199">
      <c r="A199" s="3" t="inlineStr">
        <is>
          <t>Accounts, Notes, Loans and Financing Receivable [Line Items]</t>
        </is>
      </c>
    </row>
    <row r="200">
      <c r="A200" s="4" t="inlineStr">
        <is>
          <t>Forecasted Collection Percentage</t>
        </is>
      </c>
      <c r="B200" s="4" t="inlineStr">
        <is>
          <t>[1],[2]</t>
        </is>
      </c>
      <c r="C200" s="4" t="inlineStr">
        <is>
          <t>65.40%</t>
        </is>
      </c>
    </row>
    <row r="201">
      <c r="A201" s="4" t="inlineStr">
        <is>
          <t>Initial Forecasted Collection Percentage</t>
        </is>
      </c>
      <c r="B201" s="4" t="inlineStr">
        <is>
          <t>[1],[2]</t>
        </is>
      </c>
      <c r="C201" s="4" t="inlineStr">
        <is>
          <t>63.60%</t>
        </is>
      </c>
    </row>
    <row r="202">
      <c r="A202" s="4" t="inlineStr">
        <is>
          <t>Loans Receivable Variance In Forecasted Collection Percentage From Initial Forecast</t>
        </is>
      </c>
      <c r="C202" s="4" t="inlineStr">
        <is>
          <t>1.80%</t>
        </is>
      </c>
    </row>
    <row r="203"/>
    <row r="204">
      <c r="A204" s="4" t="inlineStr">
        <is>
          <t>[1]</t>
        </is>
      </c>
      <c r="B204" s="4" t="inlineStr">
        <is>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is>
      </c>
    </row>
    <row r="205">
      <c r="A205" s="4" t="inlineStr">
        <is>
          <t>[2]</t>
        </is>
      </c>
      <c r="B205" s="4" t="inlineStr">
        <is>
          <t>The forecasted collection rates presented for Dealer Loans and Purchased Loans reflect the Consumer Loan classification at the time of assignment.</t>
        </is>
      </c>
    </row>
  </sheetData>
  <mergeCells count="4">
    <mergeCell ref="A1:B1"/>
    <mergeCell ref="A203:K203"/>
    <mergeCell ref="B204:K204"/>
    <mergeCell ref="B205:K20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Receivable Loans Receivable (Summary of Past-Due Status) (Details) - USD ($) $ in Millions</t>
        </is>
      </c>
      <c r="C1" s="2" t="inlineStr">
        <is>
          <t>Dec. 31, 2020</t>
        </is>
      </c>
      <c r="E1" s="2" t="inlineStr">
        <is>
          <t>Dec. 31, 2019</t>
        </is>
      </c>
    </row>
    <row r="2">
      <c r="A2" s="3" t="inlineStr">
        <is>
          <t>Financing Receivable, Past Due [Line Items]</t>
        </is>
      </c>
    </row>
    <row r="3">
      <c r="A3" s="4" t="inlineStr">
        <is>
          <t>Loans receivable (including $1.4 from affiliates as of December 31, 2016)</t>
        </is>
      </c>
      <c r="C3" s="5" t="n">
        <v>10124.8</v>
      </c>
      <c r="D3" s="4" t="inlineStr">
        <is>
          <t>[1],[2]</t>
        </is>
      </c>
      <c r="E3" s="5" t="n">
        <v>7221.2</v>
      </c>
    </row>
    <row r="4">
      <c r="A4" s="4" t="inlineStr">
        <is>
          <t>Current, Pre-term [Member]</t>
        </is>
      </c>
    </row>
    <row r="5">
      <c r="A5" s="3" t="inlineStr">
        <is>
          <t>Financing Receivable, Past Due [Line Items]</t>
        </is>
      </c>
    </row>
    <row r="6">
      <c r="A6" s="4" t="inlineStr">
        <is>
          <t>Loans receivable (including $1.4 from affiliates as of December 31, 2016)</t>
        </is>
      </c>
      <c r="B6" s="4" t="inlineStr">
        <is>
          <t>[1],[2],[3],[4]</t>
        </is>
      </c>
      <c r="C6" s="8" t="n">
        <v>6349.2</v>
      </c>
    </row>
    <row r="7">
      <c r="A7" s="4" t="inlineStr">
        <is>
          <t>Past Due 11-90 Days, Pre-term [Member]</t>
        </is>
      </c>
    </row>
    <row r="8">
      <c r="A8" s="3" t="inlineStr">
        <is>
          <t>Financing Receivable, Past Due [Line Items]</t>
        </is>
      </c>
    </row>
    <row r="9">
      <c r="A9" s="4" t="inlineStr">
        <is>
          <t>Loans receivable (including $1.4 from affiliates as of December 31, 2016)</t>
        </is>
      </c>
      <c r="B9" s="4" t="inlineStr">
        <is>
          <t>[1],[2],[3]</t>
        </is>
      </c>
      <c r="C9" s="8" t="n">
        <v>1936.3</v>
      </c>
    </row>
    <row r="10">
      <c r="A10" s="4" t="inlineStr">
        <is>
          <t>Past Due Over 90 Days, Pre-term [Member]</t>
        </is>
      </c>
    </row>
    <row r="11">
      <c r="A11" s="3" t="inlineStr">
        <is>
          <t>Financing Receivable, Past Due [Line Items]</t>
        </is>
      </c>
    </row>
    <row r="12">
      <c r="A12" s="4" t="inlineStr">
        <is>
          <t>Loans receivable (including $1.4 from affiliates as of December 31, 2016)</t>
        </is>
      </c>
      <c r="B12" s="4" t="inlineStr">
        <is>
          <t>[1],[2],[3]</t>
        </is>
      </c>
      <c r="C12" s="8" t="n">
        <v>1690.4</v>
      </c>
    </row>
    <row r="13">
      <c r="A13" s="4" t="inlineStr">
        <is>
          <t>Post-term [Member]</t>
        </is>
      </c>
    </row>
    <row r="14">
      <c r="A14" s="3" t="inlineStr">
        <is>
          <t>Financing Receivable, Past Due [Line Items]</t>
        </is>
      </c>
    </row>
    <row r="15">
      <c r="A15" s="4" t="inlineStr">
        <is>
          <t>Loans receivable (including $1.4 from affiliates as of December 31, 2016)</t>
        </is>
      </c>
      <c r="B15" s="4" t="inlineStr">
        <is>
          <t>[1],[2],[5]</t>
        </is>
      </c>
      <c r="C15" s="8" t="n">
        <v>148.9</v>
      </c>
    </row>
    <row r="16">
      <c r="A16" s="4" t="inlineStr">
        <is>
          <t>Dealer Loans [Member]</t>
        </is>
      </c>
    </row>
    <row r="17">
      <c r="A17" s="3" t="inlineStr">
        <is>
          <t>Financing Receivable, Past Due [Line Items]</t>
        </is>
      </c>
    </row>
    <row r="18">
      <c r="A18" s="4" t="inlineStr">
        <is>
          <t>Loans receivable (including $1.4 from affiliates as of December 31, 2016)</t>
        </is>
      </c>
      <c r="C18" s="8" t="n">
        <v>5869.6</v>
      </c>
      <c r="D18" s="4" t="inlineStr">
        <is>
          <t>[1]</t>
        </is>
      </c>
      <c r="E18" s="8" t="n">
        <v>4623.3</v>
      </c>
    </row>
    <row r="19">
      <c r="A19" s="4" t="inlineStr">
        <is>
          <t>Dealer Loans [Member] | Current, Pre-term [Member]</t>
        </is>
      </c>
    </row>
    <row r="20">
      <c r="A20" s="3" t="inlineStr">
        <is>
          <t>Financing Receivable, Past Due [Line Items]</t>
        </is>
      </c>
    </row>
    <row r="21">
      <c r="A21" s="4" t="inlineStr">
        <is>
          <t>Loans receivable (including $1.4 from affiliates as of December 31, 2016)</t>
        </is>
      </c>
      <c r="B21" s="4" t="inlineStr">
        <is>
          <t>[1],[3],[4]</t>
        </is>
      </c>
      <c r="C21" s="8" t="n">
        <v>3784.2</v>
      </c>
    </row>
    <row r="22">
      <c r="A22" s="4" t="inlineStr">
        <is>
          <t>Dealer Loans [Member] | Past Due 11-90 Days, Pre-term [Member]</t>
        </is>
      </c>
    </row>
    <row r="23">
      <c r="A23" s="3" t="inlineStr">
        <is>
          <t>Financing Receivable, Past Due [Line Items]</t>
        </is>
      </c>
    </row>
    <row r="24">
      <c r="A24" s="4" t="inlineStr">
        <is>
          <t>Loans receivable (including $1.4 from affiliates as of December 31, 2016)</t>
        </is>
      </c>
      <c r="B24" s="4" t="inlineStr">
        <is>
          <t>[1],[3]</t>
        </is>
      </c>
      <c r="C24" s="8" t="n">
        <v>1090.1</v>
      </c>
    </row>
    <row r="25">
      <c r="A25" s="4" t="inlineStr">
        <is>
          <t>Dealer Loans [Member] | Past Due Over 90 Days, Pre-term [Member]</t>
        </is>
      </c>
    </row>
    <row r="26">
      <c r="A26" s="3" t="inlineStr">
        <is>
          <t>Financing Receivable, Past Due [Line Items]</t>
        </is>
      </c>
    </row>
    <row r="27">
      <c r="A27" s="4" t="inlineStr">
        <is>
          <t>Loans receivable (including $1.4 from affiliates as of December 31, 2016)</t>
        </is>
      </c>
      <c r="B27" s="4" t="inlineStr">
        <is>
          <t>[1],[3]</t>
        </is>
      </c>
      <c r="C27" s="8" t="n">
        <v>882.3</v>
      </c>
    </row>
    <row r="28">
      <c r="A28" s="4" t="inlineStr">
        <is>
          <t>Dealer Loans [Member] | Post-term [Member]</t>
        </is>
      </c>
    </row>
    <row r="29">
      <c r="A29" s="3" t="inlineStr">
        <is>
          <t>Financing Receivable, Past Due [Line Items]</t>
        </is>
      </c>
    </row>
    <row r="30">
      <c r="A30" s="4" t="inlineStr">
        <is>
          <t>Loans receivable (including $1.4 from affiliates as of December 31, 2016)</t>
        </is>
      </c>
      <c r="B30" s="4" t="inlineStr">
        <is>
          <t>[1],[5]</t>
        </is>
      </c>
      <c r="C30" s="6" t="n">
        <v>113</v>
      </c>
    </row>
    <row r="31">
      <c r="A31" s="4" t="inlineStr">
        <is>
          <t>Purchased Loans [Member]</t>
        </is>
      </c>
    </row>
    <row r="32">
      <c r="A32" s="3" t="inlineStr">
        <is>
          <t>Financing Receivable, Past Due [Line Items]</t>
        </is>
      </c>
    </row>
    <row r="33">
      <c r="A33" s="4" t="inlineStr">
        <is>
          <t>Loans receivable (including $1.4 from affiliates as of December 31, 2016)</t>
        </is>
      </c>
      <c r="C33" s="8" t="n">
        <v>4255.2</v>
      </c>
      <c r="D33" s="4" t="inlineStr">
        <is>
          <t>[2]</t>
        </is>
      </c>
      <c r="E33" s="5" t="n">
        <v>2597.9</v>
      </c>
    </row>
    <row r="34">
      <c r="A34" s="4" t="inlineStr">
        <is>
          <t>Purchased Loans [Member] | Current, Pre-term [Member]</t>
        </is>
      </c>
    </row>
    <row r="35">
      <c r="A35" s="3" t="inlineStr">
        <is>
          <t>Financing Receivable, Past Due [Line Items]</t>
        </is>
      </c>
    </row>
    <row r="36">
      <c r="A36" s="4" t="inlineStr">
        <is>
          <t>Loans receivable (including $1.4 from affiliates as of December 31, 2016)</t>
        </is>
      </c>
      <c r="B36" s="4" t="inlineStr">
        <is>
          <t>[2],[3],[4]</t>
        </is>
      </c>
      <c r="C36" s="6" t="n">
        <v>2565</v>
      </c>
    </row>
    <row r="37">
      <c r="A37" s="4" t="inlineStr">
        <is>
          <t>Purchased Loans [Member] | Past Due 11-90 Days, Pre-term [Member]</t>
        </is>
      </c>
    </row>
    <row r="38">
      <c r="A38" s="3" t="inlineStr">
        <is>
          <t>Financing Receivable, Past Due [Line Items]</t>
        </is>
      </c>
    </row>
    <row r="39">
      <c r="A39" s="4" t="inlineStr">
        <is>
          <t>Loans receivable (including $1.4 from affiliates as of December 31, 2016)</t>
        </is>
      </c>
      <c r="B39" s="4" t="inlineStr">
        <is>
          <t>[2],[3]</t>
        </is>
      </c>
      <c r="C39" s="8" t="n">
        <v>846.2</v>
      </c>
    </row>
    <row r="40">
      <c r="A40" s="4" t="inlineStr">
        <is>
          <t>Purchased Loans [Member] | Past Due Over 90 Days, Pre-term [Member]</t>
        </is>
      </c>
    </row>
    <row r="41">
      <c r="A41" s="3" t="inlineStr">
        <is>
          <t>Financing Receivable, Past Due [Line Items]</t>
        </is>
      </c>
    </row>
    <row r="42">
      <c r="A42" s="4" t="inlineStr">
        <is>
          <t>Loans receivable (including $1.4 from affiliates as of December 31, 2016)</t>
        </is>
      </c>
      <c r="B42" s="4" t="inlineStr">
        <is>
          <t>[2],[3]</t>
        </is>
      </c>
      <c r="C42" s="8" t="n">
        <v>808.1</v>
      </c>
    </row>
    <row r="43">
      <c r="A43" s="4" t="inlineStr">
        <is>
          <t>Purchased Loans [Member] | Post-term [Member]</t>
        </is>
      </c>
    </row>
    <row r="44">
      <c r="A44" s="3" t="inlineStr">
        <is>
          <t>Financing Receivable, Past Due [Line Items]</t>
        </is>
      </c>
    </row>
    <row r="45">
      <c r="A45" s="4" t="inlineStr">
        <is>
          <t>Loans receivable (including $1.4 from affiliates as of December 31, 2016)</t>
        </is>
      </c>
      <c r="B45" s="4" t="inlineStr">
        <is>
          <t>[2],[5]</t>
        </is>
      </c>
      <c r="C45" s="8" t="n">
        <v>35.9</v>
      </c>
    </row>
    <row r="46">
      <c r="A46" s="4" t="inlineStr">
        <is>
          <t>Loans Originating in 2015 and Prior [Member]</t>
        </is>
      </c>
    </row>
    <row r="47">
      <c r="A47" s="3" t="inlineStr">
        <is>
          <t>Financing Receivable, Past Due [Line Items]</t>
        </is>
      </c>
    </row>
    <row r="48">
      <c r="A48" s="4" t="inlineStr">
        <is>
          <t>Loans receivable (including $1.4 from affiliates as of December 31, 2016)</t>
        </is>
      </c>
      <c r="B48" s="4" t="inlineStr">
        <is>
          <t>[1],[2]</t>
        </is>
      </c>
      <c r="C48" s="8" t="n">
        <v>122.1</v>
      </c>
    </row>
    <row r="49">
      <c r="A49" s="4" t="inlineStr">
        <is>
          <t>Loans Originating in 2015 and Prior [Member] | Current, Pre-term [Member]</t>
        </is>
      </c>
    </row>
    <row r="50">
      <c r="A50" s="3" t="inlineStr">
        <is>
          <t>Financing Receivable, Past Due [Line Items]</t>
        </is>
      </c>
    </row>
    <row r="51">
      <c r="A51" s="4" t="inlineStr">
        <is>
          <t>Loans receivable (including $1.4 from affiliates as of December 31, 2016)</t>
        </is>
      </c>
      <c r="B51" s="4" t="inlineStr">
        <is>
          <t>[1],[2],[3],[4]</t>
        </is>
      </c>
      <c r="C51" s="8" t="n">
        <v>4.8</v>
      </c>
    </row>
    <row r="52">
      <c r="A52" s="4" t="inlineStr">
        <is>
          <t>Loans Originating in 2015 and Prior [Member] | Past Due 11-90 Days, Pre-term [Member]</t>
        </is>
      </c>
    </row>
    <row r="53">
      <c r="A53" s="3" t="inlineStr">
        <is>
          <t>Financing Receivable, Past Due [Line Items]</t>
        </is>
      </c>
    </row>
    <row r="54">
      <c r="A54" s="4" t="inlineStr">
        <is>
          <t>Loans receivable (including $1.4 from affiliates as of December 31, 2016)</t>
        </is>
      </c>
      <c r="B54" s="4" t="inlineStr">
        <is>
          <t>[1],[2],[3]</t>
        </is>
      </c>
      <c r="C54" s="8" t="n">
        <v>2.2</v>
      </c>
    </row>
    <row r="55">
      <c r="A55" s="4" t="inlineStr">
        <is>
          <t>Loans Originating in 2015 and Prior [Member] | Past Due Over 90 Days, Pre-term [Member]</t>
        </is>
      </c>
    </row>
    <row r="56">
      <c r="A56" s="3" t="inlineStr">
        <is>
          <t>Financing Receivable, Past Due [Line Items]</t>
        </is>
      </c>
    </row>
    <row r="57">
      <c r="A57" s="4" t="inlineStr">
        <is>
          <t>Loans receivable (including $1.4 from affiliates as of December 31, 2016)</t>
        </is>
      </c>
      <c r="B57" s="4" t="inlineStr">
        <is>
          <t>[1],[2],[3]</t>
        </is>
      </c>
      <c r="C57" s="8" t="n">
        <v>16.1</v>
      </c>
    </row>
    <row r="58">
      <c r="A58" s="4" t="inlineStr">
        <is>
          <t>Loans Originating in 2015 and Prior [Member] | Post-term [Member]</t>
        </is>
      </c>
    </row>
    <row r="59">
      <c r="A59" s="3" t="inlineStr">
        <is>
          <t>Financing Receivable, Past Due [Line Items]</t>
        </is>
      </c>
    </row>
    <row r="60">
      <c r="A60" s="4" t="inlineStr">
        <is>
          <t>Loans receivable (including $1.4 from affiliates as of December 31, 2016)</t>
        </is>
      </c>
      <c r="B60" s="4" t="inlineStr">
        <is>
          <t>[1],[2],[5]</t>
        </is>
      </c>
      <c r="C60" s="6" t="n">
        <v>99</v>
      </c>
    </row>
    <row r="61">
      <c r="A61" s="4" t="inlineStr">
        <is>
          <t>Loans Originating in 2015 and Prior [Member] | Dealer Loans [Member]</t>
        </is>
      </c>
    </row>
    <row r="62">
      <c r="A62" s="3" t="inlineStr">
        <is>
          <t>Financing Receivable, Past Due [Line Items]</t>
        </is>
      </c>
    </row>
    <row r="63">
      <c r="A63" s="4" t="inlineStr">
        <is>
          <t>Loans receivable (including $1.4 from affiliates as of December 31, 2016)</t>
        </is>
      </c>
      <c r="B63" s="4" t="inlineStr">
        <is>
          <t>[1]</t>
        </is>
      </c>
      <c r="C63" s="8" t="n">
        <v>87.09999999999999</v>
      </c>
    </row>
    <row r="64">
      <c r="A64" s="4" t="inlineStr">
        <is>
          <t>Loans Originating in 2015 and Prior [Member] | Dealer Loans [Member] | Current, Pre-term [Member]</t>
        </is>
      </c>
    </row>
    <row r="65">
      <c r="A65" s="3" t="inlineStr">
        <is>
          <t>Financing Receivable, Past Due [Line Items]</t>
        </is>
      </c>
    </row>
    <row r="66">
      <c r="A66" s="4" t="inlineStr">
        <is>
          <t>Loans receivable (including $1.4 from affiliates as of December 31, 2016)</t>
        </is>
      </c>
      <c r="B66" s="4" t="inlineStr">
        <is>
          <t>[1],[3],[4]</t>
        </is>
      </c>
      <c r="C66" s="8" t="n">
        <v>2.1</v>
      </c>
    </row>
    <row r="67">
      <c r="A67" s="4" t="inlineStr">
        <is>
          <t>Loans Originating in 2015 and Prior [Member] | Dealer Loans [Member] | Past Due 11-90 Days, Pre-term [Member]</t>
        </is>
      </c>
    </row>
    <row r="68">
      <c r="A68" s="3" t="inlineStr">
        <is>
          <t>Financing Receivable, Past Due [Line Items]</t>
        </is>
      </c>
    </row>
    <row r="69">
      <c r="A69" s="4" t="inlineStr">
        <is>
          <t>Loans receivable (including $1.4 from affiliates as of December 31, 2016)</t>
        </is>
      </c>
      <c r="B69" s="4" t="inlineStr">
        <is>
          <t>[1],[3]</t>
        </is>
      </c>
      <c r="C69" s="6" t="n">
        <v>1</v>
      </c>
    </row>
    <row r="70">
      <c r="A70" s="4" t="inlineStr">
        <is>
          <t>Loans Originating in 2015 and Prior [Member] | Dealer Loans [Member] | Past Due Over 90 Days, Pre-term [Member]</t>
        </is>
      </c>
    </row>
    <row r="71">
      <c r="A71" s="3" t="inlineStr">
        <is>
          <t>Financing Receivable, Past Due [Line Items]</t>
        </is>
      </c>
    </row>
    <row r="72">
      <c r="A72" s="4" t="inlineStr">
        <is>
          <t>Loans receivable (including $1.4 from affiliates as of December 31, 2016)</t>
        </is>
      </c>
      <c r="B72" s="4" t="inlineStr">
        <is>
          <t>[1],[3]</t>
        </is>
      </c>
      <c r="C72" s="8" t="n">
        <v>7.9</v>
      </c>
    </row>
    <row r="73">
      <c r="A73" s="4" t="inlineStr">
        <is>
          <t>Loans Originating in 2015 and Prior [Member] | Dealer Loans [Member] | Post-term [Member]</t>
        </is>
      </c>
    </row>
    <row r="74">
      <c r="A74" s="3" t="inlineStr">
        <is>
          <t>Financing Receivable, Past Due [Line Items]</t>
        </is>
      </c>
    </row>
    <row r="75">
      <c r="A75" s="4" t="inlineStr">
        <is>
          <t>Loans receivable (including $1.4 from affiliates as of December 31, 2016)</t>
        </is>
      </c>
      <c r="B75" s="4" t="inlineStr">
        <is>
          <t>[1],[5]</t>
        </is>
      </c>
      <c r="C75" s="8" t="n">
        <v>76.09999999999999</v>
      </c>
    </row>
    <row r="76">
      <c r="A76" s="4" t="inlineStr">
        <is>
          <t>Loans Originating in 2015 and Prior [Member] | Purchased Loans [Member]</t>
        </is>
      </c>
    </row>
    <row r="77">
      <c r="A77" s="3" t="inlineStr">
        <is>
          <t>Financing Receivable, Past Due [Line Items]</t>
        </is>
      </c>
    </row>
    <row r="78">
      <c r="A78" s="4" t="inlineStr">
        <is>
          <t>Loans receivable (including $1.4 from affiliates as of December 31, 2016)</t>
        </is>
      </c>
      <c r="B78" s="4" t="inlineStr">
        <is>
          <t>[2]</t>
        </is>
      </c>
      <c r="C78" s="6" t="n">
        <v>35</v>
      </c>
    </row>
    <row r="79">
      <c r="A79" s="4" t="inlineStr">
        <is>
          <t>Loans Originating in 2015 and Prior [Member] | Purchased Loans [Member] | Current, Pre-term [Member]</t>
        </is>
      </c>
    </row>
    <row r="80">
      <c r="A80" s="3" t="inlineStr">
        <is>
          <t>Financing Receivable, Past Due [Line Items]</t>
        </is>
      </c>
    </row>
    <row r="81">
      <c r="A81" s="4" t="inlineStr">
        <is>
          <t>Loans receivable (including $1.4 from affiliates as of December 31, 2016)</t>
        </is>
      </c>
      <c r="B81" s="4" t="inlineStr">
        <is>
          <t>[2],[3],[4]</t>
        </is>
      </c>
      <c r="C81" s="8" t="n">
        <v>2.7</v>
      </c>
    </row>
    <row r="82">
      <c r="A82" s="4" t="inlineStr">
        <is>
          <t>Loans Originating in 2015 and Prior [Member] | Purchased Loans [Member] | Past Due 11-90 Days, Pre-term [Member]</t>
        </is>
      </c>
    </row>
    <row r="83">
      <c r="A83" s="3" t="inlineStr">
        <is>
          <t>Financing Receivable, Past Due [Line Items]</t>
        </is>
      </c>
    </row>
    <row r="84">
      <c r="A84" s="4" t="inlineStr">
        <is>
          <t>Loans receivable (including $1.4 from affiliates as of December 31, 2016)</t>
        </is>
      </c>
      <c r="B84" s="4" t="inlineStr">
        <is>
          <t>[2],[3]</t>
        </is>
      </c>
      <c r="C84" s="8" t="n">
        <v>1.2</v>
      </c>
    </row>
    <row r="85">
      <c r="A85" s="4" t="inlineStr">
        <is>
          <t>Loans Originating in 2015 and Prior [Member] | Purchased Loans [Member] | Past Due Over 90 Days, Pre-term [Member]</t>
        </is>
      </c>
    </row>
    <row r="86">
      <c r="A86" s="3" t="inlineStr">
        <is>
          <t>Financing Receivable, Past Due [Line Items]</t>
        </is>
      </c>
    </row>
    <row r="87">
      <c r="A87" s="4" t="inlineStr">
        <is>
          <t>Loans receivable (including $1.4 from affiliates as of December 31, 2016)</t>
        </is>
      </c>
      <c r="B87" s="4" t="inlineStr">
        <is>
          <t>[2],[3]</t>
        </is>
      </c>
      <c r="C87" s="8" t="n">
        <v>8.199999999999999</v>
      </c>
    </row>
    <row r="88">
      <c r="A88" s="4" t="inlineStr">
        <is>
          <t>Loans Originating in 2015 and Prior [Member] | Purchased Loans [Member] | Post-term [Member]</t>
        </is>
      </c>
    </row>
    <row r="89">
      <c r="A89" s="3" t="inlineStr">
        <is>
          <t>Financing Receivable, Past Due [Line Items]</t>
        </is>
      </c>
    </row>
    <row r="90">
      <c r="A90" s="4" t="inlineStr">
        <is>
          <t>Loans receivable (including $1.4 from affiliates as of December 31, 2016)</t>
        </is>
      </c>
      <c r="B90" s="4" t="inlineStr">
        <is>
          <t>[2],[5]</t>
        </is>
      </c>
      <c r="C90" s="8" t="n">
        <v>22.9</v>
      </c>
    </row>
    <row r="91">
      <c r="A91" s="4" t="inlineStr">
        <is>
          <t>Loans Originating in 2016 [Member]</t>
        </is>
      </c>
    </row>
    <row r="92">
      <c r="A92" s="3" t="inlineStr">
        <is>
          <t>Financing Receivable, Past Due [Line Items]</t>
        </is>
      </c>
    </row>
    <row r="93">
      <c r="A93" s="4" t="inlineStr">
        <is>
          <t>Loans receivable (including $1.4 from affiliates as of December 31, 2016)</t>
        </is>
      </c>
      <c r="B93" s="4" t="inlineStr">
        <is>
          <t>[1],[2]</t>
        </is>
      </c>
      <c r="C93" s="8" t="n">
        <v>263.6</v>
      </c>
    </row>
    <row r="94">
      <c r="A94" s="4" t="inlineStr">
        <is>
          <t>Loans Originating in 2016 [Member] | Current, Pre-term [Member]</t>
        </is>
      </c>
    </row>
    <row r="95">
      <c r="A95" s="3" t="inlineStr">
        <is>
          <t>Financing Receivable, Past Due [Line Items]</t>
        </is>
      </c>
    </row>
    <row r="96">
      <c r="A96" s="4" t="inlineStr">
        <is>
          <t>Loans receivable (including $1.4 from affiliates as of December 31, 2016)</t>
        </is>
      </c>
      <c r="B96" s="4" t="inlineStr">
        <is>
          <t>[1],[2],[3],[4]</t>
        </is>
      </c>
      <c r="C96" s="8" t="n">
        <v>73.5</v>
      </c>
    </row>
    <row r="97">
      <c r="A97" s="4" t="inlineStr">
        <is>
          <t>Loans Originating in 2016 [Member] | Past Due 11-90 Days, Pre-term [Member]</t>
        </is>
      </c>
    </row>
    <row r="98">
      <c r="A98" s="3" t="inlineStr">
        <is>
          <t>Financing Receivable, Past Due [Line Items]</t>
        </is>
      </c>
    </row>
    <row r="99">
      <c r="A99" s="4" t="inlineStr">
        <is>
          <t>Loans receivable (including $1.4 from affiliates as of December 31, 2016)</t>
        </is>
      </c>
      <c r="B99" s="4" t="inlineStr">
        <is>
          <t>[1],[2],[3]</t>
        </is>
      </c>
      <c r="C99" s="8" t="n">
        <v>29.1</v>
      </c>
    </row>
    <row r="100">
      <c r="A100" s="4" t="inlineStr">
        <is>
          <t>Loans Originating in 2016 [Member] | Past Due Over 90 Days, Pre-term [Member]</t>
        </is>
      </c>
    </row>
    <row r="101">
      <c r="A101" s="3" t="inlineStr">
        <is>
          <t>Financing Receivable, Past Due [Line Items]</t>
        </is>
      </c>
    </row>
    <row r="102">
      <c r="A102" s="4" t="inlineStr">
        <is>
          <t>Loans receivable (including $1.4 from affiliates as of December 31, 2016)</t>
        </is>
      </c>
      <c r="B102" s="4" t="inlineStr">
        <is>
          <t>[1],[2],[3]</t>
        </is>
      </c>
      <c r="C102" s="8" t="n">
        <v>119.3</v>
      </c>
    </row>
    <row r="103">
      <c r="A103" s="4" t="inlineStr">
        <is>
          <t>Loans Originating in 2016 [Member] | Post-term [Member]</t>
        </is>
      </c>
    </row>
    <row r="104">
      <c r="A104" s="3" t="inlineStr">
        <is>
          <t>Financing Receivable, Past Due [Line Items]</t>
        </is>
      </c>
    </row>
    <row r="105">
      <c r="A105" s="4" t="inlineStr">
        <is>
          <t>Loans receivable (including $1.4 from affiliates as of December 31, 2016)</t>
        </is>
      </c>
      <c r="B105" s="4" t="inlineStr">
        <is>
          <t>[1],[2],[5]</t>
        </is>
      </c>
      <c r="C105" s="8" t="n">
        <v>41.7</v>
      </c>
    </row>
    <row r="106">
      <c r="A106" s="4" t="inlineStr">
        <is>
          <t>Loans Originating in 2016 [Member] | Dealer Loans [Member]</t>
        </is>
      </c>
    </row>
    <row r="107">
      <c r="A107" s="3" t="inlineStr">
        <is>
          <t>Financing Receivable, Past Due [Line Items]</t>
        </is>
      </c>
    </row>
    <row r="108">
      <c r="A108" s="4" t="inlineStr">
        <is>
          <t>Loans receivable (including $1.4 from affiliates as of December 31, 2016)</t>
        </is>
      </c>
      <c r="B108" s="4" t="inlineStr">
        <is>
          <t>[1]</t>
        </is>
      </c>
      <c r="C108" s="6" t="n">
        <v>131</v>
      </c>
    </row>
    <row r="109">
      <c r="A109" s="4" t="inlineStr">
        <is>
          <t>Loans Originating in 2016 [Member] | Dealer Loans [Member] | Current, Pre-term [Member]</t>
        </is>
      </c>
    </row>
    <row r="110">
      <c r="A110" s="3" t="inlineStr">
        <is>
          <t>Financing Receivable, Past Due [Line Items]</t>
        </is>
      </c>
    </row>
    <row r="111">
      <c r="A111" s="4" t="inlineStr">
        <is>
          <t>Loans receivable (including $1.4 from affiliates as of December 31, 2016)</t>
        </is>
      </c>
      <c r="B111" s="4" t="inlineStr">
        <is>
          <t>[1],[3],[4]</t>
        </is>
      </c>
      <c r="C111" s="8" t="n">
        <v>31.9</v>
      </c>
    </row>
    <row r="112">
      <c r="A112" s="4" t="inlineStr">
        <is>
          <t>Loans Originating in 2016 [Member] | Dealer Loans [Member] | Past Due 11-90 Days, Pre-term [Member]</t>
        </is>
      </c>
    </row>
    <row r="113">
      <c r="A113" s="3" t="inlineStr">
        <is>
          <t>Financing Receivable, Past Due [Line Items]</t>
        </is>
      </c>
    </row>
    <row r="114">
      <c r="A114" s="4" t="inlineStr">
        <is>
          <t>Loans receivable (including $1.4 from affiliates as of December 31, 2016)</t>
        </is>
      </c>
      <c r="B114" s="4" t="inlineStr">
        <is>
          <t>[1],[3]</t>
        </is>
      </c>
      <c r="C114" s="8" t="n">
        <v>12.3</v>
      </c>
    </row>
    <row r="115">
      <c r="A115" s="4" t="inlineStr">
        <is>
          <t>Loans Originating in 2016 [Member] | Dealer Loans [Member] | Past Due Over 90 Days, Pre-term [Member]</t>
        </is>
      </c>
    </row>
    <row r="116">
      <c r="A116" s="3" t="inlineStr">
        <is>
          <t>Financing Receivable, Past Due [Line Items]</t>
        </is>
      </c>
    </row>
    <row r="117">
      <c r="A117" s="4" t="inlineStr">
        <is>
          <t>Loans receivable (including $1.4 from affiliates as of December 31, 2016)</t>
        </is>
      </c>
      <c r="B117" s="4" t="inlineStr">
        <is>
          <t>[1],[3]</t>
        </is>
      </c>
      <c r="C117" s="8" t="n">
        <v>55.7</v>
      </c>
    </row>
    <row r="118">
      <c r="A118" s="4" t="inlineStr">
        <is>
          <t>Loans Originating in 2016 [Member] | Dealer Loans [Member] | Post-term [Member]</t>
        </is>
      </c>
    </row>
    <row r="119">
      <c r="A119" s="3" t="inlineStr">
        <is>
          <t>Financing Receivable, Past Due [Line Items]</t>
        </is>
      </c>
    </row>
    <row r="120">
      <c r="A120" s="4" t="inlineStr">
        <is>
          <t>Loans receivable (including $1.4 from affiliates as of December 31, 2016)</t>
        </is>
      </c>
      <c r="B120" s="4" t="inlineStr">
        <is>
          <t>[1],[5]</t>
        </is>
      </c>
      <c r="C120" s="8" t="n">
        <v>31.1</v>
      </c>
    </row>
    <row r="121">
      <c r="A121" s="4" t="inlineStr">
        <is>
          <t>Loans Originating in 2016 [Member] | Purchased Loans [Member]</t>
        </is>
      </c>
    </row>
    <row r="122">
      <c r="A122" s="3" t="inlineStr">
        <is>
          <t>Financing Receivable, Past Due [Line Items]</t>
        </is>
      </c>
    </row>
    <row r="123">
      <c r="A123" s="4" t="inlineStr">
        <is>
          <t>Loans receivable (including $1.4 from affiliates as of December 31, 2016)</t>
        </is>
      </c>
      <c r="B123" s="4" t="inlineStr">
        <is>
          <t>[2]</t>
        </is>
      </c>
      <c r="C123" s="8" t="n">
        <v>132.6</v>
      </c>
    </row>
    <row r="124">
      <c r="A124" s="4" t="inlineStr">
        <is>
          <t>Loans Originating in 2016 [Member] | Purchased Loans [Member] | Current, Pre-term [Member]</t>
        </is>
      </c>
    </row>
    <row r="125">
      <c r="A125" s="3" t="inlineStr">
        <is>
          <t>Financing Receivable, Past Due [Line Items]</t>
        </is>
      </c>
    </row>
    <row r="126">
      <c r="A126" s="4" t="inlineStr">
        <is>
          <t>Loans receivable (including $1.4 from affiliates as of December 31, 2016)</t>
        </is>
      </c>
      <c r="B126" s="4" t="inlineStr">
        <is>
          <t>[2],[3],[4]</t>
        </is>
      </c>
      <c r="C126" s="8" t="n">
        <v>41.6</v>
      </c>
    </row>
    <row r="127">
      <c r="A127" s="4" t="inlineStr">
        <is>
          <t>Loans Originating in 2016 [Member] | Purchased Loans [Member] | Past Due 11-90 Days, Pre-term [Member]</t>
        </is>
      </c>
    </row>
    <row r="128">
      <c r="A128" s="3" t="inlineStr">
        <is>
          <t>Financing Receivable, Past Due [Line Items]</t>
        </is>
      </c>
    </row>
    <row r="129">
      <c r="A129" s="4" t="inlineStr">
        <is>
          <t>Loans receivable (including $1.4 from affiliates as of December 31, 2016)</t>
        </is>
      </c>
      <c r="B129" s="4" t="inlineStr">
        <is>
          <t>[2],[3]</t>
        </is>
      </c>
      <c r="C129" s="8" t="n">
        <v>16.8</v>
      </c>
    </row>
    <row r="130">
      <c r="A130" s="4" t="inlineStr">
        <is>
          <t>Loans Originating in 2016 [Member] | Purchased Loans [Member] | Past Due Over 90 Days, Pre-term [Member]</t>
        </is>
      </c>
    </row>
    <row r="131">
      <c r="A131" s="3" t="inlineStr">
        <is>
          <t>Financing Receivable, Past Due [Line Items]</t>
        </is>
      </c>
    </row>
    <row r="132">
      <c r="A132" s="4" t="inlineStr">
        <is>
          <t>Loans receivable (including $1.4 from affiliates as of December 31, 2016)</t>
        </is>
      </c>
      <c r="B132" s="4" t="inlineStr">
        <is>
          <t>[2],[3]</t>
        </is>
      </c>
      <c r="C132" s="8" t="n">
        <v>63.6</v>
      </c>
    </row>
    <row r="133">
      <c r="A133" s="4" t="inlineStr">
        <is>
          <t>Loans Originating in 2016 [Member] | Purchased Loans [Member] | Post-term [Member]</t>
        </is>
      </c>
    </row>
    <row r="134">
      <c r="A134" s="3" t="inlineStr">
        <is>
          <t>Financing Receivable, Past Due [Line Items]</t>
        </is>
      </c>
    </row>
    <row r="135">
      <c r="A135" s="4" t="inlineStr">
        <is>
          <t>Loans receivable (including $1.4 from affiliates as of December 31, 2016)</t>
        </is>
      </c>
      <c r="B135" s="4" t="inlineStr">
        <is>
          <t>[2],[5]</t>
        </is>
      </c>
      <c r="C135" s="8" t="n">
        <v>10.6</v>
      </c>
    </row>
    <row r="136">
      <c r="A136" s="4" t="inlineStr">
        <is>
          <t>Loans Originating in 2017 [Member]</t>
        </is>
      </c>
    </row>
    <row r="137">
      <c r="A137" s="3" t="inlineStr">
        <is>
          <t>Financing Receivable, Past Due [Line Items]</t>
        </is>
      </c>
    </row>
    <row r="138">
      <c r="A138" s="4" t="inlineStr">
        <is>
          <t>Loans receivable (including $1.4 from affiliates as of December 31, 2016)</t>
        </is>
      </c>
      <c r="B138" s="4" t="inlineStr">
        <is>
          <t>[1],[2]</t>
        </is>
      </c>
      <c r="C138" s="8" t="n">
        <v>726.6</v>
      </c>
    </row>
    <row r="139">
      <c r="A139" s="4" t="inlineStr">
        <is>
          <t>Loans Originating in 2017 [Member] | Current, Pre-term [Member]</t>
        </is>
      </c>
    </row>
    <row r="140">
      <c r="A140" s="3" t="inlineStr">
        <is>
          <t>Financing Receivable, Past Due [Line Items]</t>
        </is>
      </c>
    </row>
    <row r="141">
      <c r="A141" s="4" t="inlineStr">
        <is>
          <t>Loans receivable (including $1.4 from affiliates as of December 31, 2016)</t>
        </is>
      </c>
      <c r="B141" s="4" t="inlineStr">
        <is>
          <t>[1],[2],[3],[4]</t>
        </is>
      </c>
      <c r="C141" s="8" t="n">
        <v>320.9</v>
      </c>
    </row>
    <row r="142">
      <c r="A142" s="4" t="inlineStr">
        <is>
          <t>Loans Originating in 2017 [Member] | Past Due 11-90 Days, Pre-term [Member]</t>
        </is>
      </c>
    </row>
    <row r="143">
      <c r="A143" s="3" t="inlineStr">
        <is>
          <t>Financing Receivable, Past Due [Line Items]</t>
        </is>
      </c>
    </row>
    <row r="144">
      <c r="A144" s="4" t="inlineStr">
        <is>
          <t>Loans receivable (including $1.4 from affiliates as of December 31, 2016)</t>
        </is>
      </c>
      <c r="B144" s="4" t="inlineStr">
        <is>
          <t>[1],[2],[3]</t>
        </is>
      </c>
      <c r="C144" s="6" t="n">
        <v>121</v>
      </c>
    </row>
    <row r="145">
      <c r="A145" s="4" t="inlineStr">
        <is>
          <t>Loans Originating in 2017 [Member] | Past Due Over 90 Days, Pre-term [Member]</t>
        </is>
      </c>
    </row>
    <row r="146">
      <c r="A146" s="3" t="inlineStr">
        <is>
          <t>Financing Receivable, Past Due [Line Items]</t>
        </is>
      </c>
    </row>
    <row r="147">
      <c r="A147" s="4" t="inlineStr">
        <is>
          <t>Loans receivable (including $1.4 from affiliates as of December 31, 2016)</t>
        </is>
      </c>
      <c r="B147" s="4" t="inlineStr">
        <is>
          <t>[1],[2],[3]</t>
        </is>
      </c>
      <c r="C147" s="8" t="n">
        <v>277.5</v>
      </c>
    </row>
    <row r="148">
      <c r="A148" s="4" t="inlineStr">
        <is>
          <t>Loans Originating in 2017 [Member] | Post-term [Member]</t>
        </is>
      </c>
    </row>
    <row r="149">
      <c r="A149" s="3" t="inlineStr">
        <is>
          <t>Financing Receivable, Past Due [Line Items]</t>
        </is>
      </c>
    </row>
    <row r="150">
      <c r="A150" s="4" t="inlineStr">
        <is>
          <t>Loans receivable (including $1.4 from affiliates as of December 31, 2016)</t>
        </is>
      </c>
      <c r="B150" s="4" t="inlineStr">
        <is>
          <t>[1],[2],[5]</t>
        </is>
      </c>
      <c r="C150" s="8" t="n">
        <v>7.2</v>
      </c>
    </row>
    <row r="151">
      <c r="A151" s="4" t="inlineStr">
        <is>
          <t>Loans Originating in 2017 [Member] | Dealer Loans [Member]</t>
        </is>
      </c>
    </row>
    <row r="152">
      <c r="A152" s="3" t="inlineStr">
        <is>
          <t>Financing Receivable, Past Due [Line Items]</t>
        </is>
      </c>
    </row>
    <row r="153">
      <c r="A153" s="4" t="inlineStr">
        <is>
          <t>Loans receivable (including $1.4 from affiliates as of December 31, 2016)</t>
        </is>
      </c>
      <c r="B153" s="4" t="inlineStr">
        <is>
          <t>[1]</t>
        </is>
      </c>
      <c r="C153" s="8" t="n">
        <v>381.6</v>
      </c>
    </row>
    <row r="154">
      <c r="A154" s="4" t="inlineStr">
        <is>
          <t>Loans Originating in 2017 [Member] | Dealer Loans [Member] | Current, Pre-term [Member]</t>
        </is>
      </c>
    </row>
    <row r="155">
      <c r="A155" s="3" t="inlineStr">
        <is>
          <t>Financing Receivable, Past Due [Line Items]</t>
        </is>
      </c>
    </row>
    <row r="156">
      <c r="A156" s="4" t="inlineStr">
        <is>
          <t>Loans receivable (including $1.4 from affiliates as of December 31, 2016)</t>
        </is>
      </c>
      <c r="B156" s="4" t="inlineStr">
        <is>
          <t>[1],[3],[4]</t>
        </is>
      </c>
      <c r="C156" s="8" t="n">
        <v>170.5</v>
      </c>
    </row>
    <row r="157">
      <c r="A157" s="4" t="inlineStr">
        <is>
          <t>Loans Originating in 2017 [Member] | Dealer Loans [Member] | Past Due 11-90 Days, Pre-term [Member]</t>
        </is>
      </c>
    </row>
    <row r="158">
      <c r="A158" s="3" t="inlineStr">
        <is>
          <t>Financing Receivable, Past Due [Line Items]</t>
        </is>
      </c>
    </row>
    <row r="159">
      <c r="A159" s="4" t="inlineStr">
        <is>
          <t>Loans receivable (including $1.4 from affiliates as of December 31, 2016)</t>
        </is>
      </c>
      <c r="B159" s="4" t="inlineStr">
        <is>
          <t>[1],[3]</t>
        </is>
      </c>
      <c r="C159" s="8" t="n">
        <v>62.7</v>
      </c>
    </row>
    <row r="160">
      <c r="A160" s="4" t="inlineStr">
        <is>
          <t>Loans Originating in 2017 [Member] | Dealer Loans [Member] | Past Due Over 90 Days, Pre-term [Member]</t>
        </is>
      </c>
    </row>
    <row r="161">
      <c r="A161" s="3" t="inlineStr">
        <is>
          <t>Financing Receivable, Past Due [Line Items]</t>
        </is>
      </c>
    </row>
    <row r="162">
      <c r="A162" s="4" t="inlineStr">
        <is>
          <t>Loans receivable (including $1.4 from affiliates as of December 31, 2016)</t>
        </is>
      </c>
      <c r="B162" s="4" t="inlineStr">
        <is>
          <t>[1],[3]</t>
        </is>
      </c>
      <c r="C162" s="8" t="n">
        <v>143.3</v>
      </c>
    </row>
    <row r="163">
      <c r="A163" s="4" t="inlineStr">
        <is>
          <t>Loans Originating in 2017 [Member] | Dealer Loans [Member] | Post-term [Member]</t>
        </is>
      </c>
    </row>
    <row r="164">
      <c r="A164" s="3" t="inlineStr">
        <is>
          <t>Financing Receivable, Past Due [Line Items]</t>
        </is>
      </c>
    </row>
    <row r="165">
      <c r="A165" s="4" t="inlineStr">
        <is>
          <t>Loans receivable (including $1.4 from affiliates as of December 31, 2016)</t>
        </is>
      </c>
      <c r="B165" s="4" t="inlineStr">
        <is>
          <t>[1],[5]</t>
        </is>
      </c>
      <c r="C165" s="8" t="n">
        <v>5.1</v>
      </c>
    </row>
    <row r="166">
      <c r="A166" s="4" t="inlineStr">
        <is>
          <t>Loans Originating in 2017 [Member] | Purchased Loans [Member]</t>
        </is>
      </c>
    </row>
    <row r="167">
      <c r="A167" s="3" t="inlineStr">
        <is>
          <t>Financing Receivable, Past Due [Line Items]</t>
        </is>
      </c>
    </row>
    <row r="168">
      <c r="A168" s="4" t="inlineStr">
        <is>
          <t>Loans receivable (including $1.4 from affiliates as of December 31, 2016)</t>
        </is>
      </c>
      <c r="B168" s="4" t="inlineStr">
        <is>
          <t>[2]</t>
        </is>
      </c>
      <c r="C168" s="6" t="n">
        <v>345</v>
      </c>
    </row>
    <row r="169">
      <c r="A169" s="4" t="inlineStr">
        <is>
          <t>Loans Originating in 2017 [Member] | Purchased Loans [Member] | Current, Pre-term [Member]</t>
        </is>
      </c>
    </row>
    <row r="170">
      <c r="A170" s="3" t="inlineStr">
        <is>
          <t>Financing Receivable, Past Due [Line Items]</t>
        </is>
      </c>
    </row>
    <row r="171">
      <c r="A171" s="4" t="inlineStr">
        <is>
          <t>Loans receivable (including $1.4 from affiliates as of December 31, 2016)</t>
        </is>
      </c>
      <c r="B171" s="4" t="inlineStr">
        <is>
          <t>[2],[3],[4]</t>
        </is>
      </c>
      <c r="C171" s="8" t="n">
        <v>150.4</v>
      </c>
    </row>
    <row r="172">
      <c r="A172" s="4" t="inlineStr">
        <is>
          <t>Loans Originating in 2017 [Member] | Purchased Loans [Member] | Past Due 11-90 Days, Pre-term [Member]</t>
        </is>
      </c>
    </row>
    <row r="173">
      <c r="A173" s="3" t="inlineStr">
        <is>
          <t>Financing Receivable, Past Due [Line Items]</t>
        </is>
      </c>
    </row>
    <row r="174">
      <c r="A174" s="4" t="inlineStr">
        <is>
          <t>Loans receivable (including $1.4 from affiliates as of December 31, 2016)</t>
        </is>
      </c>
      <c r="B174" s="4" t="inlineStr">
        <is>
          <t>[2],[3]</t>
        </is>
      </c>
      <c r="C174" s="8" t="n">
        <v>58.3</v>
      </c>
    </row>
    <row r="175">
      <c r="A175" s="4" t="inlineStr">
        <is>
          <t>Loans Originating in 2017 [Member] | Purchased Loans [Member] | Past Due Over 90 Days, Pre-term [Member]</t>
        </is>
      </c>
    </row>
    <row r="176">
      <c r="A176" s="3" t="inlineStr">
        <is>
          <t>Financing Receivable, Past Due [Line Items]</t>
        </is>
      </c>
    </row>
    <row r="177">
      <c r="A177" s="4" t="inlineStr">
        <is>
          <t>Loans receivable (including $1.4 from affiliates as of December 31, 2016)</t>
        </is>
      </c>
      <c r="B177" s="4" t="inlineStr">
        <is>
          <t>[2],[3]</t>
        </is>
      </c>
      <c r="C177" s="8" t="n">
        <v>134.2</v>
      </c>
    </row>
    <row r="178">
      <c r="A178" s="4" t="inlineStr">
        <is>
          <t>Loans Originating in 2017 [Member] | Purchased Loans [Member] | Post-term [Member]</t>
        </is>
      </c>
    </row>
    <row r="179">
      <c r="A179" s="3" t="inlineStr">
        <is>
          <t>Financing Receivable, Past Due [Line Items]</t>
        </is>
      </c>
    </row>
    <row r="180">
      <c r="A180" s="4" t="inlineStr">
        <is>
          <t>Loans receivable (including $1.4 from affiliates as of December 31, 2016)</t>
        </is>
      </c>
      <c r="B180" s="4" t="inlineStr">
        <is>
          <t>[2],[5]</t>
        </is>
      </c>
      <c r="C180" s="8" t="n">
        <v>2.1</v>
      </c>
    </row>
    <row r="181">
      <c r="A181" s="4" t="inlineStr">
        <is>
          <t>Loans Originating in 2018 [Member]</t>
        </is>
      </c>
    </row>
    <row r="182">
      <c r="A182" s="3" t="inlineStr">
        <is>
          <t>Financing Receivable, Past Due [Line Items]</t>
        </is>
      </c>
    </row>
    <row r="183">
      <c r="A183" s="4" t="inlineStr">
        <is>
          <t>Loans receivable (including $1.4 from affiliates as of December 31, 2016)</t>
        </is>
      </c>
      <c r="B183" s="4" t="inlineStr">
        <is>
          <t>[1],[2]</t>
        </is>
      </c>
      <c r="C183" s="8" t="n">
        <v>1852.3</v>
      </c>
    </row>
    <row r="184">
      <c r="A184" s="4" t="inlineStr">
        <is>
          <t>Loans Originating in 2018 [Member] | Current, Pre-term [Member]</t>
        </is>
      </c>
    </row>
    <row r="185">
      <c r="A185" s="3" t="inlineStr">
        <is>
          <t>Financing Receivable, Past Due [Line Items]</t>
        </is>
      </c>
    </row>
    <row r="186">
      <c r="A186" s="4" t="inlineStr">
        <is>
          <t>Loans receivable (including $1.4 from affiliates as of December 31, 2016)</t>
        </is>
      </c>
      <c r="B186" s="4" t="inlineStr">
        <is>
          <t>[1],[2],[3],[4]</t>
        </is>
      </c>
      <c r="C186" s="8" t="n">
        <v>962.8</v>
      </c>
    </row>
    <row r="187">
      <c r="A187" s="4" t="inlineStr">
        <is>
          <t>Loans Originating in 2018 [Member] | Past Due 11-90 Days, Pre-term [Member]</t>
        </is>
      </c>
    </row>
    <row r="188">
      <c r="A188" s="3" t="inlineStr">
        <is>
          <t>Financing Receivable, Past Due [Line Items]</t>
        </is>
      </c>
    </row>
    <row r="189">
      <c r="A189" s="4" t="inlineStr">
        <is>
          <t>Loans receivable (including $1.4 from affiliates as of December 31, 2016)</t>
        </is>
      </c>
      <c r="B189" s="4" t="inlineStr">
        <is>
          <t>[1],[2],[3]</t>
        </is>
      </c>
      <c r="C189" s="8" t="n">
        <v>374.6</v>
      </c>
    </row>
    <row r="190">
      <c r="A190" s="4" t="inlineStr">
        <is>
          <t>Loans Originating in 2018 [Member] | Past Due Over 90 Days, Pre-term [Member]</t>
        </is>
      </c>
    </row>
    <row r="191">
      <c r="A191" s="3" t="inlineStr">
        <is>
          <t>Financing Receivable, Past Due [Line Items]</t>
        </is>
      </c>
    </row>
    <row r="192">
      <c r="A192" s="4" t="inlineStr">
        <is>
          <t>Loans receivable (including $1.4 from affiliates as of December 31, 2016)</t>
        </is>
      </c>
      <c r="B192" s="4" t="inlineStr">
        <is>
          <t>[1],[2],[3]</t>
        </is>
      </c>
      <c r="C192" s="8" t="n">
        <v>513.9</v>
      </c>
    </row>
    <row r="193">
      <c r="A193" s="4" t="inlineStr">
        <is>
          <t>Loans Originating in 2018 [Member] | Post-term [Member]</t>
        </is>
      </c>
    </row>
    <row r="194">
      <c r="A194" s="3" t="inlineStr">
        <is>
          <t>Financing Receivable, Past Due [Line Items]</t>
        </is>
      </c>
    </row>
    <row r="195">
      <c r="A195" s="4" t="inlineStr">
        <is>
          <t>Loans receivable (including $1.4 from affiliates as of December 31, 2016)</t>
        </is>
      </c>
      <c r="B195" s="4" t="inlineStr">
        <is>
          <t>[1],[2],[5]</t>
        </is>
      </c>
      <c r="C195" s="6" t="n">
        <v>1</v>
      </c>
    </row>
    <row r="196">
      <c r="A196" s="4" t="inlineStr">
        <is>
          <t>Loans Originating in 2018 [Member] | Dealer Loans [Member]</t>
        </is>
      </c>
    </row>
    <row r="197">
      <c r="A197" s="3" t="inlineStr">
        <is>
          <t>Financing Receivable, Past Due [Line Items]</t>
        </is>
      </c>
    </row>
    <row r="198">
      <c r="A198" s="4" t="inlineStr">
        <is>
          <t>Loans receivable (including $1.4 from affiliates as of December 31, 2016)</t>
        </is>
      </c>
      <c r="B198" s="4" t="inlineStr">
        <is>
          <t>[1]</t>
        </is>
      </c>
      <c r="C198" s="8" t="n">
        <v>988.9</v>
      </c>
    </row>
    <row r="199">
      <c r="A199" s="4" t="inlineStr">
        <is>
          <t>Loans Originating in 2018 [Member] | Dealer Loans [Member] | Current, Pre-term [Member]</t>
        </is>
      </c>
    </row>
    <row r="200">
      <c r="A200" s="3" t="inlineStr">
        <is>
          <t>Financing Receivable, Past Due [Line Items]</t>
        </is>
      </c>
    </row>
    <row r="201">
      <c r="A201" s="4" t="inlineStr">
        <is>
          <t>Loans receivable (including $1.4 from affiliates as of December 31, 2016)</t>
        </is>
      </c>
      <c r="B201" s="4" t="inlineStr">
        <is>
          <t>[1],[3],[4]</t>
        </is>
      </c>
      <c r="C201" s="8" t="n">
        <v>523.3</v>
      </c>
    </row>
    <row r="202">
      <c r="A202" s="4" t="inlineStr">
        <is>
          <t>Loans Originating in 2018 [Member] | Dealer Loans [Member] | Past Due 11-90 Days, Pre-term [Member]</t>
        </is>
      </c>
    </row>
    <row r="203">
      <c r="A203" s="3" t="inlineStr">
        <is>
          <t>Financing Receivable, Past Due [Line Items]</t>
        </is>
      </c>
    </row>
    <row r="204">
      <c r="A204" s="4" t="inlineStr">
        <is>
          <t>Loans receivable (including $1.4 from affiliates as of December 31, 2016)</t>
        </is>
      </c>
      <c r="B204" s="4" t="inlineStr">
        <is>
          <t>[1],[3]</t>
        </is>
      </c>
      <c r="C204" s="8" t="n">
        <v>197.5</v>
      </c>
    </row>
    <row r="205">
      <c r="A205" s="4" t="inlineStr">
        <is>
          <t>Loans Originating in 2018 [Member] | Dealer Loans [Member] | Past Due Over 90 Days, Pre-term [Member]</t>
        </is>
      </c>
    </row>
    <row r="206">
      <c r="A206" s="3" t="inlineStr">
        <is>
          <t>Financing Receivable, Past Due [Line Items]</t>
        </is>
      </c>
    </row>
    <row r="207">
      <c r="A207" s="4" t="inlineStr">
        <is>
          <t>Loans receivable (including $1.4 from affiliates as of December 31, 2016)</t>
        </is>
      </c>
      <c r="B207" s="4" t="inlineStr">
        <is>
          <t>[1],[3]</t>
        </is>
      </c>
      <c r="C207" s="8" t="n">
        <v>267.4</v>
      </c>
    </row>
    <row r="208">
      <c r="A208" s="4" t="inlineStr">
        <is>
          <t>Loans Originating in 2018 [Member] | Dealer Loans [Member] | Post-term [Member]</t>
        </is>
      </c>
    </row>
    <row r="209">
      <c r="A209" s="3" t="inlineStr">
        <is>
          <t>Financing Receivable, Past Due [Line Items]</t>
        </is>
      </c>
    </row>
    <row r="210">
      <c r="A210" s="4" t="inlineStr">
        <is>
          <t>Loans receivable (including $1.4 from affiliates as of December 31, 2016)</t>
        </is>
      </c>
      <c r="B210" s="4" t="inlineStr">
        <is>
          <t>[1],[5]</t>
        </is>
      </c>
      <c r="C210" s="8" t="n">
        <v>0.7</v>
      </c>
    </row>
    <row r="211">
      <c r="A211" s="4" t="inlineStr">
        <is>
          <t>Loans Originating in 2018 [Member] | Purchased Loans [Member]</t>
        </is>
      </c>
    </row>
    <row r="212">
      <c r="A212" s="3" t="inlineStr">
        <is>
          <t>Financing Receivable, Past Due [Line Items]</t>
        </is>
      </c>
    </row>
    <row r="213">
      <c r="A213" s="4" t="inlineStr">
        <is>
          <t>Loans receivable (including $1.4 from affiliates as of December 31, 2016)</t>
        </is>
      </c>
      <c r="B213" s="4" t="inlineStr">
        <is>
          <t>[2]</t>
        </is>
      </c>
      <c r="C213" s="8" t="n">
        <v>863.4</v>
      </c>
    </row>
    <row r="214">
      <c r="A214" s="4" t="inlineStr">
        <is>
          <t>Loans Originating in 2018 [Member] | Purchased Loans [Member] | Current, Pre-term [Member]</t>
        </is>
      </c>
    </row>
    <row r="215">
      <c r="A215" s="3" t="inlineStr">
        <is>
          <t>Financing Receivable, Past Due [Line Items]</t>
        </is>
      </c>
    </row>
    <row r="216">
      <c r="A216" s="4" t="inlineStr">
        <is>
          <t>Loans receivable (including $1.4 from affiliates as of December 31, 2016)</t>
        </is>
      </c>
      <c r="B216" s="4" t="inlineStr">
        <is>
          <t>[2],[3],[4]</t>
        </is>
      </c>
      <c r="C216" s="8" t="n">
        <v>439.5</v>
      </c>
    </row>
    <row r="217">
      <c r="A217" s="4" t="inlineStr">
        <is>
          <t>Loans Originating in 2018 [Member] | Purchased Loans [Member] | Past Due 11-90 Days, Pre-term [Member]</t>
        </is>
      </c>
    </row>
    <row r="218">
      <c r="A218" s="3" t="inlineStr">
        <is>
          <t>Financing Receivable, Past Due [Line Items]</t>
        </is>
      </c>
    </row>
    <row r="219">
      <c r="A219" s="4" t="inlineStr">
        <is>
          <t>Loans receivable (including $1.4 from affiliates as of December 31, 2016)</t>
        </is>
      </c>
      <c r="B219" s="4" t="inlineStr">
        <is>
          <t>[2],[3]</t>
        </is>
      </c>
      <c r="C219" s="8" t="n">
        <v>177.1</v>
      </c>
    </row>
    <row r="220">
      <c r="A220" s="4" t="inlineStr">
        <is>
          <t>Loans Originating in 2018 [Member] | Purchased Loans [Member] | Past Due Over 90 Days, Pre-term [Member]</t>
        </is>
      </c>
    </row>
    <row r="221">
      <c r="A221" s="3" t="inlineStr">
        <is>
          <t>Financing Receivable, Past Due [Line Items]</t>
        </is>
      </c>
    </row>
    <row r="222">
      <c r="A222" s="4" t="inlineStr">
        <is>
          <t>Loans receivable (including $1.4 from affiliates as of December 31, 2016)</t>
        </is>
      </c>
      <c r="B222" s="4" t="inlineStr">
        <is>
          <t>[2],[3]</t>
        </is>
      </c>
      <c r="C222" s="8" t="n">
        <v>246.5</v>
      </c>
    </row>
    <row r="223">
      <c r="A223" s="4" t="inlineStr">
        <is>
          <t>Loans Originating in 2018 [Member] | Purchased Loans [Member] | Post-term [Member]</t>
        </is>
      </c>
    </row>
    <row r="224">
      <c r="A224" s="3" t="inlineStr">
        <is>
          <t>Financing Receivable, Past Due [Line Items]</t>
        </is>
      </c>
    </row>
    <row r="225">
      <c r="A225" s="4" t="inlineStr">
        <is>
          <t>Loans receivable (including $1.4 from affiliates as of December 31, 2016)</t>
        </is>
      </c>
      <c r="B225" s="4" t="inlineStr">
        <is>
          <t>[2],[5]</t>
        </is>
      </c>
      <c r="C225" s="8" t="n">
        <v>0.3</v>
      </c>
    </row>
    <row r="226">
      <c r="A226" s="4" t="inlineStr">
        <is>
          <t>Loans Originating in 2019 [Member]</t>
        </is>
      </c>
    </row>
    <row r="227">
      <c r="A227" s="3" t="inlineStr">
        <is>
          <t>Financing Receivable, Past Due [Line Items]</t>
        </is>
      </c>
    </row>
    <row r="228">
      <c r="A228" s="4" t="inlineStr">
        <is>
          <t>Loans receivable (including $1.4 from affiliates as of December 31, 2016)</t>
        </is>
      </c>
      <c r="B228" s="4" t="inlineStr">
        <is>
          <t>[1],[2]</t>
        </is>
      </c>
      <c r="C228" s="8" t="n">
        <v>3341.6</v>
      </c>
    </row>
    <row r="229">
      <c r="A229" s="4" t="inlineStr">
        <is>
          <t>Loans Originating in 2019 [Member] | Current, Pre-term [Member]</t>
        </is>
      </c>
    </row>
    <row r="230">
      <c r="A230" s="3" t="inlineStr">
        <is>
          <t>Financing Receivable, Past Due [Line Items]</t>
        </is>
      </c>
    </row>
    <row r="231">
      <c r="A231" s="4" t="inlineStr">
        <is>
          <t>Loans receivable (including $1.4 from affiliates as of December 31, 2016)</t>
        </is>
      </c>
      <c r="B231" s="4" t="inlineStr">
        <is>
          <t>[1],[2],[3],[4]</t>
        </is>
      </c>
      <c r="C231" s="8" t="n">
        <v>1985.2</v>
      </c>
    </row>
    <row r="232">
      <c r="A232" s="4" t="inlineStr">
        <is>
          <t>Loans Originating in 2019 [Member] | Past Due 11-90 Days, Pre-term [Member]</t>
        </is>
      </c>
    </row>
    <row r="233">
      <c r="A233" s="3" t="inlineStr">
        <is>
          <t>Financing Receivable, Past Due [Line Items]</t>
        </is>
      </c>
    </row>
    <row r="234">
      <c r="A234" s="4" t="inlineStr">
        <is>
          <t>Loans receivable (including $1.4 from affiliates as of December 31, 2016)</t>
        </is>
      </c>
      <c r="B234" s="4" t="inlineStr">
        <is>
          <t>[1],[2],[3]</t>
        </is>
      </c>
      <c r="C234" s="8" t="n">
        <v>745.6</v>
      </c>
    </row>
    <row r="235">
      <c r="A235" s="4" t="inlineStr">
        <is>
          <t>Loans Originating in 2019 [Member] | Past Due Over 90 Days, Pre-term [Member]</t>
        </is>
      </c>
    </row>
    <row r="236">
      <c r="A236" s="3" t="inlineStr">
        <is>
          <t>Financing Receivable, Past Due [Line Items]</t>
        </is>
      </c>
    </row>
    <row r="237">
      <c r="A237" s="4" t="inlineStr">
        <is>
          <t>Loans receivable (including $1.4 from affiliates as of December 31, 2016)</t>
        </is>
      </c>
      <c r="B237" s="4" t="inlineStr">
        <is>
          <t>[1],[2],[3]</t>
        </is>
      </c>
      <c r="C237" s="8" t="n">
        <v>610.8</v>
      </c>
    </row>
    <row r="238">
      <c r="A238" s="4" t="inlineStr">
        <is>
          <t>Loans Originating in 2019 [Member] | Post-term [Member]</t>
        </is>
      </c>
    </row>
    <row r="239">
      <c r="A239" s="3" t="inlineStr">
        <is>
          <t>Financing Receivable, Past Due [Line Items]</t>
        </is>
      </c>
    </row>
    <row r="240">
      <c r="A240" s="4" t="inlineStr">
        <is>
          <t>Loans receivable (including $1.4 from affiliates as of December 31, 2016)</t>
        </is>
      </c>
      <c r="B240" s="4" t="inlineStr">
        <is>
          <t>[1],[2],[5]</t>
        </is>
      </c>
      <c r="C240" s="6" t="n">
        <v>0</v>
      </c>
    </row>
    <row r="241">
      <c r="A241" s="4" t="inlineStr">
        <is>
          <t>Loans Originating in 2019 [Member] | Dealer Loans [Member]</t>
        </is>
      </c>
    </row>
    <row r="242">
      <c r="A242" s="3" t="inlineStr">
        <is>
          <t>Financing Receivable, Past Due [Line Items]</t>
        </is>
      </c>
    </row>
    <row r="243">
      <c r="A243" s="4" t="inlineStr">
        <is>
          <t>Loans receivable (including $1.4 from affiliates as of December 31, 2016)</t>
        </is>
      </c>
      <c r="B243" s="4" t="inlineStr">
        <is>
          <t>[1]</t>
        </is>
      </c>
      <c r="C243" s="8" t="n">
        <v>1740.6</v>
      </c>
    </row>
    <row r="244">
      <c r="A244" s="4" t="inlineStr">
        <is>
          <t>Loans Originating in 2019 [Member] | Dealer Loans [Member] | Current, Pre-term [Member]</t>
        </is>
      </c>
    </row>
    <row r="245">
      <c r="A245" s="3" t="inlineStr">
        <is>
          <t>Financing Receivable, Past Due [Line Items]</t>
        </is>
      </c>
    </row>
    <row r="246">
      <c r="A246" s="4" t="inlineStr">
        <is>
          <t>Loans receivable (including $1.4 from affiliates as of December 31, 2016)</t>
        </is>
      </c>
      <c r="B246" s="4" t="inlineStr">
        <is>
          <t>[1],[3],[4]</t>
        </is>
      </c>
      <c r="C246" s="8" t="n">
        <v>1046.9</v>
      </c>
    </row>
    <row r="247">
      <c r="A247" s="4" t="inlineStr">
        <is>
          <t>Loans Originating in 2019 [Member] | Dealer Loans [Member] | Past Due 11-90 Days, Pre-term [Member]</t>
        </is>
      </c>
    </row>
    <row r="248">
      <c r="A248" s="3" t="inlineStr">
        <is>
          <t>Financing Receivable, Past Due [Line Items]</t>
        </is>
      </c>
    </row>
    <row r="249">
      <c r="A249" s="4" t="inlineStr">
        <is>
          <t>Loans receivable (including $1.4 from affiliates as of December 31, 2016)</t>
        </is>
      </c>
      <c r="B249" s="4" t="inlineStr">
        <is>
          <t>[1],[3]</t>
        </is>
      </c>
      <c r="C249" s="8" t="n">
        <v>383.5</v>
      </c>
    </row>
    <row r="250">
      <c r="A250" s="4" t="inlineStr">
        <is>
          <t>Loans Originating in 2019 [Member] | Dealer Loans [Member] | Past Due Over 90 Days, Pre-term [Member]</t>
        </is>
      </c>
    </row>
    <row r="251">
      <c r="A251" s="3" t="inlineStr">
        <is>
          <t>Financing Receivable, Past Due [Line Items]</t>
        </is>
      </c>
    </row>
    <row r="252">
      <c r="A252" s="4" t="inlineStr">
        <is>
          <t>Loans receivable (including $1.4 from affiliates as of December 31, 2016)</t>
        </is>
      </c>
      <c r="B252" s="4" t="inlineStr">
        <is>
          <t>[1],[3]</t>
        </is>
      </c>
      <c r="C252" s="8" t="n">
        <v>310.2</v>
      </c>
    </row>
    <row r="253">
      <c r="A253" s="4" t="inlineStr">
        <is>
          <t>Loans Originating in 2019 [Member] | Dealer Loans [Member] | Post-term [Member]</t>
        </is>
      </c>
    </row>
    <row r="254">
      <c r="A254" s="3" t="inlineStr">
        <is>
          <t>Financing Receivable, Past Due [Line Items]</t>
        </is>
      </c>
    </row>
    <row r="255">
      <c r="A255" s="4" t="inlineStr">
        <is>
          <t>Loans receivable (including $1.4 from affiliates as of December 31, 2016)</t>
        </is>
      </c>
      <c r="B255" s="4" t="inlineStr">
        <is>
          <t>[1],[5]</t>
        </is>
      </c>
      <c r="C255" s="6" t="n">
        <v>0</v>
      </c>
    </row>
    <row r="256">
      <c r="A256" s="4" t="inlineStr">
        <is>
          <t>Loans Originating in 2019 [Member] | Purchased Loans [Member]</t>
        </is>
      </c>
    </row>
    <row r="257">
      <c r="A257" s="3" t="inlineStr">
        <is>
          <t>Financing Receivable, Past Due [Line Items]</t>
        </is>
      </c>
    </row>
    <row r="258">
      <c r="A258" s="4" t="inlineStr">
        <is>
          <t>Loans receivable (including $1.4 from affiliates as of December 31, 2016)</t>
        </is>
      </c>
      <c r="B258" s="4" t="inlineStr">
        <is>
          <t>[2]</t>
        </is>
      </c>
      <c r="C258" s="6" t="n">
        <v>1601</v>
      </c>
    </row>
    <row r="259">
      <c r="A259" s="4" t="inlineStr">
        <is>
          <t>Loans Originating in 2019 [Member] | Purchased Loans [Member] | Current, Pre-term [Member]</t>
        </is>
      </c>
    </row>
    <row r="260">
      <c r="A260" s="3" t="inlineStr">
        <is>
          <t>Financing Receivable, Past Due [Line Items]</t>
        </is>
      </c>
    </row>
    <row r="261">
      <c r="A261" s="4" t="inlineStr">
        <is>
          <t>Loans receivable (including $1.4 from affiliates as of December 31, 2016)</t>
        </is>
      </c>
      <c r="B261" s="4" t="inlineStr">
        <is>
          <t>[2],[3],[4]</t>
        </is>
      </c>
      <c r="C261" s="8" t="n">
        <v>938.3</v>
      </c>
    </row>
    <row r="262">
      <c r="A262" s="4" t="inlineStr">
        <is>
          <t>Loans Originating in 2019 [Member] | Purchased Loans [Member] | Past Due 11-90 Days, Pre-term [Member]</t>
        </is>
      </c>
    </row>
    <row r="263">
      <c r="A263" s="3" t="inlineStr">
        <is>
          <t>Financing Receivable, Past Due [Line Items]</t>
        </is>
      </c>
    </row>
    <row r="264">
      <c r="A264" s="4" t="inlineStr">
        <is>
          <t>Loans receivable (including $1.4 from affiliates as of December 31, 2016)</t>
        </is>
      </c>
      <c r="B264" s="4" t="inlineStr">
        <is>
          <t>[2],[3]</t>
        </is>
      </c>
      <c r="C264" s="8" t="n">
        <v>362.1</v>
      </c>
    </row>
    <row r="265">
      <c r="A265" s="4" t="inlineStr">
        <is>
          <t>Loans Originating in 2019 [Member] | Purchased Loans [Member] | Past Due Over 90 Days, Pre-term [Member]</t>
        </is>
      </c>
    </row>
    <row r="266">
      <c r="A266" s="3" t="inlineStr">
        <is>
          <t>Financing Receivable, Past Due [Line Items]</t>
        </is>
      </c>
    </row>
    <row r="267">
      <c r="A267" s="4" t="inlineStr">
        <is>
          <t>Loans receivable (including $1.4 from affiliates as of December 31, 2016)</t>
        </is>
      </c>
      <c r="B267" s="4" t="inlineStr">
        <is>
          <t>[2],[3]</t>
        </is>
      </c>
      <c r="C267" s="8" t="n">
        <v>300.6</v>
      </c>
    </row>
    <row r="268">
      <c r="A268" s="4" t="inlineStr">
        <is>
          <t>Loans Originating in 2019 [Member] | Purchased Loans [Member] | Post-term [Member]</t>
        </is>
      </c>
    </row>
    <row r="269">
      <c r="A269" s="3" t="inlineStr">
        <is>
          <t>Financing Receivable, Past Due [Line Items]</t>
        </is>
      </c>
    </row>
    <row r="270">
      <c r="A270" s="4" t="inlineStr">
        <is>
          <t>Loans receivable (including $1.4 from affiliates as of December 31, 2016)</t>
        </is>
      </c>
      <c r="B270" s="4" t="inlineStr">
        <is>
          <t>[2],[5]</t>
        </is>
      </c>
      <c r="C270" s="6" t="n">
        <v>0</v>
      </c>
    </row>
    <row r="271">
      <c r="A271" s="4" t="inlineStr">
        <is>
          <t>Loans Originating in 2020 [Member]</t>
        </is>
      </c>
    </row>
    <row r="272">
      <c r="A272" s="3" t="inlineStr">
        <is>
          <t>Financing Receivable, Past Due [Line Items]</t>
        </is>
      </c>
    </row>
    <row r="273">
      <c r="A273" s="4" t="inlineStr">
        <is>
          <t>Loans receivable (including $1.4 from affiliates as of December 31, 2016)</t>
        </is>
      </c>
      <c r="B273" s="4" t="inlineStr">
        <is>
          <t>[1],[2]</t>
        </is>
      </c>
      <c r="C273" s="8" t="n">
        <v>3818.6</v>
      </c>
    </row>
    <row r="274">
      <c r="A274" s="4" t="inlineStr">
        <is>
          <t>Loans Originating in 2020 [Member] | Current, Pre-term [Member]</t>
        </is>
      </c>
    </row>
    <row r="275">
      <c r="A275" s="3" t="inlineStr">
        <is>
          <t>Financing Receivable, Past Due [Line Items]</t>
        </is>
      </c>
    </row>
    <row r="276">
      <c r="A276" s="4" t="inlineStr">
        <is>
          <t>Loans receivable (including $1.4 from affiliates as of December 31, 2016)</t>
        </is>
      </c>
      <c r="B276" s="4" t="inlineStr">
        <is>
          <t>[1],[2],[3],[4]</t>
        </is>
      </c>
      <c r="C276" s="6" t="n">
        <v>3002</v>
      </c>
    </row>
    <row r="277">
      <c r="A277" s="4" t="inlineStr">
        <is>
          <t>Loans Originating in 2020 [Member] | Past Due 11-90 Days, Pre-term [Member]</t>
        </is>
      </c>
    </row>
    <row r="278">
      <c r="A278" s="3" t="inlineStr">
        <is>
          <t>Financing Receivable, Past Due [Line Items]</t>
        </is>
      </c>
    </row>
    <row r="279">
      <c r="A279" s="4" t="inlineStr">
        <is>
          <t>Loans receivable (including $1.4 from affiliates as of December 31, 2016)</t>
        </is>
      </c>
      <c r="B279" s="4" t="inlineStr">
        <is>
          <t>[1],[2],[3]</t>
        </is>
      </c>
      <c r="C279" s="8" t="n">
        <v>663.8</v>
      </c>
    </row>
    <row r="280">
      <c r="A280" s="4" t="inlineStr">
        <is>
          <t>Loans Originating in 2020 [Member] | Past Due Over 90 Days, Pre-term [Member]</t>
        </is>
      </c>
    </row>
    <row r="281">
      <c r="A281" s="3" t="inlineStr">
        <is>
          <t>Financing Receivable, Past Due [Line Items]</t>
        </is>
      </c>
    </row>
    <row r="282">
      <c r="A282" s="4" t="inlineStr">
        <is>
          <t>Loans receivable (including $1.4 from affiliates as of December 31, 2016)</t>
        </is>
      </c>
      <c r="B282" s="4" t="inlineStr">
        <is>
          <t>[1],[2],[3]</t>
        </is>
      </c>
      <c r="C282" s="8" t="n">
        <v>152.8</v>
      </c>
    </row>
    <row r="283">
      <c r="A283" s="4" t="inlineStr">
        <is>
          <t>Loans Originating in 2020 [Member] | Post-term [Member]</t>
        </is>
      </c>
    </row>
    <row r="284">
      <c r="A284" s="3" t="inlineStr">
        <is>
          <t>Financing Receivable, Past Due [Line Items]</t>
        </is>
      </c>
    </row>
    <row r="285">
      <c r="A285" s="4" t="inlineStr">
        <is>
          <t>Loans receivable (including $1.4 from affiliates as of December 31, 2016)</t>
        </is>
      </c>
      <c r="B285" s="4" t="inlineStr">
        <is>
          <t>[1],[2],[5]</t>
        </is>
      </c>
      <c r="C285" s="6" t="n">
        <v>0</v>
      </c>
    </row>
    <row r="286">
      <c r="A286" s="4" t="inlineStr">
        <is>
          <t>Loans Originating in 2020 [Member] | Dealer Loans [Member]</t>
        </is>
      </c>
    </row>
    <row r="287">
      <c r="A287" s="3" t="inlineStr">
        <is>
          <t>Financing Receivable, Past Due [Line Items]</t>
        </is>
      </c>
    </row>
    <row r="288">
      <c r="A288" s="4" t="inlineStr">
        <is>
          <t>Loans receivable (including $1.4 from affiliates as of December 31, 2016)</t>
        </is>
      </c>
      <c r="B288" s="4" t="inlineStr">
        <is>
          <t>[1]</t>
        </is>
      </c>
      <c r="C288" s="8" t="n">
        <v>2540.4</v>
      </c>
    </row>
    <row r="289">
      <c r="A289" s="4" t="inlineStr">
        <is>
          <t>Loans Originating in 2020 [Member] | Dealer Loans [Member] | Current, Pre-term [Member]</t>
        </is>
      </c>
    </row>
    <row r="290">
      <c r="A290" s="3" t="inlineStr">
        <is>
          <t>Financing Receivable, Past Due [Line Items]</t>
        </is>
      </c>
    </row>
    <row r="291">
      <c r="A291" s="4" t="inlineStr">
        <is>
          <t>Loans receivable (including $1.4 from affiliates as of December 31, 2016)</t>
        </is>
      </c>
      <c r="B291" s="4" t="inlineStr">
        <is>
          <t>[1],[3],[4]</t>
        </is>
      </c>
      <c r="C291" s="8" t="n">
        <v>2009.5</v>
      </c>
    </row>
    <row r="292">
      <c r="A292" s="4" t="inlineStr">
        <is>
          <t>Loans Originating in 2020 [Member] | Dealer Loans [Member] | Past Due 11-90 Days, Pre-term [Member]</t>
        </is>
      </c>
    </row>
    <row r="293">
      <c r="A293" s="3" t="inlineStr">
        <is>
          <t>Financing Receivable, Past Due [Line Items]</t>
        </is>
      </c>
    </row>
    <row r="294">
      <c r="A294" s="4" t="inlineStr">
        <is>
          <t>Loans receivable (including $1.4 from affiliates as of December 31, 2016)</t>
        </is>
      </c>
      <c r="B294" s="4" t="inlineStr">
        <is>
          <t>[1],[3]</t>
        </is>
      </c>
      <c r="C294" s="8" t="n">
        <v>433.1</v>
      </c>
    </row>
    <row r="295">
      <c r="A295" s="4" t="inlineStr">
        <is>
          <t>Loans Originating in 2020 [Member] | Dealer Loans [Member] | Past Due Over 90 Days, Pre-term [Member]</t>
        </is>
      </c>
    </row>
    <row r="296">
      <c r="A296" s="3" t="inlineStr">
        <is>
          <t>Financing Receivable, Past Due [Line Items]</t>
        </is>
      </c>
    </row>
    <row r="297">
      <c r="A297" s="4" t="inlineStr">
        <is>
          <t>Loans receivable (including $1.4 from affiliates as of December 31, 2016)</t>
        </is>
      </c>
      <c r="B297" s="4" t="inlineStr">
        <is>
          <t>[1],[3]</t>
        </is>
      </c>
      <c r="C297" s="8" t="n">
        <v>97.8</v>
      </c>
    </row>
    <row r="298">
      <c r="A298" s="4" t="inlineStr">
        <is>
          <t>Loans Originating in 2020 [Member] | Dealer Loans [Member] | Post-term [Member]</t>
        </is>
      </c>
    </row>
    <row r="299">
      <c r="A299" s="3" t="inlineStr">
        <is>
          <t>Financing Receivable, Past Due [Line Items]</t>
        </is>
      </c>
    </row>
    <row r="300">
      <c r="A300" s="4" t="inlineStr">
        <is>
          <t>Loans receivable (including $1.4 from affiliates as of December 31, 2016)</t>
        </is>
      </c>
      <c r="B300" s="4" t="inlineStr">
        <is>
          <t>[1],[5]</t>
        </is>
      </c>
      <c r="C300" s="6" t="n">
        <v>0</v>
      </c>
    </row>
    <row r="301">
      <c r="A301" s="4" t="inlineStr">
        <is>
          <t>Loans Originating in 2020 [Member] | Purchased Loans [Member]</t>
        </is>
      </c>
    </row>
    <row r="302">
      <c r="A302" s="3" t="inlineStr">
        <is>
          <t>Financing Receivable, Past Due [Line Items]</t>
        </is>
      </c>
    </row>
    <row r="303">
      <c r="A303" s="4" t="inlineStr">
        <is>
          <t>Loans receivable (including $1.4 from affiliates as of December 31, 2016)</t>
        </is>
      </c>
      <c r="B303" s="4" t="inlineStr">
        <is>
          <t>[2]</t>
        </is>
      </c>
      <c r="C303" s="8" t="n">
        <v>1278.2</v>
      </c>
    </row>
    <row r="304">
      <c r="A304" s="4" t="inlineStr">
        <is>
          <t>Loans Originating in 2020 [Member] | Purchased Loans [Member] | Current, Pre-term [Member]</t>
        </is>
      </c>
    </row>
    <row r="305">
      <c r="A305" s="3" t="inlineStr">
        <is>
          <t>Financing Receivable, Past Due [Line Items]</t>
        </is>
      </c>
    </row>
    <row r="306">
      <c r="A306" s="4" t="inlineStr">
        <is>
          <t>Loans receivable (including $1.4 from affiliates as of December 31, 2016)</t>
        </is>
      </c>
      <c r="B306" s="4" t="inlineStr">
        <is>
          <t>[2],[3],[4]</t>
        </is>
      </c>
      <c r="C306" s="8" t="n">
        <v>992.5</v>
      </c>
    </row>
    <row r="307">
      <c r="A307" s="4" t="inlineStr">
        <is>
          <t>Loans Originating in 2020 [Member] | Purchased Loans [Member] | Past Due 11-90 Days, Pre-term [Member]</t>
        </is>
      </c>
    </row>
    <row r="308">
      <c r="A308" s="3" t="inlineStr">
        <is>
          <t>Financing Receivable, Past Due [Line Items]</t>
        </is>
      </c>
    </row>
    <row r="309">
      <c r="A309" s="4" t="inlineStr">
        <is>
          <t>Loans receivable (including $1.4 from affiliates as of December 31, 2016)</t>
        </is>
      </c>
      <c r="B309" s="4" t="inlineStr">
        <is>
          <t>[2],[3]</t>
        </is>
      </c>
      <c r="C309" s="8" t="n">
        <v>230.7</v>
      </c>
    </row>
    <row r="310">
      <c r="A310" s="4" t="inlineStr">
        <is>
          <t>Loans Originating in 2020 [Member] | Purchased Loans [Member] | Past Due Over 90 Days, Pre-term [Member]</t>
        </is>
      </c>
    </row>
    <row r="311">
      <c r="A311" s="3" t="inlineStr">
        <is>
          <t>Financing Receivable, Past Due [Line Items]</t>
        </is>
      </c>
    </row>
    <row r="312">
      <c r="A312" s="4" t="inlineStr">
        <is>
          <t>Loans receivable (including $1.4 from affiliates as of December 31, 2016)</t>
        </is>
      </c>
      <c r="B312" s="4" t="inlineStr">
        <is>
          <t>[2],[3]</t>
        </is>
      </c>
      <c r="C312" s="6" t="n">
        <v>55</v>
      </c>
    </row>
    <row r="313">
      <c r="A313" s="4" t="inlineStr">
        <is>
          <t>Loans Originating in 2020 [Member] | Purchased Loans [Member] | Post-term [Member]</t>
        </is>
      </c>
    </row>
    <row r="314">
      <c r="A314" s="3" t="inlineStr">
        <is>
          <t>Financing Receivable, Past Due [Line Items]</t>
        </is>
      </c>
    </row>
    <row r="315">
      <c r="A315" s="4" t="inlineStr">
        <is>
          <t>Loans receivable (including $1.4 from affiliates as of December 31, 2016)</t>
        </is>
      </c>
      <c r="B315" s="4" t="inlineStr">
        <is>
          <t>[2],[5]</t>
        </is>
      </c>
      <c r="C315" s="7" t="n">
        <v>0</v>
      </c>
    </row>
    <row r="316"/>
    <row r="317">
      <c r="A317" s="4" t="inlineStr">
        <is>
          <t>[1]</t>
        </is>
      </c>
      <c r="B317" s="4" t="inlineStr">
        <is>
          <t>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t>
        </is>
      </c>
    </row>
    <row r="318">
      <c r="A318" s="4" t="inlineStr">
        <is>
          <t>[2]</t>
        </is>
      </c>
      <c r="B318" s="4" t="inlineStr">
        <is>
          <t>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row r="319">
      <c r="A319" s="4" t="inlineStr">
        <is>
          <t>[3]</t>
        </is>
      </c>
      <c r="B319" s="4" t="inlineStr">
        <is>
          <t>Represents the Loan balance attributable to Consumer Loans outstanding within their initial loan terms.</t>
        </is>
      </c>
    </row>
    <row r="320">
      <c r="A320" s="4" t="inlineStr">
        <is>
          <t>[4]</t>
        </is>
      </c>
      <c r="B320" s="4" t="inlineStr">
        <is>
          <t>We consider a Consumer Loan to be current for purposes of forecasting expected collection rates if contractual repayments are less than 11 days past due</t>
        </is>
      </c>
    </row>
    <row r="321">
      <c r="A321" s="4" t="inlineStr">
        <is>
          <t>[5]</t>
        </is>
      </c>
      <c r="B321" s="4" t="inlineStr">
        <is>
          <t>Represents the Loan balance attributable to Consumer Loans outstanding beyond their initial loan terms.</t>
        </is>
      </c>
    </row>
  </sheetData>
  <mergeCells count="8">
    <mergeCell ref="A1:B1"/>
    <mergeCell ref="C1:D1"/>
    <mergeCell ref="A316:D316"/>
    <mergeCell ref="B317:D317"/>
    <mergeCell ref="B318:D318"/>
    <mergeCell ref="B319:D319"/>
    <mergeCell ref="B320:D320"/>
    <mergeCell ref="B321:D3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21</v>
      </c>
      <c r="C4" s="5" t="n">
        <v>656.1</v>
      </c>
      <c r="D4" s="7" t="n">
        <v>574</v>
      </c>
    </row>
    <row r="5">
      <c r="A5" s="3" t="inlineStr">
        <is>
          <t>Adjustments to reconcile cash provided by operating activities:</t>
        </is>
      </c>
    </row>
    <row r="6">
      <c r="A6" s="4" t="inlineStr">
        <is>
          <t>Provision for credit losses</t>
        </is>
      </c>
      <c r="B6" s="8" t="n">
        <v>556.9</v>
      </c>
      <c r="C6" s="8" t="n">
        <v>76.40000000000001</v>
      </c>
      <c r="D6" s="8" t="n">
        <v>56.9</v>
      </c>
    </row>
    <row r="7">
      <c r="A7" s="4" t="inlineStr">
        <is>
          <t>Depreciation</t>
        </is>
      </c>
      <c r="B7" s="8" t="n">
        <v>8.800000000000001</v>
      </c>
      <c r="C7" s="8" t="n">
        <v>7.3</v>
      </c>
      <c r="D7" s="8" t="n">
        <v>5.4</v>
      </c>
    </row>
    <row r="8">
      <c r="A8" s="4" t="inlineStr">
        <is>
          <t>Amortization</t>
        </is>
      </c>
      <c r="B8" s="6" t="n">
        <v>15</v>
      </c>
      <c r="C8" s="8" t="n">
        <v>15.1</v>
      </c>
      <c r="D8" s="8" t="n">
        <v>14.1</v>
      </c>
    </row>
    <row r="9">
      <c r="A9" s="4" t="inlineStr">
        <is>
          <t>Increase (Decrease) in Deferred Income Taxes</t>
        </is>
      </c>
      <c r="B9" s="8" t="n">
        <v>68.3</v>
      </c>
      <c r="C9" s="8" t="n">
        <v>85.5</v>
      </c>
      <c r="D9" s="8" t="n">
        <v>49.3</v>
      </c>
    </row>
    <row r="10">
      <c r="A10" s="4" t="inlineStr">
        <is>
          <t>Stock-based compensation</t>
        </is>
      </c>
      <c r="B10" s="8" t="n">
        <v>6.2</v>
      </c>
      <c r="C10" s="8" t="n">
        <v>7.6</v>
      </c>
      <c r="D10" s="8" t="n">
        <v>10.3</v>
      </c>
    </row>
    <row r="11">
      <c r="A11" s="4" t="inlineStr">
        <is>
          <t>Loss on extinguishment of debt</t>
        </is>
      </c>
      <c r="B11" s="8" t="n">
        <v>7.4</v>
      </c>
      <c r="C11" s="8" t="n">
        <v>1.8</v>
      </c>
      <c r="D11" s="6" t="n">
        <v>0</v>
      </c>
    </row>
    <row r="12">
      <c r="A12" s="4" t="inlineStr">
        <is>
          <t>Other Operating Activities, Cash Flow Statement</t>
        </is>
      </c>
      <c r="B12" s="8" t="n">
        <v>-0.7</v>
      </c>
      <c r="C12" s="8" t="n">
        <v>-0.2</v>
      </c>
      <c r="D12" s="8" t="n">
        <v>-0.2</v>
      </c>
    </row>
    <row r="13">
      <c r="A13" s="3" t="inlineStr">
        <is>
          <t>Change in operating assets and liabilities:</t>
        </is>
      </c>
    </row>
    <row r="14">
      <c r="A14" s="4" t="inlineStr">
        <is>
          <t>Increase in accounts payable and accrued liabilities</t>
        </is>
      </c>
      <c r="B14" s="8" t="n">
        <v>-18.4</v>
      </c>
      <c r="C14" s="8" t="n">
        <v>17.3</v>
      </c>
      <c r="D14" s="8" t="n">
        <v>41.6</v>
      </c>
    </row>
    <row r="15">
      <c r="A15" s="4" t="inlineStr">
        <is>
          <t>Increase in income taxes receivable</t>
        </is>
      </c>
      <c r="B15" s="8" t="n">
        <v>-80.8</v>
      </c>
      <c r="C15" s="8" t="n">
        <v>-58.3</v>
      </c>
      <c r="D15" s="8" t="n">
        <v>-5.7</v>
      </c>
    </row>
    <row r="16">
      <c r="A16" s="4" t="inlineStr">
        <is>
          <t>Increase (decrease) in income taxes payable</t>
        </is>
      </c>
      <c r="B16" s="6" t="n">
        <v>0</v>
      </c>
      <c r="C16" s="8" t="n">
        <v>-2.3</v>
      </c>
      <c r="D16" s="8" t="n">
        <v>-37.4</v>
      </c>
    </row>
    <row r="17">
      <c r="A17" s="4" t="inlineStr">
        <is>
          <t>Increase in other assets</t>
        </is>
      </c>
      <c r="B17" s="8" t="n">
        <v>1.5</v>
      </c>
      <c r="C17" s="6" t="n">
        <v>6</v>
      </c>
      <c r="D17" s="8" t="n">
        <v>-4.4</v>
      </c>
    </row>
    <row r="18">
      <c r="A18" s="4" t="inlineStr">
        <is>
          <t>Net cash provided by operating activities</t>
        </is>
      </c>
      <c r="B18" s="8" t="n">
        <v>985.2</v>
      </c>
      <c r="C18" s="8" t="n">
        <v>812.3</v>
      </c>
      <c r="D18" s="8" t="n">
        <v>703.9</v>
      </c>
    </row>
    <row r="19">
      <c r="A19" s="3" t="inlineStr">
        <is>
          <t>Cash Flows From Investing Activities:</t>
        </is>
      </c>
    </row>
    <row r="20">
      <c r="A20" s="4" t="inlineStr">
        <is>
          <t>Purchases of restricted securities available for sale</t>
        </is>
      </c>
      <c r="B20" s="8" t="n">
        <v>-43.2</v>
      </c>
      <c r="C20" s="8" t="n">
        <v>-40.1</v>
      </c>
      <c r="D20" s="8" t="n">
        <v>-43.8</v>
      </c>
    </row>
    <row r="21">
      <c r="A21" s="4" t="inlineStr">
        <is>
          <t>Proceeds from Sale of Debt Securities, Available-for-sale</t>
        </is>
      </c>
      <c r="B21" s="8" t="n">
        <v>24.8</v>
      </c>
      <c r="C21" s="8" t="n">
        <v>29.1</v>
      </c>
      <c r="D21" s="8" t="n">
        <v>19.7</v>
      </c>
    </row>
    <row r="22">
      <c r="A22" s="4" t="inlineStr">
        <is>
          <t>Maturities of restricted securities available for sale</t>
        </is>
      </c>
      <c r="B22" s="6" t="n">
        <v>13</v>
      </c>
      <c r="C22" s="8" t="n">
        <v>11.9</v>
      </c>
      <c r="D22" s="8" t="n">
        <v>11.5</v>
      </c>
    </row>
    <row r="23">
      <c r="A23" s="4" t="inlineStr">
        <is>
          <t>Principal collected on Loans receivable</t>
        </is>
      </c>
      <c r="B23" s="8" t="n">
        <v>3170.1</v>
      </c>
      <c r="C23" s="8" t="n">
        <v>2971.2</v>
      </c>
      <c r="D23" s="8" t="n">
        <v>2576.7</v>
      </c>
    </row>
    <row r="24">
      <c r="A24" s="4" t="inlineStr">
        <is>
          <t>Advances to Dealers</t>
        </is>
      </c>
      <c r="B24" s="8" t="n">
        <v>-2207.8</v>
      </c>
      <c r="C24" s="8" t="n">
        <v>-2424.5</v>
      </c>
      <c r="D24" s="8" t="n">
        <v>-2414.8</v>
      </c>
    </row>
    <row r="25">
      <c r="A25" s="4" t="inlineStr">
        <is>
          <t>Purchases of Consumer Loans</t>
        </is>
      </c>
      <c r="B25" s="8" t="n">
        <v>-1433.4</v>
      </c>
      <c r="C25" s="8" t="n">
        <v>-1347.7</v>
      </c>
      <c r="D25" s="6" t="n">
        <v>-1181</v>
      </c>
    </row>
    <row r="26">
      <c r="A26" s="4" t="inlineStr">
        <is>
          <t>Accelerated payments of Dealer Holdback</t>
        </is>
      </c>
      <c r="B26" s="8" t="n">
        <v>-45.9</v>
      </c>
      <c r="C26" s="8" t="n">
        <v>-58.8</v>
      </c>
      <c r="D26" s="8" t="n">
        <v>-52.6</v>
      </c>
    </row>
    <row r="27">
      <c r="A27" s="4" t="inlineStr">
        <is>
          <t>Payments of Dealer Holdback</t>
        </is>
      </c>
      <c r="B27" s="8" t="n">
        <v>-142.6</v>
      </c>
      <c r="C27" s="8" t="n">
        <v>-138.5</v>
      </c>
      <c r="D27" s="8" t="n">
        <v>-128.9</v>
      </c>
    </row>
    <row r="28">
      <c r="A28" s="4" t="inlineStr">
        <is>
          <t>Purchases of property and equipment</t>
        </is>
      </c>
      <c r="B28" s="8" t="n">
        <v>-8.5</v>
      </c>
      <c r="C28" s="8" t="n">
        <v>-26.8</v>
      </c>
      <c r="D28" s="8" t="n">
        <v>-25.1</v>
      </c>
    </row>
    <row r="29">
      <c r="A29" s="4" t="inlineStr">
        <is>
          <t>Net cash used in investing activities</t>
        </is>
      </c>
      <c r="B29" s="8" t="n">
        <v>-673.5</v>
      </c>
      <c r="C29" s="8" t="n">
        <v>-1024.2</v>
      </c>
      <c r="D29" s="8" t="n">
        <v>-1238.3</v>
      </c>
    </row>
    <row r="30">
      <c r="A30" s="3" t="inlineStr">
        <is>
          <t>Cash Flows From Financing Activities:</t>
        </is>
      </c>
    </row>
    <row r="31">
      <c r="A31" s="4" t="inlineStr">
        <is>
          <t>Borrowings under revolving secured line of credit</t>
        </is>
      </c>
      <c r="B31" s="6" t="n">
        <v>5376</v>
      </c>
      <c r="C31" s="8" t="n">
        <v>3846.7</v>
      </c>
      <c r="D31" s="8" t="n">
        <v>2249.9</v>
      </c>
    </row>
    <row r="32">
      <c r="A32" s="4" t="inlineStr">
        <is>
          <t>Repayments under revolving secured line of credit</t>
        </is>
      </c>
      <c r="B32" s="8" t="n">
        <v>-5280.1</v>
      </c>
      <c r="C32" s="8" t="n">
        <v>-4018.6</v>
      </c>
      <c r="D32" s="8" t="n">
        <v>-2091.9</v>
      </c>
    </row>
    <row r="33">
      <c r="A33" s="4" t="inlineStr">
        <is>
          <t>Proceeds from secured financing</t>
        </is>
      </c>
      <c r="B33" s="8" t="n">
        <v>2800.2</v>
      </c>
      <c r="C33" s="8" t="n">
        <v>2396.4</v>
      </c>
      <c r="D33" s="8" t="n">
        <v>2696.6</v>
      </c>
    </row>
    <row r="34">
      <c r="A34" s="4" t="inlineStr">
        <is>
          <t>Repayments of secured financing</t>
        </is>
      </c>
      <c r="B34" s="8" t="n">
        <v>-2427.2</v>
      </c>
      <c r="C34" s="8" t="n">
        <v>-2149.5</v>
      </c>
      <c r="D34" s="8" t="n">
        <v>-2116.9</v>
      </c>
    </row>
    <row r="35">
      <c r="A35" s="4" t="inlineStr">
        <is>
          <t>Proceeds from issuance of senior notes</t>
        </is>
      </c>
      <c r="B35" s="6" t="n">
        <v>0</v>
      </c>
      <c r="C35" s="6" t="n">
        <v>800</v>
      </c>
      <c r="D35" s="6" t="n">
        <v>0</v>
      </c>
    </row>
    <row r="36">
      <c r="A36" s="4" t="inlineStr">
        <is>
          <t>Repayments of senior notes</t>
        </is>
      </c>
      <c r="B36" s="8" t="n">
        <v>-401.8</v>
      </c>
      <c r="C36" s="8" t="n">
        <v>-148.2</v>
      </c>
      <c r="D36" s="6" t="n">
        <v>0</v>
      </c>
    </row>
    <row r="37">
      <c r="A37" s="4" t="inlineStr">
        <is>
          <t>Proceeds from mortgage note</t>
        </is>
      </c>
      <c r="B37" s="6" t="n">
        <v>0</v>
      </c>
      <c r="C37" s="6" t="n">
        <v>0</v>
      </c>
      <c r="D37" s="6" t="n">
        <v>12</v>
      </c>
    </row>
    <row r="38">
      <c r="A38" s="4" t="inlineStr">
        <is>
          <t>Payments of debt issuance costs and debt issuance costs</t>
        </is>
      </c>
      <c r="B38" s="8" t="n">
        <v>-18.7</v>
      </c>
      <c r="C38" s="8" t="n">
        <v>-25.5</v>
      </c>
      <c r="D38" s="8" t="n">
        <v>-13.7</v>
      </c>
    </row>
    <row r="39">
      <c r="A39" s="4" t="inlineStr">
        <is>
          <t>Repurchase of common stock</t>
        </is>
      </c>
      <c r="B39" s="8" t="n">
        <v>-480.8</v>
      </c>
      <c r="C39" s="8" t="n">
        <v>-300.4</v>
      </c>
      <c r="D39" s="8" t="n">
        <v>-129.1</v>
      </c>
    </row>
    <row r="40">
      <c r="A40" s="4" t="inlineStr">
        <is>
          <t>Other financing activities</t>
        </is>
      </c>
      <c r="B40" s="8" t="n">
        <v>-0.8</v>
      </c>
      <c r="C40" s="8" t="n">
        <v>-0.6</v>
      </c>
      <c r="D40" s="6" t="n">
        <v>-7</v>
      </c>
    </row>
    <row r="41">
      <c r="A41" s="4" t="inlineStr">
        <is>
          <t>Net cash provided by financing activities</t>
        </is>
      </c>
      <c r="B41" s="8" t="n">
        <v>-433.2</v>
      </c>
      <c r="C41" s="8" t="n">
        <v>400.3</v>
      </c>
      <c r="D41" s="8" t="n">
        <v>599.9</v>
      </c>
    </row>
    <row r="42">
      <c r="A42" s="4" t="inlineStr">
        <is>
          <t>Net increase in cash and cash equivalents and restricted cash and cash equivalents</t>
        </is>
      </c>
      <c r="B42" s="8" t="n">
        <v>-121.5</v>
      </c>
      <c r="C42" s="8" t="n">
        <v>188.4</v>
      </c>
      <c r="D42" s="8" t="n">
        <v>65.5</v>
      </c>
    </row>
    <row r="43">
      <c r="A43" s="4" t="inlineStr">
        <is>
          <t>Cash, Cash Equivalents, Restricted Cash and Restricted Cash Equivalents</t>
        </is>
      </c>
      <c r="B43" s="8" t="n">
        <v>517.7</v>
      </c>
      <c r="C43" s="8" t="n">
        <v>329.3</v>
      </c>
      <c r="D43" s="8" t="n">
        <v>263.8</v>
      </c>
    </row>
    <row r="44">
      <c r="A44" s="4" t="inlineStr">
        <is>
          <t>Cash, Cash Equivalents, Restricted Cash and Restricted Cash Equivalents</t>
        </is>
      </c>
      <c r="B44" s="8" t="n">
        <v>396.2</v>
      </c>
      <c r="C44" s="8" t="n">
        <v>517.7</v>
      </c>
      <c r="D44" s="8" t="n">
        <v>329.3</v>
      </c>
    </row>
    <row r="45">
      <c r="A45" s="3" t="inlineStr">
        <is>
          <t>Supplemental Cash Flow Information [Abstract]</t>
        </is>
      </c>
    </row>
    <row r="46">
      <c r="A46" s="4" t="inlineStr">
        <is>
          <t>Cash paid during the period for interest</t>
        </is>
      </c>
      <c r="B46" s="8" t="n">
        <v>191.6</v>
      </c>
      <c r="C46" s="8" t="n">
        <v>175.6</v>
      </c>
      <c r="D46" s="6" t="n">
        <v>141</v>
      </c>
    </row>
    <row r="47">
      <c r="A47" s="4" t="inlineStr">
        <is>
          <t>Cash paid during the period for income taxes</t>
        </is>
      </c>
      <c r="B47" s="5" t="n">
        <v>141.5</v>
      </c>
      <c r="C47" s="5" t="n">
        <v>172.4</v>
      </c>
      <c r="D47" s="5" t="n">
        <v>1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Loans Receivable (Summary Of Changes In Accretable Yield) (Details) - USD ($) $ in Millions</t>
        </is>
      </c>
      <c r="C1" s="2" t="inlineStr">
        <is>
          <t>3 Months Ended</t>
        </is>
      </c>
      <c r="D1" s="2" t="inlineStr">
        <is>
          <t>12 Months Ended</t>
        </is>
      </c>
    </row>
    <row r="2">
      <c r="C2" s="2" t="inlineStr">
        <is>
          <t>Mar. 31, 2020</t>
        </is>
      </c>
      <c r="D2" s="2" t="inlineStr">
        <is>
          <t>Dec. 31, 2020</t>
        </is>
      </c>
      <c r="E2" s="2" t="inlineStr">
        <is>
          <t>Dec. 31, 2019</t>
        </is>
      </c>
      <c r="F2" s="2" t="inlineStr">
        <is>
          <t>Dec. 31, 2018</t>
        </is>
      </c>
    </row>
    <row r="3">
      <c r="A3" s="3" t="inlineStr">
        <is>
          <t>Accounts, Notes, Loans and Financing Receivable [Line Items]</t>
        </is>
      </c>
    </row>
    <row r="4">
      <c r="A4" s="4" t="inlineStr">
        <is>
          <t>Balance, beginning of period</t>
        </is>
      </c>
      <c r="C4" s="7" t="n">
        <v>2320</v>
      </c>
      <c r="D4" s="7" t="n">
        <v>2320</v>
      </c>
      <c r="E4" s="5" t="n">
        <v>2065.5</v>
      </c>
      <c r="F4" s="5" t="n">
        <v>1665.5</v>
      </c>
    </row>
    <row r="5">
      <c r="A5" s="4" t="inlineStr">
        <is>
          <t>New Consumer Loan assignments</t>
        </is>
      </c>
      <c r="B5" s="4" t="inlineStr">
        <is>
          <t>[1]</t>
        </is>
      </c>
      <c r="E5" s="8" t="n">
        <v>1532.8</v>
      </c>
      <c r="F5" s="8" t="n">
        <v>1478.6</v>
      </c>
    </row>
    <row r="6">
      <c r="A6" s="4" t="inlineStr">
        <is>
          <t>Accretion</t>
        </is>
      </c>
      <c r="B6" s="4" t="inlineStr">
        <is>
          <t>[2]</t>
        </is>
      </c>
      <c r="E6" s="8" t="n">
        <v>-1378.2</v>
      </c>
      <c r="F6" s="8" t="n">
        <v>-1185.6</v>
      </c>
    </row>
    <row r="7">
      <c r="A7" s="4" t="inlineStr">
        <is>
          <t>Provision for credit losses</t>
        </is>
      </c>
      <c r="E7" s="8" t="n">
        <v>76.40000000000001</v>
      </c>
      <c r="F7" s="8" t="n">
        <v>56.9</v>
      </c>
    </row>
    <row r="8">
      <c r="A8" s="4" t="inlineStr">
        <is>
          <t>Forecast changes</t>
        </is>
      </c>
      <c r="C8" s="8" t="n">
        <v>-206.5</v>
      </c>
      <c r="D8" s="8" t="n">
        <v>-46.3</v>
      </c>
      <c r="E8" s="8" t="n">
        <v>14.6</v>
      </c>
      <c r="F8" s="8" t="n">
        <v>42.3</v>
      </c>
    </row>
    <row r="9">
      <c r="A9" s="4" t="inlineStr">
        <is>
          <t>Transfers</t>
        </is>
      </c>
      <c r="B9" s="4" t="inlineStr">
        <is>
          <t>[3]</t>
        </is>
      </c>
      <c r="E9" s="8" t="n">
        <v>8.9</v>
      </c>
      <c r="F9" s="8" t="n">
        <v>7.8</v>
      </c>
    </row>
    <row r="10">
      <c r="A10" s="4" t="inlineStr">
        <is>
          <t>Balance, end of period</t>
        </is>
      </c>
      <c r="E10" s="6" t="n">
        <v>2320</v>
      </c>
      <c r="F10" s="8" t="n">
        <v>2065.5</v>
      </c>
    </row>
    <row r="11">
      <c r="A11" s="4" t="inlineStr">
        <is>
          <t>Dealer Loans [Member]</t>
        </is>
      </c>
    </row>
    <row r="12">
      <c r="A12" s="3" t="inlineStr">
        <is>
          <t>Accounts, Notes, Loans and Financing Receivable [Line Items]</t>
        </is>
      </c>
    </row>
    <row r="13">
      <c r="A13" s="4" t="inlineStr">
        <is>
          <t>Balance, beginning of period</t>
        </is>
      </c>
      <c r="C13" s="8" t="n">
        <v>1381.8</v>
      </c>
      <c r="D13" s="8" t="n">
        <v>1381.8</v>
      </c>
      <c r="E13" s="6" t="n">
        <v>1283</v>
      </c>
      <c r="F13" s="8" t="n">
        <v>1088.6</v>
      </c>
    </row>
    <row r="14">
      <c r="A14" s="4" t="inlineStr">
        <is>
          <t>New Consumer Loan assignments</t>
        </is>
      </c>
      <c r="B14" s="4" t="inlineStr">
        <is>
          <t>[1]</t>
        </is>
      </c>
      <c r="E14" s="8" t="n">
        <v>971.6</v>
      </c>
      <c r="F14" s="8" t="n">
        <v>990.2</v>
      </c>
    </row>
    <row r="15">
      <c r="A15" s="4" t="inlineStr">
        <is>
          <t>Accretion</t>
        </is>
      </c>
      <c r="B15" s="4" t="inlineStr">
        <is>
          <t>[2]</t>
        </is>
      </c>
      <c r="E15" s="8" t="n">
        <v>-897.5</v>
      </c>
      <c r="F15" s="8" t="n">
        <v>-816.3</v>
      </c>
    </row>
    <row r="16">
      <c r="A16" s="4" t="inlineStr">
        <is>
          <t>Provision for credit losses</t>
        </is>
      </c>
      <c r="E16" s="8" t="n">
        <v>65.90000000000001</v>
      </c>
      <c r="F16" s="6" t="n">
        <v>48</v>
      </c>
    </row>
    <row r="17">
      <c r="A17" s="4" t="inlineStr">
        <is>
          <t>Forecast changes</t>
        </is>
      </c>
      <c r="D17" s="8" t="n">
        <v>-41.1</v>
      </c>
      <c r="E17" s="8" t="n">
        <v>-7.9</v>
      </c>
      <c r="F17" s="6" t="n">
        <v>2</v>
      </c>
    </row>
    <row r="18">
      <c r="A18" s="4" t="inlineStr">
        <is>
          <t>Transfers</t>
        </is>
      </c>
      <c r="B18" s="4" t="inlineStr">
        <is>
          <t>[3]</t>
        </is>
      </c>
      <c r="E18" s="8" t="n">
        <v>-33.3</v>
      </c>
      <c r="F18" s="8" t="n">
        <v>-29.5</v>
      </c>
    </row>
    <row r="19">
      <c r="A19" s="4" t="inlineStr">
        <is>
          <t>Balance, end of period</t>
        </is>
      </c>
      <c r="E19" s="8" t="n">
        <v>1381.8</v>
      </c>
      <c r="F19" s="6" t="n">
        <v>1283</v>
      </c>
    </row>
    <row r="20">
      <c r="A20" s="4" t="inlineStr">
        <is>
          <t>Purchased Loans [Member]</t>
        </is>
      </c>
    </row>
    <row r="21">
      <c r="A21" s="3" t="inlineStr">
        <is>
          <t>Accounts, Notes, Loans and Financing Receivable [Line Items]</t>
        </is>
      </c>
    </row>
    <row r="22">
      <c r="A22" s="4" t="inlineStr">
        <is>
          <t>Balance, beginning of period</t>
        </is>
      </c>
      <c r="C22" s="5" t="n">
        <v>938.2</v>
      </c>
      <c r="D22" s="8" t="n">
        <v>938.2</v>
      </c>
      <c r="E22" s="8" t="n">
        <v>782.5</v>
      </c>
      <c r="F22" s="8" t="n">
        <v>576.9</v>
      </c>
    </row>
    <row r="23">
      <c r="A23" s="4" t="inlineStr">
        <is>
          <t>New Consumer Loan assignments</t>
        </is>
      </c>
      <c r="B23" s="4" t="inlineStr">
        <is>
          <t>[1]</t>
        </is>
      </c>
      <c r="E23" s="8" t="n">
        <v>561.2</v>
      </c>
      <c r="F23" s="8" t="n">
        <v>488.4</v>
      </c>
    </row>
    <row r="24">
      <c r="A24" s="4" t="inlineStr">
        <is>
          <t>Accretion</t>
        </is>
      </c>
      <c r="B24" s="4" t="inlineStr">
        <is>
          <t>[2]</t>
        </is>
      </c>
      <c r="E24" s="8" t="n">
        <v>-480.7</v>
      </c>
      <c r="F24" s="8" t="n">
        <v>-369.3</v>
      </c>
    </row>
    <row r="25">
      <c r="A25" s="4" t="inlineStr">
        <is>
          <t>Provision for credit losses</t>
        </is>
      </c>
      <c r="E25" s="8" t="n">
        <v>10.5</v>
      </c>
      <c r="F25" s="8" t="n">
        <v>8.9</v>
      </c>
    </row>
    <row r="26">
      <c r="A26" s="4" t="inlineStr">
        <is>
          <t>Forecast changes</t>
        </is>
      </c>
      <c r="D26" s="5" t="n">
        <v>-5.2</v>
      </c>
      <c r="E26" s="8" t="n">
        <v>22.5</v>
      </c>
      <c r="F26" s="8" t="n">
        <v>40.3</v>
      </c>
    </row>
    <row r="27">
      <c r="A27" s="4" t="inlineStr">
        <is>
          <t>Transfers</t>
        </is>
      </c>
      <c r="B27" s="4" t="inlineStr">
        <is>
          <t>[3]</t>
        </is>
      </c>
      <c r="E27" s="8" t="n">
        <v>42.2</v>
      </c>
      <c r="F27" s="8" t="n">
        <v>37.3</v>
      </c>
    </row>
    <row r="28">
      <c r="A28" s="4" t="inlineStr">
        <is>
          <t>Balance, end of period</t>
        </is>
      </c>
      <c r="E28" s="5" t="n">
        <v>938.2</v>
      </c>
      <c r="F28" s="5" t="n">
        <v>782.5</v>
      </c>
    </row>
    <row r="29"/>
    <row r="30">
      <c r="A30" s="4" t="inlineStr">
        <is>
          <t>[1]</t>
        </is>
      </c>
      <c r="B30" s="4" t="inlineStr">
        <is>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is>
      </c>
    </row>
    <row r="31">
      <c r="A31" s="4" t="inlineStr">
        <is>
          <t>[2]</t>
        </is>
      </c>
      <c r="B31" s="4" t="inlineStr">
        <is>
          <t>Represents finance charges excluding the amortization of deferred direct origination costs for Dealer Loans.</t>
        </is>
      </c>
    </row>
    <row r="32">
      <c r="A32" s="4" t="inlineStr">
        <is>
          <t>[3]</t>
        </is>
      </c>
      <c r="B32" s="4" t="inlineStr">
        <is>
          <t>Under our Portfolio Program, certain events may result in Dealers forfeiting their rights to Dealer Holdback. We transfer the Dealer’s outstanding Dealer Loan balance, the related allowance for credit losses balance and related expected future net cash flows to Purchased Loans in the period this forfeiture occurs.</t>
        </is>
      </c>
    </row>
  </sheetData>
  <mergeCells count="6">
    <mergeCell ref="A1:B2"/>
    <mergeCell ref="D1:F1"/>
    <mergeCell ref="A29:E29"/>
    <mergeCell ref="B30:E30"/>
    <mergeCell ref="B31:E31"/>
    <mergeCell ref="B32:E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Loans Receivable (Schedule Of Consumer Loans Performance) (Details) - USD ($) $ in Millions</t>
        </is>
      </c>
      <c r="B1" s="2" t="inlineStr">
        <is>
          <t>Dec. 31, 2020</t>
        </is>
      </c>
      <c r="D1" s="2" t="inlineStr">
        <is>
          <t>Dec. 31, 2019</t>
        </is>
      </c>
      <c r="E1" s="2" t="inlineStr">
        <is>
          <t>Dec. 31, 2018</t>
        </is>
      </c>
      <c r="F1" s="2" t="inlineStr">
        <is>
          <t>Dec. 31, 2017</t>
        </is>
      </c>
    </row>
    <row r="2">
      <c r="A2" s="3" t="inlineStr">
        <is>
          <t>Accounts, Notes, Loans and Financing Receivable [Line Items]</t>
        </is>
      </c>
    </row>
    <row r="3">
      <c r="A3" s="4" t="inlineStr">
        <is>
          <t>Loans receivable</t>
        </is>
      </c>
      <c r="B3" s="5" t="n">
        <v>10124.8</v>
      </c>
      <c r="C3" s="4" t="inlineStr">
        <is>
          <t>[1],[2]</t>
        </is>
      </c>
      <c r="D3" s="5" t="n">
        <v>7221.2</v>
      </c>
    </row>
    <row r="4">
      <c r="A4" s="4" t="inlineStr">
        <is>
          <t>Allowance for credit losses</t>
        </is>
      </c>
      <c r="B4" s="8" t="n">
        <v>-3336.9</v>
      </c>
      <c r="D4" s="6" t="n">
        <v>-536</v>
      </c>
    </row>
    <row r="5">
      <c r="A5" s="4" t="inlineStr">
        <is>
          <t>Loans receivable, net</t>
        </is>
      </c>
      <c r="B5" s="8" t="n">
        <v>6787.9</v>
      </c>
      <c r="D5" s="8" t="n">
        <v>6685.2</v>
      </c>
      <c r="E5" s="5" t="n">
        <v>5763.3</v>
      </c>
      <c r="F5" s="5" t="n">
        <v>4619.6</v>
      </c>
    </row>
    <row r="6">
      <c r="A6" s="4" t="inlineStr">
        <is>
          <t>Loan Pool Performance Meets Or Exceeds Initial Estimates [Member]</t>
        </is>
      </c>
    </row>
    <row r="7">
      <c r="A7" s="3" t="inlineStr">
        <is>
          <t>Accounts, Notes, Loans and Financing Receivable [Line Items]</t>
        </is>
      </c>
    </row>
    <row r="8">
      <c r="A8" s="4" t="inlineStr">
        <is>
          <t>Loans receivable</t>
        </is>
      </c>
      <c r="B8" s="8" t="n">
        <v>3598.2</v>
      </c>
    </row>
    <row r="9">
      <c r="A9" s="4" t="inlineStr">
        <is>
          <t>Allowance for credit losses</t>
        </is>
      </c>
      <c r="B9" s="6" t="n">
        <v>0</v>
      </c>
    </row>
    <row r="10">
      <c r="A10" s="4" t="inlineStr">
        <is>
          <t>Loans receivable, net</t>
        </is>
      </c>
      <c r="B10" s="8" t="n">
        <v>3598.2</v>
      </c>
    </row>
    <row r="11">
      <c r="A11" s="4" t="inlineStr">
        <is>
          <t>Loan Pool Performance Less Than Initial Estimates [Member]</t>
        </is>
      </c>
    </row>
    <row r="12">
      <c r="A12" s="3" t="inlineStr">
        <is>
          <t>Accounts, Notes, Loans and Financing Receivable [Line Items]</t>
        </is>
      </c>
    </row>
    <row r="13">
      <c r="A13" s="4" t="inlineStr">
        <is>
          <t>Loans receivable</t>
        </is>
      </c>
      <c r="B13" s="6" t="n">
        <v>3623</v>
      </c>
    </row>
    <row r="14">
      <c r="A14" s="4" t="inlineStr">
        <is>
          <t>Allowance for credit losses</t>
        </is>
      </c>
      <c r="B14" s="6" t="n">
        <v>-536</v>
      </c>
    </row>
    <row r="15">
      <c r="A15" s="4" t="inlineStr">
        <is>
          <t>Loans receivable, net</t>
        </is>
      </c>
      <c r="B15" s="6" t="n">
        <v>3087</v>
      </c>
    </row>
    <row r="16">
      <c r="A16" s="4" t="inlineStr">
        <is>
          <t>Dealer Loans [Member]</t>
        </is>
      </c>
    </row>
    <row r="17">
      <c r="A17" s="3" t="inlineStr">
        <is>
          <t>Accounts, Notes, Loans and Financing Receivable [Line Items]</t>
        </is>
      </c>
    </row>
    <row r="18">
      <c r="A18" s="4" t="inlineStr">
        <is>
          <t>Loans receivable</t>
        </is>
      </c>
      <c r="B18" s="8" t="n">
        <v>5869.6</v>
      </c>
      <c r="C18" s="4" t="inlineStr">
        <is>
          <t>[1]</t>
        </is>
      </c>
      <c r="D18" s="8" t="n">
        <v>4623.3</v>
      </c>
    </row>
    <row r="19">
      <c r="A19" s="4" t="inlineStr">
        <is>
          <t>Allowance for credit losses</t>
        </is>
      </c>
      <c r="B19" s="8" t="n">
        <v>-1702.1</v>
      </c>
      <c r="D19" s="6" t="n">
        <v>-428</v>
      </c>
    </row>
    <row r="20">
      <c r="A20" s="4" t="inlineStr">
        <is>
          <t>Loans receivable, net</t>
        </is>
      </c>
      <c r="B20" s="8" t="n">
        <v>4167.5</v>
      </c>
      <c r="D20" s="8" t="n">
        <v>4195.3</v>
      </c>
      <c r="E20" s="8" t="n">
        <v>3762.9</v>
      </c>
      <c r="F20" s="8" t="n">
        <v>3152.1</v>
      </c>
    </row>
    <row r="21">
      <c r="A21" s="4" t="inlineStr">
        <is>
          <t>Dealer Loans [Member] | Loan Pool Performance Meets Or Exceeds Initial Estimates [Member]</t>
        </is>
      </c>
    </row>
    <row r="22">
      <c r="A22" s="3" t="inlineStr">
        <is>
          <t>Accounts, Notes, Loans and Financing Receivable [Line Items]</t>
        </is>
      </c>
    </row>
    <row r="23">
      <c r="A23" s="4" t="inlineStr">
        <is>
          <t>Loans receivable</t>
        </is>
      </c>
      <c r="B23" s="8" t="n">
        <v>1591.3</v>
      </c>
    </row>
    <row r="24">
      <c r="A24" s="4" t="inlineStr">
        <is>
          <t>Allowance for credit losses</t>
        </is>
      </c>
      <c r="B24" s="6" t="n">
        <v>0</v>
      </c>
    </row>
    <row r="25">
      <c r="A25" s="4" t="inlineStr">
        <is>
          <t>Loans receivable, net</t>
        </is>
      </c>
      <c r="B25" s="8" t="n">
        <v>1591.3</v>
      </c>
    </row>
    <row r="26">
      <c r="A26" s="4" t="inlineStr">
        <is>
          <t>Dealer Loans [Member] | Loan Pool Performance Less Than Initial Estimates [Member]</t>
        </is>
      </c>
    </row>
    <row r="27">
      <c r="A27" s="3" t="inlineStr">
        <is>
          <t>Accounts, Notes, Loans and Financing Receivable [Line Items]</t>
        </is>
      </c>
    </row>
    <row r="28">
      <c r="A28" s="4" t="inlineStr">
        <is>
          <t>Loans receivable</t>
        </is>
      </c>
      <c r="B28" s="6" t="n">
        <v>3032</v>
      </c>
    </row>
    <row r="29">
      <c r="A29" s="4" t="inlineStr">
        <is>
          <t>Allowance for credit losses</t>
        </is>
      </c>
      <c r="B29" s="6" t="n">
        <v>-428</v>
      </c>
    </row>
    <row r="30">
      <c r="A30" s="4" t="inlineStr">
        <is>
          <t>Loans receivable, net</t>
        </is>
      </c>
      <c r="B30" s="6" t="n">
        <v>2604</v>
      </c>
    </row>
    <row r="31">
      <c r="A31" s="4" t="inlineStr">
        <is>
          <t>Purchased Loans [Member]</t>
        </is>
      </c>
    </row>
    <row r="32">
      <c r="A32" s="3" t="inlineStr">
        <is>
          <t>Accounts, Notes, Loans and Financing Receivable [Line Items]</t>
        </is>
      </c>
    </row>
    <row r="33">
      <c r="A33" s="4" t="inlineStr">
        <is>
          <t>Loans receivable</t>
        </is>
      </c>
      <c r="B33" s="8" t="n">
        <v>4255.2</v>
      </c>
      <c r="C33" s="4" t="inlineStr">
        <is>
          <t>[2]</t>
        </is>
      </c>
      <c r="D33" s="8" t="n">
        <v>2597.9</v>
      </c>
    </row>
    <row r="34">
      <c r="A34" s="4" t="inlineStr">
        <is>
          <t>Allowance for credit losses</t>
        </is>
      </c>
      <c r="B34" s="8" t="n">
        <v>-1634.8</v>
      </c>
      <c r="D34" s="6" t="n">
        <v>-108</v>
      </c>
    </row>
    <row r="35">
      <c r="A35" s="4" t="inlineStr">
        <is>
          <t>Loans receivable, net</t>
        </is>
      </c>
      <c r="B35" s="8" t="n">
        <v>2620.4</v>
      </c>
      <c r="D35" s="5" t="n">
        <v>2489.9</v>
      </c>
      <c r="E35" s="5" t="n">
        <v>2000.4</v>
      </c>
      <c r="F35" s="5" t="n">
        <v>1467.5</v>
      </c>
    </row>
    <row r="36">
      <c r="A36" s="4" t="inlineStr">
        <is>
          <t>Purchased Loans [Member] | Loan Pool Performance Meets Or Exceeds Initial Estimates [Member]</t>
        </is>
      </c>
    </row>
    <row r="37">
      <c r="A37" s="3" t="inlineStr">
        <is>
          <t>Accounts, Notes, Loans and Financing Receivable [Line Items]</t>
        </is>
      </c>
    </row>
    <row r="38">
      <c r="A38" s="4" t="inlineStr">
        <is>
          <t>Loans receivable</t>
        </is>
      </c>
      <c r="B38" s="8" t="n">
        <v>2006.9</v>
      </c>
    </row>
    <row r="39">
      <c r="A39" s="4" t="inlineStr">
        <is>
          <t>Allowance for credit losses</t>
        </is>
      </c>
      <c r="B39" s="6" t="n">
        <v>0</v>
      </c>
    </row>
    <row r="40">
      <c r="A40" s="4" t="inlineStr">
        <is>
          <t>Loans receivable, net</t>
        </is>
      </c>
      <c r="B40" s="8" t="n">
        <v>2006.9</v>
      </c>
    </row>
    <row r="41">
      <c r="A41" s="4" t="inlineStr">
        <is>
          <t>Purchased Loans [Member] | Loan Pool Performance Less Than Initial Estimates [Member]</t>
        </is>
      </c>
    </row>
    <row r="42">
      <c r="A42" s="3" t="inlineStr">
        <is>
          <t>Accounts, Notes, Loans and Financing Receivable [Line Items]</t>
        </is>
      </c>
    </row>
    <row r="43">
      <c r="A43" s="4" t="inlineStr">
        <is>
          <t>Loans receivable</t>
        </is>
      </c>
      <c r="B43" s="6" t="n">
        <v>591</v>
      </c>
    </row>
    <row r="44">
      <c r="A44" s="4" t="inlineStr">
        <is>
          <t>Allowance for credit losses</t>
        </is>
      </c>
      <c r="B44" s="6" t="n">
        <v>-108</v>
      </c>
    </row>
    <row r="45">
      <c r="A45" s="4" t="inlineStr">
        <is>
          <t>Loans receivable, net</t>
        </is>
      </c>
      <c r="B45" s="7" t="n">
        <v>483</v>
      </c>
    </row>
    <row r="46"/>
    <row r="47">
      <c r="A47" s="4" t="inlineStr">
        <is>
          <t>[1]</t>
        </is>
      </c>
      <c r="B47" s="4" t="inlineStr">
        <is>
          <t>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t>
        </is>
      </c>
    </row>
    <row r="48">
      <c r="A48" s="4" t="inlineStr">
        <is>
          <t>[2]</t>
        </is>
      </c>
      <c r="B48" s="4" t="inlineStr">
        <is>
          <t>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4">
    <mergeCell ref="B1:C1"/>
    <mergeCell ref="A46:F46"/>
    <mergeCell ref="B47:F47"/>
    <mergeCell ref="B48:F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8.800000000000001</v>
      </c>
      <c r="C4" s="5" t="n">
        <v>7.3</v>
      </c>
      <c r="D4" s="5" t="n">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0</t>
        </is>
      </c>
      <c r="C1" s="2" t="inlineStr">
        <is>
          <t>Dec. 31, 2019</t>
        </is>
      </c>
    </row>
    <row r="2">
      <c r="A2" s="3" t="inlineStr">
        <is>
          <t>Property, Plant and Equipment [Abstract]</t>
        </is>
      </c>
    </row>
    <row r="3">
      <c r="A3" s="4" t="inlineStr">
        <is>
          <t>Land and land improvements</t>
        </is>
      </c>
      <c r="B3" s="5" t="n">
        <v>2.9</v>
      </c>
      <c r="C3" s="5" t="n">
        <v>2.7</v>
      </c>
    </row>
    <row r="4">
      <c r="A4" s="4" t="inlineStr">
        <is>
          <t>Building and improvements</t>
        </is>
      </c>
      <c r="B4" s="8" t="n">
        <v>59.3</v>
      </c>
      <c r="C4" s="8" t="n">
        <v>54.5</v>
      </c>
    </row>
    <row r="5">
      <c r="A5" s="4" t="inlineStr">
        <is>
          <t>Data processing equipment and software</t>
        </is>
      </c>
      <c r="B5" s="8" t="n">
        <v>41.1</v>
      </c>
      <c r="C5" s="8" t="n">
        <v>41.3</v>
      </c>
    </row>
    <row r="6">
      <c r="A6" s="4" t="inlineStr">
        <is>
          <t>Office furniture and equipment</t>
        </is>
      </c>
      <c r="B6" s="8" t="n">
        <v>3.4</v>
      </c>
      <c r="C6" s="8" t="n">
        <v>3.9</v>
      </c>
    </row>
    <row r="7">
      <c r="A7" s="4" t="inlineStr">
        <is>
          <t>Leasehold improvements</t>
        </is>
      </c>
      <c r="B7" s="8" t="n">
        <v>2.3</v>
      </c>
      <c r="C7" s="8" t="n">
        <v>2.4</v>
      </c>
    </row>
    <row r="8">
      <c r="A8" s="4" t="inlineStr">
        <is>
          <t>Total property and equipment</t>
        </is>
      </c>
      <c r="B8" s="6" t="n">
        <v>109</v>
      </c>
      <c r="C8" s="8" t="n">
        <v>104.8</v>
      </c>
    </row>
    <row r="9">
      <c r="A9" s="4" t="inlineStr">
        <is>
          <t>Less: Accumulated depreciation on property and equipment</t>
        </is>
      </c>
      <c r="B9" s="8" t="n">
        <v>-49.6</v>
      </c>
      <c r="C9" s="8" t="n">
        <v>-45.1</v>
      </c>
    </row>
    <row r="10">
      <c r="A10" s="4" t="inlineStr">
        <is>
          <t>Property, Plant and Equipment, Net, Total</t>
        </is>
      </c>
      <c r="B10" s="5" t="n">
        <v>59.4</v>
      </c>
      <c r="C10" s="5" t="n">
        <v>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insurance Activity) (Details) - USD ($) $ in Millions</t>
        </is>
      </c>
      <c r="B1" s="2" t="inlineStr">
        <is>
          <t>12 Months Ended</t>
        </is>
      </c>
    </row>
    <row r="2">
      <c r="B2" s="2" t="inlineStr">
        <is>
          <t>Dec. 31, 2020</t>
        </is>
      </c>
      <c r="C2" s="2" t="inlineStr">
        <is>
          <t>Dec. 31, 2019</t>
        </is>
      </c>
      <c r="D2" s="2" t="inlineStr">
        <is>
          <t>Dec. 31, 2018</t>
        </is>
      </c>
    </row>
    <row r="3">
      <c r="A3" s="3" t="inlineStr">
        <is>
          <t>Reinsurance [Abstract]</t>
        </is>
      </c>
    </row>
    <row r="4">
      <c r="A4" s="4" t="inlineStr">
        <is>
          <t>Net assumed written premiums</t>
        </is>
      </c>
      <c r="B4" s="5" t="n">
        <v>61.7</v>
      </c>
      <c r="C4" s="5" t="n">
        <v>51.8</v>
      </c>
      <c r="D4" s="5" t="n">
        <v>55.8</v>
      </c>
    </row>
    <row r="5">
      <c r="A5" s="4" t="inlineStr">
        <is>
          <t>Net premiums earned</t>
        </is>
      </c>
      <c r="B5" s="8" t="n">
        <v>57.3</v>
      </c>
      <c r="C5" s="6" t="n">
        <v>51</v>
      </c>
      <c r="D5" s="8" t="n">
        <v>46.6</v>
      </c>
    </row>
    <row r="6">
      <c r="A6" s="4" t="inlineStr">
        <is>
          <t>Provision for claims</t>
        </is>
      </c>
      <c r="B6" s="8" t="n">
        <v>37.9</v>
      </c>
      <c r="C6" s="8" t="n">
        <v>30.1</v>
      </c>
      <c r="D6" s="6" t="n">
        <v>26</v>
      </c>
    </row>
    <row r="7">
      <c r="A7" s="4" t="inlineStr">
        <is>
          <t>Amortization of capitalized acquisition costs</t>
        </is>
      </c>
      <c r="B7" s="5" t="n">
        <v>1.4</v>
      </c>
      <c r="C7" s="5" t="n">
        <v>1.3</v>
      </c>
      <c r="D7" s="5"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insurance (Schedule Of Trust Assets And Reinsurance Liabilities) (Details) - USD ($) $ in Millions</t>
        </is>
      </c>
      <c r="C1" s="2" t="inlineStr">
        <is>
          <t>Dec. 31, 2020</t>
        </is>
      </c>
      <c r="D1" s="2" t="inlineStr">
        <is>
          <t>Dec. 31, 2019</t>
        </is>
      </c>
      <c r="E1" s="2" t="inlineStr">
        <is>
          <t>Dec. 31, 2018</t>
        </is>
      </c>
    </row>
    <row r="2">
      <c r="A2" s="3" t="inlineStr">
        <is>
          <t>Reinsurance [Line Items]</t>
        </is>
      </c>
    </row>
    <row r="3">
      <c r="A3" s="4" t="inlineStr">
        <is>
          <t>Restricted cash and cash equivalents</t>
        </is>
      </c>
      <c r="C3" s="5" t="n">
        <v>380.2</v>
      </c>
      <c r="D3" s="5" t="n">
        <v>330.3</v>
      </c>
      <c r="E3" s="5" t="n">
        <v>303.6</v>
      </c>
    </row>
    <row r="4">
      <c r="A4" s="4" t="inlineStr">
        <is>
          <t>Restricted securities available for sale</t>
        </is>
      </c>
      <c r="B4" s="4" t="inlineStr">
        <is>
          <t>[1]</t>
        </is>
      </c>
      <c r="C4" s="8" t="n">
        <v>66.09999999999999</v>
      </c>
      <c r="D4" s="8" t="n">
        <v>59.3</v>
      </c>
    </row>
    <row r="5">
      <c r="A5" s="4" t="inlineStr">
        <is>
          <t>Accounts payable and accrued liabilities</t>
        </is>
      </c>
      <c r="C5" s="8" t="n">
        <v>186.7</v>
      </c>
      <c r="D5" s="8" t="n">
        <v>206.4</v>
      </c>
    </row>
    <row r="6">
      <c r="A6" s="4" t="inlineStr">
        <is>
          <t>Trust Assets [Member]</t>
        </is>
      </c>
    </row>
    <row r="7">
      <c r="A7" s="3" t="inlineStr">
        <is>
          <t>Reinsurance [Line Items]</t>
        </is>
      </c>
    </row>
    <row r="8">
      <c r="A8" s="4" t="inlineStr">
        <is>
          <t>Restricted cash and cash equivalents</t>
        </is>
      </c>
      <c r="C8" s="8" t="n">
        <v>0.7</v>
      </c>
      <c r="D8" s="8" t="n">
        <v>0.9</v>
      </c>
    </row>
    <row r="9">
      <c r="A9" s="4" t="inlineStr">
        <is>
          <t>Restricted securities available for sale</t>
        </is>
      </c>
      <c r="C9" s="8" t="n">
        <v>66.09999999999999</v>
      </c>
      <c r="D9" s="8" t="n">
        <v>59.3</v>
      </c>
    </row>
    <row r="10">
      <c r="A10" s="4" t="inlineStr">
        <is>
          <t>Unearned Premium [Member]</t>
        </is>
      </c>
    </row>
    <row r="11">
      <c r="A11" s="3" t="inlineStr">
        <is>
          <t>Reinsurance [Line Items]</t>
        </is>
      </c>
    </row>
    <row r="12">
      <c r="A12" s="4" t="inlineStr">
        <is>
          <t>Accounts payable and accrued liabilities</t>
        </is>
      </c>
      <c r="C12" s="8" t="n">
        <v>48.5</v>
      </c>
      <c r="D12" s="8" t="n">
        <v>44.1</v>
      </c>
    </row>
    <row r="13">
      <c r="A13" s="4" t="inlineStr">
        <is>
          <t>Claims Reserve [Member]</t>
        </is>
      </c>
    </row>
    <row r="14">
      <c r="A14" s="3" t="inlineStr">
        <is>
          <t>Reinsurance [Line Items]</t>
        </is>
      </c>
    </row>
    <row r="15">
      <c r="A15" s="4" t="inlineStr">
        <is>
          <t>Accounts payable and accrued liabilities</t>
        </is>
      </c>
      <c r="B15" s="4" t="inlineStr">
        <is>
          <t>[2]</t>
        </is>
      </c>
      <c r="C15" s="5" t="n">
        <v>2.3</v>
      </c>
      <c r="D15" s="5" t="n">
        <v>1.8</v>
      </c>
    </row>
    <row r="16"/>
    <row r="17">
      <c r="A17" s="4" t="inlineStr">
        <is>
          <t>[1]</t>
        </is>
      </c>
      <c r="B17" s="4" t="inlineStr">
        <is>
          <t>Measured at fair value on a recurring basis.</t>
        </is>
      </c>
    </row>
    <row r="18">
      <c r="A18" s="4" t="inlineStr">
        <is>
          <t>[2]</t>
        </is>
      </c>
      <c r="B18" s="4" t="inlineStr">
        <is>
          <t>The claims reserve represents our liability for incurred-but-not-reported claims and is estimated based on historical claims experience.</t>
        </is>
      </c>
    </row>
  </sheetData>
  <mergeCells count="4">
    <mergeCell ref="A1:B1"/>
    <mergeCell ref="A16:D16"/>
    <mergeCell ref="B17:D17"/>
    <mergeCell ref="B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4" customWidth="1" min="6" max="6"/>
  </cols>
  <sheetData>
    <row r="1">
      <c r="A1" s="1" t="inlineStr">
        <is>
          <t>Reinsurance (Cumulative Incurred Claims) (Details) - USD ($)</t>
        </is>
      </c>
      <c r="B1" s="2" t="inlineStr">
        <is>
          <t>Dec. 31, 2020</t>
        </is>
      </c>
      <c r="C1" s="2" t="inlineStr">
        <is>
          <t>Dec. 31, 2019</t>
        </is>
      </c>
      <c r="D1" s="2" t="inlineStr">
        <is>
          <t>Dec. 31, 2018</t>
        </is>
      </c>
      <c r="E1" s="2" t="inlineStr">
        <is>
          <t>Dec. 31, 2017</t>
        </is>
      </c>
      <c r="F1" s="2" t="inlineStr">
        <is>
          <t>Dec. 31, 2016</t>
        </is>
      </c>
    </row>
    <row r="2">
      <c r="A2" s="3" t="inlineStr">
        <is>
          <t>Cumulative Incurred Claims [Line Items]</t>
        </is>
      </c>
    </row>
    <row r="3">
      <c r="A3" s="4" t="inlineStr">
        <is>
          <t>Cumulative Incurred Claims</t>
        </is>
      </c>
      <c r="B3" s="7" t="n">
        <v>142300000</v>
      </c>
    </row>
    <row r="4">
      <c r="A4" s="4" t="inlineStr">
        <is>
          <t>Claims Reserve</t>
        </is>
      </c>
      <c r="B4" s="7" t="n">
        <v>2300000</v>
      </c>
    </row>
    <row r="5">
      <c r="A5" s="4" t="inlineStr">
        <is>
          <t>Cumulative Number Of Reported Claims</t>
        </is>
      </c>
      <c r="B5" s="6" t="n">
        <v>119801</v>
      </c>
    </row>
    <row r="6">
      <c r="A6" s="4" t="inlineStr">
        <is>
          <t>Incident Year 2016 [Member]</t>
        </is>
      </c>
    </row>
    <row r="7">
      <c r="A7" s="3" t="inlineStr">
        <is>
          <t>Cumulative Incurred Claims [Line Items]</t>
        </is>
      </c>
    </row>
    <row r="8">
      <c r="A8" s="4" t="inlineStr">
        <is>
          <t>Cumulative Incurred Claims</t>
        </is>
      </c>
      <c r="B8" s="7" t="n">
        <v>26000000</v>
      </c>
      <c r="C8" s="7" t="n">
        <v>26000000</v>
      </c>
      <c r="D8" s="7" t="n">
        <v>26000000</v>
      </c>
      <c r="E8" s="7" t="n">
        <v>26000000</v>
      </c>
      <c r="F8" s="7" t="n">
        <v>25700000</v>
      </c>
    </row>
    <row r="9">
      <c r="A9" s="4" t="inlineStr">
        <is>
          <t>Claims Reserve</t>
        </is>
      </c>
      <c r="B9" s="7" t="n">
        <v>0</v>
      </c>
    </row>
    <row r="10">
      <c r="A10" s="4" t="inlineStr">
        <is>
          <t>Cumulative Number Of Reported Claims</t>
        </is>
      </c>
      <c r="B10" s="6" t="n">
        <v>25215</v>
      </c>
    </row>
    <row r="11">
      <c r="A11" s="4" t="inlineStr">
        <is>
          <t>Incident Year 2017 [Member]</t>
        </is>
      </c>
    </row>
    <row r="12">
      <c r="A12" s="3" t="inlineStr">
        <is>
          <t>Cumulative Incurred Claims [Line Items]</t>
        </is>
      </c>
    </row>
    <row r="13">
      <c r="A13" s="4" t="inlineStr">
        <is>
          <t>Cumulative Incurred Claims</t>
        </is>
      </c>
      <c r="B13" s="7" t="n">
        <v>22600000</v>
      </c>
      <c r="C13" s="6" t="n">
        <v>22600000</v>
      </c>
      <c r="D13" s="6" t="n">
        <v>22500000</v>
      </c>
      <c r="E13" s="7" t="n">
        <v>22300000</v>
      </c>
    </row>
    <row r="14">
      <c r="A14" s="4" t="inlineStr">
        <is>
          <t>Claims Reserve</t>
        </is>
      </c>
      <c r="B14" s="7" t="n">
        <v>0</v>
      </c>
    </row>
    <row r="15">
      <c r="A15" s="4" t="inlineStr">
        <is>
          <t>Cumulative Number Of Reported Claims</t>
        </is>
      </c>
      <c r="B15" s="6" t="n">
        <v>20462</v>
      </c>
    </row>
    <row r="16">
      <c r="A16" s="4" t="inlineStr">
        <is>
          <t>Incident Year 2018 [Member]</t>
        </is>
      </c>
    </row>
    <row r="17">
      <c r="A17" s="3" t="inlineStr">
        <is>
          <t>Cumulative Incurred Claims [Line Items]</t>
        </is>
      </c>
    </row>
    <row r="18">
      <c r="A18" s="4" t="inlineStr">
        <is>
          <t>Cumulative Incurred Claims</t>
        </is>
      </c>
      <c r="B18" s="7" t="n">
        <v>25800000</v>
      </c>
      <c r="C18" s="6" t="n">
        <v>25700000</v>
      </c>
      <c r="D18" s="7" t="n">
        <v>25800000</v>
      </c>
    </row>
    <row r="19">
      <c r="A19" s="4" t="inlineStr">
        <is>
          <t>Claims Reserve</t>
        </is>
      </c>
      <c r="B19" s="7" t="n">
        <v>0</v>
      </c>
    </row>
    <row r="20">
      <c r="A20" s="4" t="inlineStr">
        <is>
          <t>Cumulative Number Of Reported Claims</t>
        </is>
      </c>
      <c r="B20" s="6" t="n">
        <v>22309</v>
      </c>
    </row>
    <row r="21">
      <c r="A21" s="4" t="inlineStr">
        <is>
          <t>Incident Year 2019 [Member]</t>
        </is>
      </c>
    </row>
    <row r="22">
      <c r="A22" s="3" t="inlineStr">
        <is>
          <t>Cumulative Incurred Claims [Line Items]</t>
        </is>
      </c>
    </row>
    <row r="23">
      <c r="A23" s="4" t="inlineStr">
        <is>
          <t>Cumulative Incurred Claims</t>
        </is>
      </c>
      <c r="B23" s="7" t="n">
        <v>30200000</v>
      </c>
      <c r="C23" s="7" t="n">
        <v>30100000</v>
      </c>
    </row>
    <row r="24">
      <c r="A24" s="4" t="inlineStr">
        <is>
          <t>Claims Reserve</t>
        </is>
      </c>
      <c r="B24" s="7" t="n">
        <v>0</v>
      </c>
    </row>
    <row r="25">
      <c r="A25" s="4" t="inlineStr">
        <is>
          <t>Cumulative Number Of Reported Claims</t>
        </is>
      </c>
      <c r="B25" s="6" t="n">
        <v>24411</v>
      </c>
    </row>
    <row r="26">
      <c r="A26" s="4" t="inlineStr">
        <is>
          <t>Incident Year 2020 [Member]</t>
        </is>
      </c>
    </row>
    <row r="27">
      <c r="A27" s="3" t="inlineStr">
        <is>
          <t>Cumulative Incurred Claims [Line Items]</t>
        </is>
      </c>
    </row>
    <row r="28">
      <c r="A28" s="4" t="inlineStr">
        <is>
          <t>Cumulative Incurred Claims</t>
        </is>
      </c>
      <c r="B28" s="7" t="n">
        <v>37700000</v>
      </c>
    </row>
    <row r="29">
      <c r="A29" s="4" t="inlineStr">
        <is>
          <t>Claims Reserve</t>
        </is>
      </c>
      <c r="B29" s="7" t="n">
        <v>2300000</v>
      </c>
    </row>
    <row r="30">
      <c r="A30" s="4" t="inlineStr">
        <is>
          <t>Cumulative Number Of Reported Claims</t>
        </is>
      </c>
      <c r="B30" s="6" t="n">
        <v>274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insurance (Cumulative Paid Claims) (Details) - USD ($) $ in Millions</t>
        </is>
      </c>
      <c r="B1" s="2" t="inlineStr">
        <is>
          <t>Dec. 31, 2020</t>
        </is>
      </c>
      <c r="C1" s="2" t="inlineStr">
        <is>
          <t>Dec. 31, 2019</t>
        </is>
      </c>
      <c r="D1" s="2" t="inlineStr">
        <is>
          <t>Dec. 31, 2018</t>
        </is>
      </c>
      <c r="E1" s="2" t="inlineStr">
        <is>
          <t>Dec. 31, 2017</t>
        </is>
      </c>
      <c r="F1" s="2" t="inlineStr">
        <is>
          <t>Dec. 31, 2016</t>
        </is>
      </c>
    </row>
    <row r="2">
      <c r="A2" s="3" t="inlineStr">
        <is>
          <t>Cumulative Paid Claims [Line Items]</t>
        </is>
      </c>
    </row>
    <row r="3">
      <c r="A3" s="4" t="inlineStr">
        <is>
          <t>Cumulative Paid Claims</t>
        </is>
      </c>
      <c r="B3" s="7" t="n">
        <v>140</v>
      </c>
    </row>
    <row r="4">
      <c r="A4" s="4" t="inlineStr">
        <is>
          <t>Incident Year 2016 [Member]</t>
        </is>
      </c>
    </row>
    <row r="5">
      <c r="A5" s="3" t="inlineStr">
        <is>
          <t>Cumulative Paid Claims [Line Items]</t>
        </is>
      </c>
    </row>
    <row r="6">
      <c r="A6" s="4" t="inlineStr">
        <is>
          <t>Cumulative Paid Claims</t>
        </is>
      </c>
      <c r="B6" s="6" t="n">
        <v>26</v>
      </c>
      <c r="C6" s="7" t="n">
        <v>26</v>
      </c>
      <c r="D6" s="7" t="n">
        <v>26</v>
      </c>
      <c r="E6" s="7" t="n">
        <v>26</v>
      </c>
      <c r="F6" s="5" t="n">
        <v>24.7</v>
      </c>
    </row>
    <row r="7">
      <c r="A7" s="4" t="inlineStr">
        <is>
          <t>Incident Year 2017 [Member]</t>
        </is>
      </c>
    </row>
    <row r="8">
      <c r="A8" s="3" t="inlineStr">
        <is>
          <t>Cumulative Paid Claims [Line Items]</t>
        </is>
      </c>
    </row>
    <row r="9">
      <c r="A9" s="4" t="inlineStr">
        <is>
          <t>Cumulative Paid Claims</t>
        </is>
      </c>
      <c r="B9" s="8" t="n">
        <v>22.6</v>
      </c>
      <c r="C9" s="8" t="n">
        <v>22.6</v>
      </c>
      <c r="D9" s="8" t="n">
        <v>22.5</v>
      </c>
      <c r="E9" s="5" t="n">
        <v>21.3</v>
      </c>
    </row>
    <row r="10">
      <c r="A10" s="4" t="inlineStr">
        <is>
          <t>Incident Year 2018 [Member]</t>
        </is>
      </c>
    </row>
    <row r="11">
      <c r="A11" s="3" t="inlineStr">
        <is>
          <t>Cumulative Paid Claims [Line Items]</t>
        </is>
      </c>
    </row>
    <row r="12">
      <c r="A12" s="4" t="inlineStr">
        <is>
          <t>Cumulative Paid Claims</t>
        </is>
      </c>
      <c r="B12" s="8" t="n">
        <v>25.8</v>
      </c>
      <c r="C12" s="8" t="n">
        <v>25.7</v>
      </c>
      <c r="D12" s="5" t="n">
        <v>24.2</v>
      </c>
    </row>
    <row r="13">
      <c r="A13" s="4" t="inlineStr">
        <is>
          <t>Incident Year 2019 [Member]</t>
        </is>
      </c>
    </row>
    <row r="14">
      <c r="A14" s="3" t="inlineStr">
        <is>
          <t>Cumulative Paid Claims [Line Items]</t>
        </is>
      </c>
    </row>
    <row r="15">
      <c r="A15" s="4" t="inlineStr">
        <is>
          <t>Cumulative Paid Claims</t>
        </is>
      </c>
      <c r="B15" s="8" t="n">
        <v>30.2</v>
      </c>
      <c r="C15" s="5" t="n">
        <v>28.3</v>
      </c>
    </row>
    <row r="16">
      <c r="A16" s="4" t="inlineStr">
        <is>
          <t>Incident Year 2020 [Member]</t>
        </is>
      </c>
    </row>
    <row r="17">
      <c r="A17" s="3" t="inlineStr">
        <is>
          <t>Cumulative Paid Claims [Line Items]</t>
        </is>
      </c>
    </row>
    <row r="18">
      <c r="A18" s="4" t="inlineStr">
        <is>
          <t>Cumulative Paid Claims</t>
        </is>
      </c>
      <c r="B18" s="5" t="n">
        <v>3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Reinsurance (Percentage Payout Of Incurred Claims) (Details)</t>
        </is>
      </c>
      <c r="B1" s="2" t="inlineStr">
        <is>
          <t>12 Months Ended</t>
        </is>
      </c>
    </row>
    <row r="2">
      <c r="B2" s="2" t="inlineStr">
        <is>
          <t>Dec. 31, 2020</t>
        </is>
      </c>
    </row>
    <row r="3">
      <c r="A3" s="4" t="inlineStr">
        <is>
          <t>Percentage of Claims Paid During Period One [Member]</t>
        </is>
      </c>
    </row>
    <row r="4">
      <c r="A4" s="3" t="inlineStr">
        <is>
          <t>Percentage Payment by Period [Line Items]</t>
        </is>
      </c>
    </row>
    <row r="5">
      <c r="A5" s="4" t="inlineStr">
        <is>
          <t>Payout of Incurred Claims</t>
        </is>
      </c>
      <c r="B5" s="4" t="inlineStr">
        <is>
          <t>94.00%</t>
        </is>
      </c>
    </row>
    <row r="6">
      <c r="A6" s="4" t="inlineStr">
        <is>
          <t>Percentage of Claims Paid During Period Two [Member]</t>
        </is>
      </c>
    </row>
    <row r="7">
      <c r="A7" s="3" t="inlineStr">
        <is>
          <t>Percentage Payment by Period [Line Items]</t>
        </is>
      </c>
    </row>
    <row r="8">
      <c r="A8" s="4" t="inlineStr">
        <is>
          <t>Payout of Incurred Claims</t>
        </is>
      </c>
      <c r="B8" s="4" t="inlineStr">
        <is>
          <t>5.70%</t>
        </is>
      </c>
    </row>
    <row r="9">
      <c r="A9" s="4" t="inlineStr">
        <is>
          <t>Percentage of Claims Paid During Period Three [Member]</t>
        </is>
      </c>
    </row>
    <row r="10">
      <c r="A10" s="3" t="inlineStr">
        <is>
          <t>Percentage Payment by Period [Line Items]</t>
        </is>
      </c>
    </row>
    <row r="11">
      <c r="A11" s="4" t="inlineStr">
        <is>
          <t>Payout of Incurred Claims</t>
        </is>
      </c>
      <c r="B11" s="4" t="inlineStr">
        <is>
          <t>0.30%</t>
        </is>
      </c>
    </row>
    <row r="12">
      <c r="A12" s="4" t="inlineStr">
        <is>
          <t>Percentage of Claims Paid During Period Four [Member]</t>
        </is>
      </c>
    </row>
    <row r="13">
      <c r="A13" s="3" t="inlineStr">
        <is>
          <t>Percentage Payment by Period [Line Items]</t>
        </is>
      </c>
    </row>
    <row r="14">
      <c r="A14" s="4" t="inlineStr">
        <is>
          <t>Payout of Incurred Claims</t>
        </is>
      </c>
      <c r="B14" s="4" t="inlineStr">
        <is>
          <t>0.00%</t>
        </is>
      </c>
    </row>
    <row r="15">
      <c r="A15" s="4" t="inlineStr">
        <is>
          <t>Percentage of Claims Paid During Period Five [Member]</t>
        </is>
      </c>
    </row>
    <row r="16">
      <c r="A16" s="3" t="inlineStr">
        <is>
          <t>Percentage Payment by Period [Line Items]</t>
        </is>
      </c>
    </row>
    <row r="17">
      <c r="A17" s="4" t="inlineStr">
        <is>
          <t>Payout of Incurred Claims</t>
        </is>
      </c>
      <c r="B17"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Schedule of Other Incom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ther Income</t>
        </is>
      </c>
      <c r="B4" s="5" t="n">
        <v>49.6</v>
      </c>
      <c r="C4" s="5" t="n">
        <v>68.59999999999999</v>
      </c>
      <c r="D4" s="5" t="n">
        <v>62.4</v>
      </c>
    </row>
    <row r="5">
      <c r="A5" s="4" t="inlineStr">
        <is>
          <t>Ancillary Product Profit Sharing [Member]</t>
        </is>
      </c>
    </row>
    <row r="6">
      <c r="A6" s="3" t="inlineStr">
        <is>
          <t>Disaggregation of Revenue [Line Items]</t>
        </is>
      </c>
    </row>
    <row r="7">
      <c r="A7" s="4" t="inlineStr">
        <is>
          <t>Other Income</t>
        </is>
      </c>
      <c r="B7" s="8" t="n">
        <v>33.5</v>
      </c>
      <c r="C7" s="8" t="n">
        <v>37.9</v>
      </c>
      <c r="D7" s="8" t="n">
        <v>30.6</v>
      </c>
    </row>
    <row r="8">
      <c r="A8" s="4" t="inlineStr">
        <is>
          <t>Remarketing Fees [Member]</t>
        </is>
      </c>
    </row>
    <row r="9">
      <c r="A9" s="3" t="inlineStr">
        <is>
          <t>Disaggregation of Revenue [Line Items]</t>
        </is>
      </c>
    </row>
    <row r="10">
      <c r="A10" s="4" t="inlineStr">
        <is>
          <t>Other Income</t>
        </is>
      </c>
      <c r="B10" s="8" t="n">
        <v>7.1</v>
      </c>
      <c r="C10" s="6" t="n">
        <v>12</v>
      </c>
      <c r="D10" s="8" t="n">
        <v>11.2</v>
      </c>
    </row>
    <row r="11">
      <c r="A11" s="4" t="inlineStr">
        <is>
          <t>Interest Income [Member]</t>
        </is>
      </c>
    </row>
    <row r="12">
      <c r="A12" s="3" t="inlineStr">
        <is>
          <t>Disaggregation of Revenue [Line Items]</t>
        </is>
      </c>
    </row>
    <row r="13">
      <c r="A13" s="4" t="inlineStr">
        <is>
          <t>Other Income</t>
        </is>
      </c>
      <c r="B13" s="8" t="n">
        <v>2.9</v>
      </c>
      <c r="C13" s="8" t="n">
        <v>8.5</v>
      </c>
      <c r="D13" s="6" t="n">
        <v>5</v>
      </c>
    </row>
    <row r="14">
      <c r="A14" s="4" t="inlineStr">
        <is>
          <t>Dealer Enrollment Fees [Member]</t>
        </is>
      </c>
    </row>
    <row r="15">
      <c r="A15" s="3" t="inlineStr">
        <is>
          <t>Disaggregation of Revenue [Line Items]</t>
        </is>
      </c>
    </row>
    <row r="16">
      <c r="A16" s="4" t="inlineStr">
        <is>
          <t>Other Income</t>
        </is>
      </c>
      <c r="B16" s="6" t="n">
        <v>3</v>
      </c>
      <c r="C16" s="8" t="n">
        <v>4.7</v>
      </c>
      <c r="D16" s="8" t="n">
        <v>4.3</v>
      </c>
    </row>
    <row r="17">
      <c r="A17" s="4" t="inlineStr">
        <is>
          <t>Dealer Support Products And Services [Member]</t>
        </is>
      </c>
    </row>
    <row r="18">
      <c r="A18" s="3" t="inlineStr">
        <is>
          <t>Disaggregation of Revenue [Line Items]</t>
        </is>
      </c>
    </row>
    <row r="19">
      <c r="A19" s="4" t="inlineStr">
        <is>
          <t>Other Income</t>
        </is>
      </c>
      <c r="B19" s="8" t="n">
        <v>1.9</v>
      </c>
      <c r="C19" s="8" t="n">
        <v>2.5</v>
      </c>
      <c r="D19" s="8" t="n">
        <v>4.1</v>
      </c>
    </row>
    <row r="20">
      <c r="A20" s="4" t="inlineStr">
        <is>
          <t>GPS-SID Fees [Member]</t>
        </is>
      </c>
    </row>
    <row r="21">
      <c r="A21" s="3" t="inlineStr">
        <is>
          <t>Disaggregation of Revenue [Line Items]</t>
        </is>
      </c>
    </row>
    <row r="22">
      <c r="A22" s="4" t="inlineStr">
        <is>
          <t>Other Income</t>
        </is>
      </c>
      <c r="B22" s="6" t="n">
        <v>0</v>
      </c>
      <c r="C22" s="8" t="n">
        <v>1.9</v>
      </c>
      <c r="D22" s="8" t="n">
        <v>6.4</v>
      </c>
    </row>
    <row r="23">
      <c r="A23" s="4" t="inlineStr">
        <is>
          <t>Other [Member]</t>
        </is>
      </c>
    </row>
    <row r="24">
      <c r="A24" s="3" t="inlineStr">
        <is>
          <t>Disaggregation of Revenue [Line Items]</t>
        </is>
      </c>
    </row>
    <row r="25">
      <c r="A25" s="4" t="inlineStr">
        <is>
          <t>Other Income</t>
        </is>
      </c>
      <c r="B25" s="5" t="n">
        <v>1.2</v>
      </c>
      <c r="C25" s="5" t="n">
        <v>1.1</v>
      </c>
      <c r="D25" s="5" t="n">
        <v>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Principal Business. Since 1972, Credit Acceptance Corporation (referred to as the “Company”, “Credit Acceptance”, “we”, “our” or “us”)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Substantially all of the Consumer Loans assigned to us are made to consumers with impaired or limited credit histories. The following table shows the percentage of Consumer Loans assigned to us with either FICO ® scores below 650 or no FICO ® scores: For the Years Ended December 31, Consumer Loan Assignment Volume 2020 2019 2018 Percentage of total unit volume with either FICO ® scores below 650 or no FICO ® scores 94.9 % 95.9 % 95.6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three years: Unit Volume Dollar Volume (1) For the Years Ended December 31, Dealer Loans Purchased Loans Dealer Loans Purchased Loans 2018 69.7 % 30.3 % 67.2 % 32.8 % 2019 67.2 % 32.8 % 64.3 % 35.7 % 2020 64.1 % 35.9 % 60.6 % 39.4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balance (cash advance and related Dealer Loan fees and costs)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Prior to August 5, 2019, we generally required Dealers to group advances into pools of at least 100 Consumer Loans. Beginning August 5, 2019, Dealers may also elect to close a pool containing at least 50 Consumer Loans and assign subsequent advances to a new pool. Unless we receive a request from the Dealer to keep a pool open, we automatically close each pool based on the Dealer’s election.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100 Consumer Loans. Dealers have an opportunity to receive an accelerated Dealer Holdback payment each time a pool of Consumer Loans is closed. The amount paid to the Dealer is calculated using a formula that considers the number of Consumer Loans assigned to the pool and the related forecasted collections and advance balance.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Beginning August 5, 2019, Dealers may enroll in our Portfolio Program without incurring an enrollment fee. Prior to August 5, 2019, Dealers enrolled in our Portfolio Program by (1) paying an up-front, one-time fee of $9,850, or (2) agreeing to allow us to retain 50% of their accelerated Dealer Holdback payment(s) on the first 100 Consumer Loan assignments. Access to the Purchase Program is typically only granted to Dealers that meet one of the following: • assigned at least 100 Consumer Loans under the Portfolio Program; • franchise dealership; or • independent dealership that meets certain criteria upon enroll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ther Income</t>
        </is>
      </c>
      <c r="B4" s="5" t="n">
        <v>49.6</v>
      </c>
      <c r="C4" s="5" t="n">
        <v>68.59999999999999</v>
      </c>
      <c r="D4" s="5" t="n">
        <v>62.4</v>
      </c>
    </row>
    <row r="5">
      <c r="A5" s="4" t="inlineStr">
        <is>
          <t>Ancillary Product Profit Sharing [Member]</t>
        </is>
      </c>
    </row>
    <row r="6">
      <c r="A6" s="3" t="inlineStr">
        <is>
          <t>Disaggregation of Revenue [Line Items]</t>
        </is>
      </c>
    </row>
    <row r="7">
      <c r="A7" s="4" t="inlineStr">
        <is>
          <t>Other Income</t>
        </is>
      </c>
      <c r="B7" s="8" t="n">
        <v>33.5</v>
      </c>
      <c r="C7" s="8" t="n">
        <v>37.9</v>
      </c>
      <c r="D7" s="8" t="n">
        <v>30.6</v>
      </c>
    </row>
    <row r="8">
      <c r="A8" s="4" t="inlineStr">
        <is>
          <t>Remarketing Fees [Member]</t>
        </is>
      </c>
    </row>
    <row r="9">
      <c r="A9" s="3" t="inlineStr">
        <is>
          <t>Disaggregation of Revenue [Line Items]</t>
        </is>
      </c>
    </row>
    <row r="10">
      <c r="A10" s="4" t="inlineStr">
        <is>
          <t>Other Income</t>
        </is>
      </c>
      <c r="B10" s="8" t="n">
        <v>7.1</v>
      </c>
      <c r="C10" s="6" t="n">
        <v>12</v>
      </c>
      <c r="D10" s="8" t="n">
        <v>11.2</v>
      </c>
    </row>
    <row r="11">
      <c r="A11" s="4" t="inlineStr">
        <is>
          <t>Interest Income [Member]</t>
        </is>
      </c>
    </row>
    <row r="12">
      <c r="A12" s="3" t="inlineStr">
        <is>
          <t>Disaggregation of Revenue [Line Items]</t>
        </is>
      </c>
    </row>
    <row r="13">
      <c r="A13" s="4" t="inlineStr">
        <is>
          <t>Other Income</t>
        </is>
      </c>
      <c r="B13" s="8" t="n">
        <v>2.9</v>
      </c>
      <c r="C13" s="8" t="n">
        <v>8.5</v>
      </c>
      <c r="D13" s="6" t="n">
        <v>5</v>
      </c>
    </row>
    <row r="14">
      <c r="A14" s="4" t="inlineStr">
        <is>
          <t>Dealer Enrollment Fees [Member]</t>
        </is>
      </c>
    </row>
    <row r="15">
      <c r="A15" s="3" t="inlineStr">
        <is>
          <t>Disaggregation of Revenue [Line Items]</t>
        </is>
      </c>
    </row>
    <row r="16">
      <c r="A16" s="4" t="inlineStr">
        <is>
          <t>Other Income</t>
        </is>
      </c>
      <c r="B16" s="6" t="n">
        <v>3</v>
      </c>
      <c r="C16" s="8" t="n">
        <v>4.7</v>
      </c>
      <c r="D16" s="8" t="n">
        <v>4.3</v>
      </c>
    </row>
    <row r="17">
      <c r="A17" s="4" t="inlineStr">
        <is>
          <t>Dealer Support Products And Services [Member]</t>
        </is>
      </c>
    </row>
    <row r="18">
      <c r="A18" s="3" t="inlineStr">
        <is>
          <t>Disaggregation of Revenue [Line Items]</t>
        </is>
      </c>
    </row>
    <row r="19">
      <c r="A19" s="4" t="inlineStr">
        <is>
          <t>Other Income</t>
        </is>
      </c>
      <c r="B19" s="8" t="n">
        <v>1.9</v>
      </c>
      <c r="C19" s="8" t="n">
        <v>2.5</v>
      </c>
      <c r="D19" s="8" t="n">
        <v>4.1</v>
      </c>
    </row>
    <row r="20">
      <c r="A20" s="4" t="inlineStr">
        <is>
          <t>GPS-SID Fees [Member]</t>
        </is>
      </c>
    </row>
    <row r="21">
      <c r="A21" s="3" t="inlineStr">
        <is>
          <t>Disaggregation of Revenue [Line Items]</t>
        </is>
      </c>
    </row>
    <row r="22">
      <c r="A22" s="4" t="inlineStr">
        <is>
          <t>Other Income</t>
        </is>
      </c>
      <c r="B22" s="6" t="n">
        <v>0</v>
      </c>
      <c r="C22" s="8" t="n">
        <v>1.9</v>
      </c>
      <c r="D22" s="8" t="n">
        <v>6.4</v>
      </c>
    </row>
    <row r="23">
      <c r="A23" s="4" t="inlineStr">
        <is>
          <t>Other [Member]</t>
        </is>
      </c>
    </row>
    <row r="24">
      <c r="A24" s="3" t="inlineStr">
        <is>
          <t>Disaggregation of Revenue [Line Items]</t>
        </is>
      </c>
    </row>
    <row r="25">
      <c r="A25" s="4" t="inlineStr">
        <is>
          <t>Other Income</t>
        </is>
      </c>
      <c r="B25" s="8" t="n">
        <v>1.2</v>
      </c>
      <c r="C25" s="5" t="n">
        <v>1.1</v>
      </c>
      <c r="D25" s="5" t="n">
        <v>0.8</v>
      </c>
    </row>
    <row r="26">
      <c r="A26" s="4" t="inlineStr">
        <is>
          <t>Third Party Providers [Member]</t>
        </is>
      </c>
    </row>
    <row r="27">
      <c r="A27" s="3" t="inlineStr">
        <is>
          <t>Disaggregation of Revenue [Line Items]</t>
        </is>
      </c>
    </row>
    <row r="28">
      <c r="A28" s="4" t="inlineStr">
        <is>
          <t>Other Income</t>
        </is>
      </c>
      <c r="B28" s="8" t="n">
        <v>37.6</v>
      </c>
    </row>
    <row r="29">
      <c r="A29" s="4" t="inlineStr">
        <is>
          <t>Third Party Providers [Member] | Ancillary Product Profit Sharing [Member]</t>
        </is>
      </c>
    </row>
    <row r="30">
      <c r="A30" s="3" t="inlineStr">
        <is>
          <t>Disaggregation of Revenue [Line Items]</t>
        </is>
      </c>
    </row>
    <row r="31">
      <c r="A31" s="4" t="inlineStr">
        <is>
          <t>Other Income</t>
        </is>
      </c>
      <c r="B31" s="8" t="n">
        <v>33.5</v>
      </c>
    </row>
    <row r="32">
      <c r="A32" s="4" t="inlineStr">
        <is>
          <t>Third Party Providers [Member] | Remarketing Fees [Member]</t>
        </is>
      </c>
    </row>
    <row r="33">
      <c r="A33" s="3" t="inlineStr">
        <is>
          <t>Disaggregation of Revenue [Line Items]</t>
        </is>
      </c>
    </row>
    <row r="34">
      <c r="A34" s="4" t="inlineStr">
        <is>
          <t>Other Income</t>
        </is>
      </c>
      <c r="B34" s="6" t="n">
        <v>0</v>
      </c>
    </row>
    <row r="35">
      <c r="A35" s="4" t="inlineStr">
        <is>
          <t>Third Party Providers [Member] | Interest Income [Member]</t>
        </is>
      </c>
    </row>
    <row r="36">
      <c r="A36" s="3" t="inlineStr">
        <is>
          <t>Disaggregation of Revenue [Line Items]</t>
        </is>
      </c>
    </row>
    <row r="37">
      <c r="A37" s="4" t="inlineStr">
        <is>
          <t>Other Income</t>
        </is>
      </c>
      <c r="B37" s="8" t="n">
        <v>2.9</v>
      </c>
    </row>
    <row r="38">
      <c r="A38" s="4" t="inlineStr">
        <is>
          <t>Third Party Providers [Member] | Dealer Support Products And Services [Member]</t>
        </is>
      </c>
    </row>
    <row r="39">
      <c r="A39" s="3" t="inlineStr">
        <is>
          <t>Disaggregation of Revenue [Line Items]</t>
        </is>
      </c>
    </row>
    <row r="40">
      <c r="A40" s="4" t="inlineStr">
        <is>
          <t>Other Income</t>
        </is>
      </c>
      <c r="B40" s="6" t="n">
        <v>0</v>
      </c>
    </row>
    <row r="41">
      <c r="A41" s="4" t="inlineStr">
        <is>
          <t>Third Party Providers [Member] | Other [Member]</t>
        </is>
      </c>
    </row>
    <row r="42">
      <c r="A42" s="3" t="inlineStr">
        <is>
          <t>Disaggregation of Revenue [Line Items]</t>
        </is>
      </c>
    </row>
    <row r="43">
      <c r="A43" s="4" t="inlineStr">
        <is>
          <t>Other Income</t>
        </is>
      </c>
      <c r="B43" s="8" t="n">
        <v>1.2</v>
      </c>
    </row>
    <row r="44">
      <c r="A44" s="4" t="inlineStr">
        <is>
          <t>Dealers [Member]</t>
        </is>
      </c>
    </row>
    <row r="45">
      <c r="A45" s="3" t="inlineStr">
        <is>
          <t>Disaggregation of Revenue [Line Items]</t>
        </is>
      </c>
    </row>
    <row r="46">
      <c r="A46" s="4" t="inlineStr">
        <is>
          <t>Other Income</t>
        </is>
      </c>
      <c r="B46" s="6" t="n">
        <v>12</v>
      </c>
    </row>
    <row r="47">
      <c r="A47" s="4" t="inlineStr">
        <is>
          <t>Dealers [Member] | Ancillary Product Profit Sharing [Member]</t>
        </is>
      </c>
    </row>
    <row r="48">
      <c r="A48" s="3" t="inlineStr">
        <is>
          <t>Disaggregation of Revenue [Line Items]</t>
        </is>
      </c>
    </row>
    <row r="49">
      <c r="A49" s="4" t="inlineStr">
        <is>
          <t>Other Income</t>
        </is>
      </c>
      <c r="B49" s="6" t="n">
        <v>0</v>
      </c>
    </row>
    <row r="50">
      <c r="A50" s="4" t="inlineStr">
        <is>
          <t>Dealers [Member] | Remarketing Fees [Member]</t>
        </is>
      </c>
    </row>
    <row r="51">
      <c r="A51" s="3" t="inlineStr">
        <is>
          <t>Disaggregation of Revenue [Line Items]</t>
        </is>
      </c>
    </row>
    <row r="52">
      <c r="A52" s="4" t="inlineStr">
        <is>
          <t>Other Income</t>
        </is>
      </c>
      <c r="B52" s="8" t="n">
        <v>7.1</v>
      </c>
    </row>
    <row r="53">
      <c r="A53" s="4" t="inlineStr">
        <is>
          <t>Dealers [Member] | Interest Income [Member]</t>
        </is>
      </c>
    </row>
    <row r="54">
      <c r="A54" s="3" t="inlineStr">
        <is>
          <t>Disaggregation of Revenue [Line Items]</t>
        </is>
      </c>
    </row>
    <row r="55">
      <c r="A55" s="4" t="inlineStr">
        <is>
          <t>Other Income</t>
        </is>
      </c>
      <c r="B55" s="6" t="n">
        <v>0</v>
      </c>
    </row>
    <row r="56">
      <c r="A56" s="4" t="inlineStr">
        <is>
          <t>Dealers [Member] | Dealer Support Products And Services [Member]</t>
        </is>
      </c>
    </row>
    <row r="57">
      <c r="A57" s="3" t="inlineStr">
        <is>
          <t>Disaggregation of Revenue [Line Items]</t>
        </is>
      </c>
    </row>
    <row r="58">
      <c r="A58" s="4" t="inlineStr">
        <is>
          <t>Other Income</t>
        </is>
      </c>
      <c r="B58" s="8" t="n">
        <v>1.9</v>
      </c>
    </row>
    <row r="59">
      <c r="A59" s="4" t="inlineStr">
        <is>
          <t>Dealers [Member] | Other [Member]</t>
        </is>
      </c>
    </row>
    <row r="60">
      <c r="A60" s="3" t="inlineStr">
        <is>
          <t>Disaggregation of Revenue [Line Items]</t>
        </is>
      </c>
    </row>
    <row r="61">
      <c r="A61" s="4" t="inlineStr">
        <is>
          <t>Other Income</t>
        </is>
      </c>
      <c r="B61" s="6" t="n">
        <v>0</v>
      </c>
    </row>
    <row r="62">
      <c r="A62" s="4" t="inlineStr">
        <is>
          <t>Transferred over Time [Member]</t>
        </is>
      </c>
    </row>
    <row r="63">
      <c r="A63" s="3" t="inlineStr">
        <is>
          <t>Disaggregation of Revenue [Line Items]</t>
        </is>
      </c>
    </row>
    <row r="64">
      <c r="A64" s="4" t="inlineStr">
        <is>
          <t>Other Income</t>
        </is>
      </c>
      <c r="B64" s="8" t="n">
        <v>39.4</v>
      </c>
    </row>
    <row r="65">
      <c r="A65" s="4" t="inlineStr">
        <is>
          <t>Transferred over Time [Member] | Ancillary Product Profit Sharing [Member]</t>
        </is>
      </c>
    </row>
    <row r="66">
      <c r="A66" s="3" t="inlineStr">
        <is>
          <t>Disaggregation of Revenue [Line Items]</t>
        </is>
      </c>
    </row>
    <row r="67">
      <c r="A67" s="4" t="inlineStr">
        <is>
          <t>Other Income</t>
        </is>
      </c>
      <c r="B67" s="8" t="n">
        <v>33.5</v>
      </c>
    </row>
    <row r="68">
      <c r="A68" s="4" t="inlineStr">
        <is>
          <t>Transferred over Time [Member] | Remarketing Fees [Member]</t>
        </is>
      </c>
    </row>
    <row r="69">
      <c r="A69" s="3" t="inlineStr">
        <is>
          <t>Disaggregation of Revenue [Line Items]</t>
        </is>
      </c>
    </row>
    <row r="70">
      <c r="A70" s="4" t="inlineStr">
        <is>
          <t>Other Income</t>
        </is>
      </c>
      <c r="B70" s="6" t="n">
        <v>0</v>
      </c>
    </row>
    <row r="71">
      <c r="A71" s="4" t="inlineStr">
        <is>
          <t>Transferred over Time [Member] | Interest Income [Member]</t>
        </is>
      </c>
    </row>
    <row r="72">
      <c r="A72" s="3" t="inlineStr">
        <is>
          <t>Disaggregation of Revenue [Line Items]</t>
        </is>
      </c>
    </row>
    <row r="73">
      <c r="A73" s="4" t="inlineStr">
        <is>
          <t>Other Income</t>
        </is>
      </c>
      <c r="B73" s="8" t="n">
        <v>2.9</v>
      </c>
    </row>
    <row r="74">
      <c r="A74" s="4" t="inlineStr">
        <is>
          <t>Transferred over Time [Member] | Dealer Support Products And Services [Member]</t>
        </is>
      </c>
    </row>
    <row r="75">
      <c r="A75" s="3" t="inlineStr">
        <is>
          <t>Disaggregation of Revenue [Line Items]</t>
        </is>
      </c>
    </row>
    <row r="76">
      <c r="A76" s="4" t="inlineStr">
        <is>
          <t>Other Income</t>
        </is>
      </c>
      <c r="B76" s="6" t="n">
        <v>0</v>
      </c>
    </row>
    <row r="77">
      <c r="A77" s="4" t="inlineStr">
        <is>
          <t>Transferred over Time [Member] | Other [Member]</t>
        </is>
      </c>
    </row>
    <row r="78">
      <c r="A78" s="3" t="inlineStr">
        <is>
          <t>Disaggregation of Revenue [Line Items]</t>
        </is>
      </c>
    </row>
    <row r="79">
      <c r="A79" s="4" t="inlineStr">
        <is>
          <t>Other Income</t>
        </is>
      </c>
      <c r="B79" s="6" t="n">
        <v>0</v>
      </c>
    </row>
    <row r="80">
      <c r="A80" s="4" t="inlineStr">
        <is>
          <t>Transferred at Point in Time [Member]</t>
        </is>
      </c>
    </row>
    <row r="81">
      <c r="A81" s="3" t="inlineStr">
        <is>
          <t>Disaggregation of Revenue [Line Items]</t>
        </is>
      </c>
    </row>
    <row r="82">
      <c r="A82" s="4" t="inlineStr">
        <is>
          <t>Other Income</t>
        </is>
      </c>
      <c r="B82" s="8" t="n">
        <v>10.2</v>
      </c>
    </row>
    <row r="83">
      <c r="A83" s="4" t="inlineStr">
        <is>
          <t>Transferred at Point in Time [Member] | Ancillary Product Profit Sharing [Member]</t>
        </is>
      </c>
    </row>
    <row r="84">
      <c r="A84" s="3" t="inlineStr">
        <is>
          <t>Disaggregation of Revenue [Line Items]</t>
        </is>
      </c>
    </row>
    <row r="85">
      <c r="A85" s="4" t="inlineStr">
        <is>
          <t>Other Income</t>
        </is>
      </c>
      <c r="B85" s="6" t="n">
        <v>0</v>
      </c>
    </row>
    <row r="86">
      <c r="A86" s="4" t="inlineStr">
        <is>
          <t>Transferred at Point in Time [Member] | Remarketing Fees [Member]</t>
        </is>
      </c>
    </row>
    <row r="87">
      <c r="A87" s="3" t="inlineStr">
        <is>
          <t>Disaggregation of Revenue [Line Items]</t>
        </is>
      </c>
    </row>
    <row r="88">
      <c r="A88" s="4" t="inlineStr">
        <is>
          <t>Other Income</t>
        </is>
      </c>
      <c r="B88" s="8" t="n">
        <v>7.1</v>
      </c>
    </row>
    <row r="89">
      <c r="A89" s="4" t="inlineStr">
        <is>
          <t>Transferred at Point in Time [Member] | Interest Income [Member]</t>
        </is>
      </c>
    </row>
    <row r="90">
      <c r="A90" s="3" t="inlineStr">
        <is>
          <t>Disaggregation of Revenue [Line Items]</t>
        </is>
      </c>
    </row>
    <row r="91">
      <c r="A91" s="4" t="inlineStr">
        <is>
          <t>Other Income</t>
        </is>
      </c>
      <c r="B91" s="6" t="n">
        <v>0</v>
      </c>
    </row>
    <row r="92">
      <c r="A92" s="4" t="inlineStr">
        <is>
          <t>Transferred at Point in Time [Member] | Dealer Support Products And Services [Member]</t>
        </is>
      </c>
    </row>
    <row r="93">
      <c r="A93" s="3" t="inlineStr">
        <is>
          <t>Disaggregation of Revenue [Line Items]</t>
        </is>
      </c>
    </row>
    <row r="94">
      <c r="A94" s="4" t="inlineStr">
        <is>
          <t>Other Income</t>
        </is>
      </c>
      <c r="B94" s="5"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Other Income (Narrative) (Details)</t>
        </is>
      </c>
      <c r="B1" s="2" t="inlineStr">
        <is>
          <t>12 Months Ended</t>
        </is>
      </c>
    </row>
    <row r="2">
      <c r="B2" s="2" t="inlineStr">
        <is>
          <t>Dec. 31, 2020USD ($)</t>
        </is>
      </c>
    </row>
    <row r="3">
      <c r="A3" s="3" t="inlineStr">
        <is>
          <t>Other Income and Expenses [Abstract]</t>
        </is>
      </c>
    </row>
    <row r="4">
      <c r="A4" s="4" t="inlineStr">
        <is>
          <t>One-time enrollment fee in program</t>
        </is>
      </c>
      <c r="B4" s="7" t="n">
        <v>9850</v>
      </c>
    </row>
    <row r="5">
      <c r="A5" s="4" t="inlineStr">
        <is>
          <t>Percentage of first accelerated Dealer Holdback payment retained</t>
        </is>
      </c>
      <c r="B5"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13" customWidth="1" min="5" max="5"/>
    <col width="21" customWidth="1" min="6" max="6"/>
    <col width="21" customWidth="1" min="7" max="7"/>
    <col width="21" customWidth="1" min="8" max="8"/>
    <col width="21" customWidth="1" min="9" max="9"/>
    <col width="21" customWidth="1" min="10" max="10"/>
  </cols>
  <sheetData>
    <row r="1">
      <c r="A1" s="1" t="inlineStr">
        <is>
          <t>Debt (Narrative) (Details)</t>
        </is>
      </c>
      <c r="C1" s="2" t="inlineStr">
        <is>
          <t>3 Months Ended</t>
        </is>
      </c>
      <c r="D1" s="2" t="inlineStr">
        <is>
          <t>12 Months Ended</t>
        </is>
      </c>
    </row>
    <row r="2">
      <c r="C2" s="2" t="inlineStr">
        <is>
          <t>Dec. 31, 2019USD ($)</t>
        </is>
      </c>
      <c r="D2" s="2" t="inlineStr">
        <is>
          <t>Dec. 31, 2020USD ($)facility</t>
        </is>
      </c>
      <c r="F2" s="2" t="inlineStr">
        <is>
          <t>Dec. 31, 2019USD ($)</t>
        </is>
      </c>
      <c r="G2" s="2" t="inlineStr">
        <is>
          <t>Dec. 31, 2018USD ($)</t>
        </is>
      </c>
      <c r="H2" s="2" t="inlineStr">
        <is>
          <t>Feb. 03, 2021USD ($)</t>
        </is>
      </c>
      <c r="I2" s="2" t="inlineStr">
        <is>
          <t>Jan. 29, 2021USD ($)</t>
        </is>
      </c>
      <c r="J2" s="2" t="inlineStr">
        <is>
          <t>Jan. 17, 2020USD ($)</t>
        </is>
      </c>
    </row>
    <row r="3">
      <c r="A3" s="3" t="inlineStr">
        <is>
          <t>Debt Instrument [Line Items]</t>
        </is>
      </c>
    </row>
    <row r="4">
      <c r="A4" s="4" t="inlineStr">
        <is>
          <t>Senior notes</t>
        </is>
      </c>
      <c r="C4" s="7" t="n">
        <v>1187800000</v>
      </c>
      <c r="D4" s="7" t="n">
        <v>790600000</v>
      </c>
      <c r="F4" s="7" t="n">
        <v>1187800000</v>
      </c>
    </row>
    <row r="5">
      <c r="A5" s="4" t="inlineStr">
        <is>
          <t>Maximum hedging reserve</t>
        </is>
      </c>
      <c r="D5" s="7" t="n">
        <v>1000000</v>
      </c>
    </row>
    <row r="6">
      <c r="A6" s="4" t="inlineStr">
        <is>
          <t>Percentage of collections on contributed loans</t>
        </is>
      </c>
      <c r="D6" s="4" t="inlineStr">
        <is>
          <t>6.00%</t>
        </is>
      </c>
    </row>
    <row r="7">
      <c r="A7" s="4" t="inlineStr">
        <is>
          <t>Monthly servicing fee per financing</t>
        </is>
      </c>
      <c r="D7" s="4" t="inlineStr">
        <is>
          <t>6.00%</t>
        </is>
      </c>
    </row>
    <row r="8">
      <c r="A8" s="4" t="inlineStr">
        <is>
          <t>Repayments of senior notes</t>
        </is>
      </c>
      <c r="C8" s="6" t="n">
        <v>148200000</v>
      </c>
      <c r="D8" s="7" t="n">
        <v>401800000</v>
      </c>
      <c r="F8" s="6" t="n">
        <v>148200000</v>
      </c>
      <c r="G8" s="7" t="n">
        <v>0</v>
      </c>
    </row>
    <row r="9">
      <c r="A9" s="4" t="inlineStr">
        <is>
          <t>Loss on extinguishment of debt</t>
        </is>
      </c>
      <c r="C9" s="6" t="n">
        <v>1800000</v>
      </c>
      <c r="D9" s="6" t="n">
        <v>7400000</v>
      </c>
      <c r="F9" s="6" t="n">
        <v>1800000</v>
      </c>
      <c r="G9" s="6" t="n">
        <v>0</v>
      </c>
    </row>
    <row r="10">
      <c r="A10" s="4" t="inlineStr">
        <is>
          <t>Debt covenants</t>
        </is>
      </c>
      <c r="D10" s="6" t="n">
        <v>1</v>
      </c>
    </row>
    <row r="11">
      <c r="A11" s="4" t="inlineStr">
        <is>
          <t>Proceeds from issuance of senior notes</t>
        </is>
      </c>
      <c r="D11" s="7" t="n">
        <v>0</v>
      </c>
      <c r="F11" s="6" t="n">
        <v>800000000</v>
      </c>
      <c r="G11" s="6" t="n">
        <v>0</v>
      </c>
    </row>
    <row r="12">
      <c r="A12" s="4" t="inlineStr">
        <is>
          <t>Revolving Secured Line Of Credit [Member]</t>
        </is>
      </c>
    </row>
    <row r="13">
      <c r="A13" s="3" t="inlineStr">
        <is>
          <t>Debt Instrument [Line Items]</t>
        </is>
      </c>
    </row>
    <row r="14">
      <c r="A14" s="4" t="inlineStr">
        <is>
          <t>Debt maturity date</t>
        </is>
      </c>
      <c r="D14" s="4" t="inlineStr">
        <is>
          <t>Jun. 22,
		2023</t>
        </is>
      </c>
    </row>
    <row r="15">
      <c r="A15" s="4" t="inlineStr">
        <is>
          <t>Line of credit facility</t>
        </is>
      </c>
      <c r="B15" s="4" t="inlineStr">
        <is>
          <t>[1]</t>
        </is>
      </c>
      <c r="D15" s="7" t="n">
        <v>340000000</v>
      </c>
    </row>
    <row r="16">
      <c r="A16" s="4" t="inlineStr">
        <is>
          <t>Line of credit facility future maximum borrowing capacity</t>
        </is>
      </c>
      <c r="D16" s="7" t="n">
        <v>305000000</v>
      </c>
    </row>
    <row r="17">
      <c r="A17" s="4" t="inlineStr">
        <is>
          <t>Percentage of net book value of loans</t>
        </is>
      </c>
      <c r="D17" s="4" t="inlineStr">
        <is>
          <t>80.00%</t>
        </is>
      </c>
    </row>
    <row r="18">
      <c r="A18" s="4" t="inlineStr">
        <is>
          <t>Warehouse Facilities [Member]</t>
        </is>
      </c>
    </row>
    <row r="19">
      <c r="A19" s="3" t="inlineStr">
        <is>
          <t>Debt Instrument [Line Items]</t>
        </is>
      </c>
    </row>
    <row r="20">
      <c r="A20" s="4" t="inlineStr">
        <is>
          <t>Percentage of net book value of loans</t>
        </is>
      </c>
      <c r="D20" s="4" t="inlineStr">
        <is>
          <t>80.00%</t>
        </is>
      </c>
    </row>
    <row r="21">
      <c r="A21" s="4" t="inlineStr">
        <is>
          <t>Number of warehouse facilities | facility</t>
        </is>
      </c>
      <c r="D21" s="6" t="n">
        <v>6</v>
      </c>
    </row>
    <row r="22">
      <c r="A22" s="4" t="inlineStr">
        <is>
          <t>Debt financing amount</t>
        </is>
      </c>
      <c r="D22" s="7" t="n">
        <v>1250000000</v>
      </c>
    </row>
    <row r="23">
      <c r="A23" s="4" t="inlineStr">
        <is>
          <t>Warehouse Facility II [Member]</t>
        </is>
      </c>
    </row>
    <row r="24">
      <c r="A24" s="3" t="inlineStr">
        <is>
          <t>Debt Instrument [Line Items]</t>
        </is>
      </c>
    </row>
    <row r="25">
      <c r="A25" s="4" t="inlineStr">
        <is>
          <t>Debt maturity date</t>
        </is>
      </c>
      <c r="B25" s="4" t="inlineStr">
        <is>
          <t>[2]</t>
        </is>
      </c>
      <c r="D25" s="4" t="inlineStr">
        <is>
          <t>Jul. 12,
		2022</t>
        </is>
      </c>
    </row>
    <row r="26">
      <c r="A26" s="4" t="inlineStr">
        <is>
          <t>Debt financing amount</t>
        </is>
      </c>
      <c r="C26" s="7" t="n">
        <v>400000000</v>
      </c>
      <c r="D26" s="7" t="n">
        <v>400000000</v>
      </c>
      <c r="E26" s="4" t="inlineStr">
        <is>
          <t>[3]</t>
        </is>
      </c>
      <c r="F26" s="7" t="n">
        <v>400000000</v>
      </c>
    </row>
    <row r="27">
      <c r="A27" s="4" t="inlineStr">
        <is>
          <t>Interest rate</t>
        </is>
      </c>
      <c r="C27" s="4" t="inlineStr">
        <is>
          <t>0.00%</t>
        </is>
      </c>
      <c r="D27" s="4" t="inlineStr">
        <is>
          <t>1.90%</t>
        </is>
      </c>
      <c r="F27" s="4" t="inlineStr">
        <is>
          <t>0.00%</t>
        </is>
      </c>
    </row>
    <row r="28">
      <c r="A28" s="4" t="inlineStr">
        <is>
          <t>Warehouse Facility IV [Member]</t>
        </is>
      </c>
    </row>
    <row r="29">
      <c r="A29" s="3" t="inlineStr">
        <is>
          <t>Debt Instrument [Line Items]</t>
        </is>
      </c>
    </row>
    <row r="30">
      <c r="A30" s="4" t="inlineStr">
        <is>
          <t>Debt maturity date</t>
        </is>
      </c>
      <c r="B30" s="4" t="inlineStr">
        <is>
          <t>[2]</t>
        </is>
      </c>
      <c r="D30" s="4" t="inlineStr">
        <is>
          <t>Jul. 26,
		2022</t>
        </is>
      </c>
    </row>
    <row r="31">
      <c r="A31" s="4" t="inlineStr">
        <is>
          <t>Debt financing amount</t>
        </is>
      </c>
      <c r="C31" s="7" t="n">
        <v>300000000</v>
      </c>
      <c r="D31" s="7" t="n">
        <v>300000000</v>
      </c>
      <c r="E31" s="4" t="inlineStr">
        <is>
          <t>[3]</t>
        </is>
      </c>
      <c r="F31" s="7" t="n">
        <v>300000000</v>
      </c>
    </row>
    <row r="32">
      <c r="A32" s="4" t="inlineStr">
        <is>
          <t>Interest rate</t>
        </is>
      </c>
      <c r="C32" s="4" t="inlineStr">
        <is>
          <t>0.00%</t>
        </is>
      </c>
      <c r="D32" s="4" t="inlineStr">
        <is>
          <t>0.00%</t>
        </is>
      </c>
      <c r="F32" s="4" t="inlineStr">
        <is>
          <t>0.00%</t>
        </is>
      </c>
    </row>
    <row r="33">
      <c r="A33" s="4" t="inlineStr">
        <is>
          <t>Warehouse Facility V [Member]</t>
        </is>
      </c>
    </row>
    <row r="34">
      <c r="A34" s="3" t="inlineStr">
        <is>
          <t>Debt Instrument [Line Items]</t>
        </is>
      </c>
    </row>
    <row r="35">
      <c r="A35" s="4" t="inlineStr">
        <is>
          <t>Debt maturity date</t>
        </is>
      </c>
      <c r="B35" s="4" t="inlineStr">
        <is>
          <t>[4]</t>
        </is>
      </c>
      <c r="D35" s="4" t="inlineStr">
        <is>
          <t>Dec. 18,
		2023</t>
        </is>
      </c>
    </row>
    <row r="36">
      <c r="A36" s="4" t="inlineStr">
        <is>
          <t>Debt financing amount</t>
        </is>
      </c>
      <c r="C36" s="7" t="n">
        <v>100000000</v>
      </c>
      <c r="D36" s="7" t="n">
        <v>125000000</v>
      </c>
      <c r="E36" s="4" t="inlineStr">
        <is>
          <t>[3]</t>
        </is>
      </c>
      <c r="F36" s="7" t="n">
        <v>100000000</v>
      </c>
    </row>
    <row r="37">
      <c r="A37" s="4" t="inlineStr">
        <is>
          <t>Interest rate</t>
        </is>
      </c>
      <c r="C37" s="4" t="inlineStr">
        <is>
          <t>0.00%</t>
        </is>
      </c>
      <c r="D37" s="4" t="inlineStr">
        <is>
          <t>0.00%</t>
        </is>
      </c>
      <c r="F37" s="4" t="inlineStr">
        <is>
          <t>0.00%</t>
        </is>
      </c>
    </row>
    <row r="38">
      <c r="A38" s="4" t="inlineStr">
        <is>
          <t>Warehouse Facility VI [Member]</t>
        </is>
      </c>
    </row>
    <row r="39">
      <c r="A39" s="3" t="inlineStr">
        <is>
          <t>Debt Instrument [Line Items]</t>
        </is>
      </c>
    </row>
    <row r="40">
      <c r="A40" s="4" t="inlineStr">
        <is>
          <t>Debt maturity date</t>
        </is>
      </c>
      <c r="B40" s="4" t="inlineStr">
        <is>
          <t>[2]</t>
        </is>
      </c>
      <c r="D40" s="4" t="inlineStr">
        <is>
          <t>Sep. 30,
		2022</t>
        </is>
      </c>
    </row>
    <row r="41">
      <c r="A41" s="4" t="inlineStr">
        <is>
          <t>Debt financing amount</t>
        </is>
      </c>
      <c r="D41" s="7" t="n">
        <v>75000000</v>
      </c>
    </row>
    <row r="42">
      <c r="A42" s="4" t="inlineStr">
        <is>
          <t>Interest rate</t>
        </is>
      </c>
      <c r="C42" s="4" t="inlineStr">
        <is>
          <t>0.00%</t>
        </is>
      </c>
      <c r="D42" s="4" t="inlineStr">
        <is>
          <t>0.00%</t>
        </is>
      </c>
      <c r="F42" s="4" t="inlineStr">
        <is>
          <t>0.00%</t>
        </is>
      </c>
    </row>
    <row r="43">
      <c r="A43" s="4" t="inlineStr">
        <is>
          <t>2021 Senior Notes [Member]</t>
        </is>
      </c>
    </row>
    <row r="44">
      <c r="A44" s="3" t="inlineStr">
        <is>
          <t>Debt Instrument [Line Items]</t>
        </is>
      </c>
    </row>
    <row r="45">
      <c r="A45" s="4" t="inlineStr">
        <is>
          <t>Senior notes</t>
        </is>
      </c>
      <c r="C45" s="7" t="n">
        <v>151800000</v>
      </c>
      <c r="D45" s="7" t="n">
        <v>0</v>
      </c>
      <c r="F45" s="7" t="n">
        <v>151800000</v>
      </c>
      <c r="G45" s="7" t="n">
        <v>300000000</v>
      </c>
      <c r="J45" s="7" t="n">
        <v>151800000</v>
      </c>
    </row>
    <row r="46">
      <c r="A46" s="4" t="inlineStr">
        <is>
          <t>Interest rate</t>
        </is>
      </c>
      <c r="C46" s="4" t="inlineStr">
        <is>
          <t>6.125%</t>
        </is>
      </c>
      <c r="D46" s="4" t="inlineStr">
        <is>
          <t>0.00%</t>
        </is>
      </c>
      <c r="F46" s="4" t="inlineStr">
        <is>
          <t>6.125%</t>
        </is>
      </c>
      <c r="G46" s="4" t="inlineStr">
        <is>
          <t>6.125%</t>
        </is>
      </c>
    </row>
    <row r="47">
      <c r="A47" s="4" t="inlineStr">
        <is>
          <t>2023 Senior Notes [Member]</t>
        </is>
      </c>
    </row>
    <row r="48">
      <c r="A48" s="3" t="inlineStr">
        <is>
          <t>Debt Instrument [Line Items]</t>
        </is>
      </c>
    </row>
    <row r="49">
      <c r="A49" s="4" t="inlineStr">
        <is>
          <t>Senior notes</t>
        </is>
      </c>
      <c r="C49" s="7" t="n">
        <v>250000000</v>
      </c>
      <c r="D49" s="7" t="n">
        <v>0</v>
      </c>
      <c r="F49" s="7" t="n">
        <v>250000000</v>
      </c>
    </row>
    <row r="50">
      <c r="A50" s="4" t="inlineStr">
        <is>
          <t>Interest rate</t>
        </is>
      </c>
      <c r="C50" s="4" t="inlineStr">
        <is>
          <t>7.375%</t>
        </is>
      </c>
      <c r="D50" s="4" t="inlineStr">
        <is>
          <t>0.00%</t>
        </is>
      </c>
      <c r="F50" s="4" t="inlineStr">
        <is>
          <t>7.375%</t>
        </is>
      </c>
    </row>
    <row r="51">
      <c r="A51" s="4" t="inlineStr">
        <is>
          <t>2024 Senior Notes [Member]</t>
        </is>
      </c>
    </row>
    <row r="52">
      <c r="A52" s="3" t="inlineStr">
        <is>
          <t>Debt Instrument [Line Items]</t>
        </is>
      </c>
    </row>
    <row r="53">
      <c r="A53" s="4" t="inlineStr">
        <is>
          <t>Senior notes</t>
        </is>
      </c>
      <c r="C53" s="7" t="n">
        <v>400000000</v>
      </c>
      <c r="D53" s="7" t="n">
        <v>400000000</v>
      </c>
      <c r="F53" s="7" t="n">
        <v>400000000</v>
      </c>
    </row>
    <row r="54">
      <c r="A54" s="4" t="inlineStr">
        <is>
          <t>Debt maturity date</t>
        </is>
      </c>
      <c r="D54" s="4" t="inlineStr">
        <is>
          <t>Dec. 31,
		2024</t>
        </is>
      </c>
    </row>
    <row r="55">
      <c r="A55" s="4" t="inlineStr">
        <is>
          <t>Debt financing amount</t>
        </is>
      </c>
      <c r="D55" s="7" t="n">
        <v>400000000</v>
      </c>
    </row>
    <row r="56">
      <c r="A56" s="4" t="inlineStr">
        <is>
          <t>Interest rate</t>
        </is>
      </c>
      <c r="C56" s="4" t="inlineStr">
        <is>
          <t>5.125%</t>
        </is>
      </c>
      <c r="D56" s="4" t="inlineStr">
        <is>
          <t>5.125%</t>
        </is>
      </c>
      <c r="F56" s="4" t="inlineStr">
        <is>
          <t>5.125%</t>
        </is>
      </c>
    </row>
    <row r="57">
      <c r="A57" s="4" t="inlineStr">
        <is>
          <t>2026 Senior Notes [Member]</t>
        </is>
      </c>
    </row>
    <row r="58">
      <c r="A58" s="3" t="inlineStr">
        <is>
          <t>Debt Instrument [Line Items]</t>
        </is>
      </c>
    </row>
    <row r="59">
      <c r="A59" s="4" t="inlineStr">
        <is>
          <t>Senior notes</t>
        </is>
      </c>
      <c r="C59" s="7" t="n">
        <v>400000000</v>
      </c>
      <c r="D59" s="7" t="n">
        <v>400000000</v>
      </c>
      <c r="F59" s="7" t="n">
        <v>400000000</v>
      </c>
    </row>
    <row r="60">
      <c r="A60" s="4" t="inlineStr">
        <is>
          <t>Debt maturity date</t>
        </is>
      </c>
      <c r="D60" s="4" t="inlineStr">
        <is>
          <t>Mar. 15,
		2026</t>
        </is>
      </c>
    </row>
    <row r="61">
      <c r="A61" s="4" t="inlineStr">
        <is>
          <t>Debt financing amount</t>
        </is>
      </c>
      <c r="D61" s="7" t="n">
        <v>400000000</v>
      </c>
    </row>
    <row r="62">
      <c r="A62" s="4" t="inlineStr">
        <is>
          <t>Interest rate</t>
        </is>
      </c>
      <c r="C62" s="4" t="inlineStr">
        <is>
          <t>6.625%</t>
        </is>
      </c>
      <c r="D62" s="4" t="inlineStr">
        <is>
          <t>6.625%</t>
        </is>
      </c>
      <c r="F62" s="4" t="inlineStr">
        <is>
          <t>6.625%</t>
        </is>
      </c>
    </row>
    <row r="63">
      <c r="A63" s="4" t="inlineStr">
        <is>
          <t>Mortgage [Member]</t>
        </is>
      </c>
    </row>
    <row r="64">
      <c r="A64" s="3" t="inlineStr">
        <is>
          <t>Debt Instrument [Line Items]</t>
        </is>
      </c>
    </row>
    <row r="65">
      <c r="A65" s="4" t="inlineStr">
        <is>
          <t>Senior notes</t>
        </is>
      </c>
      <c r="C65" s="7" t="n">
        <v>11300000</v>
      </c>
      <c r="D65" s="7" t="n">
        <v>10500000</v>
      </c>
      <c r="F65" s="7" t="n">
        <v>11300000</v>
      </c>
    </row>
    <row r="66">
      <c r="A66" s="4" t="inlineStr">
        <is>
          <t>Debt maturity date</t>
        </is>
      </c>
      <c r="D66" s="4" t="inlineStr">
        <is>
          <t>Aug. 6,
		2023</t>
        </is>
      </c>
    </row>
    <row r="67">
      <c r="A67" s="4" t="inlineStr">
        <is>
          <t>Debt financing amount</t>
        </is>
      </c>
      <c r="D67" s="7" t="n">
        <v>12000000</v>
      </c>
    </row>
    <row r="68">
      <c r="A68" s="4" t="inlineStr">
        <is>
          <t>Interest rate</t>
        </is>
      </c>
      <c r="C68" s="4" t="inlineStr">
        <is>
          <t>3.21%</t>
        </is>
      </c>
      <c r="D68" s="4" t="inlineStr">
        <is>
          <t>1.65%</t>
        </is>
      </c>
      <c r="F68" s="4" t="inlineStr">
        <is>
          <t>3.21%</t>
        </is>
      </c>
    </row>
    <row r="69">
      <c r="A69" s="4" t="inlineStr">
        <is>
          <t>London Interbank Offered Rate (LIBOR) [Member] | Revolving Secured Line Of Credit [Member]</t>
        </is>
      </c>
    </row>
    <row r="70">
      <c r="A70" s="3" t="inlineStr">
        <is>
          <t>Debt Instrument [Line Items]</t>
        </is>
      </c>
    </row>
    <row r="71">
      <c r="A71" s="4" t="inlineStr">
        <is>
          <t>Basis spread on variable rate</t>
        </is>
      </c>
      <c r="D71" s="4" t="inlineStr">
        <is>
          <t>187.50%</t>
        </is>
      </c>
    </row>
    <row r="72">
      <c r="A72" s="4" t="inlineStr">
        <is>
          <t>London Interbank Offered Rate (LIBOR) [Member] | Warehouse Facility II [Member]</t>
        </is>
      </c>
    </row>
    <row r="73">
      <c r="A73" s="3" t="inlineStr">
        <is>
          <t>Debt Instrument [Line Items]</t>
        </is>
      </c>
    </row>
    <row r="74">
      <c r="A74" s="4" t="inlineStr">
        <is>
          <t>Basis spread on variable rate</t>
        </is>
      </c>
      <c r="B74" s="4" t="inlineStr">
        <is>
          <t>[3]</t>
        </is>
      </c>
      <c r="D74" s="4" t="inlineStr">
        <is>
          <t>175.00%</t>
        </is>
      </c>
    </row>
    <row r="75">
      <c r="A75" s="4" t="inlineStr">
        <is>
          <t>London Interbank Offered Rate (LIBOR) [Member] | Warehouse Facility V [Member]</t>
        </is>
      </c>
    </row>
    <row r="76">
      <c r="A76" s="3" t="inlineStr">
        <is>
          <t>Debt Instrument [Line Items]</t>
        </is>
      </c>
    </row>
    <row r="77">
      <c r="A77" s="4" t="inlineStr">
        <is>
          <t>Basis spread on variable rate</t>
        </is>
      </c>
      <c r="B77" s="4" t="inlineStr">
        <is>
          <t>[3]</t>
        </is>
      </c>
      <c r="D77" s="4" t="inlineStr">
        <is>
          <t>225.00%</t>
        </is>
      </c>
    </row>
    <row r="78">
      <c r="A78" s="4" t="inlineStr">
        <is>
          <t>London Interbank Offered Rate (LIBOR) [Member] | Warehouse Facility VI [Member]</t>
        </is>
      </c>
    </row>
    <row r="79">
      <c r="A79" s="3" t="inlineStr">
        <is>
          <t>Debt Instrument [Line Items]</t>
        </is>
      </c>
    </row>
    <row r="80">
      <c r="A80" s="4" t="inlineStr">
        <is>
          <t>Basis spread on variable rate</t>
        </is>
      </c>
      <c r="B80" s="4" t="inlineStr">
        <is>
          <t>[3]</t>
        </is>
      </c>
      <c r="D80" s="4" t="inlineStr">
        <is>
          <t>200.00%</t>
        </is>
      </c>
    </row>
    <row r="81">
      <c r="A81" s="4" t="inlineStr">
        <is>
          <t>London Interbank Offered Rate (LIBOR) [Member] | Mortgage [Member]</t>
        </is>
      </c>
    </row>
    <row r="82">
      <c r="A82" s="3" t="inlineStr">
        <is>
          <t>Debt Instrument [Line Items]</t>
        </is>
      </c>
    </row>
    <row r="83">
      <c r="A83" s="4" t="inlineStr">
        <is>
          <t>Basis spread on variable rate</t>
        </is>
      </c>
      <c r="D83" s="4" t="inlineStr">
        <is>
          <t>150.00%</t>
        </is>
      </c>
    </row>
    <row r="84">
      <c r="A84" s="4" t="inlineStr">
        <is>
          <t>Prime Rate [Member] | Revolving Secured Line Of Credit [Member]</t>
        </is>
      </c>
    </row>
    <row r="85">
      <c r="A85" s="3" t="inlineStr">
        <is>
          <t>Debt Instrument [Line Items]</t>
        </is>
      </c>
    </row>
    <row r="86">
      <c r="A86" s="4" t="inlineStr">
        <is>
          <t>Basis spread on variable rate</t>
        </is>
      </c>
      <c r="D86" s="4" t="inlineStr">
        <is>
          <t>87.50%</t>
        </is>
      </c>
    </row>
    <row r="87">
      <c r="A87" s="4" t="inlineStr">
        <is>
          <t>Subsequent Event [Member] | Warehouse Facility II [Member]</t>
        </is>
      </c>
    </row>
    <row r="88">
      <c r="A88" s="3" t="inlineStr">
        <is>
          <t>Debt Instrument [Line Items]</t>
        </is>
      </c>
    </row>
    <row r="89">
      <c r="A89" s="4" t="inlineStr">
        <is>
          <t>Debt financing amount</t>
        </is>
      </c>
      <c r="I89" s="7" t="n">
        <v>300000000</v>
      </c>
    </row>
    <row r="90">
      <c r="A90" s="4" t="inlineStr">
        <is>
          <t>Subsequent Event [Member] | Warehouse Facility IV [Member]</t>
        </is>
      </c>
    </row>
    <row r="91">
      <c r="A91" s="3" t="inlineStr">
        <is>
          <t>Debt Instrument [Line Items]</t>
        </is>
      </c>
    </row>
    <row r="92">
      <c r="A92" s="4" t="inlineStr">
        <is>
          <t>Debt financing amount</t>
        </is>
      </c>
      <c r="H92" s="7" t="n">
        <v>400000000</v>
      </c>
    </row>
    <row r="93"/>
    <row r="94">
      <c r="A94" s="4" t="inlineStr">
        <is>
          <t>[1]</t>
        </is>
      </c>
      <c r="B94" s="4" t="inlineStr">
        <is>
          <t>The amount of the facility will decrease to $305.0 million on June 22, 2022.</t>
        </is>
      </c>
    </row>
    <row r="95">
      <c r="A95" s="4" t="inlineStr">
        <is>
          <t>[2]</t>
        </is>
      </c>
      <c r="B95" s="4" t="inlineStr">
        <is>
          <t>Represents the revolving maturity date. The outstanding balance will amortize after the revolving maturity date based on the cash flows of the pledged assets.</t>
        </is>
      </c>
    </row>
    <row r="96">
      <c r="A96" s="4" t="inlineStr">
        <is>
          <t>[3]</t>
        </is>
      </c>
      <c r="B96" s="4" t="inlineStr">
        <is>
          <t>Interest rate cap agreements are in place to limit the exposure to increasing interest rates.</t>
        </is>
      </c>
    </row>
    <row r="97">
      <c r="A97" s="4" t="inlineStr">
        <is>
          <t>[4]</t>
        </is>
      </c>
      <c r="B97" s="4" t="inlineStr">
        <is>
          <t>Represents the revolving maturity date. The outstanding balance will amortize after the revolving maturity date and any amounts remaining on December 16, 2025  will be due on that date.</t>
        </is>
      </c>
    </row>
  </sheetData>
  <mergeCells count="8">
    <mergeCell ref="A1:B2"/>
    <mergeCell ref="D1:G1"/>
    <mergeCell ref="D2:E2"/>
    <mergeCell ref="A93:I93"/>
    <mergeCell ref="B94:I94"/>
    <mergeCell ref="B95:I95"/>
    <mergeCell ref="B96:I96"/>
    <mergeCell ref="B97:I9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bt (Schedule of Principal Debt Outstanding) (Details) - USD ($) $ in Millions</t>
        </is>
      </c>
      <c r="C1" s="2" t="inlineStr">
        <is>
          <t>Dec. 31, 2020</t>
        </is>
      </c>
      <c r="D1" s="2" t="inlineStr">
        <is>
          <t>Dec. 31, 2019</t>
        </is>
      </c>
    </row>
    <row r="2">
      <c r="A2" s="3" t="inlineStr">
        <is>
          <t>Debt Instrument [Line Items]</t>
        </is>
      </c>
    </row>
    <row r="3">
      <c r="A3" s="4" t="inlineStr">
        <is>
          <t>Unamortized Debt Issuance Costs</t>
        </is>
      </c>
      <c r="C3" s="5" t="n">
        <v>-26.5</v>
      </c>
      <c r="D3" s="5" t="n">
        <v>-29.1</v>
      </c>
    </row>
    <row r="4">
      <c r="A4" s="4" t="inlineStr">
        <is>
          <t>Unamortized Discount</t>
        </is>
      </c>
      <c r="C4" s="6" t="n">
        <v>0</v>
      </c>
      <c r="D4" s="8" t="n">
        <v>-0.8</v>
      </c>
    </row>
    <row r="5">
      <c r="A5" s="4" t="inlineStr">
        <is>
          <t>Debt Instrument, Carrying Amount</t>
        </is>
      </c>
      <c r="C5" s="8" t="n">
        <v>4608.6</v>
      </c>
      <c r="D5" s="8" t="n">
        <v>4538.8</v>
      </c>
    </row>
    <row r="6">
      <c r="A6" s="4" t="inlineStr">
        <is>
          <t>Debt Instrument, Principal Outstanding</t>
        </is>
      </c>
      <c r="C6" s="8" t="n">
        <v>4635.1</v>
      </c>
      <c r="D6" s="8" t="n">
        <v>4568.7</v>
      </c>
    </row>
    <row r="7">
      <c r="A7" s="4" t="inlineStr">
        <is>
          <t>Other Assets [Member]</t>
        </is>
      </c>
    </row>
    <row r="8">
      <c r="A8" s="3" t="inlineStr">
        <is>
          <t>Debt Instrument [Line Items]</t>
        </is>
      </c>
    </row>
    <row r="9">
      <c r="A9" s="4" t="inlineStr">
        <is>
          <t>Unamortized Debt Issuance Costs</t>
        </is>
      </c>
      <c r="B9" s="4" t="inlineStr">
        <is>
          <t>[1]</t>
        </is>
      </c>
      <c r="C9" s="8" t="n">
        <v>-3.2</v>
      </c>
      <c r="D9" s="8" t="n">
        <v>-3.2</v>
      </c>
    </row>
    <row r="10">
      <c r="A10" s="4" t="inlineStr">
        <is>
          <t>Revolving Secured Line Of Credit [Member]</t>
        </is>
      </c>
    </row>
    <row r="11">
      <c r="A11" s="3" t="inlineStr">
        <is>
          <t>Debt Instrument [Line Items]</t>
        </is>
      </c>
    </row>
    <row r="12">
      <c r="A12" s="4" t="inlineStr">
        <is>
          <t>Unamortized Debt Issuance Costs</t>
        </is>
      </c>
      <c r="B12" s="4" t="inlineStr">
        <is>
          <t>[2]</t>
        </is>
      </c>
      <c r="C12" s="6" t="n">
        <v>0</v>
      </c>
      <c r="D12" s="6" t="n">
        <v>0</v>
      </c>
    </row>
    <row r="13">
      <c r="A13" s="4" t="inlineStr">
        <is>
          <t>Unamortized Discount</t>
        </is>
      </c>
      <c r="B13" s="4" t="inlineStr">
        <is>
          <t>[2]</t>
        </is>
      </c>
      <c r="C13" s="6" t="n">
        <v>0</v>
      </c>
      <c r="D13" s="6" t="n">
        <v>0</v>
      </c>
    </row>
    <row r="14">
      <c r="A14" s="4" t="inlineStr">
        <is>
          <t>Debt Instrument, Carrying Amount</t>
        </is>
      </c>
      <c r="B14" s="4" t="inlineStr">
        <is>
          <t>[2]</t>
        </is>
      </c>
      <c r="C14" s="8" t="n">
        <v>95.90000000000001</v>
      </c>
      <c r="D14" s="6" t="n">
        <v>0</v>
      </c>
    </row>
    <row r="15">
      <c r="A15" s="4" t="inlineStr">
        <is>
          <t>Debt Instrument, Principal Outstanding</t>
        </is>
      </c>
      <c r="B15" s="4" t="inlineStr">
        <is>
          <t>[2]</t>
        </is>
      </c>
      <c r="C15" s="8" t="n">
        <v>95.90000000000001</v>
      </c>
      <c r="D15" s="6" t="n">
        <v>0</v>
      </c>
    </row>
    <row r="16">
      <c r="A16" s="4" t="inlineStr">
        <is>
          <t>Secured financings [Member]</t>
        </is>
      </c>
    </row>
    <row r="17">
      <c r="A17" s="3" t="inlineStr">
        <is>
          <t>Debt Instrument [Line Items]</t>
        </is>
      </c>
    </row>
    <row r="18">
      <c r="A18" s="4" t="inlineStr">
        <is>
          <t>Unamortized Debt Issuance Costs</t>
        </is>
      </c>
      <c r="B18" s="4" t="inlineStr">
        <is>
          <t>[1]</t>
        </is>
      </c>
      <c r="C18" s="8" t="n">
        <v>-17.1</v>
      </c>
      <c r="D18" s="8" t="n">
        <v>-15.9</v>
      </c>
    </row>
    <row r="19">
      <c r="A19" s="4" t="inlineStr">
        <is>
          <t>Unamortized Discount</t>
        </is>
      </c>
      <c r="B19" s="4" t="inlineStr">
        <is>
          <t>[1]</t>
        </is>
      </c>
      <c r="C19" s="6" t="n">
        <v>0</v>
      </c>
      <c r="D19" s="6" t="n">
        <v>0</v>
      </c>
    </row>
    <row r="20">
      <c r="A20" s="4" t="inlineStr">
        <is>
          <t>Debt Instrument, Carrying Amount</t>
        </is>
      </c>
      <c r="B20" s="4" t="inlineStr">
        <is>
          <t>[1]</t>
        </is>
      </c>
      <c r="C20" s="8" t="n">
        <v>3711.6</v>
      </c>
      <c r="D20" s="8" t="n">
        <v>3339.7</v>
      </c>
    </row>
    <row r="21">
      <c r="A21" s="4" t="inlineStr">
        <is>
          <t>Debt Instrument, Principal Outstanding</t>
        </is>
      </c>
      <c r="B21" s="4" t="inlineStr">
        <is>
          <t>[1]</t>
        </is>
      </c>
      <c r="C21" s="8" t="n">
        <v>3728.7</v>
      </c>
      <c r="D21" s="8" t="n">
        <v>3355.6</v>
      </c>
    </row>
    <row r="22">
      <c r="A22" s="4" t="inlineStr">
        <is>
          <t>Senior Notes [Member]</t>
        </is>
      </c>
    </row>
    <row r="23">
      <c r="A23" s="3" t="inlineStr">
        <is>
          <t>Debt Instrument [Line Items]</t>
        </is>
      </c>
    </row>
    <row r="24">
      <c r="A24" s="4" t="inlineStr">
        <is>
          <t>Unamortized Debt Issuance Costs</t>
        </is>
      </c>
      <c r="C24" s="8" t="n">
        <v>-9.4</v>
      </c>
      <c r="D24" s="8" t="n">
        <v>-13.2</v>
      </c>
    </row>
    <row r="25">
      <c r="A25" s="4" t="inlineStr">
        <is>
          <t>Unamortized Discount</t>
        </is>
      </c>
      <c r="C25" s="6" t="n">
        <v>0</v>
      </c>
      <c r="D25" s="8" t="n">
        <v>-0.8</v>
      </c>
    </row>
    <row r="26">
      <c r="A26" s="4" t="inlineStr">
        <is>
          <t>Debt Instrument, Carrying Amount</t>
        </is>
      </c>
      <c r="C26" s="8" t="n">
        <v>790.6</v>
      </c>
      <c r="D26" s="8" t="n">
        <v>1187.8</v>
      </c>
    </row>
    <row r="27">
      <c r="A27" s="4" t="inlineStr">
        <is>
          <t>Debt Instrument, Principal Outstanding</t>
        </is>
      </c>
      <c r="C27" s="6" t="n">
        <v>800</v>
      </c>
      <c r="D27" s="8" t="n">
        <v>1201.8</v>
      </c>
    </row>
    <row r="28">
      <c r="A28" s="4" t="inlineStr">
        <is>
          <t>Mortgage [Member]</t>
        </is>
      </c>
    </row>
    <row r="29">
      <c r="A29" s="3" t="inlineStr">
        <is>
          <t>Debt Instrument [Line Items]</t>
        </is>
      </c>
    </row>
    <row r="30">
      <c r="A30" s="4" t="inlineStr">
        <is>
          <t>Unamortized Debt Issuance Costs</t>
        </is>
      </c>
      <c r="C30" s="6" t="n">
        <v>0</v>
      </c>
      <c r="D30" s="6" t="n">
        <v>0</v>
      </c>
    </row>
    <row r="31">
      <c r="A31" s="4" t="inlineStr">
        <is>
          <t>Unamortized Discount</t>
        </is>
      </c>
      <c r="C31" s="6" t="n">
        <v>0</v>
      </c>
      <c r="D31" s="6" t="n">
        <v>0</v>
      </c>
    </row>
    <row r="32">
      <c r="A32" s="4" t="inlineStr">
        <is>
          <t>Debt Instrument, Carrying Amount</t>
        </is>
      </c>
      <c r="C32" s="8" t="n">
        <v>10.5</v>
      </c>
      <c r="D32" s="8" t="n">
        <v>11.3</v>
      </c>
    </row>
    <row r="33">
      <c r="A33" s="4" t="inlineStr">
        <is>
          <t>Debt Instrument, Principal Outstanding</t>
        </is>
      </c>
      <c r="C33" s="5" t="n">
        <v>10.5</v>
      </c>
      <c r="D33" s="5" t="n">
        <v>11.3</v>
      </c>
    </row>
    <row r="34"/>
    <row r="35">
      <c r="A35" s="4" t="inlineStr">
        <is>
          <t>[1]</t>
        </is>
      </c>
      <c r="B35" s="4" t="inlineStr">
        <is>
          <t>Warehouse facilities and Term ABS.</t>
        </is>
      </c>
    </row>
    <row r="36">
      <c r="A36" s="4" t="inlineStr">
        <is>
          <t>[2]</t>
        </is>
      </c>
      <c r="B36" s="4" t="inlineStr">
        <is>
          <t>Excludes deferred debt issuance costs of $3.2 million and $3.2 million as of December 31, 2020 and December 31, 2019, respectively, which are included in other assets.</t>
        </is>
      </c>
    </row>
  </sheetData>
  <mergeCells count="4">
    <mergeCell ref="A1:B1"/>
    <mergeCell ref="A34:C34"/>
    <mergeCell ref="B35:C35"/>
    <mergeCell ref="B36:C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16" customWidth="1" min="5" max="5"/>
  </cols>
  <sheetData>
    <row r="1">
      <c r="A1" s="1" t="inlineStr">
        <is>
          <t>Debt (Schedule Of General Information Of Financing Transaction) (Details) - USD ($)</t>
        </is>
      </c>
      <c r="C1" s="2" t="inlineStr">
        <is>
          <t>12 Months Ended</t>
        </is>
      </c>
    </row>
    <row r="2">
      <c r="C2" s="2" t="inlineStr">
        <is>
          <t>Dec. 31, 2020</t>
        </is>
      </c>
      <c r="E2" s="2" t="inlineStr">
        <is>
          <t>Dec. 31, 2019</t>
        </is>
      </c>
    </row>
    <row r="3">
      <c r="A3" s="4" t="inlineStr">
        <is>
          <t>Revolving Secured Line Of Credit [Member]</t>
        </is>
      </c>
    </row>
    <row r="4">
      <c r="A4" s="3" t="inlineStr">
        <is>
          <t>Debt Instrument [Line Items]</t>
        </is>
      </c>
    </row>
    <row r="5">
      <c r="A5" s="4" t="inlineStr">
        <is>
          <t>Wholly-owned Subsidiary</t>
        </is>
      </c>
      <c r="C5" s="4" t="inlineStr">
        <is>
          <t>n/a</t>
        </is>
      </c>
    </row>
    <row r="6">
      <c r="A6" s="4" t="inlineStr">
        <is>
          <t>Debt maturity date</t>
        </is>
      </c>
      <c r="C6" s="4" t="inlineStr">
        <is>
          <t>Jun. 22,
		2023</t>
        </is>
      </c>
    </row>
    <row r="7">
      <c r="A7" s="4" t="inlineStr">
        <is>
          <t>Financing Amount</t>
        </is>
      </c>
      <c r="B7" s="4" t="inlineStr">
        <is>
          <t>[1]</t>
        </is>
      </c>
      <c r="C7" s="7" t="n">
        <v>340000000</v>
      </c>
    </row>
    <row r="8">
      <c r="A8" s="4" t="inlineStr">
        <is>
          <t>Revolving Secured Line Of Credit [Member] | London Interbank Offered Rate (LIBOR) [Member]</t>
        </is>
      </c>
    </row>
    <row r="9">
      <c r="A9" s="3" t="inlineStr">
        <is>
          <t>Debt Instrument [Line Items]</t>
        </is>
      </c>
    </row>
    <row r="10">
      <c r="A10" s="4" t="inlineStr">
        <is>
          <t>Basis spread on variable rate</t>
        </is>
      </c>
      <c r="C10" s="4" t="inlineStr">
        <is>
          <t>187.50%</t>
        </is>
      </c>
    </row>
    <row r="11">
      <c r="A11" s="4" t="inlineStr">
        <is>
          <t>Revolving Secured Line Of Credit [Member] | Prime Rate [Member]</t>
        </is>
      </c>
    </row>
    <row r="12">
      <c r="A12" s="3" t="inlineStr">
        <is>
          <t>Debt Instrument [Line Items]</t>
        </is>
      </c>
    </row>
    <row r="13">
      <c r="A13" s="4" t="inlineStr">
        <is>
          <t>Basis spread on variable rate</t>
        </is>
      </c>
      <c r="C13" s="4" t="inlineStr">
        <is>
          <t>87.50%</t>
        </is>
      </c>
    </row>
    <row r="14">
      <c r="A14" s="4" t="inlineStr">
        <is>
          <t>Warehouse Facility II [Member]</t>
        </is>
      </c>
    </row>
    <row r="15">
      <c r="A15" s="3" t="inlineStr">
        <is>
          <t>Debt Instrument [Line Items]</t>
        </is>
      </c>
    </row>
    <row r="16">
      <c r="A16" s="4" t="inlineStr">
        <is>
          <t>Wholly-owned Subsidiary</t>
        </is>
      </c>
      <c r="B16" s="4" t="inlineStr">
        <is>
          <t>[2]</t>
        </is>
      </c>
      <c r="C16" s="4" t="inlineStr">
        <is>
          <t>CAC Warehouse Funding Corp. II</t>
        </is>
      </c>
    </row>
    <row r="17">
      <c r="A17" s="4" t="inlineStr">
        <is>
          <t>Debt maturity date</t>
        </is>
      </c>
      <c r="B17" s="4" t="inlineStr">
        <is>
          <t>[3]</t>
        </is>
      </c>
      <c r="C17" s="4" t="inlineStr">
        <is>
          <t>Jul. 12,
		2022</t>
        </is>
      </c>
    </row>
    <row r="18">
      <c r="A18" s="4" t="inlineStr">
        <is>
          <t>Debt financing amount</t>
        </is>
      </c>
      <c r="C18" s="7" t="n">
        <v>400000000</v>
      </c>
      <c r="D18" s="4" t="inlineStr">
        <is>
          <t>[4]</t>
        </is>
      </c>
      <c r="E18" s="7" t="n">
        <v>400000000</v>
      </c>
    </row>
    <row r="19">
      <c r="A19" s="4" t="inlineStr">
        <is>
          <t>Warehouse Facility II [Member] | London Interbank Offered Rate (LIBOR) [Member]</t>
        </is>
      </c>
    </row>
    <row r="20">
      <c r="A20" s="3" t="inlineStr">
        <is>
          <t>Debt Instrument [Line Items]</t>
        </is>
      </c>
    </row>
    <row r="21">
      <c r="A21" s="4" t="inlineStr">
        <is>
          <t>Basis spread on variable rate</t>
        </is>
      </c>
      <c r="B21" s="4" t="inlineStr">
        <is>
          <t>[4]</t>
        </is>
      </c>
      <c r="C21" s="4" t="inlineStr">
        <is>
          <t>175.00%</t>
        </is>
      </c>
    </row>
    <row r="22">
      <c r="A22" s="4" t="inlineStr">
        <is>
          <t>Warehouse Facility IV [Member]</t>
        </is>
      </c>
    </row>
    <row r="23">
      <c r="A23" s="3" t="inlineStr">
        <is>
          <t>Debt Instrument [Line Items]</t>
        </is>
      </c>
    </row>
    <row r="24">
      <c r="A24" s="4" t="inlineStr">
        <is>
          <t>Wholly-owned Subsidiary</t>
        </is>
      </c>
      <c r="B24" s="4" t="inlineStr">
        <is>
          <t>[2]</t>
        </is>
      </c>
      <c r="C24" s="4" t="inlineStr">
        <is>
          <t>CAC Warehouse Funding LLC IV</t>
        </is>
      </c>
    </row>
    <row r="25">
      <c r="A25" s="4" t="inlineStr">
        <is>
          <t>Debt maturity date</t>
        </is>
      </c>
      <c r="B25" s="4" t="inlineStr">
        <is>
          <t>[3]</t>
        </is>
      </c>
      <c r="C25" s="4" t="inlineStr">
        <is>
          <t>Jul. 26,
		2022</t>
        </is>
      </c>
    </row>
    <row r="26">
      <c r="A26" s="4" t="inlineStr">
        <is>
          <t>Debt financing amount</t>
        </is>
      </c>
      <c r="C26" s="7" t="n">
        <v>300000000</v>
      </c>
      <c r="D26" s="4" t="inlineStr">
        <is>
          <t>[4]</t>
        </is>
      </c>
      <c r="E26" s="6" t="n">
        <v>300000000</v>
      </c>
    </row>
    <row r="27">
      <c r="A27" s="4" t="inlineStr">
        <is>
          <t>Warehouse Facility V [Member]</t>
        </is>
      </c>
    </row>
    <row r="28">
      <c r="A28" s="3" t="inlineStr">
        <is>
          <t>Debt Instrument [Line Items]</t>
        </is>
      </c>
    </row>
    <row r="29">
      <c r="A29" s="4" t="inlineStr">
        <is>
          <t>Wholly-owned Subsidiary</t>
        </is>
      </c>
      <c r="B29" s="4" t="inlineStr">
        <is>
          <t>[2]</t>
        </is>
      </c>
      <c r="C29" s="4" t="inlineStr">
        <is>
          <t>CAC Warehouse Funding LLC V</t>
        </is>
      </c>
    </row>
    <row r="30">
      <c r="A30" s="4" t="inlineStr">
        <is>
          <t>Debt maturity date</t>
        </is>
      </c>
      <c r="B30" s="4" t="inlineStr">
        <is>
          <t>[5]</t>
        </is>
      </c>
      <c r="C30" s="4" t="inlineStr">
        <is>
          <t>Dec. 18,
		2023</t>
        </is>
      </c>
    </row>
    <row r="31">
      <c r="A31" s="4" t="inlineStr">
        <is>
          <t>Debt financing amount</t>
        </is>
      </c>
      <c r="C31" s="7" t="n">
        <v>125000000</v>
      </c>
      <c r="D31" s="4" t="inlineStr">
        <is>
          <t>[4]</t>
        </is>
      </c>
      <c r="E31" s="6" t="n">
        <v>100000000</v>
      </c>
    </row>
    <row r="32">
      <c r="A32" s="4" t="inlineStr">
        <is>
          <t>Warehouse Facility V [Member] | London Interbank Offered Rate (LIBOR) [Member]</t>
        </is>
      </c>
    </row>
    <row r="33">
      <c r="A33" s="3" t="inlineStr">
        <is>
          <t>Debt Instrument [Line Items]</t>
        </is>
      </c>
    </row>
    <row r="34">
      <c r="A34" s="4" t="inlineStr">
        <is>
          <t>Basis spread on variable rate</t>
        </is>
      </c>
      <c r="B34" s="4" t="inlineStr">
        <is>
          <t>[4]</t>
        </is>
      </c>
      <c r="C34" s="4" t="inlineStr">
        <is>
          <t>225.00%</t>
        </is>
      </c>
    </row>
    <row r="35">
      <c r="A35" s="4" t="inlineStr">
        <is>
          <t>Warehouse Facility VI [Member]</t>
        </is>
      </c>
    </row>
    <row r="36">
      <c r="A36" s="3" t="inlineStr">
        <is>
          <t>Debt Instrument [Line Items]</t>
        </is>
      </c>
    </row>
    <row r="37">
      <c r="A37" s="4" t="inlineStr">
        <is>
          <t>Wholly-owned Subsidiary</t>
        </is>
      </c>
      <c r="B37" s="4" t="inlineStr">
        <is>
          <t>[2]</t>
        </is>
      </c>
      <c r="C37" s="4" t="inlineStr">
        <is>
          <t>CAC Warehouse Funding LLC VI</t>
        </is>
      </c>
    </row>
    <row r="38">
      <c r="A38" s="4" t="inlineStr">
        <is>
          <t>Debt maturity date</t>
        </is>
      </c>
      <c r="B38" s="4" t="inlineStr">
        <is>
          <t>[3]</t>
        </is>
      </c>
      <c r="C38" s="4" t="inlineStr">
        <is>
          <t>Sep. 30,
		2022</t>
        </is>
      </c>
    </row>
    <row r="39">
      <c r="A39" s="4" t="inlineStr">
        <is>
          <t>Debt financing amount</t>
        </is>
      </c>
      <c r="C39" s="7" t="n">
        <v>75000000</v>
      </c>
    </row>
    <row r="40">
      <c r="A40" s="4" t="inlineStr">
        <is>
          <t>Warehouse Facility VI [Member] | London Interbank Offered Rate (LIBOR) [Member]</t>
        </is>
      </c>
    </row>
    <row r="41">
      <c r="A41" s="3" t="inlineStr">
        <is>
          <t>Debt Instrument [Line Items]</t>
        </is>
      </c>
    </row>
    <row r="42">
      <c r="A42" s="4" t="inlineStr">
        <is>
          <t>Basis spread on variable rate</t>
        </is>
      </c>
      <c r="B42" s="4" t="inlineStr">
        <is>
          <t>[4]</t>
        </is>
      </c>
      <c r="C42" s="4" t="inlineStr">
        <is>
          <t>200.00%</t>
        </is>
      </c>
    </row>
    <row r="43">
      <c r="A43" s="4" t="inlineStr">
        <is>
          <t>Warehouse Facility VII [Member]</t>
        </is>
      </c>
    </row>
    <row r="44">
      <c r="A44" s="3" t="inlineStr">
        <is>
          <t>Debt Instrument [Line Items]</t>
        </is>
      </c>
    </row>
    <row r="45">
      <c r="A45" s="4" t="inlineStr">
        <is>
          <t>Wholly-owned Subsidiary</t>
        </is>
      </c>
      <c r="B45" s="4" t="inlineStr">
        <is>
          <t>[2]</t>
        </is>
      </c>
      <c r="C45" s="4" t="inlineStr">
        <is>
          <t>CAC Warehouse Funding LLC VII</t>
        </is>
      </c>
    </row>
    <row r="46">
      <c r="A46" s="4" t="inlineStr">
        <is>
          <t>Debt maturity date</t>
        </is>
      </c>
      <c r="B46" s="4" t="inlineStr">
        <is>
          <t>[6]</t>
        </is>
      </c>
      <c r="C46" s="4" t="inlineStr">
        <is>
          <t>Dec. 16,
		2021</t>
        </is>
      </c>
    </row>
    <row r="47">
      <c r="A47" s="4" t="inlineStr">
        <is>
          <t>Debt financing amount</t>
        </is>
      </c>
      <c r="C47" s="7" t="n">
        <v>150000000</v>
      </c>
      <c r="D47" s="4" t="inlineStr">
        <is>
          <t>[4]</t>
        </is>
      </c>
      <c r="E47" s="6" t="n">
        <v>150000000</v>
      </c>
    </row>
    <row r="48">
      <c r="A48" s="4" t="inlineStr">
        <is>
          <t>Warehouse Facility VII [Member] | Commercial Paper Offered Rate [Member]</t>
        </is>
      </c>
    </row>
    <row r="49">
      <c r="A49" s="3" t="inlineStr">
        <is>
          <t>Debt Instrument [Line Items]</t>
        </is>
      </c>
    </row>
    <row r="50">
      <c r="A50" s="4" t="inlineStr">
        <is>
          <t>Basis spread on variable rate</t>
        </is>
      </c>
      <c r="B50" s="4" t="inlineStr">
        <is>
          <t>[4]</t>
        </is>
      </c>
      <c r="C50" s="4" t="inlineStr">
        <is>
          <t>200.00%</t>
        </is>
      </c>
    </row>
    <row r="51">
      <c r="A51" s="4" t="inlineStr">
        <is>
          <t>Warehouse Facility VIII [Member]</t>
        </is>
      </c>
    </row>
    <row r="52">
      <c r="A52" s="3" t="inlineStr">
        <is>
          <t>Debt Instrument [Line Items]</t>
        </is>
      </c>
    </row>
    <row r="53">
      <c r="A53" s="4" t="inlineStr">
        <is>
          <t>Wholly-owned Subsidiary</t>
        </is>
      </c>
      <c r="B53" s="4" t="inlineStr">
        <is>
          <t>[2]</t>
        </is>
      </c>
      <c r="C53" s="4" t="inlineStr">
        <is>
          <t>CAC Warehouse Funding LLC VIII</t>
        </is>
      </c>
    </row>
    <row r="54">
      <c r="A54" s="4" t="inlineStr">
        <is>
          <t>Debt maturity date</t>
        </is>
      </c>
      <c r="B54" s="4" t="inlineStr">
        <is>
          <t>[3]</t>
        </is>
      </c>
      <c r="C54" s="4" t="inlineStr">
        <is>
          <t>Jul. 26,
		2022</t>
        </is>
      </c>
    </row>
    <row r="55">
      <c r="A55" s="4" t="inlineStr">
        <is>
          <t>Debt financing amount</t>
        </is>
      </c>
      <c r="C55" s="7" t="n">
        <v>200000000</v>
      </c>
      <c r="D55" s="4" t="inlineStr">
        <is>
          <t>[4]</t>
        </is>
      </c>
      <c r="E55" s="7" t="n">
        <v>200000000</v>
      </c>
    </row>
    <row r="56">
      <c r="A56" s="4" t="inlineStr">
        <is>
          <t>Warehouse Facility VIII [Member] | London Interbank Offered Rate (LIBOR) [Member]</t>
        </is>
      </c>
    </row>
    <row r="57">
      <c r="A57" s="3" t="inlineStr">
        <is>
          <t>Debt Instrument [Line Items]</t>
        </is>
      </c>
    </row>
    <row r="58">
      <c r="A58" s="4" t="inlineStr">
        <is>
          <t>Basis spread on variable rate</t>
        </is>
      </c>
      <c r="B58" s="4" t="inlineStr">
        <is>
          <t>[4]</t>
        </is>
      </c>
      <c r="C58" s="4" t="inlineStr">
        <is>
          <t>190.00%</t>
        </is>
      </c>
    </row>
    <row r="59">
      <c r="A59" s="4" t="inlineStr">
        <is>
          <t>Term ABS 2016-1 [Member]</t>
        </is>
      </c>
    </row>
    <row r="60">
      <c r="A60" s="3" t="inlineStr">
        <is>
          <t>Debt Instrument [Line Items]</t>
        </is>
      </c>
    </row>
    <row r="61">
      <c r="A61" s="4" t="inlineStr">
        <is>
          <t>Wholly-owned Subsidiary</t>
        </is>
      </c>
      <c r="B61" s="4" t="inlineStr">
        <is>
          <t>[2]</t>
        </is>
      </c>
      <c r="C61" s="4" t="inlineStr">
        <is>
          <t>Credit Acceptance Funding LLC 2020-1</t>
        </is>
      </c>
    </row>
    <row r="62">
      <c r="A62" s="4" t="inlineStr">
        <is>
          <t>Debt maturity date</t>
        </is>
      </c>
      <c r="B62" s="4" t="inlineStr">
        <is>
          <t>[3]</t>
        </is>
      </c>
      <c r="C62" s="4" t="inlineStr">
        <is>
          <t>Feb. 15,
		2022</t>
        </is>
      </c>
    </row>
    <row r="63">
      <c r="A63" s="4" t="inlineStr">
        <is>
          <t>Debt financing amount</t>
        </is>
      </c>
      <c r="C63" s="7" t="n">
        <v>500000000</v>
      </c>
    </row>
    <row r="64">
      <c r="A64" s="4" t="inlineStr">
        <is>
          <t>Term ABS 2016-2 [Member]</t>
        </is>
      </c>
    </row>
    <row r="65">
      <c r="A65" s="3" t="inlineStr">
        <is>
          <t>Debt Instrument [Line Items]</t>
        </is>
      </c>
    </row>
    <row r="66">
      <c r="A66" s="4" t="inlineStr">
        <is>
          <t>Wholly-owned Subsidiary</t>
        </is>
      </c>
      <c r="B66" s="4" t="inlineStr">
        <is>
          <t>[2]</t>
        </is>
      </c>
      <c r="C66" s="4" t="inlineStr">
        <is>
          <t>Credit Acceptance Funding LLC 2020-2</t>
        </is>
      </c>
    </row>
    <row r="67">
      <c r="A67" s="4" t="inlineStr">
        <is>
          <t>Debt maturity date</t>
        </is>
      </c>
      <c r="B67" s="4" t="inlineStr">
        <is>
          <t>[3]</t>
        </is>
      </c>
      <c r="C67" s="4" t="inlineStr">
        <is>
          <t>Jul. 15,
		2022</t>
        </is>
      </c>
    </row>
    <row r="68">
      <c r="A68" s="4" t="inlineStr">
        <is>
          <t>Debt financing amount</t>
        </is>
      </c>
      <c r="C68" s="7" t="n">
        <v>481800000</v>
      </c>
    </row>
    <row r="69">
      <c r="A69" s="4" t="inlineStr">
        <is>
          <t>Term ABS 2017-3 [Member]</t>
        </is>
      </c>
    </row>
    <row r="70">
      <c r="A70" s="3" t="inlineStr">
        <is>
          <t>Debt Instrument [Line Items]</t>
        </is>
      </c>
    </row>
    <row r="71">
      <c r="A71" s="4" t="inlineStr">
        <is>
          <t>Wholly-owned Subsidiary</t>
        </is>
      </c>
      <c r="B71" s="4" t="inlineStr">
        <is>
          <t>[2]</t>
        </is>
      </c>
      <c r="C71" s="4" t="inlineStr">
        <is>
          <t>Credit Acceptance Funding LLC 2017-3</t>
        </is>
      </c>
    </row>
    <row r="72">
      <c r="A72" s="4" t="inlineStr">
        <is>
          <t>Debt maturity date</t>
        </is>
      </c>
      <c r="B72" s="4" t="inlineStr">
        <is>
          <t>[3]</t>
        </is>
      </c>
      <c r="C72" s="4" t="inlineStr">
        <is>
          <t>Oct. 15,
		2019</t>
        </is>
      </c>
    </row>
    <row r="73">
      <c r="A73" s="4" t="inlineStr">
        <is>
          <t>Debt financing amount</t>
        </is>
      </c>
      <c r="C73" s="7" t="n">
        <v>350000000</v>
      </c>
    </row>
    <row r="74">
      <c r="A74" s="4" t="inlineStr">
        <is>
          <t>Term ABS 2018-1 [Member]</t>
        </is>
      </c>
    </row>
    <row r="75">
      <c r="A75" s="3" t="inlineStr">
        <is>
          <t>Debt Instrument [Line Items]</t>
        </is>
      </c>
    </row>
    <row r="76">
      <c r="A76" s="4" t="inlineStr">
        <is>
          <t>Wholly-owned Subsidiary</t>
        </is>
      </c>
      <c r="B76" s="4" t="inlineStr">
        <is>
          <t>[2]</t>
        </is>
      </c>
      <c r="C76" s="4" t="inlineStr">
        <is>
          <t>Credit Acceptance Funding LLC 2018-1</t>
        </is>
      </c>
    </row>
    <row r="77">
      <c r="A77" s="4" t="inlineStr">
        <is>
          <t>Debt maturity date</t>
        </is>
      </c>
      <c r="B77" s="4" t="inlineStr">
        <is>
          <t>[3]</t>
        </is>
      </c>
      <c r="C77" s="4" t="inlineStr">
        <is>
          <t>Feb. 17,
		2020</t>
        </is>
      </c>
    </row>
    <row r="78">
      <c r="A78" s="4" t="inlineStr">
        <is>
          <t>Debt financing amount</t>
        </is>
      </c>
      <c r="C78" s="7" t="n">
        <v>500000000</v>
      </c>
    </row>
    <row r="79">
      <c r="A79" s="4" t="inlineStr">
        <is>
          <t>Term ABS 2018-2 [Member]</t>
        </is>
      </c>
    </row>
    <row r="80">
      <c r="A80" s="3" t="inlineStr">
        <is>
          <t>Debt Instrument [Line Items]</t>
        </is>
      </c>
    </row>
    <row r="81">
      <c r="A81" s="4" t="inlineStr">
        <is>
          <t>Wholly-owned Subsidiary</t>
        </is>
      </c>
      <c r="B81" s="4" t="inlineStr">
        <is>
          <t>[2]</t>
        </is>
      </c>
      <c r="C81" s="4" t="inlineStr">
        <is>
          <t>Credit Acceptance Funding LLC 2018-2</t>
        </is>
      </c>
    </row>
    <row r="82">
      <c r="A82" s="4" t="inlineStr">
        <is>
          <t>Debt maturity date</t>
        </is>
      </c>
      <c r="B82" s="4" t="inlineStr">
        <is>
          <t>[3]</t>
        </is>
      </c>
      <c r="C82" s="4" t="inlineStr">
        <is>
          <t>May 15,
		2020</t>
        </is>
      </c>
    </row>
    <row r="83">
      <c r="A83" s="4" t="inlineStr">
        <is>
          <t>Debt financing amount</t>
        </is>
      </c>
      <c r="C83" s="7" t="n">
        <v>450000000</v>
      </c>
    </row>
    <row r="84">
      <c r="A84" s="4" t="inlineStr">
        <is>
          <t>Term ABS 2018-3 [Member]</t>
        </is>
      </c>
    </row>
    <row r="85">
      <c r="A85" s="3" t="inlineStr">
        <is>
          <t>Debt Instrument [Line Items]</t>
        </is>
      </c>
    </row>
    <row r="86">
      <c r="A86" s="4" t="inlineStr">
        <is>
          <t>Wholly-owned Subsidiary</t>
        </is>
      </c>
      <c r="B86" s="4" t="inlineStr">
        <is>
          <t>[2]</t>
        </is>
      </c>
      <c r="C86" s="4" t="inlineStr">
        <is>
          <t>Credit Acceptance Funding LLC 2018-3</t>
        </is>
      </c>
    </row>
    <row r="87">
      <c r="A87" s="4" t="inlineStr">
        <is>
          <t>Debt maturity date</t>
        </is>
      </c>
      <c r="B87" s="4" t="inlineStr">
        <is>
          <t>[3]</t>
        </is>
      </c>
      <c r="C87" s="4" t="inlineStr">
        <is>
          <t>Aug. 17,
		2020</t>
        </is>
      </c>
    </row>
    <row r="88">
      <c r="A88" s="4" t="inlineStr">
        <is>
          <t>Debt financing amount</t>
        </is>
      </c>
      <c r="C88" s="7" t="n">
        <v>398300000</v>
      </c>
    </row>
    <row r="89">
      <c r="A89" s="4" t="inlineStr">
        <is>
          <t>Term ABS 2019-1 [Member]</t>
        </is>
      </c>
    </row>
    <row r="90">
      <c r="A90" s="3" t="inlineStr">
        <is>
          <t>Debt Instrument [Line Items]</t>
        </is>
      </c>
    </row>
    <row r="91">
      <c r="A91" s="4" t="inlineStr">
        <is>
          <t>Wholly-owned Subsidiary</t>
        </is>
      </c>
      <c r="B91" s="4" t="inlineStr">
        <is>
          <t>[2]</t>
        </is>
      </c>
      <c r="C91" s="4" t="inlineStr">
        <is>
          <t>Credit Acceptance Funding LLC 2019-1</t>
        </is>
      </c>
    </row>
    <row r="92">
      <c r="A92" s="4" t="inlineStr">
        <is>
          <t>Debt maturity date</t>
        </is>
      </c>
      <c r="B92" s="4" t="inlineStr">
        <is>
          <t>[3]</t>
        </is>
      </c>
      <c r="C92" s="4" t="inlineStr">
        <is>
          <t>Feb. 15,
		2021</t>
        </is>
      </c>
    </row>
    <row r="93">
      <c r="A93" s="4" t="inlineStr">
        <is>
          <t>Debt financing amount</t>
        </is>
      </c>
      <c r="C93" s="7" t="n">
        <v>402500000</v>
      </c>
    </row>
    <row r="94">
      <c r="A94" s="4" t="inlineStr">
        <is>
          <t>Term ABS 2019-2 [Member]</t>
        </is>
      </c>
    </row>
    <row r="95">
      <c r="A95" s="3" t="inlineStr">
        <is>
          <t>Debt Instrument [Line Items]</t>
        </is>
      </c>
    </row>
    <row r="96">
      <c r="A96" s="4" t="inlineStr">
        <is>
          <t>Wholly-owned Subsidiary</t>
        </is>
      </c>
      <c r="B96" s="4" t="inlineStr">
        <is>
          <t>[2]</t>
        </is>
      </c>
      <c r="C96" s="4" t="inlineStr">
        <is>
          <t>Credit Acceptance Funding LLC 2019-2</t>
        </is>
      </c>
    </row>
    <row r="97">
      <c r="A97" s="4" t="inlineStr">
        <is>
          <t>Debt maturity date</t>
        </is>
      </c>
      <c r="B97" s="4" t="inlineStr">
        <is>
          <t>[7]</t>
        </is>
      </c>
      <c r="C97" s="4" t="inlineStr">
        <is>
          <t>Aug. 15,
		2022</t>
        </is>
      </c>
    </row>
    <row r="98">
      <c r="A98" s="4" t="inlineStr">
        <is>
          <t>Debt financing amount</t>
        </is>
      </c>
      <c r="C98" s="7" t="n">
        <v>500000000</v>
      </c>
    </row>
    <row r="99">
      <c r="A99" s="4" t="inlineStr">
        <is>
          <t>Term ABS 2019-3 [Member]</t>
        </is>
      </c>
    </row>
    <row r="100">
      <c r="A100" s="3" t="inlineStr">
        <is>
          <t>Debt Instrument [Line Items]</t>
        </is>
      </c>
    </row>
    <row r="101">
      <c r="A101" s="4" t="inlineStr">
        <is>
          <t>Wholly-owned Subsidiary</t>
        </is>
      </c>
      <c r="B101" s="4" t="inlineStr">
        <is>
          <t>[2]</t>
        </is>
      </c>
      <c r="C101" s="4" t="inlineStr">
        <is>
          <t>Credit Acceptance Funding LLC 2019-3</t>
        </is>
      </c>
    </row>
    <row r="102">
      <c r="A102" s="4" t="inlineStr">
        <is>
          <t>Debt maturity date</t>
        </is>
      </c>
      <c r="B102" s="4" t="inlineStr">
        <is>
          <t>[3]</t>
        </is>
      </c>
      <c r="C102" s="4" t="inlineStr">
        <is>
          <t>Nov. 15,
		2021</t>
        </is>
      </c>
    </row>
    <row r="103">
      <c r="A103" s="4" t="inlineStr">
        <is>
          <t>Debt financing amount</t>
        </is>
      </c>
      <c r="C103" s="7" t="n">
        <v>351700000</v>
      </c>
    </row>
    <row r="104">
      <c r="A104" s="4" t="inlineStr">
        <is>
          <t>2024 Senior Notes [Member]</t>
        </is>
      </c>
    </row>
    <row r="105">
      <c r="A105" s="3" t="inlineStr">
        <is>
          <t>Debt Instrument [Line Items]</t>
        </is>
      </c>
    </row>
    <row r="106">
      <c r="A106" s="4" t="inlineStr">
        <is>
          <t>Wholly-owned Subsidiary</t>
        </is>
      </c>
      <c r="C106" s="4" t="inlineStr">
        <is>
          <t>n/a</t>
        </is>
      </c>
    </row>
    <row r="107">
      <c r="A107" s="4" t="inlineStr">
        <is>
          <t>Debt maturity date</t>
        </is>
      </c>
      <c r="C107" s="4" t="inlineStr">
        <is>
          <t>Dec. 31,
		2024</t>
        </is>
      </c>
    </row>
    <row r="108">
      <c r="A108" s="4" t="inlineStr">
        <is>
          <t>Debt financing amount</t>
        </is>
      </c>
      <c r="C108" s="7" t="n">
        <v>400000000</v>
      </c>
    </row>
    <row r="109">
      <c r="A109" s="4" t="inlineStr">
        <is>
          <t>2026 Senior Notes [Member]</t>
        </is>
      </c>
    </row>
    <row r="110">
      <c r="A110" s="3" t="inlineStr">
        <is>
          <t>Debt Instrument [Line Items]</t>
        </is>
      </c>
    </row>
    <row r="111">
      <c r="A111" s="4" t="inlineStr">
        <is>
          <t>Wholly-owned Subsidiary</t>
        </is>
      </c>
      <c r="C111" s="4" t="inlineStr">
        <is>
          <t>n/a</t>
        </is>
      </c>
    </row>
    <row r="112">
      <c r="A112" s="4" t="inlineStr">
        <is>
          <t>Debt maturity date</t>
        </is>
      </c>
      <c r="C112" s="4" t="inlineStr">
        <is>
          <t>Mar. 15,
		2026</t>
        </is>
      </c>
    </row>
    <row r="113">
      <c r="A113" s="4" t="inlineStr">
        <is>
          <t>Debt financing amount</t>
        </is>
      </c>
      <c r="C113" s="7" t="n">
        <v>400000000</v>
      </c>
    </row>
    <row r="114">
      <c r="A114" s="4" t="inlineStr">
        <is>
          <t>Mortgage [Member]</t>
        </is>
      </c>
    </row>
    <row r="115">
      <c r="A115" s="3" t="inlineStr">
        <is>
          <t>Debt Instrument [Line Items]</t>
        </is>
      </c>
    </row>
    <row r="116">
      <c r="A116" s="4" t="inlineStr">
        <is>
          <t>Wholly-owned Subsidiary</t>
        </is>
      </c>
      <c r="B116" s="4" t="inlineStr">
        <is>
          <t>[2]</t>
        </is>
      </c>
      <c r="C116" s="4" t="inlineStr">
        <is>
          <t>Chapter 4 Properties, LLC</t>
        </is>
      </c>
    </row>
    <row r="117">
      <c r="A117" s="4" t="inlineStr">
        <is>
          <t>Debt maturity date</t>
        </is>
      </c>
      <c r="C117" s="4" t="inlineStr">
        <is>
          <t>Aug. 6,
		2023</t>
        </is>
      </c>
    </row>
    <row r="118">
      <c r="A118" s="4" t="inlineStr">
        <is>
          <t>Debt financing amount</t>
        </is>
      </c>
      <c r="C118" s="7" t="n">
        <v>12000000</v>
      </c>
    </row>
    <row r="119">
      <c r="A119" s="4" t="inlineStr">
        <is>
          <t>Mortgage [Member] | London Interbank Offered Rate (LIBOR) [Member]</t>
        </is>
      </c>
    </row>
    <row r="120">
      <c r="A120" s="3" t="inlineStr">
        <is>
          <t>Debt Instrument [Line Items]</t>
        </is>
      </c>
    </row>
    <row r="121">
      <c r="A121" s="4" t="inlineStr">
        <is>
          <t>Basis spread on variable rate</t>
        </is>
      </c>
      <c r="C121" s="4" t="inlineStr">
        <is>
          <t>150.00%</t>
        </is>
      </c>
    </row>
    <row r="122">
      <c r="A122" s="4" t="inlineStr">
        <is>
          <t>TermAssetBackedSecuredFinancingsTwoThousandTwentyThree</t>
        </is>
      </c>
    </row>
    <row r="123">
      <c r="A123" s="3" t="inlineStr">
        <is>
          <t>Debt Instrument [Line Items]</t>
        </is>
      </c>
    </row>
    <row r="124">
      <c r="A124" s="4" t="inlineStr">
        <is>
          <t>Wholly-owned Subsidiary</t>
        </is>
      </c>
      <c r="B124" s="4" t="inlineStr">
        <is>
          <t>[2]</t>
        </is>
      </c>
      <c r="C124" s="4" t="inlineStr">
        <is>
          <t>Credit Acceptance Funding LLC 2020-3</t>
        </is>
      </c>
    </row>
    <row r="125">
      <c r="A125" s="4" t="inlineStr">
        <is>
          <t>Debt maturity date</t>
        </is>
      </c>
      <c r="B125" s="4" t="inlineStr">
        <is>
          <t>[3]</t>
        </is>
      </c>
      <c r="C125" s="4" t="inlineStr">
        <is>
          <t>Oct. 17,
		2022</t>
        </is>
      </c>
    </row>
    <row r="126">
      <c r="A126" s="4" t="inlineStr">
        <is>
          <t>Debt financing amount</t>
        </is>
      </c>
      <c r="C126" s="7" t="n">
        <v>600000000</v>
      </c>
    </row>
    <row r="127"/>
    <row r="128">
      <c r="A128" s="4" t="inlineStr">
        <is>
          <t>[1]</t>
        </is>
      </c>
      <c r="B128" s="4" t="inlineStr">
        <is>
          <t>The amount of the facility will decrease to $305.0 million on June 22, 2022.</t>
        </is>
      </c>
    </row>
    <row r="129">
      <c r="A129" s="4" t="inlineStr">
        <is>
          <t>[2]</t>
        </is>
      </c>
      <c r="B129" s="4" t="inlineStr">
        <is>
          <t>Financing made available only to a specified subsidiary of the Company.</t>
        </is>
      </c>
    </row>
    <row r="130">
      <c r="A130" s="4" t="inlineStr">
        <is>
          <t>[3]</t>
        </is>
      </c>
      <c r="B130" s="4" t="inlineStr">
        <is>
          <t>Represents the revolving maturity date. The outstanding balance will amortize after the revolving maturity date based on the cash flows of the pledged assets.</t>
        </is>
      </c>
    </row>
    <row r="131">
      <c r="A131" s="4" t="inlineStr">
        <is>
          <t>[4]</t>
        </is>
      </c>
      <c r="B131" s="4" t="inlineStr">
        <is>
          <t>Interest rate cap agreements are in place to limit the exposure to increasing interest rates.</t>
        </is>
      </c>
    </row>
    <row r="132">
      <c r="A132" s="4" t="inlineStr">
        <is>
          <t>[5]</t>
        </is>
      </c>
      <c r="B132" s="4" t="inlineStr">
        <is>
          <t>Represents the revolving maturity date. The outstanding balance will amortize after the revolving maturity date and any amounts remaining on December 16, 2025  will be due on that date.</t>
        </is>
      </c>
    </row>
    <row r="133">
      <c r="A133" s="4" t="inlineStr">
        <is>
          <t>[6]</t>
        </is>
      </c>
      <c r="B133" s="4" t="inlineStr">
        <is>
          <t>Represents the revolving maturity date. The outstanding balance will amortize after the revolving maturity date and any amounts remaining on December 16, 2023 will be due on that date.</t>
        </is>
      </c>
    </row>
    <row r="134">
      <c r="A134" s="4" t="inlineStr">
        <is>
          <t>[7]</t>
        </is>
      </c>
      <c r="B134" s="4" t="inlineStr">
        <is>
          <t>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11">
    <mergeCell ref="A1:B2"/>
    <mergeCell ref="C1:D1"/>
    <mergeCell ref="C2:D2"/>
    <mergeCell ref="A127:D127"/>
    <mergeCell ref="B128:D128"/>
    <mergeCell ref="B129:D129"/>
    <mergeCell ref="B130:D130"/>
    <mergeCell ref="B131:D131"/>
    <mergeCell ref="B132:D132"/>
    <mergeCell ref="B133:D133"/>
    <mergeCell ref="B134:D1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Additional Information Of Credit facilities) (Details) - USD ($) $ in Millions</t>
        </is>
      </c>
      <c r="B1" s="2" t="inlineStr">
        <is>
          <t>12 Months Ended</t>
        </is>
      </c>
    </row>
    <row r="2">
      <c r="B2" s="2" t="inlineStr">
        <is>
          <t>Dec. 31, 2020</t>
        </is>
      </c>
      <c r="C2" s="2" t="inlineStr">
        <is>
          <t>Dec. 31, 2019</t>
        </is>
      </c>
    </row>
    <row r="3">
      <c r="A3" s="4" t="inlineStr">
        <is>
          <t>Revolving Secured Line Of Credit [Member]</t>
        </is>
      </c>
    </row>
    <row r="4">
      <c r="A4" s="3" t="inlineStr">
        <is>
          <t>Debt Instrument [Line Items]</t>
        </is>
      </c>
    </row>
    <row r="5">
      <c r="A5" s="4" t="inlineStr">
        <is>
          <t>Maximum outstanding balance</t>
        </is>
      </c>
      <c r="B5" s="5" t="n">
        <v>296.6</v>
      </c>
      <c r="C5" s="5" t="n">
        <v>282.9</v>
      </c>
    </row>
    <row r="6">
      <c r="A6" s="4" t="inlineStr">
        <is>
          <t>Average outstanding balance</t>
        </is>
      </c>
      <c r="B6" s="8" t="n">
        <v>108.3</v>
      </c>
      <c r="C6" s="8" t="n">
        <v>77.2</v>
      </c>
    </row>
    <row r="7">
      <c r="A7" s="4" t="inlineStr">
        <is>
          <t>Warehouse Facility II [Member]</t>
        </is>
      </c>
    </row>
    <row r="8">
      <c r="A8" s="3" t="inlineStr">
        <is>
          <t>Debt Instrument [Line Items]</t>
        </is>
      </c>
    </row>
    <row r="9">
      <c r="A9" s="4" t="inlineStr">
        <is>
          <t>Maximum outstanding balance</t>
        </is>
      </c>
      <c r="B9" s="6" t="n">
        <v>201</v>
      </c>
      <c r="C9" s="6" t="n">
        <v>201</v>
      </c>
    </row>
    <row r="10">
      <c r="A10" s="4" t="inlineStr">
        <is>
          <t>Average outstanding balance</t>
        </is>
      </c>
      <c r="B10" s="8" t="n">
        <v>106.7</v>
      </c>
      <c r="C10" s="6" t="n">
        <v>78</v>
      </c>
    </row>
    <row r="11">
      <c r="A11" s="4" t="inlineStr">
        <is>
          <t>Warehouse Facility IV [Member]</t>
        </is>
      </c>
    </row>
    <row r="12">
      <c r="A12" s="3" t="inlineStr">
        <is>
          <t>Debt Instrument [Line Items]</t>
        </is>
      </c>
    </row>
    <row r="13">
      <c r="A13" s="4" t="inlineStr">
        <is>
          <t>Maximum outstanding balance</t>
        </is>
      </c>
      <c r="B13" s="6" t="n">
        <v>0</v>
      </c>
      <c r="C13" s="6" t="n">
        <v>100</v>
      </c>
    </row>
    <row r="14">
      <c r="A14" s="4" t="inlineStr">
        <is>
          <t>Average outstanding balance</t>
        </is>
      </c>
      <c r="B14" s="6" t="n">
        <v>0</v>
      </c>
      <c r="C14" s="8" t="n">
        <v>1.1</v>
      </c>
    </row>
    <row r="15">
      <c r="A15" s="4" t="inlineStr">
        <is>
          <t>Warehouse Facility V [Member]</t>
        </is>
      </c>
    </row>
    <row r="16">
      <c r="A16" s="3" t="inlineStr">
        <is>
          <t>Debt Instrument [Line Items]</t>
        </is>
      </c>
    </row>
    <row r="17">
      <c r="A17" s="4" t="inlineStr">
        <is>
          <t>Maximum outstanding balance</t>
        </is>
      </c>
      <c r="B17" s="6" t="n">
        <v>75</v>
      </c>
      <c r="C17" s="6" t="n">
        <v>35</v>
      </c>
    </row>
    <row r="18">
      <c r="A18" s="4" t="inlineStr">
        <is>
          <t>Average outstanding balance</t>
        </is>
      </c>
      <c r="B18" s="8" t="n">
        <v>19.1</v>
      </c>
      <c r="C18" s="8" t="n">
        <v>0.9</v>
      </c>
    </row>
    <row r="19">
      <c r="A19" s="4" t="inlineStr">
        <is>
          <t>Warehouse Facility VI [Member]</t>
        </is>
      </c>
    </row>
    <row r="20">
      <c r="A20" s="3" t="inlineStr">
        <is>
          <t>Debt Instrument [Line Items]</t>
        </is>
      </c>
    </row>
    <row r="21">
      <c r="A21" s="4" t="inlineStr">
        <is>
          <t>Maximum outstanding balance</t>
        </is>
      </c>
      <c r="B21" s="6" t="n">
        <v>50</v>
      </c>
      <c r="C21" s="6" t="n">
        <v>0</v>
      </c>
    </row>
    <row r="22">
      <c r="A22" s="4" t="inlineStr">
        <is>
          <t>Average outstanding balance</t>
        </is>
      </c>
      <c r="B22" s="6" t="n">
        <v>18</v>
      </c>
      <c r="C22" s="6" t="n">
        <v>0</v>
      </c>
    </row>
    <row r="23">
      <c r="A23" s="4" t="inlineStr">
        <is>
          <t>Warehouse Facility VII [Member]</t>
        </is>
      </c>
    </row>
    <row r="24">
      <c r="A24" s="3" t="inlineStr">
        <is>
          <t>Debt Instrument [Line Items]</t>
        </is>
      </c>
    </row>
    <row r="25">
      <c r="A25" s="4" t="inlineStr">
        <is>
          <t>Maximum outstanding balance</t>
        </is>
      </c>
      <c r="B25" s="6" t="n">
        <v>125</v>
      </c>
      <c r="C25" s="8" t="n">
        <v>101.5</v>
      </c>
    </row>
    <row r="26">
      <c r="A26" s="4" t="inlineStr">
        <is>
          <t>Average outstanding balance</t>
        </is>
      </c>
      <c r="B26" s="8" t="n">
        <v>61.9</v>
      </c>
      <c r="C26" s="8" t="n">
        <v>7.1</v>
      </c>
    </row>
    <row r="27">
      <c r="A27" s="4" t="inlineStr">
        <is>
          <t>Warehouse Facility VIII [Member]</t>
        </is>
      </c>
    </row>
    <row r="28">
      <c r="A28" s="3" t="inlineStr">
        <is>
          <t>Debt Instrument [Line Items]</t>
        </is>
      </c>
    </row>
    <row r="29">
      <c r="A29" s="4" t="inlineStr">
        <is>
          <t>Maximum outstanding balance</t>
        </is>
      </c>
      <c r="B29" s="6" t="n">
        <v>149</v>
      </c>
      <c r="C29" s="8" t="n">
        <v>145.3</v>
      </c>
    </row>
    <row r="30">
      <c r="A30" s="4" t="inlineStr">
        <is>
          <t>Average outstanding balance</t>
        </is>
      </c>
      <c r="B30" s="5" t="n">
        <v>28.2</v>
      </c>
      <c r="C30" s="5" t="n">
        <v>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Schedule Of Outstanding Debt Amount) (Details) - USD ($) $ in Millions</t>
        </is>
      </c>
      <c r="B1" s="2" t="inlineStr">
        <is>
          <t>Dec. 31, 2020</t>
        </is>
      </c>
      <c r="C1" s="2" t="inlineStr">
        <is>
          <t>Jan. 17, 2020</t>
        </is>
      </c>
      <c r="D1" s="2" t="inlineStr">
        <is>
          <t>Dec. 31, 2019</t>
        </is>
      </c>
      <c r="E1" s="2" t="inlineStr">
        <is>
          <t>Dec. 31, 2018</t>
        </is>
      </c>
    </row>
    <row r="2">
      <c r="A2" s="3" t="inlineStr">
        <is>
          <t>Debt Instrument [Line Items]</t>
        </is>
      </c>
    </row>
    <row r="3">
      <c r="A3" s="4" t="inlineStr">
        <is>
          <t>Principal balance outstanding</t>
        </is>
      </c>
      <c r="B3" s="5" t="n">
        <v>95.90000000000001</v>
      </c>
      <c r="D3" s="7" t="n">
        <v>0</v>
      </c>
    </row>
    <row r="4">
      <c r="A4" s="4" t="inlineStr">
        <is>
          <t>Principal balance outstanding</t>
        </is>
      </c>
      <c r="B4" s="8" t="n">
        <v>790.6</v>
      </c>
      <c r="D4" s="8" t="n">
        <v>1187.8</v>
      </c>
    </row>
    <row r="5">
      <c r="A5" s="4" t="inlineStr">
        <is>
          <t>Principal balance outstanding</t>
        </is>
      </c>
      <c r="B5" s="8" t="n">
        <v>3711.6</v>
      </c>
      <c r="D5" s="8" t="n">
        <v>3339.7</v>
      </c>
    </row>
    <row r="6">
      <c r="A6" s="4" t="inlineStr">
        <is>
          <t>Restricted cash and cash equivalents pledged as collateral</t>
        </is>
      </c>
      <c r="B6" s="8" t="n">
        <v>380.2</v>
      </c>
      <c r="D6" s="8" t="n">
        <v>330.3</v>
      </c>
      <c r="E6" s="5" t="n">
        <v>303.6</v>
      </c>
    </row>
    <row r="7">
      <c r="A7" s="4" t="inlineStr">
        <is>
          <t>Revolving Secured Line Of Credit [Member]</t>
        </is>
      </c>
    </row>
    <row r="8">
      <c r="A8" s="3" t="inlineStr">
        <is>
          <t>Debt Instrument [Line Items]</t>
        </is>
      </c>
    </row>
    <row r="9">
      <c r="A9" s="4" t="inlineStr">
        <is>
          <t>Principal balance outstanding</t>
        </is>
      </c>
      <c r="B9" s="8" t="n">
        <v>95.90000000000001</v>
      </c>
      <c r="D9" s="6" t="n">
        <v>0</v>
      </c>
    </row>
    <row r="10">
      <c r="A10" s="4" t="inlineStr">
        <is>
          <t>Amount available for borrowing</t>
        </is>
      </c>
      <c r="B10" s="5" t="n">
        <v>244.1</v>
      </c>
      <c r="D10" s="7" t="n">
        <v>340</v>
      </c>
    </row>
    <row r="11">
      <c r="A11" s="4" t="inlineStr">
        <is>
          <t>Interest rate</t>
        </is>
      </c>
      <c r="B11" s="4" t="inlineStr">
        <is>
          <t>2.02%</t>
        </is>
      </c>
      <c r="D11" s="4" t="inlineStr">
        <is>
          <t>0.00%</t>
        </is>
      </c>
    </row>
    <row r="12">
      <c r="A12" s="4" t="inlineStr">
        <is>
          <t>Warehouse Facility II [Member]</t>
        </is>
      </c>
    </row>
    <row r="13">
      <c r="A13" s="3" t="inlineStr">
        <is>
          <t>Debt Instrument [Line Items]</t>
        </is>
      </c>
    </row>
    <row r="14">
      <c r="A14" s="4" t="inlineStr">
        <is>
          <t>Principal balance outstanding</t>
        </is>
      </c>
      <c r="B14" s="7" t="n">
        <v>75</v>
      </c>
      <c r="D14" s="7" t="n">
        <v>0</v>
      </c>
    </row>
    <row r="15">
      <c r="A15" s="4" t="inlineStr">
        <is>
          <t>Loans pledged as collateral</t>
        </is>
      </c>
      <c r="B15" s="8" t="n">
        <v>91.8</v>
      </c>
      <c r="D15" s="6" t="n">
        <v>0</v>
      </c>
    </row>
    <row r="16">
      <c r="A16" s="4" t="inlineStr">
        <is>
          <t>Restricted cash and cash equivalents pledged as collateral</t>
        </is>
      </c>
      <c r="B16" s="6" t="n">
        <v>3</v>
      </c>
      <c r="D16" s="6" t="n">
        <v>1</v>
      </c>
    </row>
    <row r="17">
      <c r="A17" s="4" t="inlineStr">
        <is>
          <t>Amount available for borrowing</t>
        </is>
      </c>
      <c r="B17" s="7" t="n">
        <v>325</v>
      </c>
      <c r="D17" s="7" t="n">
        <v>400</v>
      </c>
    </row>
    <row r="18">
      <c r="A18" s="4" t="inlineStr">
        <is>
          <t>Interest rate</t>
        </is>
      </c>
      <c r="B18" s="4" t="inlineStr">
        <is>
          <t>1.90%</t>
        </is>
      </c>
      <c r="D18" s="4" t="inlineStr">
        <is>
          <t>0.00%</t>
        </is>
      </c>
    </row>
    <row r="19">
      <c r="A19" s="4" t="inlineStr">
        <is>
          <t>Warehouse Facility IV [Member]</t>
        </is>
      </c>
    </row>
    <row r="20">
      <c r="A20" s="3" t="inlineStr">
        <is>
          <t>Debt Instrument [Line Items]</t>
        </is>
      </c>
    </row>
    <row r="21">
      <c r="A21" s="4" t="inlineStr">
        <is>
          <t>Principal balance outstanding</t>
        </is>
      </c>
      <c r="D21" s="7" t="n">
        <v>0</v>
      </c>
    </row>
    <row r="22">
      <c r="A22" s="4" t="inlineStr">
        <is>
          <t>Loans pledged as collateral</t>
        </is>
      </c>
      <c r="D22" s="6" t="n">
        <v>0</v>
      </c>
    </row>
    <row r="23">
      <c r="A23" s="4" t="inlineStr">
        <is>
          <t>Restricted cash and cash equivalents pledged as collateral</t>
        </is>
      </c>
      <c r="B23" s="7" t="n">
        <v>1</v>
      </c>
      <c r="D23" s="6" t="n">
        <v>1</v>
      </c>
    </row>
    <row r="24">
      <c r="A24" s="4" t="inlineStr">
        <is>
          <t>Amount available for borrowing</t>
        </is>
      </c>
      <c r="B24" s="7" t="n">
        <v>300</v>
      </c>
      <c r="D24" s="7" t="n">
        <v>300</v>
      </c>
    </row>
    <row r="25">
      <c r="A25" s="4" t="inlineStr">
        <is>
          <t>Interest rate</t>
        </is>
      </c>
      <c r="B25" s="4" t="inlineStr">
        <is>
          <t>0.00%</t>
        </is>
      </c>
      <c r="D25" s="4" t="inlineStr">
        <is>
          <t>0.00%</t>
        </is>
      </c>
    </row>
    <row r="26">
      <c r="A26" s="4" t="inlineStr">
        <is>
          <t>Warehouse Facility V [Member]</t>
        </is>
      </c>
    </row>
    <row r="27">
      <c r="A27" s="3" t="inlineStr">
        <is>
          <t>Debt Instrument [Line Items]</t>
        </is>
      </c>
    </row>
    <row r="28">
      <c r="A28" s="4" t="inlineStr">
        <is>
          <t>Principal balance outstanding</t>
        </is>
      </c>
      <c r="B28" s="7" t="n">
        <v>0</v>
      </c>
    </row>
    <row r="29">
      <c r="A29" s="4" t="inlineStr">
        <is>
          <t>Loans pledged as collateral</t>
        </is>
      </c>
      <c r="B29" s="6" t="n">
        <v>0</v>
      </c>
    </row>
    <row r="30">
      <c r="A30" s="4" t="inlineStr">
        <is>
          <t>Restricted cash and cash equivalents pledged as collateral</t>
        </is>
      </c>
      <c r="B30" s="6" t="n">
        <v>1</v>
      </c>
      <c r="D30" s="7" t="n">
        <v>1</v>
      </c>
    </row>
    <row r="31">
      <c r="A31" s="4" t="inlineStr">
        <is>
          <t>Amount available for borrowing</t>
        </is>
      </c>
      <c r="B31" s="7" t="n">
        <v>125</v>
      </c>
      <c r="D31" s="7" t="n">
        <v>100</v>
      </c>
    </row>
    <row r="32">
      <c r="A32" s="4" t="inlineStr">
        <is>
          <t>Interest rate</t>
        </is>
      </c>
      <c r="B32" s="4" t="inlineStr">
        <is>
          <t>0.00%</t>
        </is>
      </c>
      <c r="D32" s="4" t="inlineStr">
        <is>
          <t>0.00%</t>
        </is>
      </c>
    </row>
    <row r="33">
      <c r="A33" s="4" t="inlineStr">
        <is>
          <t>Warehouse Facility VI [Member]</t>
        </is>
      </c>
    </row>
    <row r="34">
      <c r="A34" s="3" t="inlineStr">
        <is>
          <t>Debt Instrument [Line Items]</t>
        </is>
      </c>
    </row>
    <row r="35">
      <c r="A35" s="4" t="inlineStr">
        <is>
          <t>Principal balance outstanding</t>
        </is>
      </c>
      <c r="B35" s="7" t="n">
        <v>0</v>
      </c>
      <c r="D35" s="7" t="n">
        <v>0</v>
      </c>
    </row>
    <row r="36">
      <c r="A36" s="4" t="inlineStr">
        <is>
          <t>Loans pledged as collateral</t>
        </is>
      </c>
      <c r="B36" s="6" t="n">
        <v>0</v>
      </c>
      <c r="D36" s="6" t="n">
        <v>0</v>
      </c>
    </row>
    <row r="37">
      <c r="A37" s="4" t="inlineStr">
        <is>
          <t>Restricted cash and cash equivalents pledged as collateral</t>
        </is>
      </c>
      <c r="B37" s="6" t="n">
        <v>0</v>
      </c>
      <c r="D37" s="6" t="n">
        <v>0</v>
      </c>
    </row>
    <row r="38">
      <c r="A38" s="4" t="inlineStr">
        <is>
          <t>Amount available for borrowing</t>
        </is>
      </c>
      <c r="B38" s="7" t="n">
        <v>75</v>
      </c>
      <c r="D38" s="7" t="n">
        <v>75</v>
      </c>
    </row>
    <row r="39">
      <c r="A39" s="4" t="inlineStr">
        <is>
          <t>Interest rate</t>
        </is>
      </c>
      <c r="B39" s="4" t="inlineStr">
        <is>
          <t>0.00%</t>
        </is>
      </c>
      <c r="D39" s="4" t="inlineStr">
        <is>
          <t>0.00%</t>
        </is>
      </c>
    </row>
    <row r="40">
      <c r="A40" s="4" t="inlineStr">
        <is>
          <t>Warehouse Facility VII [Member]</t>
        </is>
      </c>
    </row>
    <row r="41">
      <c r="A41" s="3" t="inlineStr">
        <is>
          <t>Debt Instrument [Line Items]</t>
        </is>
      </c>
    </row>
    <row r="42">
      <c r="A42" s="4" t="inlineStr">
        <is>
          <t>Principal balance outstanding</t>
        </is>
      </c>
      <c r="B42" s="7" t="n">
        <v>0</v>
      </c>
      <c r="D42" s="7" t="n">
        <v>0</v>
      </c>
    </row>
    <row r="43">
      <c r="A43" s="4" t="inlineStr">
        <is>
          <t>Loans pledged as collateral</t>
        </is>
      </c>
      <c r="B43" s="6" t="n">
        <v>0</v>
      </c>
      <c r="D43" s="6" t="n">
        <v>0</v>
      </c>
    </row>
    <row r="44">
      <c r="A44" s="4" t="inlineStr">
        <is>
          <t>Restricted cash and cash equivalents pledged as collateral</t>
        </is>
      </c>
      <c r="B44" s="6" t="n">
        <v>1</v>
      </c>
      <c r="D44" s="6" t="n">
        <v>1</v>
      </c>
    </row>
    <row r="45">
      <c r="A45" s="4" t="inlineStr">
        <is>
          <t>Amount available for borrowing</t>
        </is>
      </c>
      <c r="B45" s="7" t="n">
        <v>150</v>
      </c>
      <c r="D45" s="7" t="n">
        <v>150</v>
      </c>
    </row>
    <row r="46">
      <c r="A46" s="4" t="inlineStr">
        <is>
          <t>Interest rate</t>
        </is>
      </c>
      <c r="B46" s="4" t="inlineStr">
        <is>
          <t>0.00%</t>
        </is>
      </c>
      <c r="D46" s="4" t="inlineStr">
        <is>
          <t>0.00%</t>
        </is>
      </c>
    </row>
    <row r="47">
      <c r="A47" s="4" t="inlineStr">
        <is>
          <t>Warehouse Facility VIII [Member]</t>
        </is>
      </c>
    </row>
    <row r="48">
      <c r="A48" s="3" t="inlineStr">
        <is>
          <t>Debt Instrument [Line Items]</t>
        </is>
      </c>
    </row>
    <row r="49">
      <c r="A49" s="4" t="inlineStr">
        <is>
          <t>Principal balance outstanding</t>
        </is>
      </c>
      <c r="B49" s="7" t="n">
        <v>0</v>
      </c>
      <c r="D49" s="7" t="n">
        <v>0</v>
      </c>
    </row>
    <row r="50">
      <c r="A50" s="4" t="inlineStr">
        <is>
          <t>Loans pledged as collateral</t>
        </is>
      </c>
      <c r="B50" s="6" t="n">
        <v>0</v>
      </c>
      <c r="D50" s="6" t="n">
        <v>0</v>
      </c>
    </row>
    <row r="51">
      <c r="A51" s="4" t="inlineStr">
        <is>
          <t>Restricted cash and cash equivalents pledged as collateral</t>
        </is>
      </c>
      <c r="B51" s="6" t="n">
        <v>0</v>
      </c>
      <c r="D51" s="6" t="n">
        <v>0</v>
      </c>
    </row>
    <row r="52">
      <c r="A52" s="4" t="inlineStr">
        <is>
          <t>Amount available for borrowing</t>
        </is>
      </c>
      <c r="B52" s="7" t="n">
        <v>200</v>
      </c>
      <c r="D52" s="7" t="n">
        <v>200</v>
      </c>
    </row>
    <row r="53">
      <c r="A53" s="4" t="inlineStr">
        <is>
          <t>Interest rate</t>
        </is>
      </c>
      <c r="B53" s="4" t="inlineStr">
        <is>
          <t>0.00%</t>
        </is>
      </c>
      <c r="D53" s="4" t="inlineStr">
        <is>
          <t>0.00%</t>
        </is>
      </c>
    </row>
    <row r="54">
      <c r="A54" s="4" t="inlineStr">
        <is>
          <t>Term ABS 2016-1 [Member]</t>
        </is>
      </c>
    </row>
    <row r="55">
      <c r="A55" s="3" t="inlineStr">
        <is>
          <t>Debt Instrument [Line Items]</t>
        </is>
      </c>
    </row>
    <row r="56">
      <c r="A56" s="4" t="inlineStr">
        <is>
          <t>Principal balance outstanding</t>
        </is>
      </c>
      <c r="B56" s="7" t="n">
        <v>500</v>
      </c>
    </row>
    <row r="57">
      <c r="A57" s="4" t="inlineStr">
        <is>
          <t>Loans pledged as collateral</t>
        </is>
      </c>
      <c r="B57" s="8" t="n">
        <v>749.3</v>
      </c>
    </row>
    <row r="58">
      <c r="A58" s="4" t="inlineStr">
        <is>
          <t>Restricted cash and cash equivalents pledged as collateral</t>
        </is>
      </c>
      <c r="B58" s="5" t="n">
        <v>48.8</v>
      </c>
    </row>
    <row r="59">
      <c r="A59" s="4" t="inlineStr">
        <is>
          <t>Interest rate</t>
        </is>
      </c>
      <c r="B59" s="4" t="inlineStr">
        <is>
          <t>2.18%</t>
        </is>
      </c>
    </row>
    <row r="60">
      <c r="A60" s="4" t="inlineStr">
        <is>
          <t>Term ABS 2016-2 [Member]</t>
        </is>
      </c>
    </row>
    <row r="61">
      <c r="A61" s="3" t="inlineStr">
        <is>
          <t>Debt Instrument [Line Items]</t>
        </is>
      </c>
    </row>
    <row r="62">
      <c r="A62" s="4" t="inlineStr">
        <is>
          <t>Principal balance outstanding</t>
        </is>
      </c>
      <c r="B62" s="5" t="n">
        <v>481.8</v>
      </c>
    </row>
    <row r="63">
      <c r="A63" s="4" t="inlineStr">
        <is>
          <t>Loans pledged as collateral</t>
        </is>
      </c>
      <c r="B63" s="8" t="n">
        <v>606.6</v>
      </c>
    </row>
    <row r="64">
      <c r="A64" s="4" t="inlineStr">
        <is>
          <t>Restricted cash and cash equivalents pledged as collateral</t>
        </is>
      </c>
      <c r="B64" s="5" t="n">
        <v>41.1</v>
      </c>
    </row>
    <row r="65">
      <c r="A65" s="4" t="inlineStr">
        <is>
          <t>Interest rate</t>
        </is>
      </c>
      <c r="B65" s="4" t="inlineStr">
        <is>
          <t>1.65%</t>
        </is>
      </c>
    </row>
    <row r="66">
      <c r="A66" s="4" t="inlineStr">
        <is>
          <t>Term ABS 2016-3 [Member]</t>
        </is>
      </c>
    </row>
    <row r="67">
      <c r="A67" s="3" t="inlineStr">
        <is>
          <t>Debt Instrument [Line Items]</t>
        </is>
      </c>
    </row>
    <row r="68">
      <c r="A68" s="4" t="inlineStr">
        <is>
          <t>Principal balance outstanding</t>
        </is>
      </c>
      <c r="B68" s="7" t="n">
        <v>0</v>
      </c>
      <c r="D68" s="5" t="n">
        <v>51.8</v>
      </c>
    </row>
    <row r="69">
      <c r="A69" s="4" t="inlineStr">
        <is>
          <t>Loans pledged as collateral</t>
        </is>
      </c>
      <c r="B69" s="6" t="n">
        <v>0</v>
      </c>
      <c r="D69" s="8" t="n">
        <v>219.5</v>
      </c>
    </row>
    <row r="70">
      <c r="A70" s="4" t="inlineStr">
        <is>
          <t>Restricted cash and cash equivalents pledged as collateral</t>
        </is>
      </c>
      <c r="B70" s="7" t="n">
        <v>0</v>
      </c>
      <c r="D70" s="5" t="n">
        <v>23.5</v>
      </c>
    </row>
    <row r="71">
      <c r="A71" s="4" t="inlineStr">
        <is>
          <t>Interest rate</t>
        </is>
      </c>
      <c r="B71" s="4" t="inlineStr">
        <is>
          <t>0.00%</t>
        </is>
      </c>
      <c r="D71" s="4" t="inlineStr">
        <is>
          <t>3.60%</t>
        </is>
      </c>
    </row>
    <row r="72">
      <c r="A72" s="4" t="inlineStr">
        <is>
          <t>Term ABS 2017-1 [Member]</t>
        </is>
      </c>
    </row>
    <row r="73">
      <c r="A73" s="3" t="inlineStr">
        <is>
          <t>Debt Instrument [Line Items]</t>
        </is>
      </c>
    </row>
    <row r="74">
      <c r="A74" s="4" t="inlineStr">
        <is>
          <t>Principal balance outstanding</t>
        </is>
      </c>
      <c r="B74" s="7" t="n">
        <v>0</v>
      </c>
      <c r="D74" s="5" t="n">
        <v>120.9</v>
      </c>
    </row>
    <row r="75">
      <c r="A75" s="4" t="inlineStr">
        <is>
          <t>Loans pledged as collateral</t>
        </is>
      </c>
      <c r="B75" s="6" t="n">
        <v>0</v>
      </c>
      <c r="D75" s="8" t="n">
        <v>292.8</v>
      </c>
    </row>
    <row r="76">
      <c r="A76" s="4" t="inlineStr">
        <is>
          <t>Restricted cash and cash equivalents pledged as collateral</t>
        </is>
      </c>
      <c r="B76" s="7" t="n">
        <v>0</v>
      </c>
      <c r="D76" s="5" t="n">
        <v>26.1</v>
      </c>
    </row>
    <row r="77">
      <c r="A77" s="4" t="inlineStr">
        <is>
          <t>Interest rate</t>
        </is>
      </c>
      <c r="B77" s="4" t="inlineStr">
        <is>
          <t>0.00%</t>
        </is>
      </c>
      <c r="D77" s="4" t="inlineStr">
        <is>
          <t>3.19%</t>
        </is>
      </c>
    </row>
    <row r="78">
      <c r="A78" s="4" t="inlineStr">
        <is>
          <t>Term ABS 2017-2 [Member]</t>
        </is>
      </c>
    </row>
    <row r="79">
      <c r="A79" s="3" t="inlineStr">
        <is>
          <t>Debt Instrument [Line Items]</t>
        </is>
      </c>
    </row>
    <row r="80">
      <c r="A80" s="4" t="inlineStr">
        <is>
          <t>Principal balance outstanding</t>
        </is>
      </c>
      <c r="B80" s="7" t="n">
        <v>0</v>
      </c>
      <c r="D80" s="5" t="n">
        <v>277.2</v>
      </c>
    </row>
    <row r="81">
      <c r="A81" s="4" t="inlineStr">
        <is>
          <t>Loans pledged as collateral</t>
        </is>
      </c>
      <c r="B81" s="6" t="n">
        <v>0</v>
      </c>
      <c r="D81" s="8" t="n">
        <v>426.7</v>
      </c>
    </row>
    <row r="82">
      <c r="A82" s="4" t="inlineStr">
        <is>
          <t>Restricted cash and cash equivalents pledged as collateral</t>
        </is>
      </c>
      <c r="B82" s="7" t="n">
        <v>0</v>
      </c>
      <c r="D82" s="5" t="n">
        <v>35.1</v>
      </c>
    </row>
    <row r="83">
      <c r="A83" s="4" t="inlineStr">
        <is>
          <t>Interest rate</t>
        </is>
      </c>
      <c r="B83" s="4" t="inlineStr">
        <is>
          <t>0.00%</t>
        </is>
      </c>
      <c r="D83" s="4" t="inlineStr">
        <is>
          <t>2.83%</t>
        </is>
      </c>
    </row>
    <row r="84">
      <c r="A84" s="4" t="inlineStr">
        <is>
          <t>Term ABS 2017-3 [Member]</t>
        </is>
      </c>
    </row>
    <row r="85">
      <c r="A85" s="3" t="inlineStr">
        <is>
          <t>Debt Instrument [Line Items]</t>
        </is>
      </c>
    </row>
    <row r="86">
      <c r="A86" s="4" t="inlineStr">
        <is>
          <t>Principal balance outstanding</t>
        </is>
      </c>
      <c r="B86" s="5" t="n">
        <v>70.90000000000001</v>
      </c>
      <c r="D86" s="5" t="n">
        <v>303.2</v>
      </c>
    </row>
    <row r="87">
      <c r="A87" s="4" t="inlineStr">
        <is>
          <t>Loans pledged as collateral</t>
        </is>
      </c>
      <c r="B87" s="8" t="n">
        <v>215.8</v>
      </c>
      <c r="D87" s="6" t="n">
        <v>393</v>
      </c>
    </row>
    <row r="88">
      <c r="A88" s="4" t="inlineStr">
        <is>
          <t>Restricted cash and cash equivalents pledged as collateral</t>
        </is>
      </c>
      <c r="B88" s="5" t="n">
        <v>23.2</v>
      </c>
      <c r="D88" s="5" t="n">
        <v>29.3</v>
      </c>
    </row>
    <row r="89">
      <c r="A89" s="4" t="inlineStr">
        <is>
          <t>Interest rate</t>
        </is>
      </c>
      <c r="B89" s="4" t="inlineStr">
        <is>
          <t>3.41%</t>
        </is>
      </c>
      <c r="D89" s="4" t="inlineStr">
        <is>
          <t>2.91%</t>
        </is>
      </c>
    </row>
    <row r="90">
      <c r="A90" s="4" t="inlineStr">
        <is>
          <t>Term ABS 2018-1 [Member]</t>
        </is>
      </c>
    </row>
    <row r="91">
      <c r="A91" s="3" t="inlineStr">
        <is>
          <t>Debt Instrument [Line Items]</t>
        </is>
      </c>
    </row>
    <row r="92">
      <c r="A92" s="4" t="inlineStr">
        <is>
          <t>Principal balance outstanding</t>
        </is>
      </c>
      <c r="B92" s="5" t="n">
        <v>196.4</v>
      </c>
      <c r="D92" s="7" t="n">
        <v>500</v>
      </c>
    </row>
    <row r="93">
      <c r="A93" s="4" t="inlineStr">
        <is>
          <t>Loans pledged as collateral</t>
        </is>
      </c>
      <c r="B93" s="8" t="n">
        <v>394.1</v>
      </c>
      <c r="D93" s="8" t="n">
        <v>609.5</v>
      </c>
    </row>
    <row r="94">
      <c r="A94" s="4" t="inlineStr">
        <is>
          <t>Restricted cash and cash equivalents pledged as collateral</t>
        </is>
      </c>
      <c r="B94" s="5" t="n">
        <v>36.2</v>
      </c>
      <c r="D94" s="5" t="n">
        <v>43.8</v>
      </c>
    </row>
    <row r="95">
      <c r="A95" s="4" t="inlineStr">
        <is>
          <t>Interest rate</t>
        </is>
      </c>
      <c r="B95" s="4" t="inlineStr">
        <is>
          <t>3.61%</t>
        </is>
      </c>
      <c r="D95" s="4" t="inlineStr">
        <is>
          <t>3.24%</t>
        </is>
      </c>
    </row>
    <row r="96">
      <c r="A96" s="4" t="inlineStr">
        <is>
          <t>Term ABS 2018-2 [Member]</t>
        </is>
      </c>
    </row>
    <row r="97">
      <c r="A97" s="3" t="inlineStr">
        <is>
          <t>Debt Instrument [Line Items]</t>
        </is>
      </c>
    </row>
    <row r="98">
      <c r="A98" s="4" t="inlineStr">
        <is>
          <t>Principal balance outstanding</t>
        </is>
      </c>
      <c r="B98" s="5" t="n">
        <v>254.3</v>
      </c>
      <c r="D98" s="7" t="n">
        <v>450</v>
      </c>
    </row>
    <row r="99">
      <c r="A99" s="4" t="inlineStr">
        <is>
          <t>Loans pledged as collateral</t>
        </is>
      </c>
      <c r="B99" s="6" t="n">
        <v>410</v>
      </c>
      <c r="D99" s="8" t="n">
        <v>550.4</v>
      </c>
    </row>
    <row r="100">
      <c r="A100" s="4" t="inlineStr">
        <is>
          <t>Restricted cash and cash equivalents pledged as collateral</t>
        </is>
      </c>
      <c r="B100" s="5" t="n">
        <v>34.6</v>
      </c>
      <c r="D100" s="5" t="n">
        <v>37.6</v>
      </c>
    </row>
    <row r="101">
      <c r="A101" s="4" t="inlineStr">
        <is>
          <t>Interest rate</t>
        </is>
      </c>
      <c r="B101" s="4" t="inlineStr">
        <is>
          <t>3.85%</t>
        </is>
      </c>
      <c r="D101" s="4" t="inlineStr">
        <is>
          <t>3.68%</t>
        </is>
      </c>
    </row>
    <row r="102">
      <c r="A102" s="4" t="inlineStr">
        <is>
          <t>Term ABS 2018-3 [Member]</t>
        </is>
      </c>
    </row>
    <row r="103">
      <c r="A103" s="3" t="inlineStr">
        <is>
          <t>Debt Instrument [Line Items]</t>
        </is>
      </c>
    </row>
    <row r="104">
      <c r="A104" s="4" t="inlineStr">
        <is>
          <t>Principal balance outstanding</t>
        </is>
      </c>
      <c r="B104" s="5" t="n">
        <v>296.1</v>
      </c>
      <c r="D104" s="5" t="n">
        <v>398.3</v>
      </c>
    </row>
    <row r="105">
      <c r="A105" s="4" t="inlineStr">
        <is>
          <t>Loans pledged as collateral</t>
        </is>
      </c>
      <c r="B105" s="8" t="n">
        <v>408.8</v>
      </c>
      <c r="D105" s="8" t="n">
        <v>487.7</v>
      </c>
    </row>
    <row r="106">
      <c r="A106" s="4" t="inlineStr">
        <is>
          <t>Restricted cash and cash equivalents pledged as collateral</t>
        </is>
      </c>
      <c r="B106" s="5" t="n">
        <v>32.9</v>
      </c>
      <c r="D106" s="5" t="n">
        <v>32.3</v>
      </c>
    </row>
    <row r="107">
      <c r="A107" s="4" t="inlineStr">
        <is>
          <t>Interest rate</t>
        </is>
      </c>
      <c r="B107" s="4" t="inlineStr">
        <is>
          <t>3.78%</t>
        </is>
      </c>
      <c r="D107" s="4" t="inlineStr">
        <is>
          <t>3.72%</t>
        </is>
      </c>
    </row>
    <row r="108">
      <c r="A108" s="4" t="inlineStr">
        <is>
          <t>Term ABS 2019-1 [Member]</t>
        </is>
      </c>
    </row>
    <row r="109">
      <c r="A109" s="3" t="inlineStr">
        <is>
          <t>Debt Instrument [Line Items]</t>
        </is>
      </c>
    </row>
    <row r="110">
      <c r="A110" s="4" t="inlineStr">
        <is>
          <t>Principal balance outstanding</t>
        </is>
      </c>
      <c r="B110" s="5" t="n">
        <v>402.5</v>
      </c>
      <c r="D110" s="5" t="n">
        <v>402.5</v>
      </c>
    </row>
    <row r="111">
      <c r="A111" s="4" t="inlineStr">
        <is>
          <t>Loans pledged as collateral</t>
        </is>
      </c>
      <c r="B111" s="8" t="n">
        <v>482.3</v>
      </c>
      <c r="D111" s="8" t="n">
        <v>490.2</v>
      </c>
    </row>
    <row r="112">
      <c r="A112" s="4" t="inlineStr">
        <is>
          <t>Restricted cash and cash equivalents pledged as collateral</t>
        </is>
      </c>
      <c r="B112" s="5" t="n">
        <v>35.4</v>
      </c>
      <c r="D112" s="5" t="n">
        <v>31.9</v>
      </c>
    </row>
    <row r="113">
      <c r="A113" s="4" t="inlineStr">
        <is>
          <t>Interest rate</t>
        </is>
      </c>
      <c r="B113" s="4" t="inlineStr">
        <is>
          <t>3.53%</t>
        </is>
      </c>
      <c r="D113" s="4" t="inlineStr">
        <is>
          <t>3.53%</t>
        </is>
      </c>
    </row>
    <row r="114">
      <c r="A114" s="4" t="inlineStr">
        <is>
          <t>Term ABS 2019-2 [Member]</t>
        </is>
      </c>
    </row>
    <row r="115">
      <c r="A115" s="3" t="inlineStr">
        <is>
          <t>Debt Instrument [Line Items]</t>
        </is>
      </c>
    </row>
    <row r="116">
      <c r="A116" s="4" t="inlineStr">
        <is>
          <t>Principal balance outstanding</t>
        </is>
      </c>
      <c r="B116" s="7" t="n">
        <v>500</v>
      </c>
      <c r="D116" s="7" t="n">
        <v>500</v>
      </c>
    </row>
    <row r="117">
      <c r="A117" s="4" t="inlineStr">
        <is>
          <t>Loans pledged as collateral</t>
        </is>
      </c>
      <c r="B117" s="8" t="n">
        <v>575.4</v>
      </c>
      <c r="D117" s="8" t="n">
        <v>628.5</v>
      </c>
    </row>
    <row r="118">
      <c r="A118" s="4" t="inlineStr">
        <is>
          <t>Restricted cash and cash equivalents pledged as collateral</t>
        </is>
      </c>
      <c r="B118" s="5" t="n">
        <v>41.2</v>
      </c>
      <c r="D118" s="5" t="n">
        <v>38.6</v>
      </c>
    </row>
    <row r="119">
      <c r="A119" s="4" t="inlineStr">
        <is>
          <t>Interest rate</t>
        </is>
      </c>
      <c r="B119" s="4" t="inlineStr">
        <is>
          <t>3.13%</t>
        </is>
      </c>
      <c r="D119" s="4" t="inlineStr">
        <is>
          <t>3.13%</t>
        </is>
      </c>
    </row>
    <row r="120">
      <c r="A120" s="4" t="inlineStr">
        <is>
          <t>Term ABS 2019-3 [Member]</t>
        </is>
      </c>
    </row>
    <row r="121">
      <c r="A121" s="3" t="inlineStr">
        <is>
          <t>Debt Instrument [Line Items]</t>
        </is>
      </c>
    </row>
    <row r="122">
      <c r="A122" s="4" t="inlineStr">
        <is>
          <t>Principal balance outstanding</t>
        </is>
      </c>
      <c r="B122" s="5" t="n">
        <v>351.7</v>
      </c>
      <c r="D122" s="5" t="n">
        <v>351.7</v>
      </c>
    </row>
    <row r="123">
      <c r="A123" s="4" t="inlineStr">
        <is>
          <t>Loans pledged as collateral</t>
        </is>
      </c>
      <c r="B123" s="8" t="n">
        <v>420.9</v>
      </c>
      <c r="D123" s="8" t="n">
        <v>428.6</v>
      </c>
    </row>
    <row r="124">
      <c r="A124" s="4" t="inlineStr">
        <is>
          <t>Restricted cash and cash equivalents pledged as collateral</t>
        </is>
      </c>
      <c r="B124" s="5" t="n">
        <v>30.8</v>
      </c>
      <c r="D124" s="5" t="n">
        <v>27.2</v>
      </c>
    </row>
    <row r="125">
      <c r="A125" s="4" t="inlineStr">
        <is>
          <t>Interest rate</t>
        </is>
      </c>
      <c r="B125" s="4" t="inlineStr">
        <is>
          <t>2.56%</t>
        </is>
      </c>
      <c r="D125" s="4" t="inlineStr">
        <is>
          <t>2.56%</t>
        </is>
      </c>
    </row>
    <row r="126">
      <c r="A126" s="4" t="inlineStr">
        <is>
          <t>2021 Senior Notes [Member]</t>
        </is>
      </c>
    </row>
    <row r="127">
      <c r="A127" s="3" t="inlineStr">
        <is>
          <t>Debt Instrument [Line Items]</t>
        </is>
      </c>
    </row>
    <row r="128">
      <c r="A128" s="4" t="inlineStr">
        <is>
          <t>Principal balance outstanding</t>
        </is>
      </c>
      <c r="B128" s="7" t="n">
        <v>0</v>
      </c>
      <c r="C128" s="5" t="n">
        <v>151.8</v>
      </c>
      <c r="D128" s="5" t="n">
        <v>151.8</v>
      </c>
      <c r="E128" s="7" t="n">
        <v>300</v>
      </c>
    </row>
    <row r="129">
      <c r="A129" s="4" t="inlineStr">
        <is>
          <t>Interest rate</t>
        </is>
      </c>
      <c r="B129" s="4" t="inlineStr">
        <is>
          <t>0.00%</t>
        </is>
      </c>
      <c r="D129" s="4" t="inlineStr">
        <is>
          <t>6.125%</t>
        </is>
      </c>
      <c r="E129" s="4" t="inlineStr">
        <is>
          <t>6.125%</t>
        </is>
      </c>
    </row>
    <row r="130">
      <c r="A130" s="4" t="inlineStr">
        <is>
          <t>2023 Senior Notes [Member]</t>
        </is>
      </c>
    </row>
    <row r="131">
      <c r="A131" s="3" t="inlineStr">
        <is>
          <t>Debt Instrument [Line Items]</t>
        </is>
      </c>
    </row>
    <row r="132">
      <c r="A132" s="4" t="inlineStr">
        <is>
          <t>Principal balance outstanding</t>
        </is>
      </c>
      <c r="B132" s="7" t="n">
        <v>0</v>
      </c>
      <c r="D132" s="7" t="n">
        <v>250</v>
      </c>
    </row>
    <row r="133">
      <c r="A133" s="4" t="inlineStr">
        <is>
          <t>Interest rate</t>
        </is>
      </c>
      <c r="B133" s="4" t="inlineStr">
        <is>
          <t>0.00%</t>
        </is>
      </c>
      <c r="D133" s="4" t="inlineStr">
        <is>
          <t>7.375%</t>
        </is>
      </c>
    </row>
    <row r="134">
      <c r="A134" s="4" t="inlineStr">
        <is>
          <t>2024 Senior Notes [Member]</t>
        </is>
      </c>
    </row>
    <row r="135">
      <c r="A135" s="3" t="inlineStr">
        <is>
          <t>Debt Instrument [Line Items]</t>
        </is>
      </c>
    </row>
    <row r="136">
      <c r="A136" s="4" t="inlineStr">
        <is>
          <t>Principal balance outstanding</t>
        </is>
      </c>
      <c r="B136" s="7" t="n">
        <v>400</v>
      </c>
      <c r="D136" s="7" t="n">
        <v>400</v>
      </c>
    </row>
    <row r="137">
      <c r="A137" s="4" t="inlineStr">
        <is>
          <t>Interest rate</t>
        </is>
      </c>
      <c r="B137" s="4" t="inlineStr">
        <is>
          <t>5.125%</t>
        </is>
      </c>
      <c r="D137" s="4" t="inlineStr">
        <is>
          <t>5.125%</t>
        </is>
      </c>
    </row>
    <row r="138">
      <c r="A138" s="4" t="inlineStr">
        <is>
          <t>2026 Senior Notes [Member]</t>
        </is>
      </c>
    </row>
    <row r="139">
      <c r="A139" s="3" t="inlineStr">
        <is>
          <t>Debt Instrument [Line Items]</t>
        </is>
      </c>
    </row>
    <row r="140">
      <c r="A140" s="4" t="inlineStr">
        <is>
          <t>Principal balance outstanding</t>
        </is>
      </c>
      <c r="B140" s="7" t="n">
        <v>400</v>
      </c>
      <c r="D140" s="7" t="n">
        <v>400</v>
      </c>
    </row>
    <row r="141">
      <c r="A141" s="4" t="inlineStr">
        <is>
          <t>Interest rate</t>
        </is>
      </c>
      <c r="B141" s="4" t="inlineStr">
        <is>
          <t>6.625%</t>
        </is>
      </c>
      <c r="D141" s="4" t="inlineStr">
        <is>
          <t>6.625%</t>
        </is>
      </c>
    </row>
    <row r="142">
      <c r="A142" s="4" t="inlineStr">
        <is>
          <t>Mortgage [Member]</t>
        </is>
      </c>
    </row>
    <row r="143">
      <c r="A143" s="3" t="inlineStr">
        <is>
          <t>Debt Instrument [Line Items]</t>
        </is>
      </c>
    </row>
    <row r="144">
      <c r="A144" s="4" t="inlineStr">
        <is>
          <t>Principal balance outstanding</t>
        </is>
      </c>
      <c r="B144" s="5" t="n">
        <v>10.5</v>
      </c>
      <c r="D144" s="5" t="n">
        <v>11.3</v>
      </c>
    </row>
    <row r="145">
      <c r="A145" s="4" t="inlineStr">
        <is>
          <t>Interest rate</t>
        </is>
      </c>
      <c r="B145" s="4" t="inlineStr">
        <is>
          <t>1.65%</t>
        </is>
      </c>
      <c r="D145" s="4" t="inlineStr">
        <is>
          <t>3.21%</t>
        </is>
      </c>
    </row>
    <row r="146">
      <c r="A146" s="4" t="inlineStr">
        <is>
          <t>TermAssetBackedSecuredFinancingsTwoThousandTwentyThree</t>
        </is>
      </c>
    </row>
    <row r="147">
      <c r="A147" s="3" t="inlineStr">
        <is>
          <t>Debt Instrument [Line Items]</t>
        </is>
      </c>
    </row>
    <row r="148">
      <c r="A148" s="4" t="inlineStr">
        <is>
          <t>Principal balance outstanding</t>
        </is>
      </c>
      <c r="B148" s="7" t="n">
        <v>600</v>
      </c>
    </row>
    <row r="149">
      <c r="A149" s="4" t="inlineStr">
        <is>
          <t>Loans pledged as collateral</t>
        </is>
      </c>
      <c r="B149" s="8" t="n">
        <v>759.1</v>
      </c>
    </row>
    <row r="150">
      <c r="A150" s="4" t="inlineStr">
        <is>
          <t>Restricted cash and cash equivalents pledged as collateral</t>
        </is>
      </c>
      <c r="B150" s="5" t="n">
        <v>49.3</v>
      </c>
    </row>
    <row r="151">
      <c r="A151" s="4" t="inlineStr">
        <is>
          <t>Interest rate</t>
        </is>
      </c>
      <c r="B151" s="4" t="inlineStr">
        <is>
          <t>1.4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21" customWidth="1" min="2" max="2"/>
  </cols>
  <sheetData>
    <row r="1">
      <c r="A1" s="1" t="inlineStr">
        <is>
          <t>Debt (Schedule Of Outstanding Term ABS Financings) (Details) $ in Millions</t>
        </is>
      </c>
      <c r="B1" s="2" t="inlineStr">
        <is>
          <t>12 Months Ended</t>
        </is>
      </c>
    </row>
    <row r="2">
      <c r="B2" s="2" t="inlineStr">
        <is>
          <t>Dec. 31, 2020USD ($)</t>
        </is>
      </c>
    </row>
    <row r="3">
      <c r="A3" s="4" t="inlineStr">
        <is>
          <t>Term ABS 2016-1 [Member]</t>
        </is>
      </c>
    </row>
    <row r="4">
      <c r="A4" s="3" t="inlineStr">
        <is>
          <t>Debt Instrument [Line Items]</t>
        </is>
      </c>
    </row>
    <row r="5">
      <c r="A5" s="4" t="inlineStr">
        <is>
          <t>Debt financing close date</t>
        </is>
      </c>
      <c r="B5" s="4" t="inlineStr">
        <is>
          <t>Feb. 20,
		2020</t>
        </is>
      </c>
    </row>
    <row r="6">
      <c r="A6" s="4" t="inlineStr">
        <is>
          <t>Net Book Value Of Loans Pledged As Collateral</t>
        </is>
      </c>
      <c r="B6" s="5" t="n">
        <v>625.1</v>
      </c>
    </row>
    <row r="7">
      <c r="A7" s="4" t="inlineStr">
        <is>
          <t>Term ABS 2016-2 [Member]</t>
        </is>
      </c>
    </row>
    <row r="8">
      <c r="A8" s="3" t="inlineStr">
        <is>
          <t>Debt Instrument [Line Items]</t>
        </is>
      </c>
    </row>
    <row r="9">
      <c r="A9" s="4" t="inlineStr">
        <is>
          <t>Debt financing close date</t>
        </is>
      </c>
      <c r="B9" s="4" t="inlineStr">
        <is>
          <t>Jul. 23,
		2020</t>
        </is>
      </c>
    </row>
    <row r="10">
      <c r="A10" s="4" t="inlineStr">
        <is>
          <t>Net Book Value Of Loans Pledged As Collateral</t>
        </is>
      </c>
      <c r="B10" s="5" t="n">
        <v>602.3</v>
      </c>
    </row>
    <row r="11">
      <c r="A11" s="4" t="inlineStr">
        <is>
          <t>Term ABS 2017-3 [Member]</t>
        </is>
      </c>
    </row>
    <row r="12">
      <c r="A12" s="3" t="inlineStr">
        <is>
          <t>Debt Instrument [Line Items]</t>
        </is>
      </c>
    </row>
    <row r="13">
      <c r="A13" s="4" t="inlineStr">
        <is>
          <t>Debt financing close date</t>
        </is>
      </c>
      <c r="B13" s="4" t="inlineStr">
        <is>
          <t>Oct. 26,
		2017</t>
        </is>
      </c>
    </row>
    <row r="14">
      <c r="A14" s="4" t="inlineStr">
        <is>
          <t>Net Book Value Of Loans Pledged As Collateral</t>
        </is>
      </c>
      <c r="B14" s="5" t="n">
        <v>437.6</v>
      </c>
    </row>
    <row r="15">
      <c r="A15" s="4" t="inlineStr">
        <is>
          <t>Term ABS 2018-1 [Member]</t>
        </is>
      </c>
    </row>
    <row r="16">
      <c r="A16" s="3" t="inlineStr">
        <is>
          <t>Debt Instrument [Line Items]</t>
        </is>
      </c>
    </row>
    <row r="17">
      <c r="A17" s="4" t="inlineStr">
        <is>
          <t>Debt financing close date</t>
        </is>
      </c>
      <c r="B17" s="4" t="inlineStr">
        <is>
          <t>Feb. 22,
		2018</t>
        </is>
      </c>
    </row>
    <row r="18">
      <c r="A18" s="4" t="inlineStr">
        <is>
          <t>Net Book Value Of Loans Pledged As Collateral</t>
        </is>
      </c>
      <c r="B18" s="5" t="n">
        <v>625.1</v>
      </c>
    </row>
    <row r="19">
      <c r="A19" s="4" t="inlineStr">
        <is>
          <t>Term ABS 2018-2 [Member]</t>
        </is>
      </c>
    </row>
    <row r="20">
      <c r="A20" s="3" t="inlineStr">
        <is>
          <t>Debt Instrument [Line Items]</t>
        </is>
      </c>
    </row>
    <row r="21">
      <c r="A21" s="4" t="inlineStr">
        <is>
          <t>Debt financing close date</t>
        </is>
      </c>
      <c r="B21" s="4" t="inlineStr">
        <is>
          <t>May 24,
		2018</t>
        </is>
      </c>
    </row>
    <row r="22">
      <c r="A22" s="4" t="inlineStr">
        <is>
          <t>Net Book Value Of Loans Pledged As Collateral</t>
        </is>
      </c>
      <c r="B22" s="5" t="n">
        <v>562.6</v>
      </c>
    </row>
    <row r="23">
      <c r="A23" s="4" t="inlineStr">
        <is>
          <t>Term ABS 2018-3 [Member]</t>
        </is>
      </c>
    </row>
    <row r="24">
      <c r="A24" s="3" t="inlineStr">
        <is>
          <t>Debt Instrument [Line Items]</t>
        </is>
      </c>
    </row>
    <row r="25">
      <c r="A25" s="4" t="inlineStr">
        <is>
          <t>Debt financing close date</t>
        </is>
      </c>
      <c r="B25" s="4" t="inlineStr">
        <is>
          <t>Aug. 23,
		2018</t>
        </is>
      </c>
    </row>
    <row r="26">
      <c r="A26" s="4" t="inlineStr">
        <is>
          <t>Net Book Value Of Loans Pledged As Collateral</t>
        </is>
      </c>
      <c r="B26" s="5" t="n">
        <v>500.1</v>
      </c>
    </row>
    <row r="27">
      <c r="A27" s="4" t="inlineStr">
        <is>
          <t>Term ABS 2019-1 [Member]</t>
        </is>
      </c>
    </row>
    <row r="28">
      <c r="A28" s="3" t="inlineStr">
        <is>
          <t>Debt Instrument [Line Items]</t>
        </is>
      </c>
    </row>
    <row r="29">
      <c r="A29" s="4" t="inlineStr">
        <is>
          <t>Debt financing close date</t>
        </is>
      </c>
      <c r="B29" s="4" t="inlineStr">
        <is>
          <t>Feb. 21,
		2019</t>
        </is>
      </c>
    </row>
    <row r="30">
      <c r="A30" s="4" t="inlineStr">
        <is>
          <t>Net Book Value Of Loans Pledged As Collateral</t>
        </is>
      </c>
      <c r="B30" s="5" t="n">
        <v>503.1</v>
      </c>
    </row>
    <row r="31">
      <c r="A31" s="4" t="inlineStr">
        <is>
          <t>Term ABS 2019-2 [Member]</t>
        </is>
      </c>
    </row>
    <row r="32">
      <c r="A32" s="3" t="inlineStr">
        <is>
          <t>Debt Instrument [Line Items]</t>
        </is>
      </c>
    </row>
    <row r="33">
      <c r="A33" s="4" t="inlineStr">
        <is>
          <t>Debt financing close date</t>
        </is>
      </c>
      <c r="B33" s="4" t="inlineStr">
        <is>
          <t>Aug. 28,
		2019</t>
        </is>
      </c>
    </row>
    <row r="34">
      <c r="A34" s="4" t="inlineStr">
        <is>
          <t>Net Book Value Of Loans Pledged As Collateral</t>
        </is>
      </c>
      <c r="B34" s="5" t="n">
        <v>625.1</v>
      </c>
    </row>
    <row r="35">
      <c r="A35" s="4" t="inlineStr">
        <is>
          <t>Term ABS 2019-3 [Member]</t>
        </is>
      </c>
    </row>
    <row r="36">
      <c r="A36" s="3" t="inlineStr">
        <is>
          <t>Debt Instrument [Line Items]</t>
        </is>
      </c>
    </row>
    <row r="37">
      <c r="A37" s="4" t="inlineStr">
        <is>
          <t>Debt financing close date</t>
        </is>
      </c>
      <c r="B37" s="4" t="inlineStr">
        <is>
          <t>Nov. 21,
		2019</t>
        </is>
      </c>
    </row>
    <row r="38">
      <c r="A38" s="4" t="inlineStr">
        <is>
          <t>Net Book Value Of Loans Pledged As Collateral</t>
        </is>
      </c>
      <c r="B38" s="5" t="n">
        <v>439.6</v>
      </c>
    </row>
    <row r="39">
      <c r="A39" s="4" t="inlineStr">
        <is>
          <t>TermAssetBackedSecuredFinancingsTwoThousandTwentyThree</t>
        </is>
      </c>
    </row>
    <row r="40">
      <c r="A40" s="3" t="inlineStr">
        <is>
          <t>Debt Instrument [Line Items]</t>
        </is>
      </c>
    </row>
    <row r="41">
      <c r="A41" s="4" t="inlineStr">
        <is>
          <t>Debt financing close date</t>
        </is>
      </c>
      <c r="B41" s="4" t="inlineStr">
        <is>
          <t>Oct. 22,
		2020</t>
        </is>
      </c>
    </row>
    <row r="42">
      <c r="A42" s="4" t="inlineStr">
        <is>
          <t>Net Book Value Of Loans Pledged As Collateral</t>
        </is>
      </c>
      <c r="B42" s="5" t="n">
        <v>75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Debt (Scheduled Principal Maturities Of Debt) (Details) $ in Millions</t>
        </is>
      </c>
      <c r="B1" s="2" t="inlineStr">
        <is>
          <t>Dec. 31, 2020USD ($)</t>
        </is>
      </c>
    </row>
    <row r="2">
      <c r="A2" s="4" t="inlineStr">
        <is>
          <t>2021</t>
        </is>
      </c>
      <c r="B2" s="7" t="n">
        <v>1092</v>
      </c>
    </row>
    <row r="3">
      <c r="A3" s="4" t="inlineStr">
        <is>
          <t>2022</t>
        </is>
      </c>
      <c r="B3" s="8" t="n">
        <v>1481.8</v>
      </c>
    </row>
    <row r="4">
      <c r="A4" s="4" t="inlineStr">
        <is>
          <t>2023</t>
        </is>
      </c>
      <c r="B4" s="8" t="n">
        <v>1186.3</v>
      </c>
    </row>
    <row r="5">
      <c r="A5" s="4" t="inlineStr">
        <is>
          <t>2024</t>
        </is>
      </c>
      <c r="B5" s="6" t="n">
        <v>475</v>
      </c>
    </row>
    <row r="6">
      <c r="A6" s="4" t="inlineStr">
        <is>
          <t>2025</t>
        </is>
      </c>
      <c r="B6" s="6" t="n">
        <v>0</v>
      </c>
    </row>
    <row r="7">
      <c r="A7" s="4" t="inlineStr">
        <is>
          <t>After 2025</t>
        </is>
      </c>
      <c r="B7" s="6" t="n">
        <v>400</v>
      </c>
    </row>
    <row r="8">
      <c r="A8" s="4" t="inlineStr">
        <is>
          <t>Total</t>
        </is>
      </c>
      <c r="B8" s="8" t="n">
        <v>4635.1</v>
      </c>
    </row>
    <row r="9">
      <c r="A9" s="4" t="inlineStr">
        <is>
          <t>Revolving Secured Line Of Credit [Member]</t>
        </is>
      </c>
    </row>
    <row r="10">
      <c r="A10" s="4" t="inlineStr">
        <is>
          <t>2021</t>
        </is>
      </c>
      <c r="B10" s="6" t="n">
        <v>0</v>
      </c>
    </row>
    <row r="11">
      <c r="A11" s="4" t="inlineStr">
        <is>
          <t>2022</t>
        </is>
      </c>
      <c r="B11" s="6" t="n">
        <v>0</v>
      </c>
    </row>
    <row r="12">
      <c r="A12" s="4" t="inlineStr">
        <is>
          <t>2023</t>
        </is>
      </c>
      <c r="B12" s="8" t="n">
        <v>95.90000000000001</v>
      </c>
    </row>
    <row r="13">
      <c r="A13" s="4" t="inlineStr">
        <is>
          <t>2024</t>
        </is>
      </c>
      <c r="B13" s="6" t="n">
        <v>0</v>
      </c>
    </row>
    <row r="14">
      <c r="A14" s="4" t="inlineStr">
        <is>
          <t>2025</t>
        </is>
      </c>
      <c r="B14" s="6" t="n">
        <v>0</v>
      </c>
    </row>
    <row r="15">
      <c r="A15" s="4" t="inlineStr">
        <is>
          <t>After 2025</t>
        </is>
      </c>
      <c r="B15" s="6" t="n">
        <v>0</v>
      </c>
    </row>
    <row r="16">
      <c r="A16" s="4" t="inlineStr">
        <is>
          <t>Total</t>
        </is>
      </c>
      <c r="B16" s="8" t="n">
        <v>95.90000000000001</v>
      </c>
    </row>
    <row r="17">
      <c r="A17" s="4" t="inlineStr">
        <is>
          <t>Secured Debt [Member]</t>
        </is>
      </c>
    </row>
    <row r="18">
      <c r="A18" s="4" t="inlineStr">
        <is>
          <t>2021</t>
        </is>
      </c>
      <c r="B18" s="6" t="n">
        <v>0</v>
      </c>
    </row>
    <row r="19">
      <c r="A19" s="4" t="inlineStr">
        <is>
          <t>2022</t>
        </is>
      </c>
      <c r="B19" s="8" t="n">
        <v>28.1</v>
      </c>
    </row>
    <row r="20">
      <c r="A20" s="4" t="inlineStr">
        <is>
          <t>2023</t>
        </is>
      </c>
      <c r="B20" s="8" t="n">
        <v>46.9</v>
      </c>
    </row>
    <row r="21">
      <c r="A21" s="4" t="inlineStr">
        <is>
          <t>2024</t>
        </is>
      </c>
      <c r="B21" s="6" t="n">
        <v>0</v>
      </c>
    </row>
    <row r="22">
      <c r="A22" s="4" t="inlineStr">
        <is>
          <t>2025</t>
        </is>
      </c>
      <c r="B22" s="6" t="n">
        <v>0</v>
      </c>
    </row>
    <row r="23">
      <c r="A23" s="4" t="inlineStr">
        <is>
          <t>After 2025</t>
        </is>
      </c>
      <c r="B23" s="6" t="n">
        <v>0</v>
      </c>
    </row>
    <row r="24">
      <c r="A24" s="4" t="inlineStr">
        <is>
          <t>Total</t>
        </is>
      </c>
      <c r="B24" s="6" t="n">
        <v>75</v>
      </c>
    </row>
    <row r="25">
      <c r="A25" s="4" t="inlineStr">
        <is>
          <t>Term ABS Financing [Member]</t>
        </is>
      </c>
    </row>
    <row r="26">
      <c r="A26" s="4" t="inlineStr">
        <is>
          <t>2021</t>
        </is>
      </c>
      <c r="B26" s="8" t="n">
        <v>1091.2</v>
      </c>
      <c r="C26" s="4" t="inlineStr">
        <is>
          <t>[1]</t>
        </is>
      </c>
    </row>
    <row r="27">
      <c r="A27" s="4" t="inlineStr">
        <is>
          <t>2022</t>
        </is>
      </c>
      <c r="B27" s="8" t="n">
        <v>1452.8</v>
      </c>
      <c r="C27" s="4" t="inlineStr">
        <is>
          <t>[1]</t>
        </is>
      </c>
    </row>
    <row r="28">
      <c r="A28" s="4" t="inlineStr">
        <is>
          <t>2023</t>
        </is>
      </c>
      <c r="B28" s="8" t="n">
        <v>1034.7</v>
      </c>
      <c r="C28" s="4" t="inlineStr">
        <is>
          <t>[1]</t>
        </is>
      </c>
    </row>
    <row r="29">
      <c r="A29" s="4" t="inlineStr">
        <is>
          <t>2024</t>
        </is>
      </c>
      <c r="B29" s="6" t="n">
        <v>75</v>
      </c>
      <c r="C29" s="4" t="inlineStr">
        <is>
          <t>[1]</t>
        </is>
      </c>
    </row>
    <row r="30">
      <c r="A30" s="4" t="inlineStr">
        <is>
          <t>2025</t>
        </is>
      </c>
      <c r="B30" s="6" t="n">
        <v>0</v>
      </c>
      <c r="C30" s="4" t="inlineStr">
        <is>
          <t>[1]</t>
        </is>
      </c>
    </row>
    <row r="31">
      <c r="A31" s="4" t="inlineStr">
        <is>
          <t>After 2025</t>
        </is>
      </c>
      <c r="B31" s="6" t="n">
        <v>0</v>
      </c>
      <c r="C31" s="4" t="inlineStr">
        <is>
          <t>[1]</t>
        </is>
      </c>
    </row>
    <row r="32">
      <c r="A32" s="4" t="inlineStr">
        <is>
          <t>Total</t>
        </is>
      </c>
      <c r="B32" s="8" t="n">
        <v>3653.7</v>
      </c>
      <c r="C32" s="4" t="inlineStr">
        <is>
          <t>[1]</t>
        </is>
      </c>
    </row>
    <row r="33">
      <c r="A33" s="4" t="inlineStr">
        <is>
          <t>Senior Notes [Member]</t>
        </is>
      </c>
    </row>
    <row r="34">
      <c r="A34" s="4" t="inlineStr">
        <is>
          <t>2021</t>
        </is>
      </c>
      <c r="B34" s="6" t="n">
        <v>0</v>
      </c>
    </row>
    <row r="35">
      <c r="A35" s="4" t="inlineStr">
        <is>
          <t>2022</t>
        </is>
      </c>
      <c r="B35" s="6" t="n">
        <v>0</v>
      </c>
    </row>
    <row r="36">
      <c r="A36" s="4" t="inlineStr">
        <is>
          <t>2023</t>
        </is>
      </c>
      <c r="B36" s="6" t="n">
        <v>0</v>
      </c>
    </row>
    <row r="37">
      <c r="A37" s="4" t="inlineStr">
        <is>
          <t>2024</t>
        </is>
      </c>
      <c r="B37" s="6" t="n">
        <v>400</v>
      </c>
    </row>
    <row r="38">
      <c r="A38" s="4" t="inlineStr">
        <is>
          <t>2025</t>
        </is>
      </c>
      <c r="B38" s="6" t="n">
        <v>0</v>
      </c>
    </row>
    <row r="39">
      <c r="A39" s="4" t="inlineStr">
        <is>
          <t>After 2025</t>
        </is>
      </c>
      <c r="B39" s="6" t="n">
        <v>400</v>
      </c>
    </row>
    <row r="40">
      <c r="A40" s="4" t="inlineStr">
        <is>
          <t>Total</t>
        </is>
      </c>
      <c r="B40" s="6" t="n">
        <v>800</v>
      </c>
    </row>
    <row r="41">
      <c r="A41" s="4" t="inlineStr">
        <is>
          <t>Mortgage [Member]</t>
        </is>
      </c>
    </row>
    <row r="42">
      <c r="A42" s="4" t="inlineStr">
        <is>
          <t>2021</t>
        </is>
      </c>
      <c r="B42" s="8" t="n">
        <v>0.8</v>
      </c>
    </row>
    <row r="43">
      <c r="A43" s="4" t="inlineStr">
        <is>
          <t>2022</t>
        </is>
      </c>
      <c r="B43" s="8" t="n">
        <v>0.9</v>
      </c>
    </row>
    <row r="44">
      <c r="A44" s="4" t="inlineStr">
        <is>
          <t>2023</t>
        </is>
      </c>
      <c r="B44" s="8" t="n">
        <v>8.800000000000001</v>
      </c>
    </row>
    <row r="45">
      <c r="A45" s="4" t="inlineStr">
        <is>
          <t>2024</t>
        </is>
      </c>
      <c r="B45" s="6" t="n">
        <v>0</v>
      </c>
    </row>
    <row r="46">
      <c r="A46" s="4" t="inlineStr">
        <is>
          <t>2025</t>
        </is>
      </c>
      <c r="B46" s="6" t="n">
        <v>0</v>
      </c>
    </row>
    <row r="47">
      <c r="A47" s="4" t="inlineStr">
        <is>
          <t>After 2025</t>
        </is>
      </c>
      <c r="B47" s="6" t="n">
        <v>0</v>
      </c>
    </row>
    <row r="48">
      <c r="A48" s="4" t="inlineStr">
        <is>
          <t>Total</t>
        </is>
      </c>
      <c r="B48" s="5" t="n">
        <v>10.5</v>
      </c>
    </row>
    <row r="49"/>
    <row r="50">
      <c r="A50" s="4" t="inlineStr">
        <is>
          <t>[1]</t>
        </is>
      </c>
      <c r="B50" s="4" t="inlineStr">
        <is>
          <t>The principal maturities of the Term ABS transactions are estimated based on forecasted collections.</t>
        </is>
      </c>
    </row>
  </sheetData>
  <mergeCells count="3">
    <mergeCell ref="B1:C1"/>
    <mergeCell ref="A49:C49"/>
    <mergeCell ref="B50:C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rivative And Hedging Instruments (Schedule Of Terms Of Interest Rate Cap Agreements) (Details) - USD ($) $ in Millions</t>
        </is>
      </c>
      <c r="B1" s="2" t="inlineStr">
        <is>
          <t>12 Months Ended</t>
        </is>
      </c>
    </row>
    <row r="2">
      <c r="B2" s="2" t="inlineStr">
        <is>
          <t>Dec. 31, 2020</t>
        </is>
      </c>
      <c r="D2" s="2" t="inlineStr">
        <is>
          <t>Dec. 31, 2019</t>
        </is>
      </c>
    </row>
    <row r="3">
      <c r="A3" s="3" t="inlineStr">
        <is>
          <t>Derivative [Line Items]</t>
        </is>
      </c>
    </row>
    <row r="4">
      <c r="A4" s="4" t="inlineStr">
        <is>
          <t>Document Period End Date</t>
        </is>
      </c>
      <c r="B4" s="4" t="inlineStr">
        <is>
          <t>Dec. 31,
		2020</t>
        </is>
      </c>
    </row>
    <row r="5">
      <c r="A5" s="4" t="inlineStr">
        <is>
          <t>Interest rate swap fair value</t>
        </is>
      </c>
      <c r="B5" s="5" t="n">
        <v>0.1</v>
      </c>
      <c r="D5" s="5" t="n">
        <v>0.1</v>
      </c>
    </row>
    <row r="6">
      <c r="A6" s="4" t="inlineStr">
        <is>
          <t>Warehouse Facility II [Member]</t>
        </is>
      </c>
    </row>
    <row r="7">
      <c r="A7" s="3" t="inlineStr">
        <is>
          <t>Derivative [Line Items]</t>
        </is>
      </c>
    </row>
    <row r="8">
      <c r="A8" s="4" t="inlineStr">
        <is>
          <t>Debt financing amount</t>
        </is>
      </c>
      <c r="B8" s="6" t="n">
        <v>400</v>
      </c>
      <c r="C8" s="4" t="inlineStr">
        <is>
          <t>[1]</t>
        </is>
      </c>
      <c r="D8" s="6" t="n">
        <v>400</v>
      </c>
    </row>
    <row r="9">
      <c r="A9" s="4" t="inlineStr">
        <is>
          <t>Warehouse Facility II [Member] | 5.50% Cap Interest Rate [Member]</t>
        </is>
      </c>
    </row>
    <row r="10">
      <c r="A10" s="3" t="inlineStr">
        <is>
          <t>Derivative [Line Items]</t>
        </is>
      </c>
    </row>
    <row r="11">
      <c r="A11" s="4" t="inlineStr">
        <is>
          <t>Derivative, Notional Amount</t>
        </is>
      </c>
      <c r="B11" s="7" t="n">
        <v>205</v>
      </c>
      <c r="D11" s="7" t="n">
        <v>205</v>
      </c>
    </row>
    <row r="12">
      <c r="A12" s="4" t="inlineStr">
        <is>
          <t>Cap Interest Rate</t>
        </is>
      </c>
      <c r="B12" s="4" t="inlineStr">
        <is>
          <t>5.50%</t>
        </is>
      </c>
      <c r="D12" s="4" t="inlineStr">
        <is>
          <t>5.50%</t>
        </is>
      </c>
    </row>
    <row r="13">
      <c r="A13" s="4" t="inlineStr">
        <is>
          <t>Warehouse Facility IV [Member]</t>
        </is>
      </c>
    </row>
    <row r="14">
      <c r="A14" s="3" t="inlineStr">
        <is>
          <t>Derivative [Line Items]</t>
        </is>
      </c>
    </row>
    <row r="15">
      <c r="A15" s="4" t="inlineStr">
        <is>
          <t>Debt financing amount</t>
        </is>
      </c>
      <c r="B15" s="7" t="n">
        <v>300</v>
      </c>
      <c r="C15" s="4" t="inlineStr">
        <is>
          <t>[1]</t>
        </is>
      </c>
      <c r="D15" s="7" t="n">
        <v>300</v>
      </c>
    </row>
    <row r="16">
      <c r="A16" s="4" t="inlineStr">
        <is>
          <t>Derivative, Notional Amount</t>
        </is>
      </c>
      <c r="B16" s="6" t="n">
        <v>300</v>
      </c>
      <c r="D16" s="6" t="n">
        <v>300</v>
      </c>
    </row>
    <row r="17">
      <c r="A17" s="4" t="inlineStr">
        <is>
          <t>Warehouse Facility IV [Member] | 6.50% Cap Interest Rate [Member]</t>
        </is>
      </c>
    </row>
    <row r="18">
      <c r="A18" s="3" t="inlineStr">
        <is>
          <t>Derivative [Line Items]</t>
        </is>
      </c>
    </row>
    <row r="19">
      <c r="A19" s="4" t="inlineStr">
        <is>
          <t>Derivative, Notional Amount</t>
        </is>
      </c>
      <c r="B19" s="5" t="n">
        <v>33.3</v>
      </c>
      <c r="D19" s="7" t="n">
        <v>100</v>
      </c>
    </row>
    <row r="20">
      <c r="A20" s="4" t="inlineStr">
        <is>
          <t>Cap Interest Rate</t>
        </is>
      </c>
      <c r="B20" s="4" t="inlineStr">
        <is>
          <t>6.50%</t>
        </is>
      </c>
      <c r="D20" s="4" t="inlineStr">
        <is>
          <t>6.50%</t>
        </is>
      </c>
    </row>
    <row r="21">
      <c r="A21" s="4" t="inlineStr">
        <is>
          <t>Warehouse Facility IV [Member] | Additional 6.50% Cap Interest Rate [Member]</t>
        </is>
      </c>
    </row>
    <row r="22">
      <c r="A22" s="3" t="inlineStr">
        <is>
          <t>Derivative [Line Items]</t>
        </is>
      </c>
    </row>
    <row r="23">
      <c r="A23" s="4" t="inlineStr">
        <is>
          <t>Derivative, Notional Amount</t>
        </is>
      </c>
      <c r="B23" s="7" t="n">
        <v>50</v>
      </c>
      <c r="D23" s="7" t="n">
        <v>150</v>
      </c>
    </row>
    <row r="24">
      <c r="A24" s="4" t="inlineStr">
        <is>
          <t>Cap Interest Rate</t>
        </is>
      </c>
      <c r="B24" s="4" t="inlineStr">
        <is>
          <t>6.50%</t>
        </is>
      </c>
      <c r="D24" s="4" t="inlineStr">
        <is>
          <t>6.50%</t>
        </is>
      </c>
    </row>
    <row r="25">
      <c r="A25" s="4" t="inlineStr">
        <is>
          <t>Warehouse Facility IV [Member] | Second Additional 6.50% Cap Interest Rate [Member]</t>
        </is>
      </c>
    </row>
    <row r="26">
      <c r="A26" s="3" t="inlineStr">
        <is>
          <t>Derivative [Line Items]</t>
        </is>
      </c>
    </row>
    <row r="27">
      <c r="A27" s="4" t="inlineStr">
        <is>
          <t>Derivative, Notional Amount</t>
        </is>
      </c>
      <c r="B27" s="5" t="n">
        <v>216.7</v>
      </c>
      <c r="D27" s="7" t="n">
        <v>50</v>
      </c>
    </row>
    <row r="28">
      <c r="A28" s="4" t="inlineStr">
        <is>
          <t>Cap Interest Rate</t>
        </is>
      </c>
      <c r="B28" s="4" t="inlineStr">
        <is>
          <t>6.50%</t>
        </is>
      </c>
      <c r="D28" s="4" t="inlineStr">
        <is>
          <t>6.50%</t>
        </is>
      </c>
    </row>
    <row r="29">
      <c r="A29" s="4" t="inlineStr">
        <is>
          <t>Warehouse Facility V [Member]</t>
        </is>
      </c>
    </row>
    <row r="30">
      <c r="A30" s="3" t="inlineStr">
        <is>
          <t>Derivative [Line Items]</t>
        </is>
      </c>
    </row>
    <row r="31">
      <c r="A31" s="4" t="inlineStr">
        <is>
          <t>Debt financing amount</t>
        </is>
      </c>
      <c r="B31" s="7" t="n">
        <v>125</v>
      </c>
      <c r="C31" s="4" t="inlineStr">
        <is>
          <t>[1]</t>
        </is>
      </c>
      <c r="D31" s="7" t="n">
        <v>100</v>
      </c>
    </row>
    <row r="32">
      <c r="A32" s="4" t="inlineStr">
        <is>
          <t>Warehouse Facility V [Member] | 5.50% Cap Interest Rate [Member]</t>
        </is>
      </c>
    </row>
    <row r="33">
      <c r="A33" s="3" t="inlineStr">
        <is>
          <t>Derivative [Line Items]</t>
        </is>
      </c>
    </row>
    <row r="34">
      <c r="A34" s="4" t="inlineStr">
        <is>
          <t>Derivative, Notional Amount</t>
        </is>
      </c>
      <c r="B34" s="7" t="n">
        <v>94</v>
      </c>
    </row>
    <row r="35">
      <c r="A35" s="4" t="inlineStr">
        <is>
          <t>Cap Interest Rate</t>
        </is>
      </c>
      <c r="B35" s="4" t="inlineStr">
        <is>
          <t>5.50%</t>
        </is>
      </c>
    </row>
    <row r="36">
      <c r="A36" s="4" t="inlineStr">
        <is>
          <t>Warehouse Facility V [Member] | 6.50% Cap Interest Rate [Member]</t>
        </is>
      </c>
    </row>
    <row r="37">
      <c r="A37" s="3" t="inlineStr">
        <is>
          <t>Derivative [Line Items]</t>
        </is>
      </c>
    </row>
    <row r="38">
      <c r="A38" s="4" t="inlineStr">
        <is>
          <t>Derivative, Notional Amount</t>
        </is>
      </c>
      <c r="D38" s="7" t="n">
        <v>75</v>
      </c>
    </row>
    <row r="39">
      <c r="A39" s="4" t="inlineStr">
        <is>
          <t>Cap Interest Rate</t>
        </is>
      </c>
      <c r="D39" s="4" t="inlineStr">
        <is>
          <t>6.50%</t>
        </is>
      </c>
    </row>
    <row r="40">
      <c r="A40" s="4" t="inlineStr">
        <is>
          <t>Term ABS 2016-1 [Member]</t>
        </is>
      </c>
    </row>
    <row r="41">
      <c r="A41" s="3" t="inlineStr">
        <is>
          <t>Derivative [Line Items]</t>
        </is>
      </c>
    </row>
    <row r="42">
      <c r="A42" s="4" t="inlineStr">
        <is>
          <t>Debt financing amount</t>
        </is>
      </c>
      <c r="B42" s="7" t="n">
        <v>500</v>
      </c>
    </row>
    <row r="43">
      <c r="A43" s="4" t="inlineStr">
        <is>
          <t>Warehouse Facility VII [Member]</t>
        </is>
      </c>
    </row>
    <row r="44">
      <c r="A44" s="3" t="inlineStr">
        <is>
          <t>Derivative [Line Items]</t>
        </is>
      </c>
    </row>
    <row r="45">
      <c r="A45" s="4" t="inlineStr">
        <is>
          <t>Debt financing amount</t>
        </is>
      </c>
      <c r="B45" s="6" t="n">
        <v>150</v>
      </c>
      <c r="C45" s="4" t="inlineStr">
        <is>
          <t>[1]</t>
        </is>
      </c>
      <c r="D45" s="7" t="n">
        <v>150</v>
      </c>
    </row>
    <row r="46">
      <c r="A46" s="4" t="inlineStr">
        <is>
          <t>Derivative, Notional Amount</t>
        </is>
      </c>
      <c r="B46" s="6" t="n">
        <v>150</v>
      </c>
    </row>
    <row r="47">
      <c r="A47" s="4" t="inlineStr">
        <is>
          <t>Warehouse Facility VII [Member] | 5.50% Cap Interest Rate [Member]</t>
        </is>
      </c>
    </row>
    <row r="48">
      <c r="A48" s="3" t="inlineStr">
        <is>
          <t>Derivative [Line Items]</t>
        </is>
      </c>
    </row>
    <row r="49">
      <c r="A49" s="4" t="inlineStr">
        <is>
          <t>Derivative, Notional Amount</t>
        </is>
      </c>
      <c r="B49" s="5" t="n">
        <v>68.7</v>
      </c>
    </row>
    <row r="50">
      <c r="A50" s="4" t="inlineStr">
        <is>
          <t>Cap Interest Rate</t>
        </is>
      </c>
      <c r="B50" s="4" t="inlineStr">
        <is>
          <t>5.50%</t>
        </is>
      </c>
    </row>
    <row r="51">
      <c r="A51" s="4" t="inlineStr">
        <is>
          <t>Warehouse Facility VII [Member] | 5.00% Cap Interest Rate [Member]</t>
        </is>
      </c>
    </row>
    <row r="52">
      <c r="A52" s="3" t="inlineStr">
        <is>
          <t>Derivative [Line Items]</t>
        </is>
      </c>
    </row>
    <row r="53">
      <c r="A53" s="4" t="inlineStr">
        <is>
          <t>Derivative, Notional Amount</t>
        </is>
      </c>
      <c r="D53" s="5" t="n">
        <v>143.8</v>
      </c>
    </row>
    <row r="54">
      <c r="A54" s="4" t="inlineStr">
        <is>
          <t>Cap Interest Rate</t>
        </is>
      </c>
      <c r="D54" s="4" t="inlineStr">
        <is>
          <t>5.50%</t>
        </is>
      </c>
    </row>
    <row r="55">
      <c r="A55" s="4" t="inlineStr">
        <is>
          <t>Warehouse Facility VII [Member] | Additional Five Point Five Percent Cap Interest Rate</t>
        </is>
      </c>
    </row>
    <row r="56">
      <c r="A56" s="3" t="inlineStr">
        <is>
          <t>Derivative [Line Items]</t>
        </is>
      </c>
    </row>
    <row r="57">
      <c r="A57" s="4" t="inlineStr">
        <is>
          <t>Derivative, Notional Amount</t>
        </is>
      </c>
      <c r="B57" s="5" t="n">
        <v>81.3</v>
      </c>
    </row>
    <row r="58">
      <c r="A58" s="4" t="inlineStr">
        <is>
          <t>Cap Interest Rate</t>
        </is>
      </c>
      <c r="B58" s="4" t="inlineStr">
        <is>
          <t>5.50%</t>
        </is>
      </c>
    </row>
    <row r="59">
      <c r="A59" s="4" t="inlineStr">
        <is>
          <t>Warehouse Facility VIII [Member]</t>
        </is>
      </c>
    </row>
    <row r="60">
      <c r="A60" s="3" t="inlineStr">
        <is>
          <t>Derivative [Line Items]</t>
        </is>
      </c>
    </row>
    <row r="61">
      <c r="A61" s="4" t="inlineStr">
        <is>
          <t>Debt financing amount</t>
        </is>
      </c>
      <c r="B61" s="7" t="n">
        <v>200</v>
      </c>
      <c r="C61" s="4" t="inlineStr">
        <is>
          <t>[1]</t>
        </is>
      </c>
      <c r="D61" s="7" t="n">
        <v>200</v>
      </c>
    </row>
    <row r="62">
      <c r="A62" s="4" t="inlineStr">
        <is>
          <t>Warehouse Facility VIII [Member] | 5.50% Cap Interest Rate [Member]</t>
        </is>
      </c>
    </row>
    <row r="63">
      <c r="A63" s="3" t="inlineStr">
        <is>
          <t>Derivative [Line Items]</t>
        </is>
      </c>
    </row>
    <row r="64">
      <c r="A64" s="4" t="inlineStr">
        <is>
          <t>Derivative, Notional Amount</t>
        </is>
      </c>
      <c r="B64" s="7" t="n">
        <v>200</v>
      </c>
      <c r="D64" s="7" t="n">
        <v>200</v>
      </c>
    </row>
    <row r="65">
      <c r="A65" s="4" t="inlineStr">
        <is>
          <t>Cap Interest Rate</t>
        </is>
      </c>
      <c r="B65" s="4" t="inlineStr">
        <is>
          <t>5.50%</t>
        </is>
      </c>
      <c r="D65" s="4" t="inlineStr">
        <is>
          <t>5.50%</t>
        </is>
      </c>
    </row>
    <row r="66"/>
    <row r="67">
      <c r="A67" s="4" t="inlineStr">
        <is>
          <t>[1]</t>
        </is>
      </c>
      <c r="B67" s="4" t="inlineStr">
        <is>
          <t>Interest rate cap agreements are in place to limit the exposure to increasing interest rates.</t>
        </is>
      </c>
    </row>
  </sheetData>
  <mergeCells count="5">
    <mergeCell ref="A1:A2"/>
    <mergeCell ref="B1:C1"/>
    <mergeCell ref="B2:C2"/>
    <mergeCell ref="A66:D66"/>
    <mergeCell ref="B67:D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our accounts and our wholly-owned subsidiaries. All significant intercompany transactions have been eliminated. Our primary subsidiaries as of December 31, 2020 are: Buyer’s Vehicle Protection Plan, Inc. (“BVPP”), Vehicle Remarketing Services, Inc. (“VRS”), VSC Re Company (“VSC Re”), CAC Warehouse Funding Corporation II, CAC Warehouse Funding LLC IV, CAC Warehouse Funding LLC V, CAC Warehouse Funding LLC VI, CAC Warehouse Funding LLC VII, CAC Warehouse Funding LLC VIII, Credit Acceptance Funding LLC 2017-3, Credit Acceptance Funding LLC 2018-1, Credit Acceptance Funding LLC 2018-2 and Credit Acceptance Funding LLC 2018-3, Credit Acceptance Funding LLC 2019-1, Credit Acceptance Funding LLC 2019-2, Credit Acceptance Funding LLC 2019-3, Credit Acceptance Funding LLC 2020-1, Credit Acceptance Funding LLC 2020-2 and Credit Acceptance Funding LLC 2020-3. 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 Cash and Cash Equivalents and Restricted Cash and Cash Equivalents Cash equivalents consist of readily marketable securities with original maturities at the date of acquisition of three months or less. As of December 31, 2020 and 2019, we had $15.7 million and $186.1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0 and 2019, we had $376.9 million and $326.7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0 2019 2018 Cash and cash equivalents $ 16.0 $ 187.4 $ 25.7 Restricted cash and cash equivalents 380.2 330.3 303.6 Total cash and cash equivalents and restricted cash and cash equivalents $ 396.2 $ 517.7 $ 329.3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our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2020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on January 1, 2020, we: • calculated an effective interest rate based on expected future net cash flows; and • increased the Loans receivable and the related allowance for credit losses balances by the present value of the difference between contractual future net cash flows and expected future net cash flows discounted at the effective interest rate. This “gross-up” did not impact the net carrying amount of Loans (Loans receivable less allowance for credit losses) or net income. Under the PCD Method, for each reporting period subsequent to our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subsequent to December 31, 2019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2019 and 2018 Recognition and Measurement Policies. Prior to the adoption of CECL on January 1, 2020, we accounted for our Loans as loans acquired with significant credit deterioration. At the time of assignment, we: • calculated an effective interest rate based on expected future net cash flows; and • recorded a Loan receivable equal to the advance paid to the Dealer under the Portfolio Program or purchase price paid to the Dealer under the Purchase Program. For each reporting period subsequent to assignment, we: • recalculated an effective interest rate based on expected future net cash flows; • recognized finance charge revenue using the greater of the effective interest rate that was calculated for the reporting period or the effective interest rate that was calculated at the time of assignment, both of which were based on expected future net cash flows; and • recorded or adjusted an allowance for credit losses, if necessary, to reduce the net carrying amount of each Loan to the present value of expected future net cash flows discounted at the effective interest rate that was calculated at the time of assignment. The initial allowance for credit losses was recognized as provision for credit losses expense and the adjustment to the allowance for credit losses wa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 not aggregated, if assigned subsequent to December 31, 2019; or • aggregated into pools based on the month of purchase, if assigned prior to January 1, 2020. The outstanding balance of each Loan included in Loans receivable is comprised of the following: • cash paid to the Dealer (or to third 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and economic conditio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In addition, on January 1, 2020, we adopted a partial write-off policy in connection with our adoption of CECL.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Substantially all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On January 1, 2020, we adopted CECL, which changed our accounting policies for Loans. During the first quarter of 2020, we reduced forecasted collection rates to reflect the estimated long-term impact of COVID-19 on Consumer Loan performance. For additional information, see New Accounting Updates Adopted During the Current Year below and Note 5. For the three year period ended December 31, 2020, we did not make any other methodology changes for Loans that had a material impact on our financial statements. 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office furniture and equipment – 7 years, and leasehold improvements – the lesser of the lease term or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 Deferred Debt Issuance Costs Deferred debt issuance costs associated with secured financings and senior notes are included as a deduction from the carrying amount of the related debt liability, and deferred debt issuance costs associated with our revolving secured line of credit are included in other ass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For additional information regarding deferred debt issuance costs, see Note 9 to the consolidated financial statements. 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10 to the consolidated financial statements. 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subsequent to December 31, 2019, the effective interest rate is based on contractual future net cash flows. For Consumer Loans assigned prior to January 1, 2020, the effective interest rate was determined based on expected future net cash flows. In connection with our adoption of CECL on January 1, 2020, we have elected to report the change in the present value of credit losses attributable to the passage of time as a reduction to finance charges. As a result, for financial statement periods beginning after December 31, 2019,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For financial statement periods beginning prior to January 1, 2020, the entire amount of finance charges recognized on each Loan was allocated to the Loan receivable. Reinsurance VSC Re, our wholly-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 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0, 2019 and 2018, we recognized compensation expense of $7.2 million, $7.1 million, and $5.3 million, respectively, for our matching contributions to the plan. 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 Advertising Costs Advertising costs are expensed as incurred. Advertising expenses were $0.1 million for the year ended December 31, 2020, $0.3 million for the year ended December 31, 2019 and $0.2 million for the year ended December 31, 2018. New Accounting Updates Adopted During the Current Year Accounting for Costs of Implementing Cloud Computing. In August 2018, the Financial Accounting Standards Board (“FASB”) issued Accounting Standards Update (“ASU”) 2018-15, which reduces complexity in the accounting for costs of implementing a cloud computing service arrangement. This standard aligns the accounting for implementation costs of hosting arrangements, regardless of whether they convey a license to the hosted software. Under the current guidance, the classification of an arrangement as either a software license or a service contract determines whether or not we capitalize implementation costs. If an arrangement meets the definition of a software license, implementation costs are capitalized. If an arrangement meets the definition of a service contract, implementation costs are expensed as incurred. Under the new guidance, implementation costs will be capitalized regardless of their classification. The adoption of ASU 2018-15 on January 1, 2020 changed how we account for our cloud computing arrangements. However, its adoption did not have a material impact on our consolidated financial statements and related disclosures. Measurement of Credit Losses on Financial Instruments. In June 2016, the FASB issued ASU 2016-13, which included an allowance for credit losses model known as the current expected credit loss model, or CECL, that is based on expected losses rather than incurred losses. Under the new guidance, an entity recognizes an allowance for credit losses based on the difference between contractual future net cash flows and its estimate of expected future net cash flows. The new guidance also changed the scope of the special accounting for loans acquired with significant credit deterioration. Our adoption of ASU 2016-13 on January 1, 2020 had a material impact on our consolidated financial statements and related disclosures, as it changed our accounting policies for Loans. Upon adoption of CECL on January 1, 2020, we increased both our Loans receivable and the related allowance for credit los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Schedule Of Effect Of Derivative Instruments Not Designated As Hedging Instruments In Consolidated Statements Of Income) (Details) - USD ($) $ in Millions</t>
        </is>
      </c>
      <c r="B1" s="2" t="inlineStr">
        <is>
          <t>12 Months Ended</t>
        </is>
      </c>
    </row>
    <row r="2">
      <c r="B2" s="2" t="inlineStr">
        <is>
          <t>Dec. 31, 2020</t>
        </is>
      </c>
      <c r="C2" s="2" t="inlineStr">
        <is>
          <t>Dec. 31, 2019</t>
        </is>
      </c>
      <c r="D2" s="2" t="inlineStr">
        <is>
          <t>Dec. 31, 2018</t>
        </is>
      </c>
    </row>
    <row r="3">
      <c r="A3" s="4" t="inlineStr">
        <is>
          <t>Interest Expense [Member] | Interest Rate Caps [Member] | Not Designated as Hedging Instrument [Member]</t>
        </is>
      </c>
    </row>
    <row r="4">
      <c r="A4" s="3" t="inlineStr">
        <is>
          <t>Derivative Instruments, Gain (Loss) [Line Items]</t>
        </is>
      </c>
    </row>
    <row r="5">
      <c r="A5" s="4" t="inlineStr">
        <is>
          <t>Amount of (Loss) / Gain Recognized in Income on Derivatives</t>
        </is>
      </c>
      <c r="B5" s="7" t="n">
        <v>0</v>
      </c>
      <c r="C5" s="5" t="n">
        <v>-0.1</v>
      </c>
      <c r="D5" s="5"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18</t>
        </is>
      </c>
      <c r="C2" s="2" t="inlineStr">
        <is>
          <t>Dec. 31, 2017</t>
        </is>
      </c>
      <c r="D2" s="2" t="inlineStr">
        <is>
          <t>Dec. 31, 2020</t>
        </is>
      </c>
      <c r="E2" s="2" t="inlineStr">
        <is>
          <t>Dec. 31, 2019</t>
        </is>
      </c>
    </row>
    <row r="3">
      <c r="A3" s="3" t="inlineStr">
        <is>
          <t>Income Tax Disclosure [Abstract]</t>
        </is>
      </c>
    </row>
    <row r="4">
      <c r="A4" s="4" t="inlineStr">
        <is>
          <t>Valuation Allowance, Deferred Tax Asset, Increase (Decrease), Amount</t>
        </is>
      </c>
      <c r="B4" s="5" t="n">
        <v>-3.4</v>
      </c>
      <c r="C4" s="5" t="n">
        <v>-5.5</v>
      </c>
    </row>
    <row r="5">
      <c r="A5" s="4" t="inlineStr">
        <is>
          <t>Unrecognized tax benefit that, if recognized, would favorably affect our effective income tax rate</t>
        </is>
      </c>
      <c r="D5" s="5" t="n">
        <v>41.8</v>
      </c>
    </row>
    <row r="6">
      <c r="A6" s="4" t="inlineStr">
        <is>
          <t>Accrued interest related to uncertain tax positions</t>
        </is>
      </c>
      <c r="D6" s="5" t="n">
        <v>9.199999999999999</v>
      </c>
      <c r="E6" s="5" t="n">
        <v>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Provis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provision for income taxes</t>
        </is>
      </c>
      <c r="B4" s="5" t="n">
        <v>216.1</v>
      </c>
      <c r="C4" s="5" t="n">
        <v>318.4</v>
      </c>
      <c r="D4" s="5" t="n">
        <v>127.8</v>
      </c>
      <c r="E4" s="5" t="n">
        <v>-112.8</v>
      </c>
      <c r="F4" s="5" t="n">
        <v>215.2</v>
      </c>
      <c r="G4" s="5" t="n">
        <v>219.1</v>
      </c>
      <c r="H4" s="5" t="n">
        <v>215.3</v>
      </c>
      <c r="I4" s="5" t="n">
        <v>206.3</v>
      </c>
      <c r="J4" s="5" t="n">
        <v>549.5</v>
      </c>
      <c r="K4" s="5" t="n">
        <v>855.9</v>
      </c>
      <c r="L4" s="5" t="n">
        <v>755.1</v>
      </c>
    </row>
    <row r="5">
      <c r="A5" s="4" t="inlineStr">
        <is>
          <t>Current provision for income taxes, Federal</t>
        </is>
      </c>
      <c r="J5" s="8" t="n">
        <v>53.8</v>
      </c>
      <c r="K5" s="8" t="n">
        <v>94.09999999999999</v>
      </c>
      <c r="L5" s="8" t="n">
        <v>110.9</v>
      </c>
    </row>
    <row r="6">
      <c r="A6" s="4" t="inlineStr">
        <is>
          <t>Current provision for income taxes, State</t>
        </is>
      </c>
      <c r="J6" s="8" t="n">
        <v>6.6</v>
      </c>
      <c r="K6" s="8" t="n">
        <v>18.7</v>
      </c>
      <c r="L6" s="8" t="n">
        <v>19.5</v>
      </c>
    </row>
    <row r="7">
      <c r="A7" s="4" t="inlineStr">
        <is>
          <t>Current provision for income taxes</t>
        </is>
      </c>
      <c r="J7" s="8" t="n">
        <v>60.4</v>
      </c>
      <c r="K7" s="8" t="n">
        <v>112.8</v>
      </c>
      <c r="L7" s="8" t="n">
        <v>130.4</v>
      </c>
    </row>
    <row r="8">
      <c r="A8" s="4" t="inlineStr">
        <is>
          <t>Deferred provision for income taxes, Federal</t>
        </is>
      </c>
      <c r="J8" s="8" t="n">
        <v>57.3</v>
      </c>
      <c r="K8" s="8" t="n">
        <v>70.7</v>
      </c>
      <c r="L8" s="6" t="n">
        <v>35</v>
      </c>
    </row>
    <row r="9">
      <c r="A9" s="4" t="inlineStr">
        <is>
          <t>Deferred provision for income taxes, State</t>
        </is>
      </c>
      <c r="J9" s="6" t="n">
        <v>11</v>
      </c>
      <c r="K9" s="8" t="n">
        <v>14.8</v>
      </c>
      <c r="L9" s="8" t="n">
        <v>14.3</v>
      </c>
    </row>
    <row r="10">
      <c r="A10" s="4" t="inlineStr">
        <is>
          <t>Deferred provision for income taxes</t>
        </is>
      </c>
      <c r="J10" s="8" t="n">
        <v>68.3</v>
      </c>
      <c r="K10" s="8" t="n">
        <v>85.5</v>
      </c>
      <c r="L10" s="8" t="n">
        <v>49.3</v>
      </c>
    </row>
    <row r="11">
      <c r="A11" s="4" t="inlineStr">
        <is>
          <t>Interest</t>
        </is>
      </c>
      <c r="J11" s="8" t="n">
        <v>-0.2</v>
      </c>
      <c r="K11" s="8" t="n">
        <v>1.5</v>
      </c>
      <c r="L11" s="8" t="n">
        <v>1.4</v>
      </c>
    </row>
    <row r="12">
      <c r="A12" s="4" t="inlineStr">
        <is>
          <t>Unrecognized Tax Benefits, Income Tax Penalties Expense</t>
        </is>
      </c>
      <c r="J12" s="6" t="n">
        <v>0</v>
      </c>
      <c r="K12" s="6" t="n">
        <v>0</v>
      </c>
      <c r="L12" s="6" t="n">
        <v>0</v>
      </c>
    </row>
    <row r="13">
      <c r="A13" s="4" t="inlineStr">
        <is>
          <t>Interest and penalties expense (benefit)</t>
        </is>
      </c>
      <c r="J13" s="8" t="n">
        <v>-0.2</v>
      </c>
      <c r="K13" s="8" t="n">
        <v>1.5</v>
      </c>
      <c r="L13" s="8" t="n">
        <v>1.4</v>
      </c>
    </row>
    <row r="14">
      <c r="A14" s="4" t="inlineStr">
        <is>
          <t>Provision for income taxes</t>
        </is>
      </c>
      <c r="J14" s="5" t="n">
        <v>128.5</v>
      </c>
      <c r="K14" s="5" t="n">
        <v>199.8</v>
      </c>
      <c r="L14" s="5" t="n">
        <v>181.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Deferred Tax Assets And Liabilities) (Details) - USD ($) $ in Millions</t>
        </is>
      </c>
      <c r="B1" s="2" t="inlineStr">
        <is>
          <t>12 Months Ended</t>
        </is>
      </c>
    </row>
    <row r="2">
      <c r="B2" s="2" t="inlineStr">
        <is>
          <t>Dec. 31, 2018</t>
        </is>
      </c>
      <c r="C2" s="2" t="inlineStr">
        <is>
          <t>Dec. 31, 2017</t>
        </is>
      </c>
      <c r="D2" s="2" t="inlineStr">
        <is>
          <t>Dec. 31, 2020</t>
        </is>
      </c>
      <c r="E2" s="2" t="inlineStr">
        <is>
          <t>Dec. 31, 2019</t>
        </is>
      </c>
    </row>
    <row r="3">
      <c r="A3" s="3" t="inlineStr">
        <is>
          <t>Income Tax Disclosure [Abstract]</t>
        </is>
      </c>
    </row>
    <row r="4">
      <c r="A4" s="4" t="inlineStr">
        <is>
          <t>Allowance for credit losses</t>
        </is>
      </c>
      <c r="D4" s="5" t="n">
        <v>801.4</v>
      </c>
      <c r="E4" s="5" t="n">
        <v>128.3</v>
      </c>
    </row>
    <row r="5">
      <c r="A5" s="4" t="inlineStr">
        <is>
          <t>Stock-based compensation</t>
        </is>
      </c>
      <c r="D5" s="8" t="n">
        <v>15.8</v>
      </c>
      <c r="E5" s="8" t="n">
        <v>15.5</v>
      </c>
    </row>
    <row r="6">
      <c r="A6" s="4" t="inlineStr">
        <is>
          <t>Deferred state net operating loss</t>
        </is>
      </c>
      <c r="D6" s="8" t="n">
        <v>4.3</v>
      </c>
      <c r="E6" s="8" t="n">
        <v>3.6</v>
      </c>
    </row>
    <row r="7">
      <c r="A7" s="4" t="inlineStr">
        <is>
          <t>Other, net</t>
        </is>
      </c>
      <c r="D7" s="8" t="n">
        <v>12.3</v>
      </c>
      <c r="E7" s="8" t="n">
        <v>13.2</v>
      </c>
    </row>
    <row r="8">
      <c r="A8" s="4" t="inlineStr">
        <is>
          <t>Total deferred tax assets</t>
        </is>
      </c>
      <c r="D8" s="8" t="n">
        <v>833.8</v>
      </c>
      <c r="E8" s="8" t="n">
        <v>160.6</v>
      </c>
    </row>
    <row r="9">
      <c r="A9" s="4" t="inlineStr">
        <is>
          <t>Valuation of Loans receivable</t>
        </is>
      </c>
      <c r="D9" s="8" t="n">
        <v>1208.5</v>
      </c>
      <c r="E9" s="8" t="n">
        <v>471.3</v>
      </c>
    </row>
    <row r="10">
      <c r="A10" s="4" t="inlineStr">
        <is>
          <t>Deferred Loan origination costs</t>
        </is>
      </c>
      <c r="D10" s="8" t="n">
        <v>1.6</v>
      </c>
      <c r="E10" s="8" t="n">
        <v>1.6</v>
      </c>
    </row>
    <row r="11">
      <c r="A11" s="4" t="inlineStr">
        <is>
          <t>Other, net</t>
        </is>
      </c>
      <c r="D11" s="8" t="n">
        <v>14.7</v>
      </c>
      <c r="E11" s="8" t="n">
        <v>10.2</v>
      </c>
    </row>
    <row r="12">
      <c r="A12" s="4" t="inlineStr">
        <is>
          <t>Total deferred tax liabilities</t>
        </is>
      </c>
      <c r="D12" s="8" t="n">
        <v>1224.8</v>
      </c>
      <c r="E12" s="8" t="n">
        <v>483.1</v>
      </c>
    </row>
    <row r="13">
      <c r="A13" s="4" t="inlineStr">
        <is>
          <t>Net deferred tax liability</t>
        </is>
      </c>
      <c r="D13" s="7" t="n">
        <v>391</v>
      </c>
      <c r="E13" s="5" t="n">
        <v>322.5</v>
      </c>
    </row>
    <row r="14">
      <c r="A14" s="4" t="inlineStr">
        <is>
          <t>Deferred tax asset valuation allowance, Increase (Decrease)</t>
        </is>
      </c>
      <c r="B14" s="5" t="n">
        <v>3.4</v>
      </c>
      <c r="C14" s="5" t="n">
        <v>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Reconciliation Of The U.S. Federal Statutory Rate To Effectiv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t>
        </is>
      </c>
      <c r="B5" s="4" t="inlineStr">
        <is>
          <t>2.70%</t>
        </is>
      </c>
      <c r="C5" s="4" t="inlineStr">
        <is>
          <t>3.10%</t>
        </is>
      </c>
      <c r="D5" s="4" t="inlineStr">
        <is>
          <t>3.50%</t>
        </is>
      </c>
    </row>
    <row r="6">
      <c r="A6" s="4" t="inlineStr">
        <is>
          <t>Effective Income Tax Rate Reconciliation, Deduction, Percent</t>
        </is>
      </c>
      <c r="B6" s="4" t="inlineStr">
        <is>
          <t>(0.50%)</t>
        </is>
      </c>
      <c r="C6" s="4" t="inlineStr">
        <is>
          <t>(0.90%)</t>
        </is>
      </c>
      <c r="D6" s="4" t="inlineStr">
        <is>
          <t>(0.10%)</t>
        </is>
      </c>
    </row>
    <row r="7">
      <c r="A7" s="4" t="inlineStr">
        <is>
          <t>Effective Income Tax Rate Reconciliation, Change in Enacted Tax Rate, Percent</t>
        </is>
      </c>
      <c r="B7" s="4" t="inlineStr">
        <is>
          <t>0.00%</t>
        </is>
      </c>
      <c r="C7" s="4" t="inlineStr">
        <is>
          <t>0.00%</t>
        </is>
      </c>
      <c r="D7" s="4" t="inlineStr">
        <is>
          <t>(0.70%)</t>
        </is>
      </c>
    </row>
    <row r="8">
      <c r="A8" s="4" t="inlineStr">
        <is>
          <t>Other</t>
        </is>
      </c>
      <c r="B8" s="4" t="inlineStr">
        <is>
          <t>0.20%</t>
        </is>
      </c>
      <c r="C8" s="4" t="inlineStr">
        <is>
          <t>0.10%</t>
        </is>
      </c>
      <c r="D8" s="4" t="inlineStr">
        <is>
          <t>0.30%</t>
        </is>
      </c>
    </row>
    <row r="9">
      <c r="A9" s="4" t="inlineStr">
        <is>
          <t>Effective tax rate</t>
        </is>
      </c>
      <c r="B9" s="4" t="inlineStr">
        <is>
          <t>23.40%</t>
        </is>
      </c>
      <c r="C9" s="4" t="inlineStr">
        <is>
          <t>23.30%</t>
        </is>
      </c>
      <c r="D9" s="4" t="inlineStr">
        <is>
          <t>24.00%</t>
        </is>
      </c>
    </row>
    <row r="10">
      <c r="A10" s="4" t="inlineStr">
        <is>
          <t>Deferred tax asset valuation allowance, Increase (Decrease)</t>
        </is>
      </c>
      <c r="D10" s="5" t="n">
        <v>3.4</v>
      </c>
      <c r="E10" s="5" t="n">
        <v>5.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January 1</t>
        </is>
      </c>
      <c r="B4" s="5" t="n">
        <v>41.7</v>
      </c>
      <c r="C4" s="5" t="n">
        <v>38.7</v>
      </c>
      <c r="D4" s="5" t="n">
        <v>31.9</v>
      </c>
    </row>
    <row r="5">
      <c r="A5" s="4" t="inlineStr">
        <is>
          <t>Additions for tax positions of the current year</t>
        </is>
      </c>
      <c r="B5" s="8" t="n">
        <v>10.2</v>
      </c>
      <c r="C5" s="6" t="n">
        <v>10</v>
      </c>
      <c r="D5" s="8" t="n">
        <v>10.2</v>
      </c>
    </row>
    <row r="6">
      <c r="A6" s="4" t="inlineStr">
        <is>
          <t>Additions for tax positions of prior years</t>
        </is>
      </c>
      <c r="B6" s="8" t="n">
        <v>0.1</v>
      </c>
      <c r="C6" s="6" t="n">
        <v>0</v>
      </c>
      <c r="D6" s="6" t="n">
        <v>0</v>
      </c>
    </row>
    <row r="7">
      <c r="A7" s="4" t="inlineStr">
        <is>
          <t>Reductions for tax positions of prior years</t>
        </is>
      </c>
      <c r="B7" s="6" t="n">
        <v>0</v>
      </c>
      <c r="C7" s="6" t="n">
        <v>0</v>
      </c>
      <c r="D7" s="6" t="n">
        <v>0</v>
      </c>
    </row>
    <row r="8">
      <c r="A8" s="4" t="inlineStr">
        <is>
          <t>Settlements</t>
        </is>
      </c>
      <c r="B8" s="8" t="n">
        <v>4.6</v>
      </c>
      <c r="C8" s="8" t="n">
        <v>2.3</v>
      </c>
      <c r="D8" s="6" t="n">
        <v>0</v>
      </c>
    </row>
    <row r="9">
      <c r="A9" s="4" t="inlineStr">
        <is>
          <t>Reductions as a result of a lapse of the statute of limitations</t>
        </is>
      </c>
      <c r="B9" s="8" t="n">
        <v>-5.6</v>
      </c>
      <c r="C9" s="8" t="n">
        <v>-4.7</v>
      </c>
      <c r="D9" s="8" t="n">
        <v>-3.4</v>
      </c>
    </row>
    <row r="10">
      <c r="A10" s="4" t="inlineStr">
        <is>
          <t>Unrecognized tax benefits at December 31</t>
        </is>
      </c>
      <c r="B10" s="5" t="n">
        <v>41.8</v>
      </c>
      <c r="C10" s="5" t="n">
        <v>41.7</v>
      </c>
      <c r="D10" s="5" t="n">
        <v>3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mmon shares</t>
        </is>
      </c>
      <c r="B4" s="6" t="n">
        <v>17544837</v>
      </c>
      <c r="C4" s="6" t="n">
        <v>18614719</v>
      </c>
      <c r="D4" s="6" t="n">
        <v>19144785</v>
      </c>
    </row>
    <row r="5">
      <c r="A5" s="4" t="inlineStr">
        <is>
          <t>Vested restricted stock units</t>
        </is>
      </c>
      <c r="B5" s="6" t="n">
        <v>314098</v>
      </c>
      <c r="C5" s="6" t="n">
        <v>285537</v>
      </c>
      <c r="D5" s="6" t="n">
        <v>301282</v>
      </c>
    </row>
    <row r="6">
      <c r="A6" s="4" t="inlineStr">
        <is>
          <t>Basic number of weighted average shares outstanding</t>
        </is>
      </c>
      <c r="B6" s="6" t="n">
        <v>17858935</v>
      </c>
      <c r="C6" s="6" t="n">
        <v>18900256</v>
      </c>
      <c r="D6" s="6" t="n">
        <v>19446067</v>
      </c>
    </row>
    <row r="7">
      <c r="A7" s="4" t="inlineStr">
        <is>
          <t>Dilutive effect of restricted stock and restricted stock units</t>
        </is>
      </c>
      <c r="B7" s="6" t="n">
        <v>76844</v>
      </c>
      <c r="C7" s="6" t="n">
        <v>76304</v>
      </c>
      <c r="D7" s="6" t="n">
        <v>86245</v>
      </c>
    </row>
    <row r="8">
      <c r="A8" s="4" t="inlineStr">
        <is>
          <t>Weighted average shares outstanding: Diluted</t>
        </is>
      </c>
      <c r="B8" s="6" t="n">
        <v>17935779</v>
      </c>
      <c r="C8" s="6" t="n">
        <v>18976560</v>
      </c>
      <c r="D8" s="6" t="n">
        <v>19532312</v>
      </c>
    </row>
    <row r="9">
      <c r="A9" s="4" t="inlineStr">
        <is>
          <t>Restricted stock outstanding excluded from calculation of diluted net income per share</t>
        </is>
      </c>
      <c r="B9" s="6" t="n">
        <v>0</v>
      </c>
      <c r="C9" s="6" t="n">
        <v>0</v>
      </c>
      <c r="D9" s="6" t="n">
        <v>0</v>
      </c>
    </row>
    <row r="10">
      <c r="A10" s="4" t="inlineStr">
        <is>
          <t>Document Period End Date</t>
        </is>
      </c>
      <c r="B10" s="4" t="inlineStr">
        <is>
          <t>Dec. 31,
		20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 width="14" customWidth="1" min="6" max="6"/>
  </cols>
  <sheetData>
    <row r="1">
      <c r="A1" s="1" t="inlineStr">
        <is>
          <t>Stock Repurchases (Details) - USD ($) $ in Millions</t>
        </is>
      </c>
      <c r="C1" s="2" t="inlineStr">
        <is>
          <t>12 Months Ended</t>
        </is>
      </c>
    </row>
    <row r="2">
      <c r="C2" s="2" t="inlineStr">
        <is>
          <t>Dec. 31, 2020</t>
        </is>
      </c>
      <c r="D2" s="2" t="inlineStr">
        <is>
          <t>Dec. 31, 2019</t>
        </is>
      </c>
      <c r="E2" s="2" t="inlineStr">
        <is>
          <t>Dec. 31, 2018</t>
        </is>
      </c>
      <c r="F2" s="2" t="inlineStr">
        <is>
          <t>Feb. 13, 2017</t>
        </is>
      </c>
    </row>
    <row r="3">
      <c r="A3" s="3" t="inlineStr">
        <is>
          <t>Equity, Class of Treasury Stock [Line Items]</t>
        </is>
      </c>
    </row>
    <row r="4">
      <c r="A4" s="4" t="inlineStr">
        <is>
          <t>Increase in number of shares authorized for repurchase</t>
        </is>
      </c>
      <c r="F4" s="6" t="n">
        <v>3000000</v>
      </c>
    </row>
    <row r="5">
      <c r="A5" s="4" t="inlineStr">
        <is>
          <t>Number of shares authorized for repurchase</t>
        </is>
      </c>
      <c r="C5" s="6" t="n">
        <v>2502610</v>
      </c>
    </row>
    <row r="6">
      <c r="A6" s="4" t="inlineStr">
        <is>
          <t>Common stock repurchased, shares</t>
        </is>
      </c>
      <c r="C6" s="6" t="n">
        <v>1282166</v>
      </c>
      <c r="D6" s="6" t="n">
        <v>712448</v>
      </c>
      <c r="E6" s="6" t="n">
        <v>342928</v>
      </c>
    </row>
    <row r="7">
      <c r="A7" s="4" t="inlineStr">
        <is>
          <t>Common stock repurchased, value</t>
        </is>
      </c>
      <c r="C7" s="5" t="n">
        <v>480.8</v>
      </c>
      <c r="D7" s="5" t="n">
        <v>300.4</v>
      </c>
      <c r="E7" s="5" t="n">
        <v>129.1</v>
      </c>
    </row>
    <row r="8">
      <c r="A8" s="4" t="inlineStr">
        <is>
          <t>Open Market [Member]</t>
        </is>
      </c>
    </row>
    <row r="9">
      <c r="A9" s="3" t="inlineStr">
        <is>
          <t>Equity, Class of Treasury Stock [Line Items]</t>
        </is>
      </c>
    </row>
    <row r="10">
      <c r="A10" s="4" t="inlineStr">
        <is>
          <t>Common stock repurchased, shares</t>
        </is>
      </c>
      <c r="B10" s="4" t="inlineStr">
        <is>
          <t>[1]</t>
        </is>
      </c>
      <c r="C10" s="6" t="n">
        <v>1267103</v>
      </c>
      <c r="D10" s="6" t="n">
        <v>669752</v>
      </c>
      <c r="E10" s="6" t="n">
        <v>336743</v>
      </c>
    </row>
    <row r="11">
      <c r="A11" s="4" t="inlineStr">
        <is>
          <t>Common stock repurchased, value</t>
        </is>
      </c>
      <c r="B11" s="4" t="inlineStr">
        <is>
          <t>[1]</t>
        </is>
      </c>
      <c r="C11" s="5" t="n">
        <v>474.3</v>
      </c>
      <c r="D11" s="5" t="n">
        <v>282.2</v>
      </c>
      <c r="E11" s="5" t="n">
        <v>127.1</v>
      </c>
    </row>
    <row r="12">
      <c r="A12" s="4" t="inlineStr">
        <is>
          <t>Other [Member]</t>
        </is>
      </c>
    </row>
    <row r="13">
      <c r="A13" s="3" t="inlineStr">
        <is>
          <t>Equity, Class of Treasury Stock [Line Items]</t>
        </is>
      </c>
    </row>
    <row r="14">
      <c r="A14" s="4" t="inlineStr">
        <is>
          <t>Common stock repurchased, shares</t>
        </is>
      </c>
      <c r="B14" s="4" t="inlineStr">
        <is>
          <t>[2]</t>
        </is>
      </c>
      <c r="C14" s="6" t="n">
        <v>15063</v>
      </c>
      <c r="D14" s="6" t="n">
        <v>42696</v>
      </c>
      <c r="E14" s="6" t="n">
        <v>6185</v>
      </c>
    </row>
    <row r="15">
      <c r="A15" s="4" t="inlineStr">
        <is>
          <t>Common stock repurchased, value</t>
        </is>
      </c>
      <c r="B15" s="4" t="inlineStr">
        <is>
          <t>[2]</t>
        </is>
      </c>
      <c r="C15" s="5" t="n">
        <v>6.5</v>
      </c>
      <c r="D15" s="5" t="n">
        <v>18.2</v>
      </c>
      <c r="E15" s="7" t="n">
        <v>2</v>
      </c>
    </row>
    <row r="16"/>
    <row r="17">
      <c r="A17" s="4" t="inlineStr">
        <is>
          <t>[1]</t>
        </is>
      </c>
      <c r="B17" s="4" t="inlineStr">
        <is>
          <t>Represents repurchases under authorizations by the board of directors for the repurchase of shares by us from time to time in the open market or in privately negotiated transactions. On March 5, 2020, the board of directors authorized the repurchase of up to three million shares of our common stock in addition to the board’s prior authorizations. As of December 31, 2020, we had authorization to repurchase 2,502,610 shares of our common stock.</t>
        </is>
      </c>
    </row>
    <row r="18">
      <c r="A18" s="4" t="inlineStr">
        <is>
          <t>[2]</t>
        </is>
      </c>
      <c r="B18" s="4" t="inlineStr">
        <is>
          <t>Represents shares of common stock released to us by team members as payment of tax withholdings upon the vesting of restricted stock and restricted stock units and the conversion of restricted stock units to common stock.</t>
        </is>
      </c>
    </row>
  </sheetData>
  <mergeCells count="5">
    <mergeCell ref="A1:B2"/>
    <mergeCell ref="C1:E1"/>
    <mergeCell ref="A16:E16"/>
    <mergeCell ref="B17:E17"/>
    <mergeCell ref="B18:E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Plans (Narrative) (Details) - USD ($) $ / shares in Units, $ in Millions</t>
        </is>
      </c>
      <c r="B1" s="2" t="inlineStr">
        <is>
          <t>Mar. 26, 2012</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Total authorized shares for plan issuance</t>
        </is>
      </c>
      <c r="C3" s="6" t="n">
        <v>2000000</v>
      </c>
    </row>
    <row r="4">
      <c r="A4" s="4" t="inlineStr">
        <is>
          <t>Shares available for issuance</t>
        </is>
      </c>
      <c r="C4" s="6" t="n">
        <v>116031</v>
      </c>
    </row>
    <row r="5">
      <c r="A5" s="4" t="inlineStr">
        <is>
          <t>Fair value of shares vested</t>
        </is>
      </c>
      <c r="C5" s="5" t="n">
        <v>5.1</v>
      </c>
      <c r="D5" s="5" t="n">
        <v>7.9</v>
      </c>
      <c r="E5" s="5" t="n">
        <v>4.8</v>
      </c>
    </row>
    <row r="6">
      <c r="A6" s="4" t="inlineStr">
        <is>
          <t>Intrinsic value of restricted stock units exercised</t>
        </is>
      </c>
      <c r="C6" s="5" t="n">
        <v>7.6</v>
      </c>
      <c r="D6" s="5" t="n">
        <v>36.9</v>
      </c>
      <c r="E6" s="5" t="n">
        <v>0.5</v>
      </c>
    </row>
    <row r="7">
      <c r="A7" s="4" t="inlineStr">
        <is>
          <t>Weighted average recognition period</t>
        </is>
      </c>
      <c r="C7" s="4" t="inlineStr">
        <is>
          <t>2 years 2 months 12 days</t>
        </is>
      </c>
    </row>
    <row r="8">
      <c r="A8" s="4" t="inlineStr">
        <is>
          <t>Restricted stock outstanding excluded from calculation of diluted net income per share</t>
        </is>
      </c>
      <c r="C8" s="6" t="n">
        <v>0</v>
      </c>
      <c r="D8" s="6" t="n">
        <v>0</v>
      </c>
      <c r="E8" s="6" t="n">
        <v>0</v>
      </c>
    </row>
    <row r="9">
      <c r="A9" s="4" t="inlineStr">
        <is>
          <t>Share-based Compensation Arrangement by Share-based Payment Award, Options, Grants in Period, Gross</t>
        </is>
      </c>
      <c r="C9" s="6" t="n">
        <v>622000</v>
      </c>
    </row>
    <row r="10">
      <c r="A10" s="4" t="inlineStr">
        <is>
          <t>Share-based Payment Arrangement, Option, Exercise Price Range, Exercisable, Weighted Average Exercise Price</t>
        </is>
      </c>
      <c r="C10" s="9" t="n">
        <v>333.94</v>
      </c>
    </row>
    <row r="11">
      <c r="A11" s="4" t="inlineStr">
        <is>
          <t>Restricted Stock [Member]</t>
        </is>
      </c>
    </row>
    <row r="12">
      <c r="A12" s="3" t="inlineStr">
        <is>
          <t>Share-based Compensation Arrangement by Share-based Payment Award [Line Items]</t>
        </is>
      </c>
    </row>
    <row r="13">
      <c r="A13" s="4" t="inlineStr">
        <is>
          <t>Weighted average fair value of shares granted</t>
        </is>
      </c>
      <c r="D13" s="9" t="n">
        <v>441.54</v>
      </c>
      <c r="E13" s="9" t="n">
        <v>317.87</v>
      </c>
    </row>
    <row r="14">
      <c r="A14" s="4" t="inlineStr">
        <is>
          <t>Restricted Stock Units (RSUs) [Member]</t>
        </is>
      </c>
    </row>
    <row r="15">
      <c r="A15" s="3" t="inlineStr">
        <is>
          <t>Share-based Compensation Arrangement by Share-based Payment Award [Line Items]</t>
        </is>
      </c>
    </row>
    <row r="16">
      <c r="A16" s="4" t="inlineStr">
        <is>
          <t>Weighted average fair value of shares granted</t>
        </is>
      </c>
      <c r="C16" s="9" t="n">
        <v>436.89</v>
      </c>
      <c r="D16" s="9" t="n">
        <v>453.64</v>
      </c>
      <c r="E16" s="9" t="n">
        <v>363.11</v>
      </c>
    </row>
    <row r="17">
      <c r="A17" s="4" t="inlineStr">
        <is>
          <t>Restricted stock units converted to common stock, shares</t>
        </is>
      </c>
      <c r="C17" s="6" t="n">
        <v>21971</v>
      </c>
    </row>
    <row r="18">
      <c r="A18" s="4" t="inlineStr">
        <is>
          <t>Fifteen Year Vesting [Member] | Restricted Stock [Member]</t>
        </is>
      </c>
    </row>
    <row r="19">
      <c r="A19" s="3" t="inlineStr">
        <is>
          <t>Share-based Compensation Arrangement by Share-based Payment Award [Line Items]</t>
        </is>
      </c>
    </row>
    <row r="20">
      <c r="A20" s="4" t="inlineStr">
        <is>
          <t>Vesting period</t>
        </is>
      </c>
      <c r="C20" s="4" t="inlineStr">
        <is>
          <t>15 years</t>
        </is>
      </c>
    </row>
    <row r="21">
      <c r="A21" s="4" t="inlineStr">
        <is>
          <t>Ten Year Vesting [Member] | Restricted Stock Units (RSUs) [Member]</t>
        </is>
      </c>
    </row>
    <row r="22">
      <c r="A22" s="3" t="inlineStr">
        <is>
          <t>Share-based Compensation Arrangement by Share-based Payment Award [Line Items]</t>
        </is>
      </c>
    </row>
    <row r="23">
      <c r="A23" s="4" t="inlineStr">
        <is>
          <t>Vesting period</t>
        </is>
      </c>
      <c r="C23" s="4" t="inlineStr">
        <is>
          <t>10 years</t>
        </is>
      </c>
    </row>
    <row r="24">
      <c r="A24" s="4" t="inlineStr">
        <is>
          <t>Five Year Vesting [Member] | Restricted Stock Units (RSUs) [Member]</t>
        </is>
      </c>
    </row>
    <row r="25">
      <c r="A25" s="3" t="inlineStr">
        <is>
          <t>Share-based Compensation Arrangement by Share-based Payment Award [Line Items]</t>
        </is>
      </c>
    </row>
    <row r="26">
      <c r="A26" s="4" t="inlineStr">
        <is>
          <t>Vesting period</t>
        </is>
      </c>
      <c r="C26" s="4" t="inlineStr">
        <is>
          <t>5 years</t>
        </is>
      </c>
    </row>
    <row r="27">
      <c r="A27" s="4" t="inlineStr">
        <is>
          <t>Three Year Vesting [Member] | Restricted Stock Units (RSUs) [Member]</t>
        </is>
      </c>
    </row>
    <row r="28">
      <c r="A28" s="3" t="inlineStr">
        <is>
          <t>Share-based Compensation Arrangement by Share-based Payment Award [Line Items]</t>
        </is>
      </c>
    </row>
    <row r="29">
      <c r="A29" s="4" t="inlineStr">
        <is>
          <t>Vesting period</t>
        </is>
      </c>
      <c r="C29" s="4" t="inlineStr">
        <is>
          <t>3 years</t>
        </is>
      </c>
    </row>
    <row r="30">
      <c r="A30" s="4" t="inlineStr">
        <is>
          <t>Four Year Vesting [Member] | Restricted Stock Units (RSUs) [Member]</t>
        </is>
      </c>
    </row>
    <row r="31">
      <c r="A31" s="3" t="inlineStr">
        <is>
          <t>Share-based Compensation Arrangement by Share-based Payment Award [Line Items]</t>
        </is>
      </c>
    </row>
    <row r="32">
      <c r="A32" s="4" t="inlineStr">
        <is>
          <t>Vesting period</t>
        </is>
      </c>
      <c r="C32" s="4" t="inlineStr">
        <is>
          <t>4 years</t>
        </is>
      </c>
    </row>
    <row r="33">
      <c r="A33" s="4" t="inlineStr">
        <is>
          <t>Incentive Plan [Member]</t>
        </is>
      </c>
    </row>
    <row r="34">
      <c r="A34" s="3" t="inlineStr">
        <is>
          <t>Share-based Compensation Arrangement by Share-based Payment Award [Line Items]</t>
        </is>
      </c>
    </row>
    <row r="35">
      <c r="A35" s="4" t="inlineStr">
        <is>
          <t>Number of additional shares authorized for issuance</t>
        </is>
      </c>
      <c r="B35" s="6" t="n">
        <v>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Restricted Stock Activity)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Nonvested as of December 31</t>
        </is>
      </c>
      <c r="B4" s="6" t="n">
        <v>137503</v>
      </c>
    </row>
    <row r="5">
      <c r="A5" s="4" t="inlineStr">
        <is>
          <t>Vested</t>
        </is>
      </c>
      <c r="B5" s="6" t="n">
        <v>-14633</v>
      </c>
    </row>
    <row r="6">
      <c r="A6" s="4" t="inlineStr">
        <is>
          <t>Forfeited</t>
        </is>
      </c>
      <c r="B6" s="6" t="n">
        <v>-152</v>
      </c>
    </row>
    <row r="7">
      <c r="A7" s="4" t="inlineStr">
        <is>
          <t>Outstanding, Nonvested as of December 31</t>
        </is>
      </c>
      <c r="B7" s="6" t="n">
        <v>122718</v>
      </c>
      <c r="C7" s="6" t="n">
        <v>137503</v>
      </c>
    </row>
    <row r="8">
      <c r="A8" s="4" t="inlineStr">
        <is>
          <t>Weighted Average Grant-Date Fair Value Per Share, Non-vested as of December 31</t>
        </is>
      </c>
      <c r="B8" s="9" t="n">
        <v>125.04</v>
      </c>
    </row>
    <row r="9">
      <c r="A9" s="4" t="inlineStr">
        <is>
          <t>Weighted Average Grant-Date Fair Value Per Share, Nonvested, Granted</t>
        </is>
      </c>
      <c r="C9" s="9" t="n">
        <v>441.54</v>
      </c>
      <c r="D9" s="9" t="n">
        <v>317.87</v>
      </c>
    </row>
    <row r="10">
      <c r="A10" s="4" t="inlineStr">
        <is>
          <t>Weighted Average Grant-Date Fair Value Per Share, Nonvested, Vested</t>
        </is>
      </c>
      <c r="B10" s="10" t="n">
        <v>182.61</v>
      </c>
    </row>
    <row r="11">
      <c r="A11" s="4" t="inlineStr">
        <is>
          <t>Weighted Average Grant-Date Fair Value Per Share, Nonvested, Forfeited</t>
        </is>
      </c>
      <c r="B11" s="10" t="n">
        <v>362.8</v>
      </c>
    </row>
    <row r="12">
      <c r="A12" s="4" t="inlineStr">
        <is>
          <t>Weighted Average Grant-Date Fair Value Per Share, Non-vested as of December 31</t>
        </is>
      </c>
      <c r="B12" s="9" t="n">
        <v>117.88</v>
      </c>
      <c r="C12" s="9" t="n">
        <v>125.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s approximate their fair value due to the short maturity of these instruments. Restricted Securities Available for Sale. The fair value of U.S. Government and agency securities and corporate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expected future net cash flows estimated by us utilizing a discount rate comparable with the rate used to calculate the value of our Loans under our non-GAAP floating yield methodology. Revolving Secured Line of Credit. The fair value is determined by calculating the present value of the debt instrument based on current rates for debt with a similar risk profile and maturity. Secured Financing. The fair value of our Term ABS financings is determined using quoted market prices; however, these instruments trade in a market with a low trading volume. For our warehouse facilities, the fair values are determined by calculating the present value of each debt instrument based on current rates for debt with similar risk profiles and maturities. Senior Notes. The fair value is determined using quoted market prices in an active market. Mortgage Note. The fair value is determined by calculating the present value of the debt instrument based on current rates for debt with a similar risk profile and maturity. A comparison of the carrying amount and estimated fair value of these financial instruments is as follows: (In millions) As of December 31, 2020 2019 Carrying Estimated Carrying Estimated Assets Cash and cash equivalents $ 16.0 $ 16.0 $ 187.4 $ 187.4 Restricted cash and cash equivalents 380.2 380.2 330.3 330.3 Restricted securities available for sale 66.1 66.1 59.3 59.3 Loans receivable, net 6,787.9 7,216.4 6,685.2 6,777.2 Liabilities Revolving secured line of credit $ 95.9 $ 95.9 $ — $ — Secured financing 3,711.6 3,793.9 3,339.7 3,397.5 Senior notes 790.6 842.0 1,187.8 1,257.6 Mortgage note 10.5 10.5 11.3 11.3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December 31, 2020 Level 1 Level 2 Level 3 Total Fair Value Assets Cash and cash equivalents (1) $ 16.0 $ — $ — $ 16.0 Restricted cash and cash equivalents (1) 380.2 — — 380.2 Restricted securities available for sale (2) 52.8 13.3 — 66.1 Loans receivable, net (1) — — 7,216.4 7,216.4 Liabilities Revolving secured line of credit (1) $ — $ 95.9 $ — $ 95.9 Secured financing (1) — 3,793.9 — 3,793.9 Senior notes (1) 842.0 — — 842.0 Mortgage note (1) — 10.5 — 10.5 (In millions) As of December 31, 2019 Level 1 Level 2 Level 3 Total Fair Value Assets Cash and cash equivalents (1) $ 187.4 $ — $ — $ 187.4 Restricted cash and cash equivalents (1) 330.3 — — 330.3 Restricted securities available for sale (2) 47.5 11.8 — 59.3 Loans receivable, net (1) — — 6,777.2 6,777.2 Liabilities Revolving secured line of credit (1) $ — $ — $ — $ — Secured financing (1) — 3,397.5 — 3,397.5 Senior notes (1) 1,257.6 — — 1,257.6 Mortgage note (1) — 11.3 — 11.3 (1) Measured at amortized cost with fair value disclosed. (2) Measured at fair value on a recurring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s>
  <sheetData>
    <row r="1">
      <c r="A1" s="1" t="inlineStr">
        <is>
          <t>Stock-Based Compensation Plans (Summary Of Restricted Stock Units Activity) (Details) - Restricted Stock Units (RSUs) [Member] - USD ($) $ / shares in Units, $ in Million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Outstanding, as of December 31</t>
        </is>
      </c>
      <c r="C4" s="6" t="n">
        <v>428831</v>
      </c>
    </row>
    <row r="5">
      <c r="A5" s="4" t="inlineStr">
        <is>
          <t>Granted</t>
        </is>
      </c>
      <c r="C5" s="6" t="n">
        <v>5870</v>
      </c>
    </row>
    <row r="6">
      <c r="A6" s="4" t="inlineStr">
        <is>
          <t>Converted</t>
        </is>
      </c>
      <c r="C6" s="6" t="n">
        <v>-21971</v>
      </c>
    </row>
    <row r="7">
      <c r="A7" s="4" t="inlineStr">
        <is>
          <t>Forfeited</t>
        </is>
      </c>
      <c r="C7" s="6" t="n">
        <v>128</v>
      </c>
    </row>
    <row r="8">
      <c r="A8" s="4" t="inlineStr">
        <is>
          <t>Outstanding, as of December 31</t>
        </is>
      </c>
      <c r="C8" s="6" t="n">
        <v>412602</v>
      </c>
      <c r="D8" s="4" t="inlineStr">
        <is>
          <t>[1]</t>
        </is>
      </c>
      <c r="E8" s="6" t="n">
        <v>428831</v>
      </c>
    </row>
    <row r="9">
      <c r="A9" s="4" t="inlineStr">
        <is>
          <t>Vested</t>
        </is>
      </c>
      <c r="C9" s="6" t="n">
        <v>320250</v>
      </c>
    </row>
    <row r="10">
      <c r="A10" s="4" t="inlineStr">
        <is>
          <t>Weighted Average Grant-Date Fair Value Per Share, Outstanding as of December 31</t>
        </is>
      </c>
      <c r="C10" s="9" t="n">
        <v>132.99</v>
      </c>
    </row>
    <row r="11">
      <c r="A11" s="4" t="inlineStr">
        <is>
          <t>Weighted Average Grant-Date Fair Value Per Share, Nonvested, Granted</t>
        </is>
      </c>
      <c r="C11" s="10" t="n">
        <v>436.89</v>
      </c>
      <c r="E11" s="9" t="n">
        <v>453.64</v>
      </c>
      <c r="F11" s="9" t="n">
        <v>363.11</v>
      </c>
    </row>
    <row r="12">
      <c r="A12" s="4" t="inlineStr">
        <is>
          <t>Weighted Average Grant-Date Fair Value Per Share, Nonvested, Converted</t>
        </is>
      </c>
      <c r="C12" s="10" t="n">
        <v>105.97</v>
      </c>
    </row>
    <row r="13">
      <c r="A13" s="4" t="inlineStr">
        <is>
          <t>Weighted Average Grant-Date Fair Value Per Share, Nonvested, Forfeited</t>
        </is>
      </c>
      <c r="C13" s="10" t="n">
        <v>434.6</v>
      </c>
    </row>
    <row r="14">
      <c r="A14" s="4" t="inlineStr">
        <is>
          <t>Weighted Average Grant-Date Fair Value Per Share, Outstanding as of December 31</t>
        </is>
      </c>
      <c r="C14" s="10" t="n">
        <v>138.65</v>
      </c>
      <c r="D14" s="4" t="inlineStr">
        <is>
          <t>[1]</t>
        </is>
      </c>
      <c r="E14" s="9" t="n">
        <v>132.99</v>
      </c>
    </row>
    <row r="15">
      <c r="A15" s="4" t="inlineStr">
        <is>
          <t>Weighted Average Grant-Date Fair Value Per Share, Vested as of December 31</t>
        </is>
      </c>
      <c r="C15" s="9" t="n">
        <v>132.24</v>
      </c>
    </row>
    <row r="16">
      <c r="A16" s="4" t="inlineStr">
        <is>
          <t>Aggregate Intrinsic Value, Outstanding</t>
        </is>
      </c>
      <c r="B16" s="4" t="inlineStr">
        <is>
          <t>[1],[2]</t>
        </is>
      </c>
      <c r="C16" s="5" t="n">
        <v>142.8</v>
      </c>
    </row>
    <row r="17">
      <c r="A17" s="4" t="inlineStr">
        <is>
          <t>Aggregate Intrinsic Value, Vested</t>
        </is>
      </c>
      <c r="B17" s="4" t="inlineStr">
        <is>
          <t>[2]</t>
        </is>
      </c>
      <c r="C17" s="5" t="n">
        <v>110.9</v>
      </c>
    </row>
    <row r="18">
      <c r="A18" s="4" t="inlineStr">
        <is>
          <t>Weighted Average Remaining Contractual Term, Outstanding</t>
        </is>
      </c>
      <c r="B18" s="4" t="inlineStr">
        <is>
          <t>[1]</t>
        </is>
      </c>
      <c r="C18" s="4" t="inlineStr">
        <is>
          <t>3 years 7 months 6 days</t>
        </is>
      </c>
    </row>
    <row r="19">
      <c r="A19" s="4" t="inlineStr">
        <is>
          <t>Weighted Average Remaining Contractual Term, Vested</t>
        </is>
      </c>
      <c r="C19" s="4" t="inlineStr">
        <is>
          <t>3 years 2 months 12 days</t>
        </is>
      </c>
    </row>
    <row r="20"/>
    <row r="21">
      <c r="A21" s="4" t="inlineStr">
        <is>
          <t>[1]</t>
        </is>
      </c>
      <c r="B21" s="4" t="inlineStr">
        <is>
          <t>No RSUs outstanding at December 31, 2020 were convertible to shares of common stock.</t>
        </is>
      </c>
    </row>
    <row r="22">
      <c r="A22" s="4" t="inlineStr">
        <is>
          <t>[2]</t>
        </is>
      </c>
      <c r="B22" s="4" t="inlineStr">
        <is>
          <t>The intrinsic value of RSUs is measured by applying the closing stock price as of December 31, 2020 to the applicable number of units.</t>
        </is>
      </c>
    </row>
  </sheetData>
  <mergeCells count="6">
    <mergeCell ref="A1:B2"/>
    <mergeCell ref="C1:F1"/>
    <mergeCell ref="C2:D2"/>
    <mergeCell ref="A20:E20"/>
    <mergeCell ref="B21:E21"/>
    <mergeCell ref="B22:E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Stock 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6.2</v>
      </c>
      <c r="C4" s="5" t="n">
        <v>7.6</v>
      </c>
      <c r="D4" s="5" t="n">
        <v>10.3</v>
      </c>
    </row>
    <row r="5">
      <c r="A5" s="4" t="inlineStr">
        <is>
          <t>Restricted Stock [Member]</t>
        </is>
      </c>
    </row>
    <row r="6">
      <c r="A6" s="3" t="inlineStr">
        <is>
          <t>Share-based Compensation Arrangement by Share-based Payment Award [Line Items]</t>
        </is>
      </c>
    </row>
    <row r="7">
      <c r="A7" s="4" t="inlineStr">
        <is>
          <t>Stock-based compensation expense</t>
        </is>
      </c>
      <c r="B7" s="6" t="n">
        <v>2</v>
      </c>
      <c r="C7" s="6" t="n">
        <v>3</v>
      </c>
      <c r="D7" s="8" t="n">
        <v>2.7</v>
      </c>
    </row>
    <row r="8">
      <c r="A8" s="4" t="inlineStr">
        <is>
          <t>Restricted Stock Units (RSUs) [Member]</t>
        </is>
      </c>
    </row>
    <row r="9">
      <c r="A9" s="3" t="inlineStr">
        <is>
          <t>Share-based Compensation Arrangement by Share-based Payment Award [Line Items]</t>
        </is>
      </c>
    </row>
    <row r="10">
      <c r="A10" s="4" t="inlineStr">
        <is>
          <t>Stock-based compensation expense</t>
        </is>
      </c>
      <c r="B10" s="5" t="n">
        <v>4.2</v>
      </c>
      <c r="C10" s="5" t="n">
        <v>4.6</v>
      </c>
      <c r="D10" s="5" t="n">
        <v>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Schedule Of Future Share-Based Compensation Cost) (Details) $ in Millions</t>
        </is>
      </c>
      <c r="B1" s="2" t="inlineStr">
        <is>
          <t>Dec. 31, 2020USD ($)</t>
        </is>
      </c>
    </row>
    <row r="2">
      <c r="A2" s="3" t="inlineStr">
        <is>
          <t>Share-based Compensation Arrangement by Share-based Payment Award [Line Items]</t>
        </is>
      </c>
    </row>
    <row r="3">
      <c r="A3" s="4" t="inlineStr">
        <is>
          <t>2020</t>
        </is>
      </c>
      <c r="B3" s="5" t="n">
        <v>2.4</v>
      </c>
    </row>
    <row r="4">
      <c r="A4" s="4" t="inlineStr">
        <is>
          <t>2021</t>
        </is>
      </c>
      <c r="B4" s="8" t="n">
        <v>1.2</v>
      </c>
    </row>
    <row r="5">
      <c r="A5" s="4" t="inlineStr">
        <is>
          <t>2022</t>
        </is>
      </c>
      <c r="B5" s="8" t="n">
        <v>0.8</v>
      </c>
    </row>
    <row r="6">
      <c r="A6" s="4" t="inlineStr">
        <is>
          <t>2023</t>
        </is>
      </c>
      <c r="B6" s="8" t="n">
        <v>0.5</v>
      </c>
    </row>
    <row r="7">
      <c r="A7" s="4" t="inlineStr">
        <is>
          <t>2024</t>
        </is>
      </c>
      <c r="B7" s="8" t="n">
        <v>0.3</v>
      </c>
    </row>
    <row r="8">
      <c r="A8" s="4" t="inlineStr">
        <is>
          <t>Thereafter</t>
        </is>
      </c>
      <c r="B8" s="8" t="n">
        <v>0.2</v>
      </c>
    </row>
    <row r="9">
      <c r="A9" s="4" t="inlineStr">
        <is>
          <t>Total</t>
        </is>
      </c>
      <c r="B9" s="8" t="n">
        <v>5.4</v>
      </c>
    </row>
    <row r="10">
      <c r="A10" s="4" t="inlineStr">
        <is>
          <t>Restricted Stock Units (RSUs) [Member]</t>
        </is>
      </c>
    </row>
    <row r="11">
      <c r="A11" s="3" t="inlineStr">
        <is>
          <t>Share-based Compensation Arrangement by Share-based Payment Award [Line Items]</t>
        </is>
      </c>
    </row>
    <row r="12">
      <c r="A12" s="4" t="inlineStr">
        <is>
          <t>2020</t>
        </is>
      </c>
      <c r="B12" s="8" t="n">
        <v>1.2</v>
      </c>
    </row>
    <row r="13">
      <c r="A13" s="4" t="inlineStr">
        <is>
          <t>2021</t>
        </is>
      </c>
      <c r="B13" s="8" t="n">
        <v>0.3</v>
      </c>
    </row>
    <row r="14">
      <c r="A14" s="4" t="inlineStr">
        <is>
          <t>2022</t>
        </is>
      </c>
      <c r="B14" s="8" t="n">
        <v>0.1</v>
      </c>
    </row>
    <row r="15">
      <c r="A15" s="4" t="inlineStr">
        <is>
          <t>2023</t>
        </is>
      </c>
      <c r="B15" s="6" t="n">
        <v>0</v>
      </c>
    </row>
    <row r="16">
      <c r="A16" s="4" t="inlineStr">
        <is>
          <t>2024</t>
        </is>
      </c>
      <c r="B16" s="6" t="n">
        <v>0</v>
      </c>
    </row>
    <row r="17">
      <c r="A17" s="4" t="inlineStr">
        <is>
          <t>Thereafter</t>
        </is>
      </c>
      <c r="B17" s="6" t="n">
        <v>0</v>
      </c>
    </row>
    <row r="18">
      <c r="A18" s="4" t="inlineStr">
        <is>
          <t>Total</t>
        </is>
      </c>
      <c r="B18" s="8" t="n">
        <v>1.6</v>
      </c>
    </row>
    <row r="19">
      <c r="A19" s="4" t="inlineStr">
        <is>
          <t>Restricted Stock [Member]</t>
        </is>
      </c>
    </row>
    <row r="20">
      <c r="A20" s="3" t="inlineStr">
        <is>
          <t>Share-based Compensation Arrangement by Share-based Payment Award [Line Items]</t>
        </is>
      </c>
    </row>
    <row r="21">
      <c r="A21" s="4" t="inlineStr">
        <is>
          <t>2020</t>
        </is>
      </c>
      <c r="B21" s="8" t="n">
        <v>1.2</v>
      </c>
    </row>
    <row r="22">
      <c r="A22" s="4" t="inlineStr">
        <is>
          <t>2021</t>
        </is>
      </c>
      <c r="B22" s="8" t="n">
        <v>0.9</v>
      </c>
    </row>
    <row r="23">
      <c r="A23" s="4" t="inlineStr">
        <is>
          <t>2022</t>
        </is>
      </c>
      <c r="B23" s="8" t="n">
        <v>0.7</v>
      </c>
    </row>
    <row r="24">
      <c r="A24" s="4" t="inlineStr">
        <is>
          <t>2023</t>
        </is>
      </c>
      <c r="B24" s="8" t="n">
        <v>0.5</v>
      </c>
    </row>
    <row r="25">
      <c r="A25" s="4" t="inlineStr">
        <is>
          <t>2024</t>
        </is>
      </c>
      <c r="B25" s="8" t="n">
        <v>0.3</v>
      </c>
    </row>
    <row r="26">
      <c r="A26" s="4" t="inlineStr">
        <is>
          <t>Thereafter</t>
        </is>
      </c>
      <c r="B26" s="8" t="n">
        <v>0.2</v>
      </c>
    </row>
    <row r="27">
      <c r="A27" s="4" t="inlineStr">
        <is>
          <t>Total</t>
        </is>
      </c>
      <c r="B27" s="5" t="n">
        <v>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 Commitment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t>
        </is>
      </c>
      <c r="B4" s="5" t="n">
        <v>1.7</v>
      </c>
      <c r="C4" s="5" t="n">
        <v>1.8</v>
      </c>
      <c r="D4" s="5" t="n">
        <v>2.2</v>
      </c>
    </row>
    <row r="5">
      <c r="A5" s="4" t="inlineStr">
        <is>
          <t>2021</t>
        </is>
      </c>
      <c r="B5" s="8" t="n">
        <v>1.2</v>
      </c>
    </row>
    <row r="6">
      <c r="A6" s="4" t="inlineStr">
        <is>
          <t>2022</t>
        </is>
      </c>
      <c r="B6" s="8" t="n">
        <v>0.6</v>
      </c>
    </row>
    <row r="7">
      <c r="A7" s="4" t="inlineStr">
        <is>
          <t>2023</t>
        </is>
      </c>
      <c r="B7" s="6" t="n">
        <v>0</v>
      </c>
    </row>
    <row r="8">
      <c r="A8" s="4" t="inlineStr">
        <is>
          <t>2024</t>
        </is>
      </c>
      <c r="B8" s="6" t="n">
        <v>0</v>
      </c>
    </row>
    <row r="9">
      <c r="A9" s="4" t="inlineStr">
        <is>
          <t>2025</t>
        </is>
      </c>
      <c r="B9" s="6" t="n">
        <v>0</v>
      </c>
    </row>
    <row r="10">
      <c r="A10" s="4" t="inlineStr">
        <is>
          <t>Total</t>
        </is>
      </c>
      <c r="B10" s="5" t="n">
        <v>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t>
        </is>
      </c>
      <c r="B4" s="5" t="n">
        <v>447.4</v>
      </c>
      <c r="D4" s="5" t="n">
        <v>426.5</v>
      </c>
      <c r="F4" s="5" t="n">
        <v>406.3</v>
      </c>
      <c r="H4" s="5" t="n">
        <v>389.1</v>
      </c>
      <c r="J4" s="5" t="n">
        <v>385.9</v>
      </c>
      <c r="L4" s="5" t="n">
        <v>378.7</v>
      </c>
      <c r="N4" s="5" t="n">
        <v>370.6</v>
      </c>
      <c r="P4" s="5" t="n">
        <v>353.8</v>
      </c>
      <c r="R4" s="5" t="n">
        <v>1669.3</v>
      </c>
      <c r="S4" s="7" t="n">
        <v>1489</v>
      </c>
      <c r="T4" s="5" t="n">
        <v>1285.8</v>
      </c>
    </row>
    <row r="5">
      <c r="A5" s="4" t="inlineStr">
        <is>
          <t>Income before provision for income taxes</t>
        </is>
      </c>
      <c r="B5" s="8" t="n">
        <v>216.1</v>
      </c>
      <c r="D5" s="8" t="n">
        <v>318.4</v>
      </c>
      <c r="F5" s="8" t="n">
        <v>127.8</v>
      </c>
      <c r="H5" s="8" t="n">
        <v>-112.8</v>
      </c>
      <c r="J5" s="8" t="n">
        <v>215.2</v>
      </c>
      <c r="L5" s="8" t="n">
        <v>219.1</v>
      </c>
      <c r="N5" s="8" t="n">
        <v>215.3</v>
      </c>
      <c r="P5" s="8" t="n">
        <v>206.3</v>
      </c>
      <c r="R5" s="8" t="n">
        <v>549.5</v>
      </c>
      <c r="S5" s="8" t="n">
        <v>855.9</v>
      </c>
      <c r="T5" s="8" t="n">
        <v>755.1</v>
      </c>
    </row>
    <row r="6">
      <c r="A6" s="4" t="inlineStr">
        <is>
          <t>Net income</t>
        </is>
      </c>
      <c r="B6" s="5" t="n">
        <v>166.3</v>
      </c>
      <c r="D6" s="5" t="n">
        <v>242.1</v>
      </c>
      <c r="F6" s="5" t="n">
        <v>96.40000000000001</v>
      </c>
      <c r="H6" s="5" t="n">
        <v>-83.8</v>
      </c>
      <c r="J6" s="5" t="n">
        <v>161.9</v>
      </c>
      <c r="L6" s="5" t="n">
        <v>165.4</v>
      </c>
      <c r="N6" s="5" t="n">
        <v>164.4</v>
      </c>
      <c r="P6" s="5" t="n">
        <v>164.4</v>
      </c>
      <c r="R6" s="7" t="n">
        <v>421</v>
      </c>
      <c r="S6" s="5" t="n">
        <v>656.1</v>
      </c>
      <c r="T6" s="7" t="n">
        <v>574</v>
      </c>
    </row>
    <row r="7">
      <c r="A7" s="4" t="inlineStr">
        <is>
          <t>Net income per share: Basic</t>
        </is>
      </c>
      <c r="B7" s="9" t="n">
        <v>9.470000000000001</v>
      </c>
      <c r="C7" s="4" t="inlineStr">
        <is>
          <t>[1]</t>
        </is>
      </c>
      <c r="D7" s="9" t="n">
        <v>13.57</v>
      </c>
      <c r="E7" s="4" t="inlineStr">
        <is>
          <t>[1]</t>
        </is>
      </c>
      <c r="F7" s="9" t="n">
        <v>5.4</v>
      </c>
      <c r="G7" s="4" t="inlineStr">
        <is>
          <t>[1]</t>
        </is>
      </c>
      <c r="H7" s="9" t="n">
        <v>-4.61</v>
      </c>
      <c r="I7" s="4" t="inlineStr">
        <is>
          <t>[1]</t>
        </is>
      </c>
      <c r="J7" s="9" t="n">
        <v>8.630000000000001</v>
      </c>
      <c r="K7" s="4" t="inlineStr">
        <is>
          <t>[1]</t>
        </is>
      </c>
      <c r="L7" s="9" t="n">
        <v>8.73</v>
      </c>
      <c r="M7" s="4" t="inlineStr">
        <is>
          <t>[1]</t>
        </is>
      </c>
      <c r="N7" s="9" t="n">
        <v>8.68</v>
      </c>
      <c r="O7" s="4" t="inlineStr">
        <is>
          <t>[1]</t>
        </is>
      </c>
      <c r="P7" s="9" t="n">
        <v>8.67</v>
      </c>
      <c r="Q7" s="4" t="inlineStr">
        <is>
          <t>[1]</t>
        </is>
      </c>
      <c r="R7" s="9" t="n">
        <v>23.57</v>
      </c>
      <c r="S7" s="9" t="n">
        <v>34.71</v>
      </c>
      <c r="T7" s="9" t="n">
        <v>29.52</v>
      </c>
    </row>
    <row r="8">
      <c r="A8" s="4" t="inlineStr">
        <is>
          <t>Net income per share: Diluted</t>
        </is>
      </c>
      <c r="B8" s="9" t="n">
        <v>9.43</v>
      </c>
      <c r="C8" s="4" t="inlineStr">
        <is>
          <t>[1]</t>
        </is>
      </c>
      <c r="D8" s="9" t="n">
        <v>13.56</v>
      </c>
      <c r="E8" s="4" t="inlineStr">
        <is>
          <t>[1]</t>
        </is>
      </c>
      <c r="F8" s="9" t="n">
        <v>5.4</v>
      </c>
      <c r="G8" s="4" t="inlineStr">
        <is>
          <t>[1]</t>
        </is>
      </c>
      <c r="H8" s="9" t="n">
        <v>-4.61</v>
      </c>
      <c r="I8" s="4" t="inlineStr">
        <is>
          <t>[1]</t>
        </is>
      </c>
      <c r="J8" s="9" t="n">
        <v>8.6</v>
      </c>
      <c r="K8" s="4" t="inlineStr">
        <is>
          <t>[1]</t>
        </is>
      </c>
      <c r="L8" s="9" t="n">
        <v>8.73</v>
      </c>
      <c r="M8" s="4" t="inlineStr">
        <is>
          <t>[1]</t>
        </is>
      </c>
      <c r="N8" s="9" t="n">
        <v>8.68</v>
      </c>
      <c r="O8" s="4" t="inlineStr">
        <is>
          <t>[1]</t>
        </is>
      </c>
      <c r="P8" s="9" t="n">
        <v>8.65</v>
      </c>
      <c r="Q8" s="4" t="inlineStr">
        <is>
          <t>[1]</t>
        </is>
      </c>
      <c r="R8" s="9" t="n">
        <v>23.47</v>
      </c>
      <c r="S8" s="9" t="n">
        <v>34.57</v>
      </c>
      <c r="T8" s="9" t="n">
        <v>29.39</v>
      </c>
    </row>
    <row r="9"/>
    <row r="10">
      <c r="A10" s="4" t="inlineStr">
        <is>
          <t>[1]</t>
        </is>
      </c>
      <c r="B10" s="4" t="inlineStr">
        <is>
          <t>Basic and diluted net income per share are computed independently for each of the quarters presented. Therefore, the sum of quarterly basic and diluted per share information may not equal annual basic and diluted net income per share.</t>
        </is>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80" customWidth="1" min="2" max="2"/>
    <col width="16" customWidth="1" min="3" max="3"/>
    <col width="16" customWidth="1" min="4" max="4"/>
    <col width="13" customWidth="1" min="5" max="5"/>
    <col width="14" customWidth="1" min="6" max="6"/>
    <col width="14" customWidth="1" min="7" max="7"/>
    <col width="14" customWidth="1" min="8" max="8"/>
  </cols>
  <sheetData>
    <row r="1">
      <c r="A1" s="1" t="inlineStr">
        <is>
          <t>Subsequent Events (Details) - USD ($) $ in Millions</t>
        </is>
      </c>
      <c r="C1" s="2" t="inlineStr">
        <is>
          <t>11 Months Ended</t>
        </is>
      </c>
      <c r="D1" s="2" t="inlineStr">
        <is>
          <t>12 Months Ended</t>
        </is>
      </c>
    </row>
    <row r="2">
      <c r="C2" s="2" t="inlineStr">
        <is>
          <t>Dec. 31, 2021</t>
        </is>
      </c>
      <c r="D2" s="2" t="inlineStr">
        <is>
          <t>Dec. 31, 2020</t>
        </is>
      </c>
      <c r="F2" s="2" t="inlineStr">
        <is>
          <t>Feb. 03, 2021</t>
        </is>
      </c>
      <c r="G2" s="2" t="inlineStr">
        <is>
          <t>Jan. 29, 2021</t>
        </is>
      </c>
      <c r="H2" s="2" t="inlineStr">
        <is>
          <t>Dec. 31, 2019</t>
        </is>
      </c>
    </row>
    <row r="3">
      <c r="A3" s="4" t="inlineStr">
        <is>
          <t>LIBOR [Member]</t>
        </is>
      </c>
    </row>
    <row r="4">
      <c r="A4" s="3" t="inlineStr">
        <is>
          <t>Subsequent Event [Line Items]</t>
        </is>
      </c>
    </row>
    <row r="5">
      <c r="A5" s="4" t="inlineStr">
        <is>
          <t>Basis spread on variable rate</t>
        </is>
      </c>
      <c r="B5" s="4" t="inlineStr">
        <is>
          <t>[1]</t>
        </is>
      </c>
      <c r="D5" s="4" t="inlineStr">
        <is>
          <t>200.00%</t>
        </is>
      </c>
    </row>
    <row r="6">
      <c r="A6" s="4" t="inlineStr">
        <is>
          <t>LIBOR [Member] | Subsequent Event [Member]</t>
        </is>
      </c>
    </row>
    <row r="7">
      <c r="A7" s="3" t="inlineStr">
        <is>
          <t>Subsequent Event [Line Items]</t>
        </is>
      </c>
    </row>
    <row r="8">
      <c r="A8" s="4" t="inlineStr">
        <is>
          <t>Basis spread on variable rate</t>
        </is>
      </c>
      <c r="C8" s="4" t="inlineStr">
        <is>
          <t>210.00%</t>
        </is>
      </c>
    </row>
    <row r="9">
      <c r="A9" s="4" t="inlineStr">
        <is>
          <t>Term ABS 2021-1 [Member] | Subsequent Event [Member]</t>
        </is>
      </c>
    </row>
    <row r="10">
      <c r="A10" s="3" t="inlineStr">
        <is>
          <t>Subsequent Event [Line Items]</t>
        </is>
      </c>
    </row>
    <row r="11">
      <c r="A11" s="4" t="inlineStr">
        <is>
          <t>Debt Instrument, Face Amount</t>
        </is>
      </c>
      <c r="G11" s="7" t="n">
        <v>100</v>
      </c>
    </row>
    <row r="12">
      <c r="A12" s="4" t="inlineStr">
        <is>
          <t>Warehouse Facility II [Member]</t>
        </is>
      </c>
    </row>
    <row r="13">
      <c r="A13" s="3" t="inlineStr">
        <is>
          <t>Subsequent Event [Line Items]</t>
        </is>
      </c>
    </row>
    <row r="14">
      <c r="A14" s="4" t="inlineStr">
        <is>
          <t>Debt Instrument, Face Amount</t>
        </is>
      </c>
      <c r="D14" s="7" t="n">
        <v>400</v>
      </c>
      <c r="E14" s="4" t="inlineStr">
        <is>
          <t>[1]</t>
        </is>
      </c>
      <c r="H14" s="7" t="n">
        <v>400</v>
      </c>
    </row>
    <row r="15">
      <c r="A15" s="4" t="inlineStr">
        <is>
          <t>Warehouse Facility II [Member] | Subsequent Event [Member]</t>
        </is>
      </c>
    </row>
    <row r="16">
      <c r="A16" s="3" t="inlineStr">
        <is>
          <t>Subsequent Event [Line Items]</t>
        </is>
      </c>
    </row>
    <row r="17">
      <c r="A17" s="4" t="inlineStr">
        <is>
          <t>Debt Instrument, Face Amount</t>
        </is>
      </c>
      <c r="G17" s="7" t="n">
        <v>300</v>
      </c>
    </row>
    <row r="18">
      <c r="A18" s="4" t="inlineStr">
        <is>
          <t>Warehouse Facility IV [Member]</t>
        </is>
      </c>
    </row>
    <row r="19">
      <c r="A19" s="3" t="inlineStr">
        <is>
          <t>Subsequent Event [Line Items]</t>
        </is>
      </c>
    </row>
    <row r="20">
      <c r="A20" s="4" t="inlineStr">
        <is>
          <t>Debt Instrument, Face Amount</t>
        </is>
      </c>
      <c r="D20" s="7" t="n">
        <v>300</v>
      </c>
      <c r="E20" s="4" t="inlineStr">
        <is>
          <t>[1]</t>
        </is>
      </c>
      <c r="H20" s="7" t="n">
        <v>300</v>
      </c>
    </row>
    <row r="21">
      <c r="A21" s="4" t="inlineStr">
        <is>
          <t>Warehouse Facility IV [Member] | Subsequent Event [Member]</t>
        </is>
      </c>
    </row>
    <row r="22">
      <c r="A22" s="3" t="inlineStr">
        <is>
          <t>Subsequent Event [Line Items]</t>
        </is>
      </c>
    </row>
    <row r="23">
      <c r="A23" s="4" t="inlineStr">
        <is>
          <t>Debt Instrument, Face Amount</t>
        </is>
      </c>
      <c r="F23" s="7" t="n">
        <v>400</v>
      </c>
    </row>
    <row r="24"/>
    <row r="25">
      <c r="A25" s="4" t="inlineStr">
        <is>
          <t>[1]</t>
        </is>
      </c>
      <c r="B25" s="4" t="inlineStr">
        <is>
          <t>Interest rate cap agreements are in place to limit the exposure to increasing interest rates.</t>
        </is>
      </c>
    </row>
  </sheetData>
  <mergeCells count="5">
    <mergeCell ref="A1:B2"/>
    <mergeCell ref="D1:E1"/>
    <mergeCell ref="D2:E2"/>
    <mergeCell ref="A24:G24"/>
    <mergeCell ref="B25:G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24:32Z</dcterms:created>
  <dcterms:modified xmlns:dcterms="http://purl.org/dc/terms/" xmlns:xsi="http://www.w3.org/2001/XMLSchema-instance" xsi:type="dcterms:W3CDTF">2021-02-12T16:24:32Z</dcterms:modified>
</cp:coreProperties>
</file>